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MERGERS AND ACQUISITIONS" sheetId="10" state="visible" r:id="rId10"/>
    <sheet xmlns:r="http://schemas.openxmlformats.org/officeDocument/2006/relationships" name="DEBT SECURITIES" sheetId="11" state="visible" r:id="rId11"/>
    <sheet xmlns:r="http://schemas.openxmlformats.org/officeDocument/2006/relationships" name="PORTFOLIO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GULATORY CAPITAL" sheetId="16" state="visible" r:id="rId16"/>
    <sheet xmlns:r="http://schemas.openxmlformats.org/officeDocument/2006/relationships" name="TAX_CREDIT_INVESTMENTS AND OTHE" sheetId="17" state="visible" r:id="rId17"/>
    <sheet xmlns:r="http://schemas.openxmlformats.org/officeDocument/2006/relationships" name="STOCK-BASED COMPENSATION" sheetId="18" state="visible" r:id="rId18"/>
    <sheet xmlns:r="http://schemas.openxmlformats.org/officeDocument/2006/relationships" name="OUTSTANDING COMMITMENTS AND CON"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COMMON SHARE" sheetId="22" state="visible" r:id="rId22"/>
    <sheet xmlns:r="http://schemas.openxmlformats.org/officeDocument/2006/relationships" name="ACCUMULATED OTHER COMPREHENSIVE" sheetId="23" state="visible" r:id="rId23"/>
    <sheet xmlns:r="http://schemas.openxmlformats.org/officeDocument/2006/relationships" name="OPERATING SEGMENTS AND RELATED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MERGERS AND ACQUISITIONS (Table" sheetId="28" state="visible" r:id="rId28"/>
    <sheet xmlns:r="http://schemas.openxmlformats.org/officeDocument/2006/relationships" name="DEBT SECURITIES (Tables)" sheetId="29" state="visible" r:id="rId29"/>
    <sheet xmlns:r="http://schemas.openxmlformats.org/officeDocument/2006/relationships" name="PORTFOLIO LOANS (Tables)"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REGULATORY CAPITAL (Tables)" sheetId="34" state="visible" r:id="rId34"/>
    <sheet xmlns:r="http://schemas.openxmlformats.org/officeDocument/2006/relationships" name="TAX_CREDIT_INVESTMENTS AND OT_2" sheetId="35" state="visible" r:id="rId35"/>
    <sheet xmlns:r="http://schemas.openxmlformats.org/officeDocument/2006/relationships" name="STOCK-BASED COMPENSATION (Table" sheetId="36" state="visible" r:id="rId36"/>
    <sheet xmlns:r="http://schemas.openxmlformats.org/officeDocument/2006/relationships" name="OUTSTANDING COMMITMENTS AND C_2"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EARNINGS PER COMMON SHARE (Tabl" sheetId="40" state="visible" r:id="rId40"/>
    <sheet xmlns:r="http://schemas.openxmlformats.org/officeDocument/2006/relationships" name="ACCUMULATED OTHER COMPREHENSI_2" sheetId="41" state="visible" r:id="rId41"/>
    <sheet xmlns:r="http://schemas.openxmlformats.org/officeDocument/2006/relationships" name="OPERATING SEGMENTS AND RELATE_2" sheetId="42" state="visible" r:id="rId42"/>
    <sheet xmlns:r="http://schemas.openxmlformats.org/officeDocument/2006/relationships" name="SIGNIFICANT ACCOUNTING POLICI_3" sheetId="43" state="visible" r:id="rId43"/>
    <sheet xmlns:r="http://schemas.openxmlformats.org/officeDocument/2006/relationships" name="MERGERS AND ACQUISITIONS - Narr" sheetId="44" state="visible" r:id="rId44"/>
    <sheet xmlns:r="http://schemas.openxmlformats.org/officeDocument/2006/relationships" name="MERGERS AND ACQUISITIONS - Sche" sheetId="45" state="visible" r:id="rId45"/>
    <sheet xmlns:r="http://schemas.openxmlformats.org/officeDocument/2006/relationships" name="MERGERS AND ACQUISITIONS - Sc_2" sheetId="46" state="visible" r:id="rId46"/>
    <sheet xmlns:r="http://schemas.openxmlformats.org/officeDocument/2006/relationships" name="MERGERS AND ACQUISITIONS - Sc_3" sheetId="47" state="visible" r:id="rId47"/>
    <sheet xmlns:r="http://schemas.openxmlformats.org/officeDocument/2006/relationships" name="MERGERS AND ACQUISITIONS - Sc_4" sheetId="48" state="visible" r:id="rId48"/>
    <sheet xmlns:r="http://schemas.openxmlformats.org/officeDocument/2006/relationships" name="MERGERS AND ACQUISITIONS - Sc_5" sheetId="49" state="visible" r:id="rId49"/>
    <sheet xmlns:r="http://schemas.openxmlformats.org/officeDocument/2006/relationships" name="DEBT SECURITIES - Schedule of A" sheetId="50" state="visible" r:id="rId50"/>
    <sheet xmlns:r="http://schemas.openxmlformats.org/officeDocument/2006/relationships" name="DEBT SECURITIES - Schedule of M" sheetId="51" state="visible" r:id="rId51"/>
    <sheet xmlns:r="http://schemas.openxmlformats.org/officeDocument/2006/relationships" name="DEBT SECURITIES - Schedule of R" sheetId="52" state="visible" r:id="rId52"/>
    <sheet xmlns:r="http://schemas.openxmlformats.org/officeDocument/2006/relationships" name="DEBT SECURITIES - Narrative (De" sheetId="53" state="visible" r:id="rId53"/>
    <sheet xmlns:r="http://schemas.openxmlformats.org/officeDocument/2006/relationships" name="DEBT SECURITIES - Schedule of D" sheetId="54" state="visible" r:id="rId54"/>
    <sheet xmlns:r="http://schemas.openxmlformats.org/officeDocument/2006/relationships" name="DEBT SECURITIES - Schedule of_2" sheetId="55" state="visible" r:id="rId55"/>
    <sheet xmlns:r="http://schemas.openxmlformats.org/officeDocument/2006/relationships" name="PORTFOLIO LOANS - Schedule of D" sheetId="56" state="visible" r:id="rId56"/>
    <sheet xmlns:r="http://schemas.openxmlformats.org/officeDocument/2006/relationships" name="PORTFOLIO LOANS - Narrative (De" sheetId="57" state="visible" r:id="rId57"/>
    <sheet xmlns:r="http://schemas.openxmlformats.org/officeDocument/2006/relationships" name="PORTFOLIO LOANS - Schedule of F" sheetId="58" state="visible" r:id="rId58"/>
    <sheet xmlns:r="http://schemas.openxmlformats.org/officeDocument/2006/relationships" name="PORTFOLIO LOANS - Schedule of R" sheetId="59" state="visible" r:id="rId59"/>
    <sheet xmlns:r="http://schemas.openxmlformats.org/officeDocument/2006/relationships" name="PORTFOLIO LOANS - Schedule of_2" sheetId="60" state="visible" r:id="rId60"/>
    <sheet xmlns:r="http://schemas.openxmlformats.org/officeDocument/2006/relationships" name="PORTFOLIO LOANS - Schedule of P" sheetId="61" state="visible" r:id="rId61"/>
    <sheet xmlns:r="http://schemas.openxmlformats.org/officeDocument/2006/relationships" name="PORTFOLIO LOANS - Schedule of L" sheetId="62" state="visible" r:id="rId62"/>
    <sheet xmlns:r="http://schemas.openxmlformats.org/officeDocument/2006/relationships" name="PORTFOLIO LOANS - Schedule of t" sheetId="63" state="visible" r:id="rId63"/>
    <sheet xmlns:r="http://schemas.openxmlformats.org/officeDocument/2006/relationships" name="PORTFOLIO LOANS - Schedule of_3" sheetId="64" state="visible" r:id="rId64"/>
    <sheet xmlns:r="http://schemas.openxmlformats.org/officeDocument/2006/relationships" name="PORTFOLIO LOANS - Schedule of A" sheetId="65" state="visible" r:id="rId65"/>
    <sheet xmlns:r="http://schemas.openxmlformats.org/officeDocument/2006/relationships" name="LEASES - Schedule of Lease-Rela" sheetId="66" state="visible" r:id="rId66"/>
    <sheet xmlns:r="http://schemas.openxmlformats.org/officeDocument/2006/relationships" name="LEASES - Schedule of Lease Cost" sheetId="67" state="visible" r:id="rId67"/>
    <sheet xmlns:r="http://schemas.openxmlformats.org/officeDocument/2006/relationships" name="LEASES - Schedule of Future Und" sheetId="68" state="visible" r:id="rId68"/>
    <sheet xmlns:r="http://schemas.openxmlformats.org/officeDocument/2006/relationships" name="LEASES - Narrative (Details)" sheetId="69" state="visible" r:id="rId69"/>
    <sheet xmlns:r="http://schemas.openxmlformats.org/officeDocument/2006/relationships" name="LEASES - Schedule of Revenue Re" sheetId="70" state="visible" r:id="rId70"/>
    <sheet xmlns:r="http://schemas.openxmlformats.org/officeDocument/2006/relationships" name="LEASES - Schedule of Future Min" sheetId="71" state="visible" r:id="rId71"/>
    <sheet xmlns:r="http://schemas.openxmlformats.org/officeDocument/2006/relationships" name="DEPOSITS - Schedule of Composit" sheetId="72" state="visible" r:id="rId72"/>
    <sheet xmlns:r="http://schemas.openxmlformats.org/officeDocument/2006/relationships" name="DEPOSITS - Schedule of Maturiti" sheetId="73" state="visible" r:id="rId73"/>
    <sheet xmlns:r="http://schemas.openxmlformats.org/officeDocument/2006/relationships" name="BORROWINGS - Schedule of Securi" sheetId="74" state="visible" r:id="rId74"/>
    <sheet xmlns:r="http://schemas.openxmlformats.org/officeDocument/2006/relationships" name="BORROWINGS - Revolving Line of " sheetId="75" state="visible" r:id="rId75"/>
    <sheet xmlns:r="http://schemas.openxmlformats.org/officeDocument/2006/relationships" name="BORROWINGS - Schedule of Short-" sheetId="76" state="visible" r:id="rId76"/>
    <sheet xmlns:r="http://schemas.openxmlformats.org/officeDocument/2006/relationships" name="BORROWINGS - Schedule of Long-t" sheetId="77" state="visible" r:id="rId77"/>
    <sheet xmlns:r="http://schemas.openxmlformats.org/officeDocument/2006/relationships" name="BORROWINGS - Subordinated Notes" sheetId="78" state="visible" r:id="rId78"/>
    <sheet xmlns:r="http://schemas.openxmlformats.org/officeDocument/2006/relationships" name="BORROWINGS - Schedule of Unamor" sheetId="79" state="visible" r:id="rId79"/>
    <sheet xmlns:r="http://schemas.openxmlformats.org/officeDocument/2006/relationships" name="REGULATORY CAPITAL - Schedule o" sheetId="80" state="visible" r:id="rId80"/>
    <sheet xmlns:r="http://schemas.openxmlformats.org/officeDocument/2006/relationships" name="REGULATORY CAPITAL - Narrative " sheetId="81" state="visible" r:id="rId81"/>
    <sheet xmlns:r="http://schemas.openxmlformats.org/officeDocument/2006/relationships" name="TAX_CREDIT_INVESTMENTS AND OT_3" sheetId="82" state="visible" r:id="rId82"/>
    <sheet xmlns:r="http://schemas.openxmlformats.org/officeDocument/2006/relationships" name="STOCK-BASED COMPENSATION - Cros" sheetId="83" state="visible" r:id="rId83"/>
    <sheet xmlns:r="http://schemas.openxmlformats.org/officeDocument/2006/relationships" name="STOCK-BASED COMPENSATION - Sche" sheetId="84" state="visible" r:id="rId84"/>
    <sheet xmlns:r="http://schemas.openxmlformats.org/officeDocument/2006/relationships" name="STOCK-BASED COMPENSATION - Stoc"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2020" sheetId="88" state="visible" r:id="rId88"/>
    <sheet xmlns:r="http://schemas.openxmlformats.org/officeDocument/2006/relationships" name="STOCK-BASED COMPENSATION - RSU," sheetId="89" state="visible" r:id="rId89"/>
    <sheet xmlns:r="http://schemas.openxmlformats.org/officeDocument/2006/relationships" name="STOCK-BASED COMPENSATION - Sc_4" sheetId="90" state="visible" r:id="rId90"/>
    <sheet xmlns:r="http://schemas.openxmlformats.org/officeDocument/2006/relationships" name="STOCK-BASED COMPENSATION - Empl" sheetId="91" state="visible" r:id="rId91"/>
    <sheet xmlns:r="http://schemas.openxmlformats.org/officeDocument/2006/relationships" name="STOCK-BASED COMPENSATION - Sc_5" sheetId="92" state="visible" r:id="rId92"/>
    <sheet xmlns:r="http://schemas.openxmlformats.org/officeDocument/2006/relationships" name="STOCK-BASED COMPENSATION - Sc_6" sheetId="93" state="visible" r:id="rId93"/>
    <sheet xmlns:r="http://schemas.openxmlformats.org/officeDocument/2006/relationships" name="OUTSTANDING COMMITMENTS AND C_3"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DERIVATIVE FINANCIAL INSTRUM_10" sheetId="102" state="visible" r:id="rId102"/>
    <sheet xmlns:r="http://schemas.openxmlformats.org/officeDocument/2006/relationships" name="DERIVATIVE FINANCIAL INSTRUM_11" sheetId="103" state="visible" r:id="rId103"/>
    <sheet xmlns:r="http://schemas.openxmlformats.org/officeDocument/2006/relationships" name="DERIVATIVE FINANCIAL INSTRUM_12" sheetId="104" state="visible" r:id="rId104"/>
    <sheet xmlns:r="http://schemas.openxmlformats.org/officeDocument/2006/relationships" name="DERIVATIVE FINANCIAL INSTRUM_13" sheetId="105" state="visible" r:id="rId105"/>
    <sheet xmlns:r="http://schemas.openxmlformats.org/officeDocument/2006/relationships" name="FAIR VALUE MEASUREMENTS - Sched" sheetId="106" state="visible" r:id="rId106"/>
    <sheet xmlns:r="http://schemas.openxmlformats.org/officeDocument/2006/relationships" name="FAIR VALUE MEASUREMENTS - Sch_2" sheetId="107" state="visible" r:id="rId107"/>
    <sheet xmlns:r="http://schemas.openxmlformats.org/officeDocument/2006/relationships" name="FAIR VALUE MEASUREMENTS - Sch_3" sheetId="108" state="visible" r:id="rId108"/>
    <sheet xmlns:r="http://schemas.openxmlformats.org/officeDocument/2006/relationships" name="FAIR VALUE MEASUREMENTS - Sch_4" sheetId="109" state="visible" r:id="rId109"/>
    <sheet xmlns:r="http://schemas.openxmlformats.org/officeDocument/2006/relationships" name="FAIR VALUE MEASUREMENTS - Sch_5" sheetId="110" state="visible" r:id="rId110"/>
    <sheet xmlns:r="http://schemas.openxmlformats.org/officeDocument/2006/relationships" name="EARNINGS PER COMMON SHARE - Sch" sheetId="111" state="visible" r:id="rId111"/>
    <sheet xmlns:r="http://schemas.openxmlformats.org/officeDocument/2006/relationships" name="EARNINGS PER COMMON SHARE - S_2" sheetId="112" state="visible" r:id="rId112"/>
    <sheet xmlns:r="http://schemas.openxmlformats.org/officeDocument/2006/relationships" name="EARNINGS PER COMMON SHARE - Nar" sheetId="113" state="visible" r:id="rId113"/>
    <sheet xmlns:r="http://schemas.openxmlformats.org/officeDocument/2006/relationships" name="ACCUMULATED OTHER COMPREHENSI_3" sheetId="114" state="visible" r:id="rId114"/>
    <sheet xmlns:r="http://schemas.openxmlformats.org/officeDocument/2006/relationships" name="OPERATING SEGMENTS AND RELATE_3" sheetId="115" state="visible" r:id="rId115"/>
    <sheet xmlns:r="http://schemas.openxmlformats.org/officeDocument/2006/relationships" name="OPERATING SEGMENTS AND RELATE_4" sheetId="116" state="visible" r:id="rId116"/>
    <sheet xmlns:r="http://schemas.openxmlformats.org/officeDocument/2006/relationships" name="OPERATING SEGMENTS AND RELATE_5"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0000_);(#,##0.0000)"/>
    <numFmt numFmtId="169" formatCode="_(&quot;$ &quot;#,##0.0000_);_(&quot;$ &quot;(#,##0.0000)"/>
    <numFmt numFmtId="170" formatCode="_(&quot;$ &quot;#,##0.0_);_(&quot;$ &quot;(#,##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950</t>
        </is>
      </c>
      <c r="C8" s="4" t="inlineStr">
        <is>
          <t xml:space="preserve"> </t>
        </is>
      </c>
    </row>
    <row r="9">
      <c r="A9" s="4" t="inlineStr">
        <is>
          <t>Entity Registrant Name</t>
        </is>
      </c>
      <c r="B9" s="4" t="inlineStr">
        <is>
          <t>FIRST BUSEY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7-1078406</t>
        </is>
      </c>
      <c r="C11" s="4" t="inlineStr">
        <is>
          <t xml:space="preserve"> </t>
        </is>
      </c>
    </row>
    <row r="12">
      <c r="A12" s="4" t="inlineStr">
        <is>
          <t>Entity Address, Address Line One</t>
        </is>
      </c>
      <c r="B12" s="4" t="inlineStr">
        <is>
          <t>11440 Tomahawk Creek Parkway</t>
        </is>
      </c>
      <c r="C12" s="4" t="inlineStr">
        <is>
          <t xml:space="preserve"> </t>
        </is>
      </c>
    </row>
    <row r="13">
      <c r="A13" s="4" t="inlineStr">
        <is>
          <t>Entity Address, City or Town</t>
        </is>
      </c>
      <c r="B13" s="4" t="inlineStr">
        <is>
          <t>Leawood</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1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65-4544</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BUS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490547</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314489</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100 West University Avenue</t>
        </is>
      </c>
      <c r="C35" s="4" t="inlineStr">
        <is>
          <t xml:space="preserve"> </t>
        </is>
      </c>
    </row>
    <row r="36">
      <c r="A36" s="4" t="inlineStr">
        <is>
          <t>Entity Address, City or Town</t>
        </is>
      </c>
      <c r="B36" s="4" t="inlineStr">
        <is>
          <t>Champaign</t>
        </is>
      </c>
      <c r="C36" s="4" t="inlineStr">
        <is>
          <t xml:space="preserve"> </t>
        </is>
      </c>
    </row>
    <row r="37">
      <c r="A37" s="4" t="inlineStr">
        <is>
          <t>Entity Address, State or Province</t>
        </is>
      </c>
      <c r="B37" s="4" t="inlineStr">
        <is>
          <t>IL</t>
        </is>
      </c>
      <c r="C37" s="4" t="inlineStr">
        <is>
          <t xml:space="preserve"> </t>
        </is>
      </c>
    </row>
    <row r="38">
      <c r="A38" s="4" t="inlineStr">
        <is>
          <t>Entity Address, Postal Zip Code</t>
        </is>
      </c>
      <c r="B38" s="4" t="inlineStr">
        <is>
          <t>61820</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S AND ACQUISITIONS</t>
        </is>
      </c>
      <c r="B4" s="4" t="inlineStr">
        <is>
          <t xml:space="preserve">NOTE 2. MERGERS AND ACQUISITIONS CrossFirst Bankshares, Inc. Effective March 1, 2025, Busey completed its previously announced acquisition of CrossFirst (NASDAQ: CFB), the holding company for CrossFirst Bank, pursuant to an Agreement and Plan of Merger , dated August 26, 2024, by and between Busey and CrossFirst (the “CrossFirst Merger Agreement”). This partnership creates a premier commercial bank in the Midwest, Southwest, and Florida, with 78 full-service locations across 10 states—Arizona, Colorado, Florida, Illinois, Indiana, Kansas, Missouri, New Mexico, Oklahoma, and Texas. The combined holding company will continue to operate under the First Busey Corporation name. Busey common stock will continue to trade on the Nasdaq under the “BUSE” stock ticker symbol. Merger of CrossFirst Bank into Busey Bank CrossFirst Bank’s results of operations were included in Busey’s consolidated results of operations beginning March 1, 2025. Following the acquisition date through the end of the reporting period, CrossFirst revenue, consisting of net interest income and noninterest income, was $24.2 million and CrossFirst net loss was $34.5 million. The net loss resulted from non-recurring acquisition expenses, including provision expense for the establishment of an ACL on acquired loans. Busey will operate CrossFirst Bank as a separate banking subsidiary until it is merged with and into Busey Bank, which is expected to occur on June 20, 2025. At the time of the bank merger, CrossFirst Bank locations will become banking centers of Busey Bank. CrossFirst Merger Consideration Upon completion of the acquisition, each share of CrossFirst common stock converted into the right to receive 0.6675 of a share of Busey’s common stock. Cash was paid in lieu of fractional shares. The fair value of common shares issued in consideration of the CrossFirst acquisition was based on the closing price of Busey’s common stock on February 28, 2025. Further, upon completion of the acquisition, each share of CrossFirst Series A Non-cumulative Perpetual Preferred Stock converted to the right to receive one share of Busey Series A Non-cumulative Perpetual Preferred Stock. The fair value of Busey Series A Non-cumulative Perpetual Preferred Stock was based on the redemption price of $1,000 per share. The total consideration paid also included the fair value of replacement equity awards related to past service totaling $6.0 million. Busey used a Monte Carlo simulation to estimate the fair value of SSARs and market-based awards. Other awards were valued based on Busey’s closing stock price on February 28, 2025. Acquisition Accounting The CrossFirst acquisition was accounted for using the acquisition method of accounting and, accordingly, assets acquired, liabilities assumed, and consideration exchanged were recorded at estimated fair values as of March 1, 2025, the date of acquisition. Estimated fair values are considered provisional until final fair values are determined or the measurement period has passed, but no later than one year from the acquisition date. Review of all valuations and taxes are still being performed by management. Therefore, amounts are subject to change from the provisional amounts disclosed below. As the total consideration paid for CrossFirst exceeded the estimated fair value of net assets acquired, goodwill of $51.4 million was recorded as a result of the acquisition. Goodwill recorded for this transaction reflects synergies expected from the acquisition and the greater revenue opportunities from Busey’s broader service capabilities in attractive new markets. Goodwill recorded for this transaction is not tax deductible and was assigned to the Banking operating segment. Merchants and Manufacturers Bank Corporation On April 1, 2024, Busey completed its acquisition of M&amp;M and its wholly-owned subsidiary, M&amp;M Bank, through a merger transaction. This partnership added M&amp;M’s Life Equity Loan ® products to Busey’s existing suite of services and expanded Busey’s presence in the suburban Chicago market. M&amp;M’s results of operations were included in Busey’s results of operation beginning April 1, 2024. Merger of M&amp;M Bank into Busey Bank Busey operated M&amp;M Bank as a separate banking subsidiary of Busey until it was merged with Busey Bank on June 21, 2024. At the time of the bank merger, M&amp;M Bank’s banking centers became banking centers of Busey Bank, except for M&amp;M’s banking center located at 990 Essington Rd., Joliet, Illinois, which was closed in connection with the bank merger. M&amp;M Merger Consideration At the effective time of the M&amp;M acquisition, each share of M&amp;M common stock converted to the right to receive, at the election of each stockholder and subject to proration and adjustment as provided in the M&amp;M merger agreement, either (1) $117.74 in cash (“Cash Election”), (2) 5.7294 shares of Busey common stock (“Share Election”), or (3) mixed consideration of $34.55 in cash and 4.0481 shares of Busey common stock (“Mixed Election”). Most of the M&amp;M common stockholders who submitted an election form by the election deadline made the Share Election to receive their merger consideration solely in the form of shares of Busey common stock. As a result of the elections of M&amp;M common stockholders, and in accordance with the proration and adjustment provisions of the M&amp;M merger agreement, the merger consideration paid to M&amp;M common stockholders was comprised of an aggregate of 1,429,304 shares of Busey common stock and an aggregate of $12.2 million in cash, allocated as follows for each share of M&amp;M stock: (1) $117.74 in cash for the Cash Election, (2) $5.3966 in cash and 5.4668 shares of Busey common stock for the Share Election, and (3) $34.55 in cash and 4.0481 shares of Busey common stock for the Mixed Election. Pursuant to the terms of the M&amp;M merger agreement, M&amp;M common stockholders that did not make an election or submit a properly completed election form by the election deadline of March 29, 2024, received cash consideration of $117.74 for each share of M&amp;M common stock held. No fractional shares of Busey common stock were issued in the M&amp;M acquisition. Fractional shares were paid in cash at the rate of $23.32 per share. Additional merger consideration of $3.0 million was paid to redeem 300 shares of M&amp;M preferred stock. Acquisition Accounting The M&amp;M acquisition was accounted for using the acquisition method of accounting and, accordingly, assets acquired, liabilities assumed, and consideration exchanged were recorded at estimated fair values on April 1, 2024, the date of acquisition. Fair values, including initial accounting for deferred taxes, were subject to refinement for up to one year after the closing date as additional information regarding the closing date fair values became available, and were final as of March 31, 2025. A final fair value adjustment of $0.1 million for deferred taxes was recorded during the three months ended March 31, 2025, in connection with the M&amp;M acquisition. As the total consideration paid for M&amp;M exceeded the estimated fair value of net assets acquired, goodwill of $15.9 million was recorded as a result of the acquisition. Goodwill recorded for this transaction reflects synergies expected from the acquisition and expansion within the Chicago metropolitan market, and was assigned to the Banking operating segment. None of the goodwill recognized in the M&amp;M acquisition is expected to be tax deductible. Acquisition Date Fair Values Acquisition-date fair values of the assets acquired and liabilities assumed, as well as the fair value of consideration transferred, were estimated as follows: As of March 1, 2025 April 1, 2024 (dollars in thousands) CrossFirst (provisional) M&amp;M (final) Assets acquired Cash and cash equivalents $ 385,808 $ 33,577 Securities 725,622 8,086 Portfolio loans, net of ACL 6,022,347 417,230 Premises and equipment 64,249 2,045 Right of use assets 30,723 253 Other intangible assets 81,783 6,346 Other assets 186,994 10,208 Total assets acquired 7,497,526 477,745 Liabilities assumed Deposits 6,571,699 392,838 Short-term borrowings 11,209 35,932 Long-term debt 61,780 1,450 Subordinated notes, net of unamortized issuance costs — 3,911 Junior subordinated debt owed to unconsolidated trusts 2,238 2,594 Lease liabilities 30,723 253 Other liabilities 62,266 7,089 Total liabilities assumed 6,739,915 444,067 Net assets acquired $ 757,611 $ 33,678 Consideration paid Cash $ 4 $ 15,200 Common stock 795,227 34,375 Preferred stock 7,750 — Replacement awards 1 5,999 — Total consideration paid $ 808,980 $ 49,575 Goodwill $ 51,369 $ 15,897 ___________________________________________ 1. Represents the value of replacement awards related to past service. Loans Valuations Estimated fair values for the loan portfolio acquired in the CrossFirst acquisition includes adjustments to certain receivables that were not considered impaired as of the acquisition date. These fair value adjustments were determined using a discounted cash flow model that applies various assumptions about coupon rates, remaining maturities, prepayment speeds, projected default probabilities, losses given defaults, and estimates of prevailing discount rates. Busey believes that all contractual cash flows related to these financial instruments will be collected. As such, these receivables were not considered impaired at the acquisition date and were not subject to the guidance related to PCD loans. Receivables acquired in the CrossFirst acquisition that were not subject to these requirements include non-PCD loans and customer receivables with a fair value of $4.70 billion and gross contractual amounts receivable of $4.79 billion. A portion of acquired loans were PCD. The following table provides a reconciliation between the purchase price and the fair value of these loans: As of March 1, 2025 April 1, 2024 (dollars in thousands) CrossFirst M&amp;M PCD Financial Assets Gross contractual receivable for PCD financial assets 1 $ 1,428,978 $ 29,290 ACL recorded for estimated uncollectible contractual cash flows specific to PCD financial assets (100,783) (1,243) Interest premium (discount) specific to PCD financial assets (3,063) (1,773) Fair value of PCD financial assets $ 1,325,132 $ 26,274 ___________________________________________ 1. In connection with the CrossFirst acquisition, Busey also acquired $110.7 million of previously charged-off principal in addition to the PCD assets listed above. Pro Forma Results The following unaudited pro forma information has been prepared as if the CrossFirst acquisition had occurred on January 1, 2024, and as if the M&amp;M acquisition had occurred January 1, 2023. The pro forma results combine the historical results of CrossFirst and M&amp;M into Busey’s Consolidated Statements of Income (Unaudited) , including the impact of purchase accounting adjustments such as loan discount accretion, intangible assets amortization, and deposit accretion, net of taxes. The pro forma results have been prepared for comparative purposes only and are not necessarily indicative of the results that would have been obtained had the acquisitions actually occurred on January 1, 2024, or on January 1, 2023, as applicable. Further, pro forma information does not purport to be indicative of future financial operating results. No assumptions have been applied to the pro forma results of operations regarding possible revenue enhancements, expense efficiencies, or asset dispositions. Only the merger related expenses that have been recognized are included in net income in the table below: Three Months Ended March 31, (dollars in thousands) 2025 2024 Revenue (net interest income plus noninterest income) $ 179,594 $ 197,213 Net income 20,164 11,054 Other Acquisition Costs Busey incurred acquisition related expenses as follows: Three Months Ended March 31, (dollars in thousands) 2025 2024 Pre-tax acquisition expenses M&amp;M $ 108 $ 285 CrossFirst 71,490 — Pre-tax acquisition expenses $ 71,598 $ 285 Acquisition related expenses for CrossFirst were comprised primarily of an initial provision to establish an ACL on non-PCD loans (recorded as provision expense), and multiple components of noninterest expense including an initial provision for unfunded commitments; salaries, wages and employee benefits (including equity compensation); data processing; and legal, professional, and consulting costs. Acquisition related expenses for M&amp;M were comprised primarily of professional fees and data processing costs. Of the total acquisition related expenses, the following legal, professional, and consulting costs were incurred to consummate the mergers: Three Months Ended March 31, (dollars in thousands) 2025 2024 Pre-tax costs to consummate the merger M&amp;M $ — $ 131 CrossFirst 7,144 — Pre-tax costs to consummate the merger $ 7,144 $ 1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Net Gains (Losses) Recorded in AOCI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gain (loss) recognized in OCI, net of tax</t>
        </is>
      </c>
      <c r="B4" s="6" t="n">
        <v>6098</v>
      </c>
      <c r="C4" s="6" t="n">
        <v>-7318</v>
      </c>
    </row>
    <row r="5">
      <c r="A5" s="4" t="inlineStr">
        <is>
          <t>(Gain) loss reclassified from OCI to interest expense, net of tax</t>
        </is>
      </c>
      <c r="B5" s="5" t="n">
        <v>2060</v>
      </c>
      <c r="C5" s="5" t="n">
        <v>2313</v>
      </c>
    </row>
    <row r="6">
      <c r="A6" s="4" t="inlineStr">
        <is>
          <t>Cash Flow Hedging | Interest Rate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gain (loss) recognized in OCI, net of tax</t>
        </is>
      </c>
      <c r="B8" s="5" t="n">
        <v>4641</v>
      </c>
      <c r="C8" s="5" t="n">
        <v>-5232</v>
      </c>
    </row>
    <row r="9">
      <c r="A9" s="4" t="inlineStr">
        <is>
          <t>(Gain) loss reclassified from OCI to interest income, net of tax</t>
        </is>
      </c>
      <c r="B9" s="5" t="n">
        <v>1508</v>
      </c>
      <c r="C9" s="5" t="n">
        <v>1999</v>
      </c>
    </row>
    <row r="10">
      <c r="A10" s="4" t="inlineStr">
        <is>
          <t>(Gain) loss reclassified from OCI to interest expense, net of tax</t>
        </is>
      </c>
      <c r="B10" s="5" t="n">
        <v>-3</v>
      </c>
      <c r="C10" s="5" t="n">
        <v>-345</v>
      </c>
    </row>
    <row r="11">
      <c r="A11" s="4" t="inlineStr">
        <is>
          <t>Net change in unrealized gains (losses) on cash flow hedges, net of tax</t>
        </is>
      </c>
      <c r="B11" s="6" t="n">
        <v>6146</v>
      </c>
      <c r="C11" s="6" t="n">
        <v>-357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Interest Rate Swaps Not Designated as Hedges (Details) - Not Designated as Hedging Instrument - USD ($) $ in Thousands</t>
        </is>
      </c>
      <c r="B1" s="2" t="inlineStr">
        <is>
          <t>Mar. 31, 2025</t>
        </is>
      </c>
      <c r="C1" s="2" t="inlineStr">
        <is>
          <t>Dec. 31, 2024</t>
        </is>
      </c>
    </row>
    <row r="2">
      <c r="A2" s="4" t="inlineStr">
        <is>
          <t>Interest Rate Swap</t>
        </is>
      </c>
      <c r="B2" s="4" t="inlineStr">
        <is>
          <t xml:space="preserve"> </t>
        </is>
      </c>
      <c r="C2" s="4" t="inlineStr">
        <is>
          <t xml:space="preserve"> </t>
        </is>
      </c>
    </row>
    <row r="3">
      <c r="A3" s="3" t="inlineStr">
        <is>
          <t>Derivative assets not designated as hedging instruments</t>
        </is>
      </c>
      <c r="B3" s="4" t="inlineStr">
        <is>
          <t xml:space="preserve"> </t>
        </is>
      </c>
      <c r="C3" s="4" t="inlineStr">
        <is>
          <t xml:space="preserve"> </t>
        </is>
      </c>
    </row>
    <row r="4">
      <c r="A4" s="4" t="inlineStr">
        <is>
          <t>Notional Amount</t>
        </is>
      </c>
      <c r="B4" s="6" t="n">
        <v>928481</v>
      </c>
      <c r="C4" s="6" t="n">
        <v>719236</v>
      </c>
    </row>
    <row r="5">
      <c r="A5" s="4" t="inlineStr">
        <is>
          <t>Fair Value</t>
        </is>
      </c>
      <c r="B5" s="5" t="n">
        <v>33388</v>
      </c>
      <c r="C5" s="5" t="n">
        <v>30319</v>
      </c>
    </row>
    <row r="6">
      <c r="A6" s="3" t="inlineStr">
        <is>
          <t>Derivative liabilities not designated as hedging instruments</t>
        </is>
      </c>
      <c r="B6" s="4" t="inlineStr">
        <is>
          <t xml:space="preserve"> </t>
        </is>
      </c>
      <c r="C6" s="4" t="inlineStr">
        <is>
          <t xml:space="preserve"> </t>
        </is>
      </c>
    </row>
    <row r="7">
      <c r="A7" s="4" t="inlineStr">
        <is>
          <t>Notional Amount</t>
        </is>
      </c>
      <c r="B7" s="5" t="n">
        <v>928481</v>
      </c>
      <c r="C7" s="5" t="n">
        <v>719236</v>
      </c>
    </row>
    <row r="8">
      <c r="A8" s="4" t="inlineStr">
        <is>
          <t>Fair Value</t>
        </is>
      </c>
      <c r="B8" s="5" t="n">
        <v>33388</v>
      </c>
      <c r="C8" s="5" t="n">
        <v>30319</v>
      </c>
    </row>
    <row r="9">
      <c r="A9" s="4" t="inlineStr">
        <is>
          <t>Interest rate swaps: receive-fixed, pay-floating</t>
        </is>
      </c>
      <c r="B9" s="4" t="inlineStr">
        <is>
          <t xml:space="preserve"> </t>
        </is>
      </c>
      <c r="C9" s="4" t="inlineStr">
        <is>
          <t xml:space="preserve"> </t>
        </is>
      </c>
    </row>
    <row r="10">
      <c r="A10" s="3" t="inlineStr">
        <is>
          <t>Derivative assets not designated as hedging instruments</t>
        </is>
      </c>
      <c r="B10" s="4" t="inlineStr">
        <is>
          <t xml:space="preserve"> </t>
        </is>
      </c>
      <c r="C10" s="4" t="inlineStr">
        <is>
          <t xml:space="preserve"> </t>
        </is>
      </c>
    </row>
    <row r="11">
      <c r="A11" s="4" t="inlineStr">
        <is>
          <t>Notional Amount</t>
        </is>
      </c>
      <c r="B11" s="5" t="n">
        <v>330406</v>
      </c>
      <c r="C11" s="5" t="n">
        <v>156539</v>
      </c>
    </row>
    <row r="12">
      <c r="A12" s="4" t="inlineStr">
        <is>
          <t>Fair Value</t>
        </is>
      </c>
      <c r="B12" s="5" t="n">
        <v>6327</v>
      </c>
      <c r="C12" s="5" t="n">
        <v>1465</v>
      </c>
    </row>
    <row r="13">
      <c r="A13" s="3" t="inlineStr">
        <is>
          <t>Derivative liabilities not designated as hedging instruments</t>
        </is>
      </c>
      <c r="B13" s="4" t="inlineStr">
        <is>
          <t xml:space="preserve"> </t>
        </is>
      </c>
      <c r="C13" s="4" t="inlineStr">
        <is>
          <t xml:space="preserve"> </t>
        </is>
      </c>
    </row>
    <row r="14">
      <c r="A14" s="4" t="inlineStr">
        <is>
          <t>Notional Amount</t>
        </is>
      </c>
      <c r="B14" s="5" t="n">
        <v>598075</v>
      </c>
      <c r="C14" s="5" t="n">
        <v>562697</v>
      </c>
    </row>
    <row r="15">
      <c r="A15" s="4" t="inlineStr">
        <is>
          <t>Fair Value</t>
        </is>
      </c>
      <c r="B15" s="5" t="n">
        <v>27061</v>
      </c>
      <c r="C15" s="5" t="n">
        <v>28854</v>
      </c>
    </row>
    <row r="16">
      <c r="A16" s="4" t="inlineStr">
        <is>
          <t>Interest rate swaps: receive-floating, pay-fixed</t>
        </is>
      </c>
      <c r="B16" s="4" t="inlineStr">
        <is>
          <t xml:space="preserve"> </t>
        </is>
      </c>
      <c r="C16" s="4" t="inlineStr">
        <is>
          <t xml:space="preserve"> </t>
        </is>
      </c>
    </row>
    <row r="17">
      <c r="A17" s="3" t="inlineStr">
        <is>
          <t>Derivative assets not designated as hedging instruments</t>
        </is>
      </c>
      <c r="B17" s="4" t="inlineStr">
        <is>
          <t xml:space="preserve"> </t>
        </is>
      </c>
      <c r="C17" s="4" t="inlineStr">
        <is>
          <t xml:space="preserve"> </t>
        </is>
      </c>
    </row>
    <row r="18">
      <c r="A18" s="4" t="inlineStr">
        <is>
          <t>Notional Amount</t>
        </is>
      </c>
      <c r="B18" s="5" t="n">
        <v>598075</v>
      </c>
      <c r="C18" s="5" t="n">
        <v>562697</v>
      </c>
    </row>
    <row r="19">
      <c r="A19" s="4" t="inlineStr">
        <is>
          <t>Fair Value</t>
        </is>
      </c>
      <c r="B19" s="5" t="n">
        <v>27061</v>
      </c>
      <c r="C19" s="5" t="n">
        <v>28854</v>
      </c>
    </row>
    <row r="20">
      <c r="A20" s="3" t="inlineStr">
        <is>
          <t>Derivative liabilities not designated as hedging instruments</t>
        </is>
      </c>
      <c r="B20" s="4" t="inlineStr">
        <is>
          <t xml:space="preserve"> </t>
        </is>
      </c>
      <c r="C20" s="4" t="inlineStr">
        <is>
          <t xml:space="preserve"> </t>
        </is>
      </c>
    </row>
    <row r="21">
      <c r="A21" s="4" t="inlineStr">
        <is>
          <t>Notional Amount</t>
        </is>
      </c>
      <c r="B21" s="5" t="n">
        <v>330406</v>
      </c>
      <c r="C21" s="5" t="n">
        <v>156539</v>
      </c>
    </row>
    <row r="22">
      <c r="A22" s="4" t="inlineStr">
        <is>
          <t>Fair Value</t>
        </is>
      </c>
      <c r="B22" s="6" t="n">
        <v>6327</v>
      </c>
      <c r="C22" s="6" t="n">
        <v>14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Interest Rate Swaps Recorded in Noninterest Expense (Details) - Interest Rate Swap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change in fair value of interest rate swaps</t>
        </is>
      </c>
      <c r="B4" s="6" t="n">
        <v>0</v>
      </c>
      <c r="C4" s="6" t="n">
        <v>0</v>
      </c>
    </row>
    <row r="5">
      <c r="A5" s="4" t="inlineStr">
        <is>
          <t>Non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receive-fixed, pay-floating</t>
        </is>
      </c>
      <c r="B7" s="5" t="n">
        <v>3034</v>
      </c>
      <c r="C7" s="5" t="n">
        <v>5480</v>
      </c>
    </row>
    <row r="8">
      <c r="A8" s="4" t="inlineStr">
        <is>
          <t>Loss, receive-floating, pay-fixed</t>
        </is>
      </c>
      <c r="B8" s="6" t="n">
        <v>-3034</v>
      </c>
      <c r="C8" s="6" t="n">
        <v>-548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Schedule of Risk Participation Agreement (Details) $ in Thousands</t>
        </is>
      </c>
      <c r="B1" s="2" t="inlineStr">
        <is>
          <t>Mar. 31, 2025 USD ($) agreement</t>
        </is>
      </c>
      <c r="C1" s="2" t="inlineStr">
        <is>
          <t>Dec. 31, 2024 USD ($) agreement</t>
        </is>
      </c>
    </row>
    <row r="2">
      <c r="A2" s="4" t="inlineStr">
        <is>
          <t>Risk participation agreements purchas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risk participation agreements | agreement</t>
        </is>
      </c>
      <c r="B4" s="5" t="n">
        <v>10</v>
      </c>
      <c r="C4" s="5" t="n">
        <v>5</v>
      </c>
    </row>
    <row r="5">
      <c r="A5" s="4" t="inlineStr">
        <is>
          <t>Notional amount</t>
        </is>
      </c>
      <c r="B5" s="6" t="n">
        <v>59267</v>
      </c>
      <c r="C5" s="6" t="n">
        <v>40092</v>
      </c>
    </row>
    <row r="6">
      <c r="A6" s="4" t="inlineStr">
        <is>
          <t>Fair value</t>
        </is>
      </c>
      <c r="B6" s="6" t="n">
        <v>28</v>
      </c>
      <c r="C6" s="6" t="n">
        <v>5</v>
      </c>
    </row>
    <row r="7">
      <c r="A7" s="4" t="inlineStr">
        <is>
          <t>Risk participation agreements sol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risk participation agreements | agreement</t>
        </is>
      </c>
      <c r="B9" s="5" t="n">
        <v>12</v>
      </c>
      <c r="C9" s="5" t="n">
        <v>0</v>
      </c>
    </row>
    <row r="10">
      <c r="A10" s="4" t="inlineStr">
        <is>
          <t>Notional amount</t>
        </is>
      </c>
      <c r="B10" s="6" t="n">
        <v>106163</v>
      </c>
      <c r="C10" s="6" t="n">
        <v>0</v>
      </c>
    </row>
    <row r="11">
      <c r="A11" s="4" t="inlineStr">
        <is>
          <t>Fair value</t>
        </is>
      </c>
      <c r="B11" s="6" t="n">
        <v>67</v>
      </c>
      <c r="C11"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Mortgage Banking Derivatives (Details) - USD ($) $ in Thousands</t>
        </is>
      </c>
      <c r="B1" s="2" t="inlineStr">
        <is>
          <t>Mar. 31, 2025</t>
        </is>
      </c>
      <c r="C1" s="2" t="inlineStr">
        <is>
          <t>Dec. 31, 2024</t>
        </is>
      </c>
    </row>
    <row r="2">
      <c r="A2" s="3" t="inlineStr">
        <is>
          <t>Mortgage banking derivative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3" t="inlineStr">
        <is>
          <t>Mortgage banking derivative liabilities</t>
        </is>
      </c>
      <c r="B4" s="4" t="inlineStr">
        <is>
          <t xml:space="preserve"> </t>
        </is>
      </c>
      <c r="C4" s="4" t="inlineStr">
        <is>
          <t xml:space="preserve"> </t>
        </is>
      </c>
    </row>
    <row r="5">
      <c r="A5" s="4" t="inlineStr">
        <is>
          <t>Derivative liability, statement of financial position [Extensible Enumeration]</t>
        </is>
      </c>
      <c r="B5" s="4" t="inlineStr">
        <is>
          <t>Other liabilities</t>
        </is>
      </c>
      <c r="C5" s="4" t="inlineStr">
        <is>
          <t>Other liabilities</t>
        </is>
      </c>
    </row>
    <row r="6">
      <c r="A6" s="4" t="inlineStr">
        <is>
          <t>Interest rate lock commitments</t>
        </is>
      </c>
      <c r="B6" s="4" t="inlineStr">
        <is>
          <t xml:space="preserve"> </t>
        </is>
      </c>
      <c r="C6" s="4" t="inlineStr">
        <is>
          <t xml:space="preserve"> </t>
        </is>
      </c>
    </row>
    <row r="7">
      <c r="A7" s="3" t="inlineStr">
        <is>
          <t>Mortgage banking derivative assets</t>
        </is>
      </c>
      <c r="B7" s="4" t="inlineStr">
        <is>
          <t xml:space="preserve"> </t>
        </is>
      </c>
      <c r="C7" s="4" t="inlineStr">
        <is>
          <t xml:space="preserve"> </t>
        </is>
      </c>
    </row>
    <row r="8">
      <c r="A8" s="4" t="inlineStr">
        <is>
          <t>Notional Amount</t>
        </is>
      </c>
      <c r="B8" s="6" t="n">
        <v>8206</v>
      </c>
      <c r="C8" s="6" t="n">
        <v>2430</v>
      </c>
    </row>
    <row r="9">
      <c r="A9" s="4" t="inlineStr">
        <is>
          <t>Fair value recorded in other assets</t>
        </is>
      </c>
      <c r="B9" s="5" t="n">
        <v>165</v>
      </c>
      <c r="C9" s="5" t="n">
        <v>28</v>
      </c>
    </row>
    <row r="10">
      <c r="A10" s="3" t="inlineStr">
        <is>
          <t>Mortgage banking derivative liabilities</t>
        </is>
      </c>
      <c r="B10" s="4" t="inlineStr">
        <is>
          <t xml:space="preserve"> </t>
        </is>
      </c>
      <c r="C10" s="4" t="inlineStr">
        <is>
          <t xml:space="preserve"> </t>
        </is>
      </c>
    </row>
    <row r="11">
      <c r="A11" s="4" t="inlineStr">
        <is>
          <t>Notional Amount</t>
        </is>
      </c>
      <c r="B11" s="5" t="n">
        <v>0</v>
      </c>
      <c r="C11" s="5" t="n">
        <v>436</v>
      </c>
    </row>
    <row r="12">
      <c r="A12" s="4" t="inlineStr">
        <is>
          <t>Fair value recorded in other liabilities</t>
        </is>
      </c>
      <c r="B12" s="5" t="n">
        <v>0</v>
      </c>
      <c r="C12" s="5" t="n">
        <v>4</v>
      </c>
    </row>
    <row r="13">
      <c r="A13" s="4" t="inlineStr">
        <is>
          <t>Forward sales commitments</t>
        </is>
      </c>
      <c r="B13" s="4" t="inlineStr">
        <is>
          <t xml:space="preserve"> </t>
        </is>
      </c>
      <c r="C13" s="4" t="inlineStr">
        <is>
          <t xml:space="preserve"> </t>
        </is>
      </c>
    </row>
    <row r="14">
      <c r="A14" s="3" t="inlineStr">
        <is>
          <t>Mortgage banking derivative assets</t>
        </is>
      </c>
      <c r="B14" s="4" t="inlineStr">
        <is>
          <t xml:space="preserve"> </t>
        </is>
      </c>
      <c r="C14" s="4" t="inlineStr">
        <is>
          <t xml:space="preserve"> </t>
        </is>
      </c>
    </row>
    <row r="15">
      <c r="A15" s="4" t="inlineStr">
        <is>
          <t>Notional Amount</t>
        </is>
      </c>
      <c r="B15" s="5" t="n">
        <v>1389</v>
      </c>
      <c r="C15" s="5" t="n">
        <v>3457</v>
      </c>
    </row>
    <row r="16">
      <c r="A16" s="4" t="inlineStr">
        <is>
          <t>Fair value recorded in other assets</t>
        </is>
      </c>
      <c r="B16" s="5" t="n">
        <v>1</v>
      </c>
      <c r="C16" s="5" t="n">
        <v>21</v>
      </c>
    </row>
    <row r="17">
      <c r="A17" s="3" t="inlineStr">
        <is>
          <t>Mortgage banking derivative liabilities</t>
        </is>
      </c>
      <c r="B17" s="4" t="inlineStr">
        <is>
          <t xml:space="preserve"> </t>
        </is>
      </c>
      <c r="C17" s="4" t="inlineStr">
        <is>
          <t xml:space="preserve"> </t>
        </is>
      </c>
    </row>
    <row r="18">
      <c r="A18" s="4" t="inlineStr">
        <is>
          <t>Notional Amount</t>
        </is>
      </c>
      <c r="B18" s="5" t="n">
        <v>11813</v>
      </c>
      <c r="C18" s="5" t="n">
        <v>1955</v>
      </c>
    </row>
    <row r="19">
      <c r="A19" s="4" t="inlineStr">
        <is>
          <t>Fair value recorded in other liabilities</t>
        </is>
      </c>
      <c r="B19" s="5" t="n">
        <v>73</v>
      </c>
      <c r="C19" s="5" t="n">
        <v>6</v>
      </c>
    </row>
    <row r="20">
      <c r="A20" s="4" t="inlineStr">
        <is>
          <t>Mortgage banking derivative assets | Designated as Hedging Instrument</t>
        </is>
      </c>
      <c r="B20" s="4" t="inlineStr">
        <is>
          <t xml:space="preserve"> </t>
        </is>
      </c>
      <c r="C20" s="4" t="inlineStr">
        <is>
          <t xml:space="preserve"> </t>
        </is>
      </c>
    </row>
    <row r="21">
      <c r="A21" s="3" t="inlineStr">
        <is>
          <t>Mortgage banking derivative assets</t>
        </is>
      </c>
      <c r="B21" s="4" t="inlineStr">
        <is>
          <t xml:space="preserve"> </t>
        </is>
      </c>
      <c r="C21" s="4" t="inlineStr">
        <is>
          <t xml:space="preserve"> </t>
        </is>
      </c>
    </row>
    <row r="22">
      <c r="A22" s="4" t="inlineStr">
        <is>
          <t>Notional Amount</t>
        </is>
      </c>
      <c r="B22" s="5" t="n">
        <v>9595</v>
      </c>
      <c r="C22" s="5" t="n">
        <v>5887</v>
      </c>
    </row>
    <row r="23">
      <c r="A23" s="4" t="inlineStr">
        <is>
          <t>Fair value recorded in other assets</t>
        </is>
      </c>
      <c r="B23" s="5" t="n">
        <v>166</v>
      </c>
      <c r="C23" s="5" t="n">
        <v>49</v>
      </c>
    </row>
    <row r="24">
      <c r="A24" s="3" t="inlineStr">
        <is>
          <t>Mortgage banking derivative liabilities</t>
        </is>
      </c>
      <c r="B24" s="4" t="inlineStr">
        <is>
          <t xml:space="preserve"> </t>
        </is>
      </c>
      <c r="C24" s="4" t="inlineStr">
        <is>
          <t xml:space="preserve"> </t>
        </is>
      </c>
    </row>
    <row r="25">
      <c r="A25" s="4" t="inlineStr">
        <is>
          <t>Notional Amount</t>
        </is>
      </c>
      <c r="B25" s="5" t="n">
        <v>11813</v>
      </c>
      <c r="C25" s="5" t="n">
        <v>2391</v>
      </c>
    </row>
    <row r="26">
      <c r="A26" s="4" t="inlineStr">
        <is>
          <t>Fair value recorded in other liabilities</t>
        </is>
      </c>
      <c r="B26" s="6" t="n">
        <v>73</v>
      </c>
      <c r="C26" s="6" t="n">
        <v>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Net Gains (Losses) Relating to Derivative Instruments (Details) - Designated as Hedging Instrument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gains (losses) on mortgage banking derivatives</t>
        </is>
      </c>
      <c r="B4" s="6" t="n">
        <v>155</v>
      </c>
      <c r="C4" s="6" t="n">
        <v>220</v>
      </c>
    </row>
    <row r="5">
      <c r="A5" s="4" t="inlineStr">
        <is>
          <t>Interest rate lock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gains (losses) on mortgage banking derivatives</t>
        </is>
      </c>
      <c r="B7" s="5" t="n">
        <v>242</v>
      </c>
      <c r="C7" s="5" t="n">
        <v>262</v>
      </c>
    </row>
    <row r="8">
      <c r="A8" s="4" t="inlineStr">
        <is>
          <t>Forward sales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gains (losses) on mortgage banking derivatives</t>
        </is>
      </c>
      <c r="B10" s="6" t="n">
        <v>-87</v>
      </c>
      <c r="C10" s="6" t="n">
        <v>-4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2273874</v>
      </c>
      <c r="C3" s="6" t="n">
        <v>1810221</v>
      </c>
    </row>
    <row r="4">
      <c r="A4" s="4" t="inlineStr">
        <is>
          <t>Equity securities</t>
        </is>
      </c>
      <c r="B4" s="5" t="n">
        <v>10828</v>
      </c>
      <c r="C4" s="5" t="n">
        <v>15862</v>
      </c>
    </row>
    <row r="5">
      <c r="A5" s="4" t="inlineStr">
        <is>
          <t>Obligations of U.S. government corporations and agenc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 for sale</t>
        </is>
      </c>
      <c r="B7" s="5" t="n">
        <v>217</v>
      </c>
      <c r="C7" s="5" t="n">
        <v>1400</v>
      </c>
    </row>
    <row r="8">
      <c r="A8" s="4" t="inlineStr">
        <is>
          <t>Obligations of states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5" t="n">
        <v>243864</v>
      </c>
      <c r="C10" s="5" t="n">
        <v>139829</v>
      </c>
    </row>
    <row r="11">
      <c r="A11" s="4" t="inlineStr">
        <is>
          <t>Asset-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5" t="n">
        <v>342676</v>
      </c>
      <c r="C13" s="5" t="n">
        <v>336557</v>
      </c>
    </row>
    <row r="14">
      <c r="A14" s="4" t="inlineStr">
        <is>
          <t>Commercial mortgage-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t>
        </is>
      </c>
      <c r="B16" s="5" t="n">
        <v>80824</v>
      </c>
      <c r="C16" s="5" t="n">
        <v>92174</v>
      </c>
    </row>
    <row r="17">
      <c r="A17" s="4" t="inlineStr">
        <is>
          <t>Residential 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t>
        </is>
      </c>
      <c r="B19" s="5" t="n">
        <v>1495516</v>
      </c>
      <c r="C19" s="5" t="n">
        <v>1087210</v>
      </c>
    </row>
    <row r="20">
      <c r="A20" s="4" t="inlineStr">
        <is>
          <t>Corporate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5" t="n">
        <v>110777</v>
      </c>
      <c r="C22" s="5" t="n">
        <v>153051</v>
      </c>
    </row>
    <row r="23">
      <c r="A23" s="4" t="inlineStr">
        <is>
          <t>Fair Value, Recurring | Derivative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35062</v>
      </c>
      <c r="C25" s="5" t="n">
        <v>30373</v>
      </c>
    </row>
    <row r="26">
      <c r="A26" s="4" t="inlineStr">
        <is>
          <t>Fair Value, Recurring | Derivative liab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ies</t>
        </is>
      </c>
      <c r="B28" s="5" t="n">
        <v>54634</v>
      </c>
      <c r="C28" s="5" t="n">
        <v>58099</v>
      </c>
    </row>
    <row r="29">
      <c r="A29" s="4" t="inlineStr">
        <is>
          <t>Fair Value, Recurring | Obligations of U.S. government corporations and agenc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5" t="n">
        <v>217</v>
      </c>
      <c r="C31" s="5" t="n">
        <v>1400</v>
      </c>
    </row>
    <row r="32">
      <c r="A32" s="4" t="inlineStr">
        <is>
          <t>Fair Value, Recurring | Obligations of states and political subdivis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 for sale</t>
        </is>
      </c>
      <c r="B34" s="5" t="n">
        <v>243864</v>
      </c>
      <c r="C34" s="5" t="n">
        <v>139829</v>
      </c>
    </row>
    <row r="35">
      <c r="A35" s="4" t="inlineStr">
        <is>
          <t>Fair Value, Recurring | Asset-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5" t="n">
        <v>342676</v>
      </c>
      <c r="C37" s="5" t="n">
        <v>336557</v>
      </c>
    </row>
    <row r="38">
      <c r="A38" s="4" t="inlineStr">
        <is>
          <t>Fair Value, Recurring | Commercial mortgage-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 for sale</t>
        </is>
      </c>
      <c r="B40" s="5" t="n">
        <v>80824</v>
      </c>
      <c r="C40" s="5" t="n">
        <v>92174</v>
      </c>
    </row>
    <row r="41">
      <c r="A41" s="4" t="inlineStr">
        <is>
          <t>Fair Value, Recurring | Residential mortgage-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 for sale</t>
        </is>
      </c>
      <c r="B43" s="5" t="n">
        <v>1495516</v>
      </c>
      <c r="C43" s="5" t="n">
        <v>1087210</v>
      </c>
    </row>
    <row r="44">
      <c r="A44" s="4" t="inlineStr">
        <is>
          <t>Fair Value, Recurring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5" t="n">
        <v>110777</v>
      </c>
      <c r="C46" s="5" t="n">
        <v>153051</v>
      </c>
    </row>
    <row r="47">
      <c r="A47" s="4" t="inlineStr">
        <is>
          <t>Fair Value, Recurring | Equit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securities</t>
        </is>
      </c>
      <c r="B49" s="5" t="n">
        <v>10828</v>
      </c>
      <c r="C49" s="5" t="n">
        <v>15862</v>
      </c>
    </row>
    <row r="50">
      <c r="A50" s="4" t="inlineStr">
        <is>
          <t>Fair Value, Recurring | Level 1 Inputs | Derivative asse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t>
        </is>
      </c>
      <c r="B52" s="5" t="n">
        <v>0</v>
      </c>
      <c r="C52" s="5" t="n">
        <v>0</v>
      </c>
    </row>
    <row r="53">
      <c r="A53" s="4" t="inlineStr">
        <is>
          <t>Fair Value, Recurring | Level 1 Inputs | Derivative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t>
        </is>
      </c>
      <c r="B55" s="5" t="n">
        <v>0</v>
      </c>
      <c r="C55" s="5" t="n">
        <v>0</v>
      </c>
    </row>
    <row r="56">
      <c r="A56" s="4" t="inlineStr">
        <is>
          <t>Fair Value, Recurring | Level 1 Inputs | Obligations of U.S. government corporations and agenc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 for sale</t>
        </is>
      </c>
      <c r="B58" s="5" t="n">
        <v>0</v>
      </c>
      <c r="C58" s="5" t="n">
        <v>0</v>
      </c>
    </row>
    <row r="59">
      <c r="A59" s="4" t="inlineStr">
        <is>
          <t>Fair Value, Recurring | Level 1 Inputs | Obligations of states and political subdivis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 for sale</t>
        </is>
      </c>
      <c r="B61" s="5" t="n">
        <v>0</v>
      </c>
      <c r="C61" s="5" t="n">
        <v>0</v>
      </c>
    </row>
    <row r="62">
      <c r="A62" s="4" t="inlineStr">
        <is>
          <t>Fair Value, Recurring | Level 1 Inputs | Asset-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 for sale</t>
        </is>
      </c>
      <c r="B64" s="5" t="n">
        <v>0</v>
      </c>
      <c r="C64" s="5" t="n">
        <v>0</v>
      </c>
    </row>
    <row r="65">
      <c r="A65" s="4" t="inlineStr">
        <is>
          <t>Fair Value, Recurring | Level 1 Inputs | Commercial mortgage-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 for sale</t>
        </is>
      </c>
      <c r="B67" s="5" t="n">
        <v>0</v>
      </c>
      <c r="C67" s="5" t="n">
        <v>0</v>
      </c>
    </row>
    <row r="68">
      <c r="A68" s="4" t="inlineStr">
        <is>
          <t>Fair Value, Recurring | Level 1 Inputs | Residential mortgage-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 for sale</t>
        </is>
      </c>
      <c r="B70" s="5" t="n">
        <v>0</v>
      </c>
      <c r="C70" s="5" t="n">
        <v>0</v>
      </c>
    </row>
    <row r="71">
      <c r="A71" s="4" t="inlineStr">
        <is>
          <t>Fair Value, Recurring | Level 1 Inputs | Corporate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 for sale</t>
        </is>
      </c>
      <c r="B73" s="5" t="n">
        <v>0</v>
      </c>
      <c r="C73" s="5" t="n">
        <v>0</v>
      </c>
    </row>
    <row r="74">
      <c r="A74" s="4" t="inlineStr">
        <is>
          <t>Fair Value, Recurring | Level 1 Inputs | Equit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securities</t>
        </is>
      </c>
      <c r="B76" s="5" t="n">
        <v>824</v>
      </c>
      <c r="C76" s="5" t="n">
        <v>5567</v>
      </c>
    </row>
    <row r="77">
      <c r="A77" s="4" t="inlineStr">
        <is>
          <t>Fair Value, Recurring | Level 2 Inputs | Derivative asse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t>
        </is>
      </c>
      <c r="B79" s="5" t="n">
        <v>35034</v>
      </c>
      <c r="C79" s="5" t="n">
        <v>30368</v>
      </c>
    </row>
    <row r="80">
      <c r="A80" s="4" t="inlineStr">
        <is>
          <t>Fair Value, Recurring | Level 2 Inputs | Derivative liabil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t>
        </is>
      </c>
      <c r="B82" s="5" t="n">
        <v>54567</v>
      </c>
      <c r="C82" s="5" t="n">
        <v>58099</v>
      </c>
    </row>
    <row r="83">
      <c r="A83" s="4" t="inlineStr">
        <is>
          <t>Fair Value, Recurring | Level 2 Inputs | Obligations of U.S. government corporations and agenc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 for sale</t>
        </is>
      </c>
      <c r="B85" s="5" t="n">
        <v>217</v>
      </c>
      <c r="C85" s="5" t="n">
        <v>1400</v>
      </c>
    </row>
    <row r="86">
      <c r="A86" s="4" t="inlineStr">
        <is>
          <t>Fair Value, Recurring | Level 2 Inputs | Obligations of states and political subdivis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 for sale</t>
        </is>
      </c>
      <c r="B88" s="5" t="n">
        <v>243864</v>
      </c>
      <c r="C88" s="5" t="n">
        <v>139829</v>
      </c>
    </row>
    <row r="89">
      <c r="A89" s="4" t="inlineStr">
        <is>
          <t>Fair Value, Recurring | Level 2 Inputs | Asset-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 for sale</t>
        </is>
      </c>
      <c r="B91" s="5" t="n">
        <v>342676</v>
      </c>
      <c r="C91" s="5" t="n">
        <v>336557</v>
      </c>
    </row>
    <row r="92">
      <c r="A92" s="4" t="inlineStr">
        <is>
          <t>Fair Value, Recurring | Level 2 Inputs | Commercial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 for sale</t>
        </is>
      </c>
      <c r="B94" s="5" t="n">
        <v>80824</v>
      </c>
      <c r="C94" s="5" t="n">
        <v>92174</v>
      </c>
    </row>
    <row r="95">
      <c r="A95" s="4" t="inlineStr">
        <is>
          <t>Fair Value, Recurring | Level 2 Inputs | Residential mortgage-backed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 for sale</t>
        </is>
      </c>
      <c r="B97" s="5" t="n">
        <v>1495516</v>
      </c>
      <c r="C97" s="5" t="n">
        <v>1087210</v>
      </c>
    </row>
    <row r="98">
      <c r="A98" s="4" t="inlineStr">
        <is>
          <t>Fair Value, Recurring | Level 2 Inputs | Corporate debt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 for sale</t>
        </is>
      </c>
      <c r="B100" s="5" t="n">
        <v>110777</v>
      </c>
      <c r="C100" s="5" t="n">
        <v>153051</v>
      </c>
    </row>
    <row r="101">
      <c r="A101" s="4" t="inlineStr">
        <is>
          <t>Fair Value, Recurring | Level 2 Inputs | Equity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Equity securities</t>
        </is>
      </c>
      <c r="B103" s="5" t="n">
        <v>10004</v>
      </c>
      <c r="C103" s="5" t="n">
        <v>10295</v>
      </c>
    </row>
    <row r="104">
      <c r="A104" s="4" t="inlineStr">
        <is>
          <t>Fair Value, Recurring | Level 3 Inputs | Derivative asse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s</t>
        </is>
      </c>
      <c r="B106" s="5" t="n">
        <v>28</v>
      </c>
      <c r="C106" s="5" t="n">
        <v>5</v>
      </c>
    </row>
    <row r="107">
      <c r="A107" s="4" t="inlineStr">
        <is>
          <t>Fair Value, Recurring | Level 3 Inputs | Derivative liabil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liabilities</t>
        </is>
      </c>
      <c r="B109" s="5" t="n">
        <v>67</v>
      </c>
      <c r="C109" s="5" t="n">
        <v>0</v>
      </c>
    </row>
    <row r="110">
      <c r="A110" s="4" t="inlineStr">
        <is>
          <t>Fair Value, Recurring | Level 3 Inputs | Obligations of U.S. government corporations and agenc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 for sale</t>
        </is>
      </c>
      <c r="B112" s="5" t="n">
        <v>0</v>
      </c>
      <c r="C112" s="5" t="n">
        <v>0</v>
      </c>
    </row>
    <row r="113">
      <c r="A113" s="4" t="inlineStr">
        <is>
          <t>Fair Value, Recurring | Level 3 Inputs | Obligations of states and political subdivis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 for sale</t>
        </is>
      </c>
      <c r="B115" s="5" t="n">
        <v>0</v>
      </c>
      <c r="C115" s="5" t="n">
        <v>0</v>
      </c>
    </row>
    <row r="116">
      <c r="A116" s="4" t="inlineStr">
        <is>
          <t>Fair Value, Recurring | Level 3 Inputs | Asset-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 for sale</t>
        </is>
      </c>
      <c r="B118" s="5" t="n">
        <v>0</v>
      </c>
      <c r="C118" s="5" t="n">
        <v>0</v>
      </c>
    </row>
    <row r="119">
      <c r="A119" s="4" t="inlineStr">
        <is>
          <t>Fair Value, Recurring | Level 3 Inputs | Commercial mortgage-backed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 available for sale</t>
        </is>
      </c>
      <c r="B121" s="5" t="n">
        <v>0</v>
      </c>
      <c r="C121" s="5" t="n">
        <v>0</v>
      </c>
    </row>
    <row r="122">
      <c r="A122" s="4" t="inlineStr">
        <is>
          <t>Fair Value, Recurring | Level 3 Inputs | Residential mortgage-backed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 for sale</t>
        </is>
      </c>
      <c r="B124" s="5" t="n">
        <v>0</v>
      </c>
      <c r="C124" s="5" t="n">
        <v>0</v>
      </c>
    </row>
    <row r="125">
      <c r="A125" s="4" t="inlineStr">
        <is>
          <t>Fair Value, Recurring | Level 3 Inputs | Corporate debt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 for sale</t>
        </is>
      </c>
      <c r="B127" s="5" t="n">
        <v>0</v>
      </c>
      <c r="C127" s="5" t="n">
        <v>0</v>
      </c>
    </row>
    <row r="128">
      <c r="A128" s="4" t="inlineStr">
        <is>
          <t>Fair Value, Recurring | Level 3 Inputs | Equity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Equity securities</t>
        </is>
      </c>
      <c r="B130" s="6" t="n">
        <v>0</v>
      </c>
      <c r="C13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chedule of Activity for Financial Assets Measured at Fair Value on a Recurring Basi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noninterest expense</t>
        </is>
      </c>
      <c r="C4" s="4" t="inlineStr">
        <is>
          <t>Other noninterest expense</t>
        </is>
      </c>
    </row>
    <row r="5">
      <c r="A5" s="4" t="inlineStr">
        <is>
          <t>Fair Value, Recurring | Level 3 Inpu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eginning balance</t>
        </is>
      </c>
      <c r="B7" s="6" t="n">
        <v>5</v>
      </c>
      <c r="C7" s="6" t="n">
        <v>15</v>
      </c>
    </row>
    <row r="8">
      <c r="A8" s="4" t="inlineStr">
        <is>
          <t>Gains (losses) recognized in earnings</t>
        </is>
      </c>
      <c r="B8" s="5" t="n">
        <v>-3</v>
      </c>
      <c r="C8" s="5" t="n">
        <v>-9</v>
      </c>
    </row>
    <row r="9">
      <c r="A9" s="4" t="inlineStr">
        <is>
          <t>Purchases</t>
        </is>
      </c>
      <c r="B9" s="5" t="n">
        <v>0</v>
      </c>
      <c r="C9" s="5" t="n">
        <v>3</v>
      </c>
    </row>
    <row r="10">
      <c r="A10" s="4" t="inlineStr">
        <is>
          <t>Assumed in acquisition</t>
        </is>
      </c>
      <c r="B10" s="5" t="n">
        <v>-41</v>
      </c>
      <c r="C10" s="5" t="n">
        <v>0</v>
      </c>
    </row>
    <row r="11">
      <c r="A11" s="4" t="inlineStr">
        <is>
          <t>Fair value, ending balance</t>
        </is>
      </c>
      <c r="B11" s="6" t="n">
        <v>-39</v>
      </c>
      <c r="C11" s="6" t="n">
        <v>9</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Non-Recurring Basis (Details) - Fair Value, Nonrecurring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Loans evaluated individually, net of related allowance</t>
        </is>
      </c>
      <c r="B3" s="6" t="n">
        <v>21440</v>
      </c>
      <c r="C3" s="6" t="n">
        <v>616</v>
      </c>
    </row>
    <row r="4">
      <c r="A4" s="4" t="inlineStr">
        <is>
          <t>Bank property held for sale with impairment</t>
        </is>
      </c>
      <c r="B4" s="5" t="n">
        <v>2653</v>
      </c>
      <c r="C4" s="5" t="n">
        <v>2841</v>
      </c>
    </row>
    <row r="5">
      <c r="A5" s="4" t="inlineStr">
        <is>
          <t>Level 1 Inpu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evaluated individually, net of related allowance</t>
        </is>
      </c>
      <c r="B7" s="5" t="n">
        <v>0</v>
      </c>
      <c r="C7" s="5" t="n">
        <v>0</v>
      </c>
    </row>
    <row r="8">
      <c r="A8" s="4" t="inlineStr">
        <is>
          <t>Bank property held for sale with impairment</t>
        </is>
      </c>
      <c r="B8" s="5" t="n">
        <v>0</v>
      </c>
      <c r="C8" s="5" t="n">
        <v>0</v>
      </c>
    </row>
    <row r="9">
      <c r="A9" s="4" t="inlineStr">
        <is>
          <t>Level 2 Inpu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evaluated individually, net of related allowance</t>
        </is>
      </c>
      <c r="B11" s="5" t="n">
        <v>0</v>
      </c>
      <c r="C11" s="5" t="n">
        <v>0</v>
      </c>
    </row>
    <row r="12">
      <c r="A12" s="4" t="inlineStr">
        <is>
          <t>Bank property held for sale with impairment</t>
        </is>
      </c>
      <c r="B12" s="5" t="n">
        <v>0</v>
      </c>
      <c r="C12" s="5" t="n">
        <v>0</v>
      </c>
    </row>
    <row r="13">
      <c r="A13" s="4" t="inlineStr">
        <is>
          <t>Level 3 Inpu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evaluated individually, net of related allowance</t>
        </is>
      </c>
      <c r="B15" s="5" t="n">
        <v>21440</v>
      </c>
      <c r="C15" s="5" t="n">
        <v>616</v>
      </c>
    </row>
    <row r="16">
      <c r="A16" s="4" t="inlineStr">
        <is>
          <t>Bank property held for sale with impairment</t>
        </is>
      </c>
      <c r="B16" s="6" t="n">
        <v>2653</v>
      </c>
      <c r="C16" s="6" t="n">
        <v>28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About Level 3 Fair Value Measurements (Details) - Fair Value, Nonrecurring $ in Thousands</t>
        </is>
      </c>
      <c r="B1" s="2" t="inlineStr">
        <is>
          <t>Mar. 31, 2025 USD ($)</t>
        </is>
      </c>
      <c r="C1" s="2" t="inlineStr">
        <is>
          <t>Dec. 31, 2024 USD ($)</t>
        </is>
      </c>
    </row>
    <row r="2">
      <c r="A2" s="3" t="inlineStr">
        <is>
          <t>Fair Value</t>
        </is>
      </c>
      <c r="B2" s="4" t="inlineStr">
        <is>
          <t xml:space="preserve"> </t>
        </is>
      </c>
      <c r="C2" s="4" t="inlineStr">
        <is>
          <t xml:space="preserve"> </t>
        </is>
      </c>
    </row>
    <row r="3">
      <c r="A3" s="4" t="inlineStr">
        <is>
          <t>Loans evaluated individually, net of related allowance</t>
        </is>
      </c>
      <c r="B3" s="6" t="n">
        <v>21440</v>
      </c>
      <c r="C3" s="6" t="n">
        <v>616</v>
      </c>
    </row>
    <row r="4">
      <c r="A4" s="4" t="inlineStr">
        <is>
          <t>Bank property held for sale with impairment</t>
        </is>
      </c>
      <c r="B4" s="5" t="n">
        <v>2653</v>
      </c>
      <c r="C4" s="5" t="n">
        <v>2841</v>
      </c>
    </row>
    <row r="5">
      <c r="A5" s="4" t="inlineStr">
        <is>
          <t>Level 3 Inpu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oans evaluated individually, net of related allowance</t>
        </is>
      </c>
      <c r="B7" s="5" t="n">
        <v>21440</v>
      </c>
      <c r="C7" s="5" t="n">
        <v>616</v>
      </c>
    </row>
    <row r="8">
      <c r="A8" s="4" t="inlineStr">
        <is>
          <t>Bank property held for sale with impairment</t>
        </is>
      </c>
      <c r="B8" s="5" t="n">
        <v>2653</v>
      </c>
      <c r="C8" s="5" t="n">
        <v>2841</v>
      </c>
    </row>
    <row r="9">
      <c r="A9" s="4" t="inlineStr">
        <is>
          <t>Level 3 Inputs | Appraisal of collateral</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oans evaluated individually, net of related allowance</t>
        </is>
      </c>
      <c r="B11" s="5" t="n">
        <v>21440</v>
      </c>
      <c r="C11" s="5" t="n">
        <v>616</v>
      </c>
    </row>
    <row r="12">
      <c r="A12" s="4" t="inlineStr">
        <is>
          <t>Level 3 Inputs | Appraisal of collateral or real estate listing price</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Bank property held for sale with impairment</t>
        </is>
      </c>
      <c r="B14" s="6" t="n">
        <v>2653</v>
      </c>
      <c r="C14" s="6" t="n">
        <v>2841</v>
      </c>
    </row>
    <row r="15">
      <c r="A15" s="4" t="inlineStr">
        <is>
          <t>Measurement Input, Comparability Adjustment | Level 3 Inputs | Appraisal of collateral | Minimum</t>
        </is>
      </c>
      <c r="B15" s="4" t="inlineStr">
        <is>
          <t xml:space="preserve"> </t>
        </is>
      </c>
      <c r="C15" s="4" t="inlineStr">
        <is>
          <t xml:space="preserve"> </t>
        </is>
      </c>
    </row>
    <row r="16">
      <c r="A16" s="3" t="inlineStr">
        <is>
          <t>Range (Weighted Average)</t>
        </is>
      </c>
      <c r="B16" s="4" t="inlineStr">
        <is>
          <t xml:space="preserve"> </t>
        </is>
      </c>
      <c r="C16" s="4" t="inlineStr">
        <is>
          <t xml:space="preserve"> </t>
        </is>
      </c>
    </row>
    <row r="17">
      <c r="A17" s="4" t="inlineStr">
        <is>
          <t>Loans evaluated individually, net of related allowance</t>
        </is>
      </c>
      <c r="B17" s="15" t="n">
        <v>-0.016</v>
      </c>
      <c r="C17" s="15" t="n">
        <v>-0.25</v>
      </c>
    </row>
    <row r="18">
      <c r="A18" s="4" t="inlineStr">
        <is>
          <t>Measurement Input, Comparability Adjustment | Level 3 Inputs | Appraisal of collateral | Maximum</t>
        </is>
      </c>
      <c r="B18" s="4" t="inlineStr">
        <is>
          <t xml:space="preserve"> </t>
        </is>
      </c>
      <c r="C18" s="4" t="inlineStr">
        <is>
          <t xml:space="preserve"> </t>
        </is>
      </c>
    </row>
    <row r="19">
      <c r="A19" s="3" t="inlineStr">
        <is>
          <t>Range (Weighted Average)</t>
        </is>
      </c>
      <c r="B19" s="4" t="inlineStr">
        <is>
          <t xml:space="preserve"> </t>
        </is>
      </c>
      <c r="C19" s="4" t="inlineStr">
        <is>
          <t xml:space="preserve"> </t>
        </is>
      </c>
    </row>
    <row r="20">
      <c r="A20" s="4" t="inlineStr">
        <is>
          <t>Loans evaluated individually, net of related allowance</t>
        </is>
      </c>
      <c r="B20" s="5" t="n">
        <v>-1</v>
      </c>
      <c r="C20" s="5" t="n">
        <v>-1</v>
      </c>
    </row>
    <row r="21">
      <c r="A21" s="4" t="inlineStr">
        <is>
          <t>Measurement Input, Comparability Adjustment | Level 3 Inputs | Appraisal of collateral | Weighted Average</t>
        </is>
      </c>
      <c r="B21" s="4" t="inlineStr">
        <is>
          <t xml:space="preserve"> </t>
        </is>
      </c>
      <c r="C21" s="4" t="inlineStr">
        <is>
          <t xml:space="preserve"> </t>
        </is>
      </c>
    </row>
    <row r="22">
      <c r="A22" s="3" t="inlineStr">
        <is>
          <t>Range (Weighted Average)</t>
        </is>
      </c>
      <c r="B22" s="4" t="inlineStr">
        <is>
          <t xml:space="preserve"> </t>
        </is>
      </c>
      <c r="C22" s="4" t="inlineStr">
        <is>
          <t xml:space="preserve"> </t>
        </is>
      </c>
    </row>
    <row r="23">
      <c r="A23" s="4" t="inlineStr">
        <is>
          <t>Loans evaluated individually, net of related allowance</t>
        </is>
      </c>
      <c r="B23" s="15" t="n">
        <v>-0.479</v>
      </c>
      <c r="C23" s="15" t="n">
        <v>-0.749</v>
      </c>
    </row>
    <row r="24">
      <c r="A24" s="4" t="inlineStr">
        <is>
          <t>Measurement Input, Comparability Adjustment | Level 3 Inputs | Appraisal of collateral or real estate listing price | Minimum</t>
        </is>
      </c>
      <c r="B24" s="4" t="inlineStr">
        <is>
          <t xml:space="preserve"> </t>
        </is>
      </c>
      <c r="C24" s="4" t="inlineStr">
        <is>
          <t xml:space="preserve"> </t>
        </is>
      </c>
    </row>
    <row r="25">
      <c r="A25" s="3" t="inlineStr">
        <is>
          <t>Range (Weighted Average)</t>
        </is>
      </c>
      <c r="B25" s="4" t="inlineStr">
        <is>
          <t xml:space="preserve"> </t>
        </is>
      </c>
      <c r="C25" s="4" t="inlineStr">
        <is>
          <t xml:space="preserve"> </t>
        </is>
      </c>
    </row>
    <row r="26">
      <c r="A26" s="4" t="inlineStr">
        <is>
          <t>Bank property held for sale with impairment</t>
        </is>
      </c>
      <c r="B26" s="15" t="n">
        <v>-0.09</v>
      </c>
      <c r="C26" s="15" t="n">
        <v>-0.09</v>
      </c>
    </row>
    <row r="27">
      <c r="A27" s="4" t="inlineStr">
        <is>
          <t>Measurement Input, Comparability Adjustment | Level 3 Inputs | Appraisal of collateral or real estate listing price | Maximum</t>
        </is>
      </c>
      <c r="B27" s="4" t="inlineStr">
        <is>
          <t xml:space="preserve"> </t>
        </is>
      </c>
      <c r="C27" s="4" t="inlineStr">
        <is>
          <t xml:space="preserve"> </t>
        </is>
      </c>
    </row>
    <row r="28">
      <c r="A28" s="3" t="inlineStr">
        <is>
          <t>Range (Weighted Average)</t>
        </is>
      </c>
      <c r="B28" s="4" t="inlineStr">
        <is>
          <t xml:space="preserve"> </t>
        </is>
      </c>
      <c r="C28" s="4" t="inlineStr">
        <is>
          <t xml:space="preserve"> </t>
        </is>
      </c>
    </row>
    <row r="29">
      <c r="A29" s="4" t="inlineStr">
        <is>
          <t>Bank property held for sale with impairment</t>
        </is>
      </c>
      <c r="B29" s="15" t="n">
        <v>-0.868</v>
      </c>
      <c r="C29" s="15" t="n">
        <v>-0.767</v>
      </c>
    </row>
    <row r="30">
      <c r="A30" s="4" t="inlineStr">
        <is>
          <t>Measurement Input, Comparability Adjustment | Level 3 Inputs | Appraisal of collateral or real estate listing price | Weighted Average</t>
        </is>
      </c>
      <c r="B30" s="4" t="inlineStr">
        <is>
          <t xml:space="preserve"> </t>
        </is>
      </c>
      <c r="C30" s="4" t="inlineStr">
        <is>
          <t xml:space="preserve"> </t>
        </is>
      </c>
    </row>
    <row r="31">
      <c r="A31" s="3" t="inlineStr">
        <is>
          <t>Range (Weighted Average)</t>
        </is>
      </c>
      <c r="B31" s="4" t="inlineStr">
        <is>
          <t xml:space="preserve"> </t>
        </is>
      </c>
      <c r="C31" s="4" t="inlineStr">
        <is>
          <t xml:space="preserve"> </t>
        </is>
      </c>
    </row>
    <row r="32">
      <c r="A32" s="4" t="inlineStr">
        <is>
          <t>Bank property held for sale with impairment</t>
        </is>
      </c>
      <c r="B32" s="15" t="n">
        <v>-0.55</v>
      </c>
      <c r="C32" s="15" t="n">
        <v>-0.5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t>
        </is>
      </c>
      <c r="B4" s="4" t="inlineStr">
        <is>
          <t>NOTE 3. DEBT SECURITIES Busey's portfolio of debt securities includes both available for sale and held to maturity securities. The tables below provide the amortized cost, unrealized or unrecognized gains and losses, and fair values of debt securities summarized by major category: As of March 31, 2025 (dollars in thousands) Amortized Unrealized Fair Gross Gains Gross Losses Debt securities available for sale Obligations of U.S. government corporations and agencies $ 219 $ — $ (2) $ 217 Obligations of states and political subdivisions 1 262,377 90 (18,603) 243,864 Asset-backed securities 1 342,584 92 — 342,676 Commercial mortgage-backed securities 93,488 98 (12,762) 80,824 Residential mortgage-backed securities 1 1,651,857 2,285 (158,626) 1,495,516 Corporate debt securities 1 113,716 365 (3,304) 110,777 Total debt securities available for sale $ 2,464,241 $ 2,930 $ (193,297) $ 2,273,874 Amortized Unrecognized Fair Gross Gains Gross Losses Debt securities held to maturity Commercial mortgage-backed securities $ 411,680 $ — $ (71,458) $ 340,222 Residential mortgage-backed securities 403,722 — (65,474) 338,248 Total debt securities held to maturity $ 815,402 $ — $ (136,932) $ 678,470 ___________________________________________ 1. Includes securities marked at par, with no gain or loss to report. As of December 31, 2024 (dollars in thousands) Amortized Unrealized Fair Gross Gains Gross Losses Debt securities available for sale Obligations of U.S. government corporations and agencies $ 1,408 $ — $ (8) $ 1,400 Obligations of states and political subdivisions 1 156,534 31 (16,736) 139,829 Asset-backed securities 1 336,379 181 (3) 336,557 Commercial mortgage-backed securities 107,305 — (15,131) 92,174 Residential mortgage-backed securities 1,279,090 19 (191,899) 1,087,210 Corporate debt securities 159,236 363 (6,548) 153,051 Total debt securities available for sale $ 2,039,952 $ 594 $ (230,325) $ 1,810,221 Amortized Unrecognized Fair Gross Gains Gross Losses Debt securities held to maturity Commercial mortgage-backed securities $ 415,530 $ — $ (77,242) $ 338,288 Residential mortgage-backed securities 411,100 — (74,335) 336,765 Total debt securities held to maturity $ 826,630 $ — $ (151,577) $ 675,053 ___________________________________________ 1. Includes securities marked at par, with no gain or loss to report. Maturities of Debt Securities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As of March 31, 2025 (dollars in thousands) Amortized Fair Debt securities available for sale Due in one year or less $ 68,340 $ 68,099 Due after one year through five years 67,386 64,779 Due after five years through ten years 452,231 434,831 Due after ten years 1,876,284 1,706,165 Debt securities available for sale $ 2,464,241 $ 2,273,874 Debt securities held to maturity Due in one year or less $ 17,862 $ 17,665 Due after one year through five years 60,943 58,316 Due after five years through ten years 14,700 12,929 Due after ten years 721,897 589,560 Debt securities held to maturity $ 815,402 $ 678,470 Gains and Losses on Debt Securities Available for Sale Realized gains and losses related to sales and calls of debt securities available for sale are summarized as follows: Three Months Ended March 31, (dollars in thousands) 2025 2024 Realized gains and losses on debt securities Gross gains on debt securities $ 8 $ 1 Gross (losses) on debt securities 1 (15,545) (6,803) Realized net gains (losses) on debt securities $ (15,537) $ (6,802) ___________________________________________ 1. During the first quarter of 2025, Busey sold available for sale debt securities with a book value of approximately $205.6 million for a pre-tax loss of $15.5 million, as part of a balance sheet repositioning strategy. During the first quarter of 2024, Busey sold available for sale debt securities with a book value of approximately $108.2 million for a pre-tax loss of $6.8 million, as part of a balance sheet repositioning strategy. Debt securities with carrying amounts of $695.3 million on March 31, 2025, and $871.4 million on December 31, 2024, were pledged as collateral for public deposits, securities sold under agreements to repurchase, and for other purposes as required. Debt Securities in an Unrealized or Unrecognized Loss Position The following information pertains to debt securities with gross unrealized or unrecognized losses, aggregated by investment category and the length of time that individual securities have been in a continuous loss position: As of March 31, 2025 Less than 12 months 12 months or more Total (dollars in thousands) Fair Unrealized Fair Unrealized Fair Unrealized Debt securities available for sale Obligations of U.S. government corporations and agencies 1 $ 66 $ — $ 151 $ (2) $ 217 $ (2) Obligations of states and political subdivisions 130,434 (5,962) 96,467 (12,641) 226,901 (18,603) Commercial mortgage-backed securities 1,495 (2) 74,450 (12,760) 75,945 (12,762) Residential mortgage-backed securities 247,106 (689) 810,718 (157,937) 1,057,824 (158,626) Corporate debt securities 916 (21) 96,685 (3,283) 97,601 (3,304) Debt securities available for sale with gross unrealized losses $ 380,017 $ (6,674) $ 1,078,471 $ (186,623) $ 1,458,488 $ (193,297) 12 months or more Total Fair Unrecognized Fair Unrecognized Debt securities held to maturity Commercial mortgage-backed securities $ 340,222 $ (71,458) $ 340,222 $ (71,458) Residential mortgage-backed securities 338,248 (65,474) 338,248 (65,474) Debt securities held to maturity with gross unrecognized losses $ 678,470 $ (136,932) $ 678,470 $ (136,932) ___________________________________________ 1. Gross losses for securities in a loss position for less than 12 months were insignificant, rounding to zero thousand. As of December 31, 2024 Less than 12 months 12 months or more Total (dollars in thousands) Fair Unrealized Fair Unrealized Fair Unrealized Debt securities available for sale Obligations of U.S. government corporations and agencies $ — $ — $ 1,328 $ (8) $ 1,328 $ (8) Obligations of states and political subdivisions 11,234 (209) 119,723 (16,527) 130,957 (16,736) Asset-backed securities 14,997 (3) — — 14,997 (3) Commercial mortgage-backed securities 6,238 (42) 85,936 (15,089) 92,174 (15,131) Residential mortgage-backed securities 152,081 (640) 930,642 (191,259) 1,082,723 (191,899) Corporate debt securities 598 (1) 143,966 (6,547) 144,564 (6,548) Debt securities available for sale with gross unrealized losses $ 185,148 $ (895) $ 1,281,595 $ (229,430) $ 1,466,743 $ (230,325) 12 months or more Total Fair Unrecognized Fair Unrecognized Debt securities held to maturity Commercial mortgage-backed securities $ 338,288 $ (77,242) $ 338,288 $ (77,242) Residential mortgage-backed securities 336,765 (74,335) 336,765 (74,335) Debt securities held to maturity with gross unrecognized losses $ 675,053 $ (151,577) $ 675,053 $ (151,577) Additional information about debt securities in an unrealized or unrecognized loss position is presented in the tables below: As of March 31, 2025 (dollars in thousands) Available for Sale Held to Maturity Total Debt securities with gross unrealized or unrecognized losses, fair value $ 1,458,488 $ 678,470 $ 2,136,958 Gross unrealized or unrecognized losses on debt securities 193,297 136,932 330,229 Ratio of gross unrealized or unrecognized losses to debt securities with gross unrealized or unrecognized losses 13.3 % 20.2 % 15.5 % Count of debt securities 679 55 734 Count of debt securities in an unrealized or unrecognized loss position 536 55 591 As of December 31, 2024 (dollars in thousands) Available for Sale Held to Maturity Total Debt securities with gross unrealized or unrecognized losses, fair value $ 1,466,743 $ 675,053 $ 2,141,796 Gross unrealized or unrecognized losses on debt securities 230,325 151,577 381,902 Ratio of gross unrealized or unrecognized losses to debt securities with gross unrealized or unrecognized losses 15.7 % 22.5 % 17.8 % Count of debt securities 677 55 732 Count of debt securities in an unrealized or unrecognized loss position 586 55 641 Unrealized and unrecognized losses are related to changes in market interest rates and market conditions that do not represent credit-related impairments. Unless part of a corporate strategy or repositioning plan, Busey does not intend to sell securities that are in an unrealized or unrecognized loss position, and it is more likely than not that Busey will recover the amortized cost prior to being required to sell the debt securities. Full collection of the amounts due according to the contractual terms of the debt securities is expected; therefore, no ACL has been recorded in relation to debt securities, and the impairment related to noncredit factors on debt securities available for sale is recognized in AOCI, net of applicable taxes. As of March 31, 2025, Busey did not hold general obligation bonds of any single issuer that exceeded, in aggregate, 10% of Busey’s stock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held to maturity</t>
        </is>
      </c>
      <c r="B3" s="6" t="n">
        <v>678470</v>
      </c>
      <c r="C3" s="6" t="n">
        <v>675053</v>
      </c>
    </row>
    <row r="4">
      <c r="A4" s="4" t="inlineStr">
        <is>
          <t>Restricted bank stock</t>
        </is>
      </c>
      <c r="B4" s="5" t="n">
        <v>53518</v>
      </c>
      <c r="C4" s="5" t="n">
        <v>49930</v>
      </c>
    </row>
    <row r="5">
      <c r="A5" s="4" t="inlineStr">
        <is>
          <t>Portfolio loans, net</t>
        </is>
      </c>
      <c r="B5" s="5" t="n">
        <v>13673147</v>
      </c>
      <c r="C5" s="5" t="n">
        <v>7613683</v>
      </c>
    </row>
    <row r="6">
      <c r="A6" s="3" t="inlineStr">
        <is>
          <t>Financial liabilities</t>
        </is>
      </c>
      <c r="B6" s="4" t="inlineStr">
        <is>
          <t xml:space="preserve"> </t>
        </is>
      </c>
      <c r="C6" s="4" t="inlineStr">
        <is>
          <t xml:space="preserve"> </t>
        </is>
      </c>
    </row>
    <row r="7">
      <c r="A7" s="4" t="inlineStr">
        <is>
          <t>Short-term borrowings</t>
        </is>
      </c>
      <c r="B7" s="5" t="n">
        <v>11209</v>
      </c>
      <c r="C7" s="5" t="n">
        <v>0</v>
      </c>
    </row>
    <row r="8">
      <c r="A8" s="4" t="inlineStr">
        <is>
          <t>Junior subordinated debt owed to unconsolidated trusts</t>
        </is>
      </c>
      <c r="B8" s="5" t="n">
        <v>77117</v>
      </c>
      <c r="C8" s="5" t="n">
        <v>74815</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Restricted bank stock</t>
        </is>
      </c>
      <c r="B11" s="5" t="n">
        <v>53518</v>
      </c>
      <c r="C11" s="5" t="n">
        <v>49930</v>
      </c>
    </row>
    <row r="12">
      <c r="A12" s="4" t="inlineStr">
        <is>
          <t>Level 1 Inputs | 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1200292</v>
      </c>
      <c r="C14" s="5" t="n">
        <v>697659</v>
      </c>
    </row>
    <row r="15">
      <c r="A15" s="4" t="inlineStr">
        <is>
          <t>Level 1 Inputs | 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1200292</v>
      </c>
      <c r="C17" s="5" t="n">
        <v>697659</v>
      </c>
    </row>
    <row r="18">
      <c r="A18" s="4" t="inlineStr">
        <is>
          <t>Level 2 Inputs | Carrying Amount</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held to maturity</t>
        </is>
      </c>
      <c r="B20" s="5" t="n">
        <v>815402</v>
      </c>
      <c r="C20" s="5" t="n">
        <v>826630</v>
      </c>
    </row>
    <row r="21">
      <c r="A21" s="4" t="inlineStr">
        <is>
          <t>Loans held for sale</t>
        </is>
      </c>
      <c r="B21" s="5" t="n">
        <v>7270</v>
      </c>
      <c r="C21" s="5" t="n">
        <v>3657</v>
      </c>
    </row>
    <row r="22">
      <c r="A22" s="4" t="inlineStr">
        <is>
          <t>Accrued interest receivable</t>
        </is>
      </c>
      <c r="B22" s="5" t="n">
        <v>79673</v>
      </c>
      <c r="C22" s="5" t="n">
        <v>45141</v>
      </c>
    </row>
    <row r="23">
      <c r="A23" s="3" t="inlineStr">
        <is>
          <t>Financial liabilities</t>
        </is>
      </c>
      <c r="B23" s="4" t="inlineStr">
        <is>
          <t xml:space="preserve"> </t>
        </is>
      </c>
      <c r="C23" s="4" t="inlineStr">
        <is>
          <t xml:space="preserve"> </t>
        </is>
      </c>
    </row>
    <row r="24">
      <c r="A24" s="4" t="inlineStr">
        <is>
          <t>Time deposits</t>
        </is>
      </c>
      <c r="B24" s="5" t="n">
        <v>3091076</v>
      </c>
      <c r="C24" s="5" t="n">
        <v>1490635</v>
      </c>
    </row>
    <row r="25">
      <c r="A25" s="4" t="inlineStr">
        <is>
          <t>Securities sold under agreements to repurchase</t>
        </is>
      </c>
      <c r="B25" s="5" t="n">
        <v>137340</v>
      </c>
      <c r="C25" s="5" t="n">
        <v>155610</v>
      </c>
    </row>
    <row r="26">
      <c r="A26" s="4" t="inlineStr">
        <is>
          <t>Short-term borrowings</t>
        </is>
      </c>
      <c r="B26" s="5" t="n">
        <v>11209</v>
      </c>
      <c r="C26" s="5" t="n">
        <v>0</v>
      </c>
    </row>
    <row r="27">
      <c r="A27" s="4" t="inlineStr">
        <is>
          <t>Long-term debt</t>
        </is>
      </c>
      <c r="B27" s="5" t="n">
        <v>78542</v>
      </c>
      <c r="C27" s="5" t="n">
        <v>0</v>
      </c>
    </row>
    <row r="28">
      <c r="A28" s="4" t="inlineStr">
        <is>
          <t>Junior subordinated debt owed to unconsolidated trusts</t>
        </is>
      </c>
      <c r="B28" s="5" t="n">
        <v>77117</v>
      </c>
      <c r="C28" s="5" t="n">
        <v>74815</v>
      </c>
    </row>
    <row r="29">
      <c r="A29" s="4" t="inlineStr">
        <is>
          <t>Accrued interest payable</t>
        </is>
      </c>
      <c r="B29" s="5" t="n">
        <v>41699</v>
      </c>
      <c r="C29" s="5" t="n">
        <v>21129</v>
      </c>
    </row>
    <row r="30">
      <c r="A30" s="4" t="inlineStr">
        <is>
          <t>Level 2 Inputs |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held to maturity</t>
        </is>
      </c>
      <c r="B32" s="5" t="n">
        <v>678470</v>
      </c>
      <c r="C32" s="5" t="n">
        <v>675053</v>
      </c>
    </row>
    <row r="33">
      <c r="A33" s="4" t="inlineStr">
        <is>
          <t>Loans held for sale</t>
        </is>
      </c>
      <c r="B33" s="5" t="n">
        <v>7305</v>
      </c>
      <c r="C33" s="5" t="n">
        <v>3726</v>
      </c>
    </row>
    <row r="34">
      <c r="A34" s="4" t="inlineStr">
        <is>
          <t>Restricted bank stock</t>
        </is>
      </c>
      <c r="B34" s="5" t="n">
        <v>53518</v>
      </c>
      <c r="C34" s="5" t="n">
        <v>49930</v>
      </c>
    </row>
    <row r="35">
      <c r="A35" s="4" t="inlineStr">
        <is>
          <t>Accrued interest receivable</t>
        </is>
      </c>
      <c r="B35" s="5" t="n">
        <v>79673</v>
      </c>
      <c r="C35" s="5" t="n">
        <v>45141</v>
      </c>
    </row>
    <row r="36">
      <c r="A36" s="3" t="inlineStr">
        <is>
          <t>Financial liabilities</t>
        </is>
      </c>
      <c r="B36" s="4" t="inlineStr">
        <is>
          <t xml:space="preserve"> </t>
        </is>
      </c>
      <c r="C36" s="4" t="inlineStr">
        <is>
          <t xml:space="preserve"> </t>
        </is>
      </c>
    </row>
    <row r="37">
      <c r="A37" s="4" t="inlineStr">
        <is>
          <t>Time deposits</t>
        </is>
      </c>
      <c r="B37" s="5" t="n">
        <v>3083309</v>
      </c>
      <c r="C37" s="5" t="n">
        <v>1481591</v>
      </c>
    </row>
    <row r="38">
      <c r="A38" s="4" t="inlineStr">
        <is>
          <t>Securities sold under agreements to repurchase</t>
        </is>
      </c>
      <c r="B38" s="5" t="n">
        <v>137340</v>
      </c>
      <c r="C38" s="5" t="n">
        <v>155610</v>
      </c>
    </row>
    <row r="39">
      <c r="A39" s="4" t="inlineStr">
        <is>
          <t>Short-term borrowings</t>
        </is>
      </c>
      <c r="B39" s="5" t="n">
        <v>11130</v>
      </c>
      <c r="C39" s="5" t="n">
        <v>0</v>
      </c>
    </row>
    <row r="40">
      <c r="A40" s="4" t="inlineStr">
        <is>
          <t>Long-term debt</t>
        </is>
      </c>
      <c r="B40" s="5" t="n">
        <v>75092</v>
      </c>
      <c r="C40" s="5" t="n">
        <v>0</v>
      </c>
    </row>
    <row r="41">
      <c r="A41" s="4" t="inlineStr">
        <is>
          <t>Junior subordinated debt owed to unconsolidated trusts</t>
        </is>
      </c>
      <c r="B41" s="5" t="n">
        <v>70492</v>
      </c>
      <c r="C41" s="5" t="n">
        <v>67314</v>
      </c>
    </row>
    <row r="42">
      <c r="A42" s="4" t="inlineStr">
        <is>
          <t>Accrued interest payable</t>
        </is>
      </c>
      <c r="B42" s="5" t="n">
        <v>41699</v>
      </c>
      <c r="C42" s="5" t="n">
        <v>21129</v>
      </c>
    </row>
    <row r="43">
      <c r="A43" s="4" t="inlineStr">
        <is>
          <t>Level 3 Inputs | Carrying Amoun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Portfolio loans, net</t>
        </is>
      </c>
      <c r="B45" s="5" t="n">
        <v>13673147</v>
      </c>
      <c r="C45" s="5" t="n">
        <v>7613683</v>
      </c>
    </row>
    <row r="46">
      <c r="A46" s="4" t="inlineStr">
        <is>
          <t>Mortgage servicing rights</t>
        </is>
      </c>
      <c r="B46" s="5" t="n">
        <v>1203</v>
      </c>
      <c r="C46" s="5" t="n">
        <v>1304</v>
      </c>
    </row>
    <row r="47">
      <c r="A47" s="4" t="inlineStr">
        <is>
          <t>Other servicing rights</t>
        </is>
      </c>
      <c r="B47" s="5" t="n">
        <v>2733</v>
      </c>
      <c r="C47" s="5" t="n">
        <v>1482</v>
      </c>
    </row>
    <row r="48">
      <c r="A48" s="4" t="inlineStr">
        <is>
          <t>Level 3 Inputs |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Portfolio loans, net</t>
        </is>
      </c>
      <c r="B50" s="5" t="n">
        <v>13610565</v>
      </c>
      <c r="C50" s="5" t="n">
        <v>7426158</v>
      </c>
    </row>
    <row r="51">
      <c r="A51" s="4" t="inlineStr">
        <is>
          <t>Mortgage servicing rights</t>
        </is>
      </c>
      <c r="B51" s="5" t="n">
        <v>5311</v>
      </c>
      <c r="C51" s="5" t="n">
        <v>5627</v>
      </c>
    </row>
    <row r="52">
      <c r="A52" s="4" t="inlineStr">
        <is>
          <t>Other servicing rights</t>
        </is>
      </c>
      <c r="B52" s="5" t="n">
        <v>2883</v>
      </c>
      <c r="C52" s="5" t="n">
        <v>1591</v>
      </c>
    </row>
    <row r="53">
      <c r="A53" s="4" t="inlineStr">
        <is>
          <t>Level 3 Inputs | Subordinated Debt | Carrying Amount</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Long-term debt</t>
        </is>
      </c>
      <c r="B55" s="5" t="n">
        <v>227967</v>
      </c>
      <c r="C55" s="5" t="n">
        <v>227723</v>
      </c>
    </row>
    <row r="56">
      <c r="A56" s="4" t="inlineStr">
        <is>
          <t>Level 3 Inputs | Subordinated Debt | Fair Value</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Long-term debt</t>
        </is>
      </c>
      <c r="B58" s="6" t="n">
        <v>220355</v>
      </c>
      <c r="C58" s="6" t="n">
        <v>2190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Earnings Per Common Share (Details) - USD ($) $ / shares in Units, $ in Thousands</t>
        </is>
      </c>
      <c r="B1" s="2" t="inlineStr">
        <is>
          <t>3 Months Ended</t>
        </is>
      </c>
    </row>
    <row r="2">
      <c r="B2" s="2" t="inlineStr">
        <is>
          <t>Mar. 31, 2025</t>
        </is>
      </c>
      <c r="C2" s="2" t="inlineStr">
        <is>
          <t>Mar. 31, 2024</t>
        </is>
      </c>
    </row>
    <row r="3">
      <c r="A3" s="3" t="inlineStr">
        <is>
          <t>Net income per share calculations for basic and diluted methods</t>
        </is>
      </c>
      <c r="B3" s="4" t="inlineStr">
        <is>
          <t xml:space="preserve"> </t>
        </is>
      </c>
      <c r="C3" s="4" t="inlineStr">
        <is>
          <t xml:space="preserve"> </t>
        </is>
      </c>
    </row>
    <row r="4">
      <c r="A4" s="4" t="inlineStr">
        <is>
          <t>Net income (loss)</t>
        </is>
      </c>
      <c r="B4" s="6" t="n">
        <v>-29990</v>
      </c>
      <c r="C4" s="6" t="n">
        <v>26225</v>
      </c>
    </row>
    <row r="5">
      <c r="A5" s="3" t="inlineStr">
        <is>
          <t>Weighted Average Shares Outstanding</t>
        </is>
      </c>
      <c r="B5" s="4" t="inlineStr">
        <is>
          <t xml:space="preserve"> </t>
        </is>
      </c>
      <c r="C5" s="4" t="inlineStr">
        <is>
          <t xml:space="preserve"> </t>
        </is>
      </c>
    </row>
    <row r="6">
      <c r="A6" s="4" t="inlineStr">
        <is>
          <t>Weighted average number of common shares outstanding, basic (in shares)</t>
        </is>
      </c>
      <c r="B6" s="5" t="n">
        <v>68517647</v>
      </c>
      <c r="C6" s="5" t="n">
        <v>55416589</v>
      </c>
    </row>
    <row r="7">
      <c r="A7" s="4" t="inlineStr">
        <is>
          <t>Weighted average number of common shares outstanding, diluted (in shares)</t>
        </is>
      </c>
      <c r="B7" s="5" t="n">
        <v>68517647</v>
      </c>
      <c r="C7" s="5" t="n">
        <v>56406500</v>
      </c>
    </row>
    <row r="8">
      <c r="A8" s="4" t="inlineStr">
        <is>
          <t>Basic earnings (loss) per common share (in dollars per share)</t>
        </is>
      </c>
      <c r="B8" s="8" t="n">
        <v>-0.44</v>
      </c>
      <c r="C8" s="8" t="n">
        <v>0.47</v>
      </c>
    </row>
    <row r="9">
      <c r="A9" s="4" t="inlineStr">
        <is>
          <t>Diluted earnings (loss) per common share (in dollars per share)</t>
        </is>
      </c>
      <c r="B9" s="8" t="n">
        <v>-0.44</v>
      </c>
      <c r="C9" s="8" t="n">
        <v>0.46</v>
      </c>
    </row>
    <row r="10">
      <c r="A10" s="4" t="inlineStr">
        <is>
          <t>RSU Awards</t>
        </is>
      </c>
      <c r="B10" s="4" t="inlineStr">
        <is>
          <t xml:space="preserve"> </t>
        </is>
      </c>
      <c r="C10" s="4" t="inlineStr">
        <is>
          <t xml:space="preserve"> </t>
        </is>
      </c>
    </row>
    <row r="11">
      <c r="A11" s="3" t="inlineStr">
        <is>
          <t>Weighted Average Shares Outstanding</t>
        </is>
      </c>
      <c r="B11" s="4" t="inlineStr">
        <is>
          <t xml:space="preserve"> </t>
        </is>
      </c>
      <c r="C11" s="4" t="inlineStr">
        <is>
          <t xml:space="preserve"> </t>
        </is>
      </c>
    </row>
    <row r="12">
      <c r="A12" s="4" t="inlineStr">
        <is>
          <t>Dilutive effect of common stock equivalents (in shares)</t>
        </is>
      </c>
      <c r="B12" s="5" t="n">
        <v>0</v>
      </c>
      <c r="C12" s="5" t="n">
        <v>653437</v>
      </c>
    </row>
    <row r="13">
      <c r="A13" s="4" t="inlineStr">
        <is>
          <t>PSU Awards</t>
        </is>
      </c>
      <c r="B13" s="4" t="inlineStr">
        <is>
          <t xml:space="preserve"> </t>
        </is>
      </c>
      <c r="C13" s="4" t="inlineStr">
        <is>
          <t xml:space="preserve"> </t>
        </is>
      </c>
    </row>
    <row r="14">
      <c r="A14" s="3" t="inlineStr">
        <is>
          <t>Weighted Average Shares Outstanding</t>
        </is>
      </c>
      <c r="B14" s="4" t="inlineStr">
        <is>
          <t xml:space="preserve"> </t>
        </is>
      </c>
      <c r="C14" s="4" t="inlineStr">
        <is>
          <t xml:space="preserve"> </t>
        </is>
      </c>
    </row>
    <row r="15">
      <c r="A15" s="4" t="inlineStr">
        <is>
          <t>Dilutive effect of common stock equivalents (in shares)</t>
        </is>
      </c>
      <c r="B15" s="5" t="n">
        <v>0</v>
      </c>
      <c r="C15" s="5" t="n">
        <v>293389</v>
      </c>
    </row>
    <row r="16">
      <c r="A16" s="4" t="inlineStr">
        <is>
          <t>DSU Awards</t>
        </is>
      </c>
      <c r="B16" s="4" t="inlineStr">
        <is>
          <t xml:space="preserve"> </t>
        </is>
      </c>
      <c r="C16" s="4" t="inlineStr">
        <is>
          <t xml:space="preserve"> </t>
        </is>
      </c>
    </row>
    <row r="17">
      <c r="A17" s="3" t="inlineStr">
        <is>
          <t>Weighted Average Shares Outstanding</t>
        </is>
      </c>
      <c r="B17" s="4" t="inlineStr">
        <is>
          <t xml:space="preserve"> </t>
        </is>
      </c>
      <c r="C17" s="4" t="inlineStr">
        <is>
          <t xml:space="preserve"> </t>
        </is>
      </c>
    </row>
    <row r="18">
      <c r="A18" s="4" t="inlineStr">
        <is>
          <t>Dilutive effect of common stock equivalents (in shares)</t>
        </is>
      </c>
      <c r="B18" s="5" t="n">
        <v>0</v>
      </c>
      <c r="C18" s="5" t="n">
        <v>33481</v>
      </c>
    </row>
    <row r="19">
      <c r="A19" s="4" t="inlineStr">
        <is>
          <t>ESPP</t>
        </is>
      </c>
      <c r="B19" s="4" t="inlineStr">
        <is>
          <t xml:space="preserve"> </t>
        </is>
      </c>
      <c r="C19" s="4" t="inlineStr">
        <is>
          <t xml:space="preserve"> </t>
        </is>
      </c>
    </row>
    <row r="20">
      <c r="A20" s="3" t="inlineStr">
        <is>
          <t>Weighted Average Shares Outstanding</t>
        </is>
      </c>
      <c r="B20" s="4" t="inlineStr">
        <is>
          <t xml:space="preserve"> </t>
        </is>
      </c>
      <c r="C20" s="4" t="inlineStr">
        <is>
          <t xml:space="preserve"> </t>
        </is>
      </c>
    </row>
    <row r="21">
      <c r="A21" s="4" t="inlineStr">
        <is>
          <t>Dilutive effect of common stock equivalents (in shares)</t>
        </is>
      </c>
      <c r="B21" s="5" t="n">
        <v>0</v>
      </c>
      <c r="C21" s="5" t="n">
        <v>9604</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verage Shares Excluded From Computation of Diluted Earning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tock equivalents (in shares)</t>
        </is>
      </c>
      <c r="B4" s="5" t="n">
        <v>2794422</v>
      </c>
      <c r="C4" s="5" t="n">
        <v>129057</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tock equivalents (in shares)</t>
        </is>
      </c>
      <c r="B7" s="5" t="n">
        <v>15106</v>
      </c>
      <c r="C7" s="5" t="n">
        <v>20386</v>
      </c>
    </row>
    <row r="8">
      <c r="A8" s="4" t="inlineStr">
        <is>
          <t>RSU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tock equivalents (in shares)</t>
        </is>
      </c>
      <c r="B10" s="5" t="n">
        <v>1714130</v>
      </c>
      <c r="C10" s="5" t="n">
        <v>0</v>
      </c>
    </row>
    <row r="11">
      <c r="A11" s="4" t="inlineStr">
        <is>
          <t>PSU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stock equivalents (in shares)</t>
        </is>
      </c>
      <c r="B13" s="5" t="n">
        <v>576757</v>
      </c>
      <c r="C13" s="5" t="n">
        <v>108671</v>
      </c>
    </row>
    <row r="14">
      <c r="A14" s="4" t="inlineStr">
        <is>
          <t>DSU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common stock equivalents (in shares)</t>
        </is>
      </c>
      <c r="B16" s="5" t="n">
        <v>39846</v>
      </c>
      <c r="C16" s="5" t="n">
        <v>0</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common stock equivalents (in shares)</t>
        </is>
      </c>
      <c r="B19" s="5" t="n">
        <v>33728</v>
      </c>
      <c r="C19" s="5" t="n">
        <v>0</v>
      </c>
    </row>
    <row r="20">
      <c r="A20" s="4" t="inlineStr">
        <is>
          <t>SSAR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common stock equivalents (in shares)</t>
        </is>
      </c>
      <c r="B22" s="5" t="n">
        <v>414855</v>
      </c>
      <c r="C22" s="5"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EARNINGS PER COMMON SHARE - Narrative (Details) - shares</t>
        </is>
      </c>
      <c r="B1" s="2" t="inlineStr">
        <is>
          <t>Mar. 31, 2025</t>
        </is>
      </c>
      <c r="C1" s="2" t="inlineStr">
        <is>
          <t>Mar. 01, 2025</t>
        </is>
      </c>
      <c r="D1" s="2" t="inlineStr">
        <is>
          <t>Dec. 31, 2024</t>
        </is>
      </c>
    </row>
    <row r="2">
      <c r="A2" s="3" t="inlineStr">
        <is>
          <t>Earnings Per Share [Abstract]</t>
        </is>
      </c>
      <c r="B2" s="4" t="inlineStr">
        <is>
          <t xml:space="preserve"> </t>
        </is>
      </c>
      <c r="C2" s="4" t="inlineStr">
        <is>
          <t xml:space="preserve"> </t>
        </is>
      </c>
      <c r="D2" s="4" t="inlineStr">
        <is>
          <t xml:space="preserve"> </t>
        </is>
      </c>
    </row>
    <row r="3">
      <c r="A3" s="4" t="inlineStr">
        <is>
          <t>Preferred shares issued (in shares)</t>
        </is>
      </c>
      <c r="B3" s="5" t="n">
        <v>7750</v>
      </c>
      <c r="C3" s="5" t="n">
        <v>7750</v>
      </c>
      <c r="D3"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383269</v>
      </c>
      <c r="C4" s="6" t="n">
        <v>1271981</v>
      </c>
    </row>
    <row r="5">
      <c r="A5" s="4" t="inlineStr">
        <is>
          <t>Ending balance</t>
        </is>
      </c>
      <c r="B5" s="5" t="n">
        <v>2179606</v>
      </c>
      <c r="C5" s="5" t="n">
        <v>1282651</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207039</v>
      </c>
      <c r="C8" s="5" t="n">
        <v>-218803</v>
      </c>
    </row>
    <row r="9">
      <c r="A9" s="4" t="inlineStr">
        <is>
          <t>Ending balance</t>
        </is>
      </c>
      <c r="B9" s="5" t="n">
        <v>-172810</v>
      </c>
      <c r="C9" s="5" t="n">
        <v>-222190</v>
      </c>
    </row>
    <row r="10">
      <c r="A10" s="4" t="inlineStr">
        <is>
          <t>Unrealized Gains (Losses) on Debt Securities Available For Sale and Unrealized Gains (Losses) on Cash Flow Hedge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Unrealized holding gains (losses), net</t>
        </is>
      </c>
      <c r="B12" s="5" t="n">
        <v>21222</v>
      </c>
      <c r="C12" s="5" t="n">
        <v>-10913</v>
      </c>
    </row>
    <row r="13">
      <c r="A13" s="4" t="inlineStr">
        <is>
          <t>Amounts reclassified from AOCI, net</t>
        </is>
      </c>
      <c r="B13" s="5" t="n">
        <v>12879</v>
      </c>
      <c r="C13" s="5" t="n">
        <v>6517</v>
      </c>
    </row>
    <row r="14">
      <c r="A14" s="4" t="inlineStr">
        <is>
          <t>Unrealized Gains (Losses) on Debt Securities Available For Sal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165680</v>
      </c>
      <c r="C16" s="5" t="n">
        <v>-176636</v>
      </c>
    </row>
    <row r="17">
      <c r="A17" s="4" t="inlineStr">
        <is>
          <t>Unrealized holding gains (losses), net</t>
        </is>
      </c>
      <c r="B17" s="5" t="n">
        <v>16581</v>
      </c>
      <c r="C17" s="5" t="n">
        <v>-5681</v>
      </c>
    </row>
    <row r="18">
      <c r="A18" s="4" t="inlineStr">
        <is>
          <t>Amounts reclassified from AOCI, net</t>
        </is>
      </c>
      <c r="B18" s="5" t="n">
        <v>11374</v>
      </c>
      <c r="C18" s="5" t="n">
        <v>4863</v>
      </c>
    </row>
    <row r="19">
      <c r="A19" s="4" t="inlineStr">
        <is>
          <t>Ending balance</t>
        </is>
      </c>
      <c r="B19" s="5" t="n">
        <v>-137725</v>
      </c>
      <c r="C19" s="5" t="n">
        <v>-177454</v>
      </c>
    </row>
    <row r="20">
      <c r="A20" s="4" t="inlineStr">
        <is>
          <t>Unrealized Gains (Losses) on 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9805</v>
      </c>
      <c r="C22" s="5" t="n">
        <v>-16694</v>
      </c>
    </row>
    <row r="23">
      <c r="A23" s="4" t="inlineStr">
        <is>
          <t>Unrealized holding gains (losses), net</t>
        </is>
      </c>
      <c r="B23" s="5" t="n">
        <v>4641</v>
      </c>
      <c r="C23" s="5" t="n">
        <v>-5232</v>
      </c>
    </row>
    <row r="24">
      <c r="A24" s="4" t="inlineStr">
        <is>
          <t>Amounts reclassified from AOCI, net</t>
        </is>
      </c>
      <c r="B24" s="5" t="n">
        <v>1505</v>
      </c>
      <c r="C24" s="5" t="n">
        <v>1654</v>
      </c>
    </row>
    <row r="25">
      <c r="A25" s="4" t="inlineStr">
        <is>
          <t>Ending balance</t>
        </is>
      </c>
      <c r="B25" s="5" t="n">
        <v>-13659</v>
      </c>
      <c r="C25" s="5" t="n">
        <v>-20272</v>
      </c>
    </row>
    <row r="26">
      <c r="A26" s="4" t="inlineStr">
        <is>
          <t>Unrecognized Gains (Losses) on Debt Securities Held to Maturity</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21554</v>
      </c>
      <c r="C28" s="5" t="n">
        <v>-25473</v>
      </c>
    </row>
    <row r="29">
      <c r="A29" s="4" t="inlineStr">
        <is>
          <t>Amounts reclassified from AOCI, net</t>
        </is>
      </c>
      <c r="B29" s="5" t="n">
        <v>128</v>
      </c>
      <c r="C29" s="5" t="n">
        <v>1009</v>
      </c>
    </row>
    <row r="30">
      <c r="A30" s="4" t="inlineStr">
        <is>
          <t>Ending balance</t>
        </is>
      </c>
      <c r="B30" s="6" t="n">
        <v>-21426</v>
      </c>
      <c r="C30" s="6" t="n">
        <v>-24464</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3</v>
      </c>
    </row>
    <row r="5">
      <c r="A5" s="4" t="inlineStr">
        <is>
          <t>Busey Bank</t>
        </is>
      </c>
      <c r="B5" s="4" t="inlineStr">
        <is>
          <t xml:space="preserve"> </t>
        </is>
      </c>
    </row>
    <row r="6">
      <c r="A6" s="3" t="inlineStr">
        <is>
          <t>Segment Reporting Information [Line Items]</t>
        </is>
      </c>
      <c r="B6" s="4" t="inlineStr">
        <is>
          <t xml:space="preserve"> </t>
        </is>
      </c>
    </row>
    <row r="7">
      <c r="A7" s="4" t="inlineStr">
        <is>
          <t>Number of banking centers consolidated</t>
        </is>
      </c>
      <c r="B7" s="5" t="n">
        <v>62</v>
      </c>
    </row>
    <row r="8">
      <c r="A8" s="4" t="inlineStr">
        <is>
          <t>CrossFirst</t>
        </is>
      </c>
      <c r="B8" s="4" t="inlineStr">
        <is>
          <t xml:space="preserve"> </t>
        </is>
      </c>
    </row>
    <row r="9">
      <c r="A9" s="3" t="inlineStr">
        <is>
          <t>Segment Reporting Information [Line Items]</t>
        </is>
      </c>
      <c r="B9" s="4" t="inlineStr">
        <is>
          <t xml:space="preserve"> </t>
        </is>
      </c>
    </row>
    <row r="10">
      <c r="A10" s="4" t="inlineStr">
        <is>
          <t>Number of banking centers consolidated</t>
        </is>
      </c>
      <c r="B10" s="5" t="n">
        <v>1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 Schedule of Goodwill and Total Assets of Segmen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Goodwill</t>
        </is>
      </c>
      <c r="B3" s="6" t="n">
        <v>385139</v>
      </c>
      <c r="C3" s="6" t="n">
        <v>333695</v>
      </c>
    </row>
    <row r="4">
      <c r="A4" s="4" t="inlineStr">
        <is>
          <t>Total assets</t>
        </is>
      </c>
      <c r="B4" s="5" t="n">
        <v>19464252</v>
      </c>
      <c r="C4" s="5" t="n">
        <v>12046722</v>
      </c>
    </row>
    <row r="5">
      <c r="A5" s="4" t="inlineStr">
        <is>
          <t>Operating Segments | Bank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5" t="n">
        <v>362039</v>
      </c>
      <c r="C7" s="5" t="n">
        <v>310595</v>
      </c>
    </row>
    <row r="8">
      <c r="A8" s="4" t="inlineStr">
        <is>
          <t>Total assets</t>
        </is>
      </c>
      <c r="B8" s="5" t="n">
        <v>19271919</v>
      </c>
      <c r="C8" s="5" t="n">
        <v>11856651</v>
      </c>
    </row>
    <row r="9">
      <c r="A9" s="4" t="inlineStr">
        <is>
          <t>Operating Segments | Wealth Manage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5" t="n">
        <v>14108</v>
      </c>
      <c r="C11" s="5" t="n">
        <v>14108</v>
      </c>
    </row>
    <row r="12">
      <c r="A12" s="4" t="inlineStr">
        <is>
          <t>Total assets</t>
        </is>
      </c>
      <c r="B12" s="5" t="n">
        <v>130700</v>
      </c>
      <c r="C12" s="5" t="n">
        <v>126180</v>
      </c>
    </row>
    <row r="13">
      <c r="A13" s="4" t="inlineStr">
        <is>
          <t>Operating Segments | FirsTech</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5" t="n">
        <v>8992</v>
      </c>
      <c r="C15" s="5" t="n">
        <v>8992</v>
      </c>
    </row>
    <row r="16">
      <c r="A16" s="4" t="inlineStr">
        <is>
          <t>Total assets</t>
        </is>
      </c>
      <c r="B16" s="5" t="n">
        <v>46188</v>
      </c>
      <c r="C16" s="5" t="n">
        <v>57737</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5" t="n">
        <v>0</v>
      </c>
      <c r="C19" s="5" t="n">
        <v>0</v>
      </c>
    </row>
    <row r="20">
      <c r="A20" s="4" t="inlineStr">
        <is>
          <t>Total assets</t>
        </is>
      </c>
      <c r="B20" s="6" t="n">
        <v>15445</v>
      </c>
      <c r="C20" s="6" t="n">
        <v>61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RELATED INFORMATION - Schedule of Financial Results by Operating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166815</v>
      </c>
      <c r="C4" s="6" t="n">
        <v>125820</v>
      </c>
    </row>
    <row r="5">
      <c r="A5" s="4" t="inlineStr">
        <is>
          <t>Intersegment interest income</t>
        </is>
      </c>
      <c r="B5" s="5" t="n">
        <v>0</v>
      </c>
      <c r="C5" s="5" t="n">
        <v>0</v>
      </c>
    </row>
    <row r="6">
      <c r="A6" s="4" t="inlineStr">
        <is>
          <t>Interest expense</t>
        </is>
      </c>
      <c r="B6" s="5" t="n">
        <v>63084</v>
      </c>
      <c r="C6" s="5" t="n">
        <v>49966</v>
      </c>
    </row>
    <row r="7">
      <c r="A7" s="4" t="inlineStr">
        <is>
          <t>Intersegment interest expense</t>
        </is>
      </c>
      <c r="B7" s="5" t="n">
        <v>0</v>
      </c>
      <c r="C7" s="5" t="n">
        <v>0</v>
      </c>
    </row>
    <row r="8">
      <c r="A8" s="4" t="inlineStr">
        <is>
          <t>Net interest income</t>
        </is>
      </c>
      <c r="B8" s="5" t="n">
        <v>103731</v>
      </c>
      <c r="C8" s="5" t="n">
        <v>75854</v>
      </c>
    </row>
    <row r="9">
      <c r="A9" s="4" t="inlineStr">
        <is>
          <t>Provision for credit losses</t>
        </is>
      </c>
      <c r="B9" s="5" t="n">
        <v>42452</v>
      </c>
      <c r="C9" s="5" t="n">
        <v>5038</v>
      </c>
    </row>
    <row r="10">
      <c r="A10" s="4" t="inlineStr">
        <is>
          <t>Net interest income after provision for credit losses</t>
        </is>
      </c>
      <c r="B10" s="5" t="n">
        <v>61279</v>
      </c>
      <c r="C10" s="5" t="n">
        <v>70816</v>
      </c>
    </row>
    <row r="11">
      <c r="A11" s="3" t="inlineStr">
        <is>
          <t>Noninterest income</t>
        </is>
      </c>
      <c r="B11" s="4" t="inlineStr">
        <is>
          <t xml:space="preserve"> </t>
        </is>
      </c>
      <c r="C11" s="4" t="inlineStr">
        <is>
          <t xml:space="preserve"> </t>
        </is>
      </c>
    </row>
    <row r="12">
      <c r="A12" s="4" t="inlineStr">
        <is>
          <t>All other noninterest income</t>
        </is>
      </c>
      <c r="B12" s="5" t="n">
        <v>-9342</v>
      </c>
      <c r="C12" s="5" t="n">
        <v>6599</v>
      </c>
    </row>
    <row r="13">
      <c r="A13" s="4" t="inlineStr">
        <is>
          <t>Intersegment noninterest income</t>
        </is>
      </c>
      <c r="B13" s="5" t="n">
        <v>0</v>
      </c>
      <c r="C13" s="5" t="n">
        <v>0</v>
      </c>
    </row>
    <row r="14">
      <c r="A14" s="4" t="inlineStr">
        <is>
          <t>Total noninterest income</t>
        </is>
      </c>
      <c r="B14" s="5" t="n">
        <v>21223</v>
      </c>
      <c r="C14" s="5" t="n">
        <v>34913</v>
      </c>
    </row>
    <row r="15">
      <c r="A15" s="4" t="inlineStr">
        <is>
          <t>Revenue</t>
        </is>
      </c>
      <c r="B15" s="5" t="n">
        <v>124954</v>
      </c>
      <c r="C15" s="5" t="n">
        <v>110767</v>
      </c>
    </row>
    <row r="16">
      <c r="A16" s="3" t="inlineStr">
        <is>
          <t>Noninterest expense</t>
        </is>
      </c>
      <c r="B16" s="4" t="inlineStr">
        <is>
          <t xml:space="preserve"> </t>
        </is>
      </c>
      <c r="C16" s="4" t="inlineStr">
        <is>
          <t xml:space="preserve"> </t>
        </is>
      </c>
    </row>
    <row r="17">
      <c r="A17" s="4" t="inlineStr">
        <is>
          <t>Salaries, wages, and employee benefits</t>
        </is>
      </c>
      <c r="B17" s="5" t="n">
        <v>67563</v>
      </c>
      <c r="C17" s="5" t="n">
        <v>42090</v>
      </c>
    </row>
    <row r="18">
      <c r="A18" s="4" t="inlineStr">
        <is>
          <t>Data processing</t>
        </is>
      </c>
      <c r="B18" s="5" t="n">
        <v>9575</v>
      </c>
      <c r="C18" s="5" t="n">
        <v>6550</v>
      </c>
    </row>
    <row r="19">
      <c r="A19" s="4" t="inlineStr">
        <is>
          <t>Amortization of intangible assets</t>
        </is>
      </c>
      <c r="B19" s="5" t="n">
        <v>3083</v>
      </c>
      <c r="C19" s="5" t="n">
        <v>2409</v>
      </c>
    </row>
    <row r="20">
      <c r="A20" s="4" t="inlineStr">
        <is>
          <t>Interchange expense</t>
        </is>
      </c>
      <c r="B20" s="5" t="n">
        <v>1343</v>
      </c>
      <c r="C20" s="5" t="n">
        <v>1611</v>
      </c>
    </row>
    <row r="21">
      <c r="A21" s="4" t="inlineStr">
        <is>
          <t>All other noninterest expense</t>
        </is>
      </c>
      <c r="B21" s="5" t="n">
        <v>33607</v>
      </c>
      <c r="C21" s="5" t="n">
        <v>18109</v>
      </c>
    </row>
    <row r="22">
      <c r="A22" s="4" t="inlineStr">
        <is>
          <t>Intersegment noninterest expense</t>
        </is>
      </c>
      <c r="B22" s="5" t="n">
        <v>0</v>
      </c>
      <c r="C22" s="5" t="n">
        <v>0</v>
      </c>
    </row>
    <row r="23">
      <c r="A23" s="4" t="inlineStr">
        <is>
          <t>Total noninterest expense</t>
        </is>
      </c>
      <c r="B23" s="5" t="n">
        <v>115171</v>
      </c>
      <c r="C23" s="5" t="n">
        <v>70769</v>
      </c>
    </row>
    <row r="24">
      <c r="A24" s="4" t="inlineStr">
        <is>
          <t>Income (loss) before income taxes</t>
        </is>
      </c>
      <c r="B24" s="5" t="n">
        <v>-32669</v>
      </c>
      <c r="C24" s="5" t="n">
        <v>34960</v>
      </c>
    </row>
    <row r="25">
      <c r="A25" s="4" t="inlineStr">
        <is>
          <t>Income taxes</t>
        </is>
      </c>
      <c r="B25" s="5" t="n">
        <v>-2679</v>
      </c>
      <c r="C25" s="5" t="n">
        <v>8735</v>
      </c>
    </row>
    <row r="26">
      <c r="A26" s="4" t="inlineStr">
        <is>
          <t>Net income (loss)</t>
        </is>
      </c>
      <c r="B26" s="5" t="n">
        <v>-29990</v>
      </c>
      <c r="C26" s="5" t="n">
        <v>26225</v>
      </c>
    </row>
    <row r="27">
      <c r="A27" s="4" t="inlineStr">
        <is>
          <t>Wealth management fees</t>
        </is>
      </c>
      <c r="B27" s="4" t="inlineStr">
        <is>
          <t xml:space="preserve"> </t>
        </is>
      </c>
      <c r="C27" s="4" t="inlineStr">
        <is>
          <t xml:space="preserve"> </t>
        </is>
      </c>
    </row>
    <row r="28">
      <c r="A28" s="3" t="inlineStr">
        <is>
          <t>Noninterest income</t>
        </is>
      </c>
      <c r="B28" s="4" t="inlineStr">
        <is>
          <t xml:space="preserve"> </t>
        </is>
      </c>
      <c r="C28" s="4" t="inlineStr">
        <is>
          <t xml:space="preserve"> </t>
        </is>
      </c>
    </row>
    <row r="29">
      <c r="A29" s="4" t="inlineStr">
        <is>
          <t>Noninterest income</t>
        </is>
      </c>
      <c r="B29" s="5" t="n">
        <v>17364</v>
      </c>
      <c r="C29" s="5" t="n">
        <v>15549</v>
      </c>
    </row>
    <row r="30">
      <c r="A30" s="4" t="inlineStr">
        <is>
          <t>Fees for customer services</t>
        </is>
      </c>
      <c r="B30" s="4" t="inlineStr">
        <is>
          <t xml:space="preserve"> </t>
        </is>
      </c>
      <c r="C30" s="4" t="inlineStr">
        <is>
          <t xml:space="preserve"> </t>
        </is>
      </c>
    </row>
    <row r="31">
      <c r="A31" s="3" t="inlineStr">
        <is>
          <t>Noninterest income</t>
        </is>
      </c>
      <c r="B31" s="4" t="inlineStr">
        <is>
          <t xml:space="preserve"> </t>
        </is>
      </c>
      <c r="C31" s="4" t="inlineStr">
        <is>
          <t xml:space="preserve"> </t>
        </is>
      </c>
    </row>
    <row r="32">
      <c r="A32" s="4" t="inlineStr">
        <is>
          <t>Noninterest income</t>
        </is>
      </c>
      <c r="B32" s="5" t="n">
        <v>8128</v>
      </c>
      <c r="C32" s="5" t="n">
        <v>7056</v>
      </c>
    </row>
    <row r="33">
      <c r="A33" s="4" t="inlineStr">
        <is>
          <t>Payment technology solutions</t>
        </is>
      </c>
      <c r="B33" s="4" t="inlineStr">
        <is>
          <t xml:space="preserve"> </t>
        </is>
      </c>
      <c r="C33" s="4" t="inlineStr">
        <is>
          <t xml:space="preserve"> </t>
        </is>
      </c>
    </row>
    <row r="34">
      <c r="A34" s="3" t="inlineStr">
        <is>
          <t>Noninterest income</t>
        </is>
      </c>
      <c r="B34" s="4" t="inlineStr">
        <is>
          <t xml:space="preserve"> </t>
        </is>
      </c>
      <c r="C34" s="4" t="inlineStr">
        <is>
          <t xml:space="preserve"> </t>
        </is>
      </c>
    </row>
    <row r="35">
      <c r="A35" s="4" t="inlineStr">
        <is>
          <t>Noninterest income</t>
        </is>
      </c>
      <c r="B35" s="5" t="n">
        <v>5073</v>
      </c>
      <c r="C35" s="5" t="n">
        <v>5709</v>
      </c>
    </row>
    <row r="36">
      <c r="A36" s="4" t="inlineStr">
        <is>
          <t>Oth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Interest income</t>
        </is>
      </c>
      <c r="B38" s="5" t="n">
        <v>3</v>
      </c>
      <c r="C38" s="5" t="n">
        <v>10</v>
      </c>
    </row>
    <row r="39">
      <c r="A39" s="4" t="inlineStr">
        <is>
          <t>Intersegment interest income</t>
        </is>
      </c>
      <c r="B39" s="5" t="n">
        <v>-13</v>
      </c>
      <c r="C39" s="5" t="n">
        <v>-13</v>
      </c>
    </row>
    <row r="40">
      <c r="A40" s="4" t="inlineStr">
        <is>
          <t>Interest expense</t>
        </is>
      </c>
      <c r="B40" s="5" t="n">
        <v>4567</v>
      </c>
      <c r="C40" s="5" t="n">
        <v>4643</v>
      </c>
    </row>
    <row r="41">
      <c r="A41" s="4" t="inlineStr">
        <is>
          <t>Intersegment interest expense</t>
        </is>
      </c>
      <c r="B41" s="5" t="n">
        <v>-491</v>
      </c>
      <c r="C41" s="5" t="n">
        <v>-867</v>
      </c>
    </row>
    <row r="42">
      <c r="A42" s="4" t="inlineStr">
        <is>
          <t>Net interest income</t>
        </is>
      </c>
      <c r="B42" s="5" t="n">
        <v>-4086</v>
      </c>
      <c r="C42" s="5" t="n">
        <v>-3779</v>
      </c>
    </row>
    <row r="43">
      <c r="A43" s="4" t="inlineStr">
        <is>
          <t>Provision for credit losses</t>
        </is>
      </c>
      <c r="B43" s="5" t="n">
        <v>0</v>
      </c>
      <c r="C43" s="5" t="n">
        <v>0</v>
      </c>
    </row>
    <row r="44">
      <c r="A44" s="4" t="inlineStr">
        <is>
          <t>Net interest income after provision for credit losses</t>
        </is>
      </c>
      <c r="B44" s="5" t="n">
        <v>-4086</v>
      </c>
      <c r="C44" s="5" t="n">
        <v>-3779</v>
      </c>
    </row>
    <row r="45">
      <c r="A45" s="3" t="inlineStr">
        <is>
          <t>Noninterest income</t>
        </is>
      </c>
      <c r="B45" s="4" t="inlineStr">
        <is>
          <t xml:space="preserve"> </t>
        </is>
      </c>
      <c r="C45" s="4" t="inlineStr">
        <is>
          <t xml:space="preserve"> </t>
        </is>
      </c>
    </row>
    <row r="46">
      <c r="A46" s="4" t="inlineStr">
        <is>
          <t>All other noninterest income</t>
        </is>
      </c>
      <c r="B46" s="5" t="n">
        <v>-294</v>
      </c>
      <c r="C46" s="5" t="n">
        <v>423</v>
      </c>
    </row>
    <row r="47">
      <c r="A47" s="4" t="inlineStr">
        <is>
          <t>Intersegment noninterest income</t>
        </is>
      </c>
      <c r="B47" s="5" t="n">
        <v>-697</v>
      </c>
      <c r="C47" s="5" t="n">
        <v>-578</v>
      </c>
    </row>
    <row r="48">
      <c r="A48" s="4" t="inlineStr">
        <is>
          <t>Total noninterest income</t>
        </is>
      </c>
      <c r="B48" s="5" t="n">
        <v>-991</v>
      </c>
      <c r="C48" s="5" t="n">
        <v>-155</v>
      </c>
    </row>
    <row r="49">
      <c r="A49" s="4" t="inlineStr">
        <is>
          <t>Revenue</t>
        </is>
      </c>
      <c r="B49" s="5" t="n">
        <v>-5077</v>
      </c>
      <c r="C49" s="5" t="n">
        <v>-3934</v>
      </c>
    </row>
    <row r="50">
      <c r="A50" s="3" t="inlineStr">
        <is>
          <t>Noninterest expense</t>
        </is>
      </c>
      <c r="B50" s="4" t="inlineStr">
        <is>
          <t xml:space="preserve"> </t>
        </is>
      </c>
      <c r="C50" s="4" t="inlineStr">
        <is>
          <t xml:space="preserve"> </t>
        </is>
      </c>
    </row>
    <row r="51">
      <c r="A51" s="4" t="inlineStr">
        <is>
          <t>Salaries, wages, and employee benefits</t>
        </is>
      </c>
      <c r="B51" s="5" t="n">
        <v>11325</v>
      </c>
      <c r="C51" s="5" t="n">
        <v>5521</v>
      </c>
    </row>
    <row r="52">
      <c r="A52" s="4" t="inlineStr">
        <is>
          <t>Data processing</t>
        </is>
      </c>
      <c r="B52" s="5" t="n">
        <v>96</v>
      </c>
      <c r="C52" s="5" t="n">
        <v>143</v>
      </c>
    </row>
    <row r="53">
      <c r="A53" s="4" t="inlineStr">
        <is>
          <t>Amortization of intangible assets</t>
        </is>
      </c>
      <c r="B53" s="5" t="n">
        <v>0</v>
      </c>
      <c r="C53" s="5" t="n">
        <v>0</v>
      </c>
    </row>
    <row r="54">
      <c r="A54" s="4" t="inlineStr">
        <is>
          <t>Interchange expense</t>
        </is>
      </c>
      <c r="B54" s="5" t="n">
        <v>0</v>
      </c>
      <c r="C54" s="5" t="n">
        <v>0</v>
      </c>
    </row>
    <row r="55">
      <c r="A55" s="4" t="inlineStr">
        <is>
          <t>All other noninterest expense</t>
        </is>
      </c>
      <c r="B55" s="5" t="n">
        <v>9287</v>
      </c>
      <c r="C55" s="5" t="n">
        <v>1730</v>
      </c>
    </row>
    <row r="56">
      <c r="A56" s="4" t="inlineStr">
        <is>
          <t>Intersegment noninterest expense</t>
        </is>
      </c>
      <c r="B56" s="5" t="n">
        <v>-5814</v>
      </c>
      <c r="C56" s="5" t="n">
        <v>-4014</v>
      </c>
    </row>
    <row r="57">
      <c r="A57" s="4" t="inlineStr">
        <is>
          <t>Total noninterest expense</t>
        </is>
      </c>
      <c r="B57" s="5" t="n">
        <v>14894</v>
      </c>
      <c r="C57" s="5" t="n">
        <v>3380</v>
      </c>
    </row>
    <row r="58">
      <c r="A58" s="4" t="inlineStr">
        <is>
          <t>Income (loss) before income taxes</t>
        </is>
      </c>
      <c r="B58" s="5" t="n">
        <v>-19971</v>
      </c>
      <c r="C58" s="5" t="n">
        <v>-7314</v>
      </c>
    </row>
    <row r="59">
      <c r="A59" s="4" t="inlineStr">
        <is>
          <t>Income taxes</t>
        </is>
      </c>
      <c r="B59" s="5" t="n">
        <v>-3694</v>
      </c>
      <c r="C59" s="5" t="n">
        <v>-1963</v>
      </c>
    </row>
    <row r="60">
      <c r="A60" s="4" t="inlineStr">
        <is>
          <t>Net income (loss)</t>
        </is>
      </c>
      <c r="B60" s="5" t="n">
        <v>-16277</v>
      </c>
      <c r="C60" s="5" t="n">
        <v>-5351</v>
      </c>
    </row>
    <row r="61">
      <c r="A61" s="4" t="inlineStr">
        <is>
          <t>Other | Wealth management fees</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Noninterest income</t>
        </is>
      </c>
      <c r="B63" s="5" t="n">
        <v>0</v>
      </c>
      <c r="C63" s="5" t="n">
        <v>0</v>
      </c>
    </row>
    <row r="64">
      <c r="A64" s="4" t="inlineStr">
        <is>
          <t>Other | Fees for customer services</t>
        </is>
      </c>
      <c r="B64" s="4" t="inlineStr">
        <is>
          <t xml:space="preserve"> </t>
        </is>
      </c>
      <c r="C64" s="4" t="inlineStr">
        <is>
          <t xml:space="preserve"> </t>
        </is>
      </c>
    </row>
    <row r="65">
      <c r="A65" s="3" t="inlineStr">
        <is>
          <t>Noninterest income</t>
        </is>
      </c>
      <c r="B65" s="4" t="inlineStr">
        <is>
          <t xml:space="preserve"> </t>
        </is>
      </c>
      <c r="C65" s="4" t="inlineStr">
        <is>
          <t xml:space="preserve"> </t>
        </is>
      </c>
    </row>
    <row r="66">
      <c r="A66" s="4" t="inlineStr">
        <is>
          <t>Noninterest income</t>
        </is>
      </c>
      <c r="B66" s="5" t="n">
        <v>0</v>
      </c>
      <c r="C66" s="5" t="n">
        <v>0</v>
      </c>
    </row>
    <row r="67">
      <c r="A67" s="4" t="inlineStr">
        <is>
          <t>Other | Payment technology solutions</t>
        </is>
      </c>
      <c r="B67" s="4" t="inlineStr">
        <is>
          <t xml:space="preserve"> </t>
        </is>
      </c>
      <c r="C67" s="4" t="inlineStr">
        <is>
          <t xml:space="preserve"> </t>
        </is>
      </c>
    </row>
    <row r="68">
      <c r="A68" s="3" t="inlineStr">
        <is>
          <t>Noninterest income</t>
        </is>
      </c>
      <c r="B68" s="4" t="inlineStr">
        <is>
          <t xml:space="preserve"> </t>
        </is>
      </c>
      <c r="C68" s="4" t="inlineStr">
        <is>
          <t xml:space="preserve"> </t>
        </is>
      </c>
    </row>
    <row r="69">
      <c r="A69" s="4" t="inlineStr">
        <is>
          <t>Noninterest income</t>
        </is>
      </c>
      <c r="B69" s="5" t="n">
        <v>0</v>
      </c>
      <c r="C69" s="5" t="n">
        <v>0</v>
      </c>
    </row>
    <row r="70">
      <c r="A70" s="4" t="inlineStr">
        <is>
          <t>Banking | Operating Segment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Interest income</t>
        </is>
      </c>
      <c r="B72" s="5" t="n">
        <v>166812</v>
      </c>
      <c r="C72" s="5" t="n">
        <v>125810</v>
      </c>
    </row>
    <row r="73">
      <c r="A73" s="4" t="inlineStr">
        <is>
          <t>Intersegment interest income</t>
        </is>
      </c>
      <c r="B73" s="5" t="n">
        <v>0</v>
      </c>
      <c r="C73" s="5" t="n">
        <v>0</v>
      </c>
    </row>
    <row r="74">
      <c r="A74" s="4" t="inlineStr">
        <is>
          <t>Interest expense</t>
        </is>
      </c>
      <c r="B74" s="5" t="n">
        <v>58517</v>
      </c>
      <c r="C74" s="5" t="n">
        <v>45323</v>
      </c>
    </row>
    <row r="75">
      <c r="A75" s="4" t="inlineStr">
        <is>
          <t>Intersegment interest expense</t>
        </is>
      </c>
      <c r="B75" s="5" t="n">
        <v>491</v>
      </c>
      <c r="C75" s="5" t="n">
        <v>867</v>
      </c>
    </row>
    <row r="76">
      <c r="A76" s="4" t="inlineStr">
        <is>
          <t>Net interest income</t>
        </is>
      </c>
      <c r="B76" s="5" t="n">
        <v>107804</v>
      </c>
      <c r="C76" s="5" t="n">
        <v>79620</v>
      </c>
    </row>
    <row r="77">
      <c r="A77" s="4" t="inlineStr">
        <is>
          <t>Provision for credit losses</t>
        </is>
      </c>
      <c r="B77" s="5" t="n">
        <v>42452</v>
      </c>
      <c r="C77" s="5" t="n">
        <v>5038</v>
      </c>
    </row>
    <row r="78">
      <c r="A78" s="4" t="inlineStr">
        <is>
          <t>Net interest income after provision for credit losses</t>
        </is>
      </c>
      <c r="B78" s="5" t="n">
        <v>65352</v>
      </c>
      <c r="C78" s="5" t="n">
        <v>74582</v>
      </c>
    </row>
    <row r="79">
      <c r="A79" s="3" t="inlineStr">
        <is>
          <t>Noninterest income</t>
        </is>
      </c>
      <c r="B79" s="4" t="inlineStr">
        <is>
          <t xml:space="preserve"> </t>
        </is>
      </c>
      <c r="C79" s="4" t="inlineStr">
        <is>
          <t xml:space="preserve"> </t>
        </is>
      </c>
    </row>
    <row r="80">
      <c r="A80" s="4" t="inlineStr">
        <is>
          <t>All other noninterest income</t>
        </is>
      </c>
      <c r="B80" s="5" t="n">
        <v>-9248</v>
      </c>
      <c r="C80" s="5" t="n">
        <v>6013</v>
      </c>
    </row>
    <row r="81">
      <c r="A81" s="4" t="inlineStr">
        <is>
          <t>Intersegment noninterest income</t>
        </is>
      </c>
      <c r="B81" s="5" t="n">
        <v>352</v>
      </c>
      <c r="C81" s="5" t="n">
        <v>316</v>
      </c>
    </row>
    <row r="82">
      <c r="A82" s="4" t="inlineStr">
        <is>
          <t>Total noninterest income</t>
        </is>
      </c>
      <c r="B82" s="5" t="n">
        <v>-768</v>
      </c>
      <c r="C82" s="5" t="n">
        <v>13385</v>
      </c>
    </row>
    <row r="83">
      <c r="A83" s="4" t="inlineStr">
        <is>
          <t>Revenue</t>
        </is>
      </c>
      <c r="B83" s="5" t="n">
        <v>107036</v>
      </c>
      <c r="C83" s="5" t="n">
        <v>93005</v>
      </c>
    </row>
    <row r="84">
      <c r="A84" s="3" t="inlineStr">
        <is>
          <t>Noninterest expense</t>
        </is>
      </c>
      <c r="B84" s="4" t="inlineStr">
        <is>
          <t xml:space="preserve"> </t>
        </is>
      </c>
      <c r="C84" s="4" t="inlineStr">
        <is>
          <t xml:space="preserve"> </t>
        </is>
      </c>
    </row>
    <row r="85">
      <c r="A85" s="4" t="inlineStr">
        <is>
          <t>Salaries, wages, and employee benefits</t>
        </is>
      </c>
      <c r="B85" s="5" t="n">
        <v>46726</v>
      </c>
      <c r="C85" s="5" t="n">
        <v>27361</v>
      </c>
    </row>
    <row r="86">
      <c r="A86" s="4" t="inlineStr">
        <is>
          <t>Data processing</t>
        </is>
      </c>
      <c r="B86" s="5" t="n">
        <v>7949</v>
      </c>
      <c r="C86" s="5" t="n">
        <v>5033</v>
      </c>
    </row>
    <row r="87">
      <c r="A87" s="4" t="inlineStr">
        <is>
          <t>Amortization of intangible assets</t>
        </is>
      </c>
      <c r="B87" s="5" t="n">
        <v>2841</v>
      </c>
      <c r="C87" s="5" t="n">
        <v>2102</v>
      </c>
    </row>
    <row r="88">
      <c r="A88" s="4" t="inlineStr">
        <is>
          <t>Interchange expense</t>
        </is>
      </c>
      <c r="B88" s="5" t="n">
        <v>0</v>
      </c>
      <c r="C88" s="5" t="n">
        <v>0</v>
      </c>
    </row>
    <row r="89">
      <c r="A89" s="4" t="inlineStr">
        <is>
          <t>All other noninterest expense</t>
        </is>
      </c>
      <c r="B89" s="5" t="n">
        <v>22966</v>
      </c>
      <c r="C89" s="5" t="n">
        <v>15014</v>
      </c>
    </row>
    <row r="90">
      <c r="A90" s="4" t="inlineStr">
        <is>
          <t>Intersegment noninterest expense</t>
        </is>
      </c>
      <c r="B90" s="5" t="n">
        <v>4665</v>
      </c>
      <c r="C90" s="5" t="n">
        <v>2877</v>
      </c>
    </row>
    <row r="91">
      <c r="A91" s="4" t="inlineStr">
        <is>
          <t>Total noninterest expense</t>
        </is>
      </c>
      <c r="B91" s="5" t="n">
        <v>85147</v>
      </c>
      <c r="C91" s="5" t="n">
        <v>52387</v>
      </c>
    </row>
    <row r="92">
      <c r="A92" s="4" t="inlineStr">
        <is>
          <t>Income (loss) before income taxes</t>
        </is>
      </c>
      <c r="B92" s="5" t="n">
        <v>-20563</v>
      </c>
      <c r="C92" s="5" t="n">
        <v>35580</v>
      </c>
    </row>
    <row r="93">
      <c r="A93" s="4" t="inlineStr">
        <is>
          <t>Income taxes</t>
        </is>
      </c>
      <c r="B93" s="5" t="n">
        <v>-870</v>
      </c>
      <c r="C93" s="5" t="n">
        <v>9088</v>
      </c>
    </row>
    <row r="94">
      <c r="A94" s="4" t="inlineStr">
        <is>
          <t>Net income (loss)</t>
        </is>
      </c>
      <c r="B94" s="5" t="n">
        <v>-19693</v>
      </c>
      <c r="C94" s="5" t="n">
        <v>26492</v>
      </c>
    </row>
    <row r="95">
      <c r="A95" s="4" t="inlineStr">
        <is>
          <t>Banking | Operating Segments | Wealth management fees</t>
        </is>
      </c>
      <c r="B95" s="4" t="inlineStr">
        <is>
          <t xml:space="preserve"> </t>
        </is>
      </c>
      <c r="C95" s="4" t="inlineStr">
        <is>
          <t xml:space="preserve"> </t>
        </is>
      </c>
    </row>
    <row r="96">
      <c r="A96" s="3" t="inlineStr">
        <is>
          <t>Noninterest income</t>
        </is>
      </c>
      <c r="B96" s="4" t="inlineStr">
        <is>
          <t xml:space="preserve"> </t>
        </is>
      </c>
      <c r="C96" s="4" t="inlineStr">
        <is>
          <t xml:space="preserve"> </t>
        </is>
      </c>
    </row>
    <row r="97">
      <c r="A97" s="4" t="inlineStr">
        <is>
          <t>Noninterest income</t>
        </is>
      </c>
      <c r="B97" s="5" t="n">
        <v>0</v>
      </c>
      <c r="C97" s="5" t="n">
        <v>0</v>
      </c>
    </row>
    <row r="98">
      <c r="A98" s="4" t="inlineStr">
        <is>
          <t>Banking | Operating Segments | Fees for customer services</t>
        </is>
      </c>
      <c r="B98" s="4" t="inlineStr">
        <is>
          <t xml:space="preserve"> </t>
        </is>
      </c>
      <c r="C98" s="4" t="inlineStr">
        <is>
          <t xml:space="preserve"> </t>
        </is>
      </c>
    </row>
    <row r="99">
      <c r="A99" s="3" t="inlineStr">
        <is>
          <t>Noninterest income</t>
        </is>
      </c>
      <c r="B99" s="4" t="inlineStr">
        <is>
          <t xml:space="preserve"> </t>
        </is>
      </c>
      <c r="C99" s="4" t="inlineStr">
        <is>
          <t xml:space="preserve"> </t>
        </is>
      </c>
    </row>
    <row r="100">
      <c r="A100" s="4" t="inlineStr">
        <is>
          <t>Noninterest income</t>
        </is>
      </c>
      <c r="B100" s="5" t="n">
        <v>8128</v>
      </c>
      <c r="C100" s="5" t="n">
        <v>7056</v>
      </c>
    </row>
    <row r="101">
      <c r="A101" s="4" t="inlineStr">
        <is>
          <t>Banking | Operating Segments | Payment technology solutions</t>
        </is>
      </c>
      <c r="B101" s="4" t="inlineStr">
        <is>
          <t xml:space="preserve"> </t>
        </is>
      </c>
      <c r="C101" s="4" t="inlineStr">
        <is>
          <t xml:space="preserve"> </t>
        </is>
      </c>
    </row>
    <row r="102">
      <c r="A102" s="3" t="inlineStr">
        <is>
          <t>Noninterest income</t>
        </is>
      </c>
      <c r="B102" s="4" t="inlineStr">
        <is>
          <t xml:space="preserve"> </t>
        </is>
      </c>
      <c r="C102" s="4" t="inlineStr">
        <is>
          <t xml:space="preserve"> </t>
        </is>
      </c>
    </row>
    <row r="103">
      <c r="A103" s="4" t="inlineStr">
        <is>
          <t>Noninterest income</t>
        </is>
      </c>
      <c r="B103" s="5" t="n">
        <v>0</v>
      </c>
      <c r="C103" s="5" t="n">
        <v>0</v>
      </c>
    </row>
    <row r="104">
      <c r="A104" s="4" t="inlineStr">
        <is>
          <t>Wealth Management | Operating Segment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Interest income</t>
        </is>
      </c>
      <c r="B106" s="5" t="n">
        <v>0</v>
      </c>
      <c r="C106" s="5" t="n">
        <v>0</v>
      </c>
    </row>
    <row r="107">
      <c r="A107" s="4" t="inlineStr">
        <is>
          <t>Intersegment interest income</t>
        </is>
      </c>
      <c r="B107" s="5" t="n">
        <v>0</v>
      </c>
      <c r="C107" s="5" t="n">
        <v>0</v>
      </c>
    </row>
    <row r="108">
      <c r="A108" s="4" t="inlineStr">
        <is>
          <t>Interest expense</t>
        </is>
      </c>
      <c r="B108" s="5" t="n">
        <v>0</v>
      </c>
      <c r="C108" s="5" t="n">
        <v>0</v>
      </c>
    </row>
    <row r="109">
      <c r="A109" s="4" t="inlineStr">
        <is>
          <t>Intersegment interest expense</t>
        </is>
      </c>
      <c r="B109" s="5" t="n">
        <v>0</v>
      </c>
      <c r="C109" s="5" t="n">
        <v>0</v>
      </c>
    </row>
    <row r="110">
      <c r="A110" s="4" t="inlineStr">
        <is>
          <t>Net interest income</t>
        </is>
      </c>
      <c r="B110" s="5" t="n">
        <v>0</v>
      </c>
      <c r="C110" s="5" t="n">
        <v>0</v>
      </c>
    </row>
    <row r="111">
      <c r="A111" s="4" t="inlineStr">
        <is>
          <t>Provision for credit losses</t>
        </is>
      </c>
      <c r="B111" s="5" t="n">
        <v>0</v>
      </c>
      <c r="C111" s="5" t="n">
        <v>0</v>
      </c>
    </row>
    <row r="112">
      <c r="A112" s="4" t="inlineStr">
        <is>
          <t>Net interest income after provision for credit losses</t>
        </is>
      </c>
      <c r="B112" s="5" t="n">
        <v>0</v>
      </c>
      <c r="C112" s="5" t="n">
        <v>0</v>
      </c>
    </row>
    <row r="113">
      <c r="A113" s="3" t="inlineStr">
        <is>
          <t>Noninterest income</t>
        </is>
      </c>
      <c r="B113" s="4" t="inlineStr">
        <is>
          <t xml:space="preserve"> </t>
        </is>
      </c>
      <c r="C113" s="4" t="inlineStr">
        <is>
          <t xml:space="preserve"> </t>
        </is>
      </c>
    </row>
    <row r="114">
      <c r="A114" s="4" t="inlineStr">
        <is>
          <t>All other noninterest income</t>
        </is>
      </c>
      <c r="B114" s="5" t="n">
        <v>202</v>
      </c>
      <c r="C114" s="5" t="n">
        <v>163</v>
      </c>
    </row>
    <row r="115">
      <c r="A115" s="4" t="inlineStr">
        <is>
          <t>Intersegment noninterest income</t>
        </is>
      </c>
      <c r="B115" s="5" t="n">
        <v>0</v>
      </c>
      <c r="C115" s="5" t="n">
        <v>0</v>
      </c>
    </row>
    <row r="116">
      <c r="A116" s="4" t="inlineStr">
        <is>
          <t>Total noninterest income</t>
        </is>
      </c>
      <c r="B116" s="5" t="n">
        <v>17566</v>
      </c>
      <c r="C116" s="5" t="n">
        <v>15712</v>
      </c>
    </row>
    <row r="117">
      <c r="A117" s="4" t="inlineStr">
        <is>
          <t>Revenue</t>
        </is>
      </c>
      <c r="B117" s="5" t="n">
        <v>17566</v>
      </c>
      <c r="C117" s="5" t="n">
        <v>15712</v>
      </c>
    </row>
    <row r="118">
      <c r="A118" s="3" t="inlineStr">
        <is>
          <t>Noninterest expense</t>
        </is>
      </c>
      <c r="B118" s="4" t="inlineStr">
        <is>
          <t xml:space="preserve"> </t>
        </is>
      </c>
      <c r="C118" s="4" t="inlineStr">
        <is>
          <t xml:space="preserve"> </t>
        </is>
      </c>
    </row>
    <row r="119">
      <c r="A119" s="4" t="inlineStr">
        <is>
          <t>Salaries, wages, and employee benefits</t>
        </is>
      </c>
      <c r="B119" s="5" t="n">
        <v>7031</v>
      </c>
      <c r="C119" s="5" t="n">
        <v>6759</v>
      </c>
    </row>
    <row r="120">
      <c r="A120" s="4" t="inlineStr">
        <is>
          <t>Data processing</t>
        </is>
      </c>
      <c r="B120" s="5" t="n">
        <v>593</v>
      </c>
      <c r="C120" s="5" t="n">
        <v>516</v>
      </c>
    </row>
    <row r="121">
      <c r="A121" s="4" t="inlineStr">
        <is>
          <t>Amortization of intangible assets</t>
        </is>
      </c>
      <c r="B121" s="5" t="n">
        <v>242</v>
      </c>
      <c r="C121" s="5" t="n">
        <v>307</v>
      </c>
    </row>
    <row r="122">
      <c r="A122" s="4" t="inlineStr">
        <is>
          <t>Interchange expense</t>
        </is>
      </c>
      <c r="B122" s="5" t="n">
        <v>0</v>
      </c>
      <c r="C122" s="5" t="n">
        <v>0</v>
      </c>
    </row>
    <row r="123">
      <c r="A123" s="4" t="inlineStr">
        <is>
          <t>All other noninterest expense</t>
        </is>
      </c>
      <c r="B123" s="5" t="n">
        <v>737</v>
      </c>
      <c r="C123" s="5" t="n">
        <v>780</v>
      </c>
    </row>
    <row r="124">
      <c r="A124" s="4" t="inlineStr">
        <is>
          <t>Intersegment noninterest expense</t>
        </is>
      </c>
      <c r="B124" s="5" t="n">
        <v>780</v>
      </c>
      <c r="C124" s="5" t="n">
        <v>774</v>
      </c>
    </row>
    <row r="125">
      <c r="A125" s="4" t="inlineStr">
        <is>
          <t>Total noninterest expense</t>
        </is>
      </c>
      <c r="B125" s="5" t="n">
        <v>9383</v>
      </c>
      <c r="C125" s="5" t="n">
        <v>9136</v>
      </c>
    </row>
    <row r="126">
      <c r="A126" s="4" t="inlineStr">
        <is>
          <t>Income (loss) before income taxes</t>
        </is>
      </c>
      <c r="B126" s="5" t="n">
        <v>8183</v>
      </c>
      <c r="C126" s="5" t="n">
        <v>6576</v>
      </c>
    </row>
    <row r="127">
      <c r="A127" s="4" t="inlineStr">
        <is>
          <t>Income taxes</t>
        </is>
      </c>
      <c r="B127" s="5" t="n">
        <v>1964</v>
      </c>
      <c r="C127" s="5" t="n">
        <v>1578</v>
      </c>
    </row>
    <row r="128">
      <c r="A128" s="4" t="inlineStr">
        <is>
          <t>Net income (loss)</t>
        </is>
      </c>
      <c r="B128" s="5" t="n">
        <v>6219</v>
      </c>
      <c r="C128" s="5" t="n">
        <v>4998</v>
      </c>
    </row>
    <row r="129">
      <c r="A129" s="4" t="inlineStr">
        <is>
          <t>Wealth Management | Operating Segments | Wealth management fees</t>
        </is>
      </c>
      <c r="B129" s="4" t="inlineStr">
        <is>
          <t xml:space="preserve"> </t>
        </is>
      </c>
      <c r="C129" s="4" t="inlineStr">
        <is>
          <t xml:space="preserve"> </t>
        </is>
      </c>
    </row>
    <row r="130">
      <c r="A130" s="3" t="inlineStr">
        <is>
          <t>Noninterest income</t>
        </is>
      </c>
      <c r="B130" s="4" t="inlineStr">
        <is>
          <t xml:space="preserve"> </t>
        </is>
      </c>
      <c r="C130" s="4" t="inlineStr">
        <is>
          <t xml:space="preserve"> </t>
        </is>
      </c>
    </row>
    <row r="131">
      <c r="A131" s="4" t="inlineStr">
        <is>
          <t>Noninterest income</t>
        </is>
      </c>
      <c r="B131" s="5" t="n">
        <v>17364</v>
      </c>
      <c r="C131" s="5" t="n">
        <v>15549</v>
      </c>
    </row>
    <row r="132">
      <c r="A132" s="4" t="inlineStr">
        <is>
          <t>Wealth Management | Operating Segments | Fees for customer services</t>
        </is>
      </c>
      <c r="B132" s="4" t="inlineStr">
        <is>
          <t xml:space="preserve"> </t>
        </is>
      </c>
      <c r="C132" s="4" t="inlineStr">
        <is>
          <t xml:space="preserve"> </t>
        </is>
      </c>
    </row>
    <row r="133">
      <c r="A133" s="3" t="inlineStr">
        <is>
          <t>Noninterest income</t>
        </is>
      </c>
      <c r="B133" s="4" t="inlineStr">
        <is>
          <t xml:space="preserve"> </t>
        </is>
      </c>
      <c r="C133" s="4" t="inlineStr">
        <is>
          <t xml:space="preserve"> </t>
        </is>
      </c>
    </row>
    <row r="134">
      <c r="A134" s="4" t="inlineStr">
        <is>
          <t>Noninterest income</t>
        </is>
      </c>
      <c r="B134" s="5" t="n">
        <v>0</v>
      </c>
      <c r="C134" s="5" t="n">
        <v>0</v>
      </c>
    </row>
    <row r="135">
      <c r="A135" s="4" t="inlineStr">
        <is>
          <t>Wealth Management | Operating Segments | Payment technology solutions</t>
        </is>
      </c>
      <c r="B135" s="4" t="inlineStr">
        <is>
          <t xml:space="preserve"> </t>
        </is>
      </c>
      <c r="C135" s="4" t="inlineStr">
        <is>
          <t xml:space="preserve"> </t>
        </is>
      </c>
    </row>
    <row r="136">
      <c r="A136" s="3" t="inlineStr">
        <is>
          <t>Noninterest income</t>
        </is>
      </c>
      <c r="B136" s="4" t="inlineStr">
        <is>
          <t xml:space="preserve"> </t>
        </is>
      </c>
      <c r="C136" s="4" t="inlineStr">
        <is>
          <t xml:space="preserve"> </t>
        </is>
      </c>
    </row>
    <row r="137">
      <c r="A137" s="4" t="inlineStr">
        <is>
          <t>Noninterest income</t>
        </is>
      </c>
      <c r="B137" s="5" t="n">
        <v>0</v>
      </c>
      <c r="C137" s="5" t="n">
        <v>0</v>
      </c>
    </row>
    <row r="138">
      <c r="A138" s="4" t="inlineStr">
        <is>
          <t>FirsTech | Operating Segments</t>
        </is>
      </c>
      <c r="B138" s="4" t="inlineStr">
        <is>
          <t xml:space="preserve"> </t>
        </is>
      </c>
      <c r="C138" s="4" t="inlineStr">
        <is>
          <t xml:space="preserve"> </t>
        </is>
      </c>
    </row>
    <row r="139">
      <c r="A139" s="3" t="inlineStr">
        <is>
          <t>Segment Reporting Information [Line Items]</t>
        </is>
      </c>
      <c r="B139" s="4" t="inlineStr">
        <is>
          <t xml:space="preserve"> </t>
        </is>
      </c>
      <c r="C139" s="4" t="inlineStr">
        <is>
          <t xml:space="preserve"> </t>
        </is>
      </c>
    </row>
    <row r="140">
      <c r="A140" s="4" t="inlineStr">
        <is>
          <t>Interest income</t>
        </is>
      </c>
      <c r="B140" s="5" t="n">
        <v>0</v>
      </c>
      <c r="C140" s="5" t="n">
        <v>0</v>
      </c>
    </row>
    <row r="141">
      <c r="A141" s="4" t="inlineStr">
        <is>
          <t>Intersegment interest income</t>
        </is>
      </c>
      <c r="B141" s="5" t="n">
        <v>13</v>
      </c>
      <c r="C141" s="5" t="n">
        <v>13</v>
      </c>
    </row>
    <row r="142">
      <c r="A142" s="4" t="inlineStr">
        <is>
          <t>Interest expense</t>
        </is>
      </c>
      <c r="B142" s="5" t="n">
        <v>0</v>
      </c>
      <c r="C142" s="5" t="n">
        <v>0</v>
      </c>
    </row>
    <row r="143">
      <c r="A143" s="4" t="inlineStr">
        <is>
          <t>Intersegment interest expense</t>
        </is>
      </c>
      <c r="B143" s="5" t="n">
        <v>0</v>
      </c>
      <c r="C143" s="5" t="n">
        <v>0</v>
      </c>
    </row>
    <row r="144">
      <c r="A144" s="4" t="inlineStr">
        <is>
          <t>Net interest income</t>
        </is>
      </c>
      <c r="B144" s="5" t="n">
        <v>13</v>
      </c>
      <c r="C144" s="5" t="n">
        <v>13</v>
      </c>
    </row>
    <row r="145">
      <c r="A145" s="4" t="inlineStr">
        <is>
          <t>Provision for credit losses</t>
        </is>
      </c>
      <c r="B145" s="5" t="n">
        <v>0</v>
      </c>
      <c r="C145" s="5" t="n">
        <v>0</v>
      </c>
    </row>
    <row r="146">
      <c r="A146" s="4" t="inlineStr">
        <is>
          <t>Net interest income after provision for credit losses</t>
        </is>
      </c>
      <c r="B146" s="5" t="n">
        <v>13</v>
      </c>
      <c r="C146" s="5" t="n">
        <v>13</v>
      </c>
    </row>
    <row r="147">
      <c r="A147" s="3" t="inlineStr">
        <is>
          <t>Noninterest income</t>
        </is>
      </c>
      <c r="B147" s="4" t="inlineStr">
        <is>
          <t xml:space="preserve"> </t>
        </is>
      </c>
      <c r="C147" s="4" t="inlineStr">
        <is>
          <t xml:space="preserve"> </t>
        </is>
      </c>
    </row>
    <row r="148">
      <c r="A148" s="4" t="inlineStr">
        <is>
          <t>All other noninterest income</t>
        </is>
      </c>
      <c r="B148" s="5" t="n">
        <v>-2</v>
      </c>
      <c r="C148" s="5" t="n">
        <v>0</v>
      </c>
    </row>
    <row r="149">
      <c r="A149" s="4" t="inlineStr">
        <is>
          <t>Intersegment noninterest income</t>
        </is>
      </c>
      <c r="B149" s="5" t="n">
        <v>345</v>
      </c>
      <c r="C149" s="5" t="n">
        <v>262</v>
      </c>
    </row>
    <row r="150">
      <c r="A150" s="4" t="inlineStr">
        <is>
          <t>Total noninterest income</t>
        </is>
      </c>
      <c r="B150" s="5" t="n">
        <v>5416</v>
      </c>
      <c r="C150" s="5" t="n">
        <v>5971</v>
      </c>
    </row>
    <row r="151">
      <c r="A151" s="4" t="inlineStr">
        <is>
          <t>Revenue</t>
        </is>
      </c>
      <c r="B151" s="5" t="n">
        <v>5429</v>
      </c>
      <c r="C151" s="5" t="n">
        <v>5984</v>
      </c>
    </row>
    <row r="152">
      <c r="A152" s="3" t="inlineStr">
        <is>
          <t>Noninterest expense</t>
        </is>
      </c>
      <c r="B152" s="4" t="inlineStr">
        <is>
          <t xml:space="preserve"> </t>
        </is>
      </c>
      <c r="C152" s="4" t="inlineStr">
        <is>
          <t xml:space="preserve"> </t>
        </is>
      </c>
    </row>
    <row r="153">
      <c r="A153" s="4" t="inlineStr">
        <is>
          <t>Salaries, wages, and employee benefits</t>
        </is>
      </c>
      <c r="B153" s="5" t="n">
        <v>2481</v>
      </c>
      <c r="C153" s="5" t="n">
        <v>2449</v>
      </c>
    </row>
    <row r="154">
      <c r="A154" s="4" t="inlineStr">
        <is>
          <t>Data processing</t>
        </is>
      </c>
      <c r="B154" s="5" t="n">
        <v>937</v>
      </c>
      <c r="C154" s="5" t="n">
        <v>858</v>
      </c>
    </row>
    <row r="155">
      <c r="A155" s="4" t="inlineStr">
        <is>
          <t>Amortization of intangible assets</t>
        </is>
      </c>
      <c r="B155" s="5" t="n">
        <v>0</v>
      </c>
      <c r="C155" s="5" t="n">
        <v>0</v>
      </c>
    </row>
    <row r="156">
      <c r="A156" s="4" t="inlineStr">
        <is>
          <t>Interchange expense</t>
        </is>
      </c>
      <c r="B156" s="5" t="n">
        <v>1343</v>
      </c>
      <c r="C156" s="5" t="n">
        <v>1611</v>
      </c>
    </row>
    <row r="157">
      <c r="A157" s="4" t="inlineStr">
        <is>
          <t>All other noninterest expense</t>
        </is>
      </c>
      <c r="B157" s="5" t="n">
        <v>617</v>
      </c>
      <c r="C157" s="5" t="n">
        <v>585</v>
      </c>
    </row>
    <row r="158">
      <c r="A158" s="4" t="inlineStr">
        <is>
          <t>Intersegment noninterest expense</t>
        </is>
      </c>
      <c r="B158" s="5" t="n">
        <v>369</v>
      </c>
      <c r="C158" s="5" t="n">
        <v>363</v>
      </c>
    </row>
    <row r="159">
      <c r="A159" s="4" t="inlineStr">
        <is>
          <t>Total noninterest expense</t>
        </is>
      </c>
      <c r="B159" s="5" t="n">
        <v>5747</v>
      </c>
      <c r="C159" s="5" t="n">
        <v>5866</v>
      </c>
    </row>
    <row r="160">
      <c r="A160" s="4" t="inlineStr">
        <is>
          <t>Income (loss) before income taxes</t>
        </is>
      </c>
      <c r="B160" s="5" t="n">
        <v>-318</v>
      </c>
      <c r="C160" s="5" t="n">
        <v>118</v>
      </c>
    </row>
    <row r="161">
      <c r="A161" s="4" t="inlineStr">
        <is>
          <t>Income taxes</t>
        </is>
      </c>
      <c r="B161" s="5" t="n">
        <v>-79</v>
      </c>
      <c r="C161" s="5" t="n">
        <v>32</v>
      </c>
    </row>
    <row r="162">
      <c r="A162" s="4" t="inlineStr">
        <is>
          <t>Net income (loss)</t>
        </is>
      </c>
      <c r="B162" s="5" t="n">
        <v>-239</v>
      </c>
      <c r="C162" s="5" t="n">
        <v>86</v>
      </c>
    </row>
    <row r="163">
      <c r="A163" s="4" t="inlineStr">
        <is>
          <t>FirsTech | Operating Segments | Wealth management fees</t>
        </is>
      </c>
      <c r="B163" s="4" t="inlineStr">
        <is>
          <t xml:space="preserve"> </t>
        </is>
      </c>
      <c r="C163" s="4" t="inlineStr">
        <is>
          <t xml:space="preserve"> </t>
        </is>
      </c>
    </row>
    <row r="164">
      <c r="A164" s="3" t="inlineStr">
        <is>
          <t>Noninterest income</t>
        </is>
      </c>
      <c r="B164" s="4" t="inlineStr">
        <is>
          <t xml:space="preserve"> </t>
        </is>
      </c>
      <c r="C164" s="4" t="inlineStr">
        <is>
          <t xml:space="preserve"> </t>
        </is>
      </c>
    </row>
    <row r="165">
      <c r="A165" s="4" t="inlineStr">
        <is>
          <t>Noninterest income</t>
        </is>
      </c>
      <c r="B165" s="5" t="n">
        <v>0</v>
      </c>
      <c r="C165" s="5" t="n">
        <v>0</v>
      </c>
    </row>
    <row r="166">
      <c r="A166" s="4" t="inlineStr">
        <is>
          <t>FirsTech | Operating Segments | Fees for customer services</t>
        </is>
      </c>
      <c r="B166" s="4" t="inlineStr">
        <is>
          <t xml:space="preserve"> </t>
        </is>
      </c>
      <c r="C166" s="4" t="inlineStr">
        <is>
          <t xml:space="preserve"> </t>
        </is>
      </c>
    </row>
    <row r="167">
      <c r="A167" s="3" t="inlineStr">
        <is>
          <t>Noninterest income</t>
        </is>
      </c>
      <c r="B167" s="4" t="inlineStr">
        <is>
          <t xml:space="preserve"> </t>
        </is>
      </c>
      <c r="C167" s="4" t="inlineStr">
        <is>
          <t xml:space="preserve"> </t>
        </is>
      </c>
    </row>
    <row r="168">
      <c r="A168" s="4" t="inlineStr">
        <is>
          <t>Noninterest income</t>
        </is>
      </c>
      <c r="B168" s="5" t="n">
        <v>0</v>
      </c>
      <c r="C168" s="5" t="n">
        <v>0</v>
      </c>
    </row>
    <row r="169">
      <c r="A169" s="4" t="inlineStr">
        <is>
          <t>FirsTech | Operating Segments | Payment technology solutions</t>
        </is>
      </c>
      <c r="B169" s="4" t="inlineStr">
        <is>
          <t xml:space="preserve"> </t>
        </is>
      </c>
      <c r="C169" s="4" t="inlineStr">
        <is>
          <t xml:space="preserve"> </t>
        </is>
      </c>
    </row>
    <row r="170">
      <c r="A170" s="3" t="inlineStr">
        <is>
          <t>Noninterest income</t>
        </is>
      </c>
      <c r="B170" s="4" t="inlineStr">
        <is>
          <t xml:space="preserve"> </t>
        </is>
      </c>
      <c r="C170" s="4" t="inlineStr">
        <is>
          <t xml:space="preserve"> </t>
        </is>
      </c>
    </row>
    <row r="171">
      <c r="A171" s="4" t="inlineStr">
        <is>
          <t>Noninterest income</t>
        </is>
      </c>
      <c r="B171" s="6" t="n">
        <v>5073</v>
      </c>
      <c r="C171" s="6" t="n">
        <v>570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LOAN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PORTFOLIO LOANS</t>
        </is>
      </c>
      <c r="B4" s="4" t="inlineStr">
        <is>
          <t>NOTE 4. PORTFOLIO LOANS Loan Categories Busey’s lending can be summarized in two primary categories: commercial and retail. Loans within these categories are further classified by lending activity: C&amp;I and other commercial, commercial real estate, real estate construction, retail real estate, and retail other. Distributions of the loan portfolio by loan category and activity is presented in the following table: As of (dollars in thousands) March 31, December 31, Commercial loans C&amp;I and other commercial $ 4,513,543 $ 1,904,515 CRE 5,573,766 3,269,564 Real estate construction 1,051,179 378,209 Total commercial loans 11,138,488 5,552,288 Retail loans Retail real estate 2,245,705 1,696,457 Retail other 484,164 448,342 Total retail loans 2,729,869 2,144,799 Total portfolio loans 13,868,357 7,697,087 ACL (195,210) (83,404) Portfolio loans, net $ 13,673,147 $ 7,613,683 Net deferred loan origination costs included in the balances above were $12.3 million as of March 31, 2025, compared to $12.5 million as of December 31, 2024. Net accretable purchase accounting adjustments included in the balances above reduced loans by $105.3 million as of March 31, 2025, and $8.8 million as of December 31, 2024. Busey did not purchase any retail real estate loans during the three months ended March 31, 2025 or 2024. Pledged Loans Busey has an executed blanket lien with the FHLB. The principal balance of loans Busey has pledged as collateral that the banks are able to borrow against with the FHLB and Federal Reserve Bank for liquidity is set forth in the table below: As of (dollars in thousands) March 31, December 31, Pledged loans FHLB $ 5,454,647 $ 4,813,600 Federal Reserve Bank 1,764,406 765,824 Total pledged loans $ 7,219,053 $ 5,579,424 Risk Grading Busey utilizes a loan grading scale to assign a risk grade to all of its loans. A description of the general characteristics of each grade is as follows: • Pass – This category includes loans that are all considered acceptable credits, ranging from investment or near investment grade, to loans made to borrowers who exhibit credit fundamentals that meet or exceed industry standards.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Special mention – This category is for “Other Assets Specially Mentioned” loans that have potential weaknesses, which may, if not checked or corrected, weaken the asset or inadequately protect Busey’s credit position at some future date.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Busey will sustain some loss if the deficiencies are not corrected.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The following table is a summary of Busey’s portfolio loans by risk grade, segregated by loan category: As of March 31, 2025 (dollars in thousands) Pass Watch Special Substandard Substandard Total Commercial loans C&amp;I and other commercial $ 3,765,745 $ 500,705 $ 121,321 $ 87,567 $ 38,205 $ 4,513,543 CRE 4,571,478 822,841 137,373 34,375 7,699 5,573,766 Real estate construction 951,758 68,016 26,116 5,270 19 1,051,179 Total commercial loans 9,288,981 1,391,562 284,810 127,212 45,923 11,138,488 Retail loans Retail real estate 2,220,625 7,344 6,696 8,410 2,630 2,245,705 Retail other 483,739 150 — 181 94 484,164 Total retail loans 2,704,364 7,494 6,696 8,591 2,724 2,729,869 Total portfolio loans $ 11,993,345 $ 1,399,056 $ 291,506 $ 135,803 $ 48,647 $ 13,868,357 As of December 31, 2024 (dollars in thousands) Pass Watch Special Substandard Substandard Total Commercial loans C&amp;I and other commercial $ 1,545,338 $ 281,424 $ 36,152 $ 37,749 $ 3,852 $ 1,904,515 CRE 2,744,018 438,945 55,041 16,507 15,053 3,269,564 Real estate construction 345,908 26,833 221 5,224 23 378,209 Total commercial loans 4,635,264 747,202 91,414 59,480 18,928 5,552,288 Retail loans Retail real estate 1,680,640 9,408 882 2,543 2,984 1,696,457 Retail other 448,166 — — — 176 448,342 Total retail loans 2,128,806 9,408 882 2,543 3,160 2,144,799 Total portfolio loans $ 6,764,070 $ 756,610 $ 92,296 $ 62,023 $ 22,088 $ 7,697,087 Risk grades of portfolio loans and gross charge-offs are presented in the tables below by lending activity, further sorted by origination year: As of and For The Three Months Ended March 31, 2025 Risk Grade Ratings Term Loans Amortized Cost Basis by Origination Year Revolving Total (dollars in thousands) 2025 2024 2023 2022 2021 Prior C&amp;I and other commercial Pass $ 220,082 $ 592,425 $ 327,725 $ 295,521 $ 203,737 $ 204,373 $ 1,921,882 $ 3,765,745 Watch 44,966 64,433 61,625 60,613 37,935 23,765 207,368 500,705 Special Mention 1,341 13,555 14,331 30,667 3,836 2,628 54,963 121,321 Substandard 5,248 17,351 21,219 963 5,349 4,047 33,390 87,567 Substandard non-accrual 97 2,939 804 1,218 196 4,778 28,173 38,205 Total C&amp;I and other commercial 271,734 690,703 425,704 388,982 251,053 239,591 2,245,776 4,513,543 Gross charge-offs $ — $ — $ 2,221 $ 114 $ 13,591 $ 11,174 $ 4,121 $ 31,221 CRE Pass 186,098 448,045 590,920 1,078,055 807,404 792,088 668,868 4,571,478 Watch 25,271 157,620 118,044 112,461 146,922 116,367 146,156 822,841 Special Mention 19,377 28,666 1,189 21,721 24,376 14,699 27,345 137,373 Substandard 2,760 17,106 1,609 4,498 — 8,402 — 34,375 Substandard non-accrual — — 4,545 — 3 3,151 — 7,699 Total CRE 233,506 651,437 716,307 1,216,735 978,705 934,707 842,369 5,573,766 Gross charge-offs — — — — 253 — — 253 Real estate construction Pass 103,765 373,395 194,079 210,403 21,948 4,649 43,519 951,758 Watch 938 29,257 2,356 13,368 20,095 — 2,002 68,016 Special Mention 18,402 — — 617 7,097 — — 26,116 Substandard 5,208 — — — 62 — — 5,270 Substandard non-accrual — — — — 19 — — 19 Total real estate construction 128,313 402,652 196,435 224,388 49,221 4,649 45,521 1,051,179 Gross charge-offs — — — — — — — — Retail real estate Pass 36,881 139,739 326,479 474,276 411,108 572,418 259,724 2,220,625 Watch 48 2,051 530 2,179 578 1,290 668 7,344 Special Mention — 144 3,883 950 1,669 — 50 6,696 Substandard — — 234 1,311 1,581 2,095 3,189 8,410 Substandard non-accrual — — — 497 91 1,280 762 2,630 Total retail real estate 36,929 141,934 331,126 479,213 415,027 577,083 264,393 2,245,705 Gross charge-offs — — — — — — — — Retail other Pass 1,555 10,814 52,162 51,269 10,288 1,978 355,673 483,739 Watch — — — — — — 150 150 Special Mention — — — — — — — — Substandard — — — — 20 11 150 181 Substandard non-accrual — — — 83 — 11 — 94 Total retail other 1,555 10,814 52,162 51,352 10,308 2,000 355,973 484,164 Gross charge-offs — 147 105 35 — 74 — 361 Total portfolio loans $ 672,037 $ 1,897,540 $ 1,721,734 $ 2,360,670 $ 1,704,314 $ 1,758,030 $ 3,754,032 $ 13,868,357 Total gross charge-offs $ — $ 147 $ 2,326 $ 149 $ 13,844 $ 11,248 $ 4,121 $ 31,835 As of and For The Year Ended December 31, 2024 Risk Grade Ratings Term Loans Amortized Cost Basis by Origination Year Revolving Total (dollars in thousands) 2024 2023 2022 2021 2020 Prior C&amp;I and other commercial Pass $ 320,831 $ 147,909 $ 163,870 $ 125,053 $ 74,146 $ 117,234 $ 596,295 $ 1,545,338 Watch 38,734 49,394 44,709 16,393 2,175 20,964 109,055 281,424 Special Mention 1,718 2,293 5,658 2,634 106 2,540 21,203 36,152 Substandard 15,186 6,545 788 591 320 2,424 11,895 37,749 Substandard non-accrual 65 141 464 — 42 852 2,288 3,852 Total C&amp;I and other commercial 376,534 206,282 215,489 144,671 76,789 144,014 740,736 1,904,515 Gross charge-offs $ — $ 14,980 $ 148 $ 22 $ — $ 303 $ — $ 15,453 CRE Pass 291,503 354,591 755,266 645,994 356,867 314,340 25,457 2,744,018 Watch 115,078 132,900 60,611 62,408 28,320 38,733 895 438,945 Special Mention 39,252 643 8,020 1,395 4,165 1,517 49 55,041 Substandard 6,983 355 4,628 50 95 4,346 50 16,507 Substandard non-accrual 15,000 39 — — 14 — — 15,053 Total CRE 467,816 488,528 828,525 709,847 389,461 358,936 26,451 3,269,564 Gross charge-offs — — — 2,999 — 315 — 3,314 Real estate construction Pass 159,825 134,450 12,205 24,781 2,213 1,124 11,310 345,908 Watch 20,170 6,455 — 208 — — — 26,833 Special Mention — — — 221 — — — 221 Substandard 5,224 — — — — — — 5,224 Substandard non-accrual — — — 23 — — — 23 Total real estate construction 185,219 140,905 12,205 25,233 2,213 1,124 11,310 378,209 Gross charge-offs — — — — — — — — Retail real estate Pass 101,582 237,306 366,820 354,380 147,236 267,431 205,885 1,680,640 Watch 1,255 550 2,733 3,377 872 124 497 9,408 Special Mention 151 — 344 — — 372 15 882 Substandard — 243 1,018 503 — 776 3 2,543 Substandard non-accrual — — 344 91 152 1,526 871 2,984 Total retail real estate 102,988 238,099 371,259 358,351 148,260 270,229 207,271 1,696,457 Gross charge-offs — — — — — 168 — 168 Retail other Pass 4,996 55,665 57,944 12,207 2,304 589 314,461 448,166 Substandard non-accrual — 94 67 4 — 11 — 176 Total retail other 4,996 55,759 58,011 12,211 2,304 600 314,461 448,342 Gross charge-offs 9 31 106 78 4 403 — 631 Total portfolio loans $ 1,137,553 $ 1,129,573 $ 1,485,489 $ 1,250,313 $ 619,027 $ 774,903 $ 1,300,229 $ 7,697,087 Total gross charge-offs $ 9 $ 15,011 $ 254 $ 3,099 $ 4 $ 1,189 $ — $ 19,566 Past Due and Non-accrual Loans An analysis of portfolio loans that were past due and still accruing, or on a non-accrual status, is presented in the table below: As of March 31, 2025 Loans past due, still accruing Non-accrual Non-accrual Loans with No Allowance for Credit Losses (dollars in thousands) 30-59 Days 60-89 Days 90+Days Commercial loans C&amp;I and other commercial $ 1,778 $ 5,110 $ 794 $ 38,205 $ 1,224 CRE 1,887 2,399 73 7,699 1,514 Real estate construction — — — 19 — Past due and non-accrual commercial loans 3,665 7,509 867 45,923 2,738 Retail loans Retail real estate 3,778 638 5,190 2,630 194 Retail other 1,458 1,506 20 94 — Past due and non-accrual retail loans 5,236 2,144 5,210 2,724 194 Total past due and non-accrual loans $ 8,901 $ 9,653 $ 6,077 $ 48,647 $ 2,932 As of December 31, 2024 Loans past due, still accruing Non-accrual Non-accrual Loans with No Allowance for Credit Losses (dollars in thousands) 30-59 Days 60-89 Days 90+Days Commercial loans C&amp;I and other commercial $ 95 $ — $ — $ 3,852 $ 1,224 CRE 42 2,759 — 15,053 15,000 Real estate construction 41 — — 23 — Past due and non-accrual commercial loans 178 2,759 — 18,928 16,224 Retail loans Retail real estate 3,280 683 1,115 2,984 194 Retail other 1,094 130 34 176 — Past due and non-accrual retail loans 4,374 813 1,149 3,160 194 Total past due and non-accrual loans $ 4,552 $ 3,572 $ 1,149 $ 22,088 $ 16,418 Gross interest income recorded on 90+ days past due loans, and that would have been recorded on non-accrual loans if they had been accruing interest in accordance with their original terms, was $0.2 million for the three months ended March 31, 2025, and was $0.3 million for the three months ended March 31, 2024. The amount of interest collected on those loans and recognized on a cash basis that was included in interest income was immaterial for the three months ended March 31, 2025 and 2024. Loan Modifications for Borrowers Experiencing Financial Difficulty The following tables present the amortized cost basis of loans that were modified—specifically in the form of (1) principal forgiveness, (2) an interest rate reduction, (3) an other-than-insignificant payment deferral, and/or (4) a term extension—for borrowers experiencing financial difficulty during the periods indicated, disaggregated by lending activity and the type of modification: Three Months Ended March 31, 2025 (dollars in thousands) Payment Deferral % of Total Class of Financing Receivable Term Extension % of Total Class of Financing Receivable Modified Loans C&amp;I and other commercial $ 10,832 0.2 % $ 21,923 0.5 % CRE — — % 4,719 0.1 % Real estate construction — — % 5,208 0.5 % Total of loans modified during the period 1 $ 10,832 0.1 % $ 31,850 0.2 % ___________________________________________ 1. All modifications were for loans classified as substandard. Three Months Ended March 31, 2024 (dollars in thousands) Payment Deferral 1 % of Total Class of Financing Receivable Term Extension 2 % of Total Class of Financing Receivable Modified Loans C&amp;I and other commercial $ 10,000 0.5 % $ 17,155 0.9 % CRE — — % 1,705 0.1 % Total of loans modified during the period $ 10,000 0.1 % $ 18,860 0.2 % ___________________________________________ 1. One loan was modified and classified as non-accrual during the three months ended March 31, 2024. 2. Modifications to extend loan terms also included, in some cases, interest rate increases during the extension period. All modifications were for loans classified as substandard. The following table summarizes the effects of loan modifications made during the periods indicated for borrowers experiencing financial difficulty: Three Months Ended March 31, 2025 2024 Weighted Average Term Extension Weighted Average Term Extension Loan Modifications C&amp;I and other commercial 23.1 months 19.1 months CRE 6.1 months 2.0 months Real estate construction 15.0 months — Weighted average modifications 19.3 months 17.6 months Performance of Modified Loans Busey closely monitors the performance of the loans that are modified for borrowers experiencing financial difficulty to understand the effectiveness of its modification efforts. The following table depicts the payment performance of loans modified during the last twelve months: As of March 31, 2025 (dollars in thousands) Current 30-89 Days 90+ Days Non-accrual Modified Loans C&amp;I and other commercial $ 33,620 $ — $ — $ — CRE 6,115 — — — Real estate construction 5,208 — — — Amortized cost of modified loans $ 44,943 $ — $ — $ — No loans had a payment default during the three months ended March 31, 2024 or 2025, after having been modified during the 12 months before that default for borrowers experiencing financial difficulty. A default occurs when a loan is 90 days or more past due or transferred to non-accrual status.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operation or sale of the underlying collateral and there are no other available and reliable sources of repayment. Loans are written down to the lower of cost or fair value of the underlying collateral, less estimated costs to sell. Busey had $45.1 million and $19.3 million of collateral dependent loans secured by real estate or business assets as of March 31, 2025, and December 31, 2024, respectively. Foreclosures Busey’s recorded investment in residential real estate loans that were in the process of foreclosure was $5.7 million as of March 31, 2025. Busey follows Federal Housing Finance Agency guidelines on single-family foreclosures and real estate owned evictions on portfolio loans. Allowance for Credit Losses The ACL is a valuation account that is deducted from the portfolio loans’ amortized cost bases to present the net amount expected to be collected on the portfolio loans. The ACL is established through the provision for credit losses charged to income. Portfolio loans are charged off against the ACL when management believes the uncollectibility of a loan balance is confirmed. Recoveries are recognized up to the aggregate amount of previously charged-off balanc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ACL consists of three components: (i) specific allocations/individual reserves; (ii) quantitative reserves; and (iii) qualitative reserves. For Busey Bank, a non-discounted cash flow model is used for the quantitative reserves. The cumulative loss rate used as the basis for the estimate of credit losses is comprised of Busey’s historical loss experience beginning in 2010. Due to the continued economic uncertainty in the markets in which the Company operates, Busey will continue to utilize a forecast period of 12 months with an immediate reversion to historical loss rates beyond this forecast period in its ACL estimate. For CrossFirst Bank, a cohort method is used for the quantitative reserves, with a look-back period of approximately six years to establish the cohort population. Busey is working to develop a new model with combined bank data for use once Busey Bank and CrossFirst Bank merge. The following tables summarize activity in the ACL attributable to each lending activity. Allocation of a portion of the ACL to one lending activity does not preclude its availability to absorb losses from other lending activities: Three Months Ended March 31, 2025 (dollars in thousands) C&amp;I and Other Commercial CRE Real Estate Retail Retail Other Total ACL balance, December 31, 2024 $ 21,589 $ 32,301 $ 3,345 $ 23,711 $ 2,458 $ 83,404 Day 1 PCD 1 75,569 21,588 2,112 1,430 84 100,783 Day 2 Provision for credit losses 2 22,648 15,104 2,911 1,628 142 42,433 Provision for credit losses 623 (393) 311 (503) (19) 19 Charged-off (31,221) (253) — — (361) (31,835) Recoveries 96 131 10 133 36 406 ACL balance, March 31, 2025 $ 89,304 $ 68,478 $ 8,689 $ 26,399 $ 2,340 $ 195,210 ___________________________________________ 1. The Day 1 PCD is attributable to the CrossFirst acquisition (see “ Note 2. Mergers and Acquisitions ” ), and represents the initial adjustment to the fair value of the PCD loans. 2. The Day 2 provision for credit losses is attributable to the CrossFirst acquisition (see “ Note 2. Mergers and Acquisitions ” ), and represents the initial provision for non-PCD loans. Three Months Ended March 31, 2024 (dollars in thousands) C&amp;I and Other Commercial CRE Real Estate Retail Retail Other Total ACL balance, December 31, 2023 $ 21,256 $ 35,465 $ 5,163 $ 26,298 $ 3,558 $ 91,740 Provision for credit losses 10,125 (1,864) (491) (2,093) (639) 5,038 Charged-off (5,218) (96) — (52) (94) (5,460) Recoveries 44 — 41 128 31 244 ACL balance, March 31, 2024 $ 26,207 $ 33,505 $ 4,713 $ 24,281 $ 2,856 $ 91,562 Net charge-offs during the three months ended March 31, 2025, included $29.6 million related to PCD loans acquired from CrossFirst Bank, which were fully reserved at acquisition and did not require recording additional provis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LEASES Busey as the Lessee Busey has operating leases consisting primarily of equipment leases and real estate leases for banking centers, ATM locations, and office space. The following table summarizes lease-related balances that Busey reported on its Consolidated Balance Sheets (Unaudited) and lease terms: As of (dollars in thousands) March 31, December 31, Lease balances Right of use assets $ 40,594 $ 10,608 Lease liabilities 41,111 11,040 Lease terms Year through which lease terms extend 2042 2039 Weighted average remaining lease term 9.10 years 7.55 years Weighted average discount rate 4.38 % 3.77 % The following table presents lease costs, which are included in net occupancy and equipment expense in the Consolidated Statements of Income (Unaudited) : Three Months Ended March 31, (dollars in thousands) 2025 2024 Lease costs Operating lease costs $ 957 $ 535 Variable lease costs 15 14 Short-term lease costs 12 13 Total lease cost $ 984 $ 562 Cash paid for amounts included in the measurement of lease liabilities was as follows: Three Months Ended March 31, (dollars in thousands) 2025 2024 Cash flows related to leases Operating lease cash flows – Fixed payments $ 875 $ 507 Operating lease cash flows – Liability reduction 684 411 Right of use assets obtained during the period in exchange for operating lease liabilities 1 30,733 — ___________________________________________ 1. The three months ended March 31, 2025, included $30.7 million right of use assets recognized in connection with the acquisition of CrossFirst (see “ Note 2. Mergers and Acquisitions ” ). Busey was obligated under noncancelable operating leases for office space and other commitments. Future undiscounted lease payments with initial terms of one year or more, were as follows: (dollars in thousands) As of Rent commitments Remainder of 2025 $ 5,845 2026 6,548 2027 6,116 2028 5,648 2029 4,671 2030 3,796 Thereafter 17,783 Total undiscounted cash flows 50,407 Less: Amounts representing interest 9,296 Present value of net future minimum lease payments $ 41,111 As of March 31, 2025, Busey had commitments totaling $5.7 million for two lease contracts with future accounting commencement dates. Busey as the Lessor Busey leases office and parking spaces to outside parties. Revenues recorded in connection with these leases, reported in other income on Busey’s Consolidated Statements of Income (Unaudited) , are summarized as follows: Three Months Ended March 31, (dollars in thousands) 2025 2024 Rental income $ 216 $ 202 Noncancellable terms for these leases, all of which are operating leases, extend through 2030. Under the terms of these lease agreements, Busey is entitled to receive aggregate future minimum lease payments as shown in the table below: (dollars in thousands) As of Rents to be received Remainder of 2025 $ 579 2026 603 2027 403 2028 290 2029 109 2030 27 Total lease payments from operating leases $ 2,011 </t>
        </is>
      </c>
    </row>
    <row r="5">
      <c r="A5" s="4" t="inlineStr">
        <is>
          <t>LEASES</t>
        </is>
      </c>
      <c r="B5" s="4" t="inlineStr">
        <is>
          <t xml:space="preserve">NOTE 5. LEASES Busey as the Lessee Busey has operating leases consisting primarily of equipment leases and real estate leases for banking centers, ATM locations, and office space. The following table summarizes lease-related balances that Busey reported on its Consolidated Balance Sheets (Unaudited) and lease terms: As of (dollars in thousands) March 31, December 31, Lease balances Right of use assets $ 40,594 $ 10,608 Lease liabilities 41,111 11,040 Lease terms Year through which lease terms extend 2042 2039 Weighted average remaining lease term 9.10 years 7.55 years Weighted average discount rate 4.38 % 3.77 % The following table presents lease costs, which are included in net occupancy and equipment expense in the Consolidated Statements of Income (Unaudited) : Three Months Ended March 31, (dollars in thousands) 2025 2024 Lease costs Operating lease costs $ 957 $ 535 Variable lease costs 15 14 Short-term lease costs 12 13 Total lease cost $ 984 $ 562 Cash paid for amounts included in the measurement of lease liabilities was as follows: Three Months Ended March 31, (dollars in thousands) 2025 2024 Cash flows related to leases Operating lease cash flows – Fixed payments $ 875 $ 507 Operating lease cash flows – Liability reduction 684 411 Right of use assets obtained during the period in exchange for operating lease liabilities 1 30,733 — ___________________________________________ 1. The three months ended March 31, 2025, included $30.7 million right of use assets recognized in connection with the acquisition of CrossFirst (see “ Note 2. Mergers and Acquisitions ” ). Busey was obligated under noncancelable operating leases for office space and other commitments. Future undiscounted lease payments with initial terms of one year or more, were as follows: (dollars in thousands) As of Rent commitments Remainder of 2025 $ 5,845 2026 6,548 2027 6,116 2028 5,648 2029 4,671 2030 3,796 Thereafter 17,783 Total undiscounted cash flows 50,407 Less: Amounts representing interest 9,296 Present value of net future minimum lease payments $ 41,111 As of March 31, 2025, Busey had commitments totaling $5.7 million for two lease contracts with future accounting commencement dates. Busey as the Lessor Busey leases office and parking spaces to outside parties. Revenues recorded in connection with these leases, reported in other income on Busey’s Consolidated Statements of Income (Unaudited) , are summarized as follows: Three Months Ended March 31, (dollars in thousands) 2025 2024 Rental income $ 216 $ 202 Noncancellable terms for these leases, all of which are operating leases, extend through 2030. Under the terms of these lease agreements, Busey is entitled to receive aggregate future minimum lease payments as shown in the table below: (dollars in thousands) As of Rents to be received Remainder of 2025 $ 579 2026 603 2027 403 2028 290 2029 109 2030 27 Total lease payments from operating leases $ 2,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NOTE 6. DEPOSITS The composition of Busey’s deposits is presented in the table below: As of (dollars in thousands) March 31, December 31, Deposits Noninterest-bearing demand deposits $ 3,693,070 $ 2,719,907 Interest-bearing transaction deposits 3,200,137 2,423,237 Saving deposits and money market deposits 6,475,187 3,348,711 Time deposits 3,091,076 1,490,635 Total deposits $ 16,459,470 $ 9,982,490 Additional information about Busey’s deposits follows: As of (dollars in thousands) March 31, December 31, Brokered savings deposits and money market deposits $ 133,768 $ 6,002 Brokered time deposits 588,456 7,088 Aggregate amount of time deposits with a minimum denomination of $100,000 1,762,194 860,193 Aggregate amount of time deposits with a minimum denomination that meets or exceeds the FDIC insurance limit of $250,000 867,035 334,503 Scheduled maturities of time deposits are as follows: (dollars in thousands) As of Time deposits by schedule of maturities Remainder of 2025 $ 2,861,128 2026 194,449 2027 19,421 2028 9,060 2029 5,713 2030 858 Thereafter 447 Time deposits $ 3,091,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7. BORROWINGS Securities Sold Under Agreements to Repurchase Securities sold under agreements to repurchase, which are classified as secured borrowings, generally mature daily. Securities sold under agreements to repurchase are reflected at the amount of cash received in connection with the transaction. The underlying securities are held by Busey’s safekeeping agent. Busey may be required to provide additional collateral based on fluctuations in the fair value of the underlying securities. Securities sold under agreements to repurchase were as follows: As of (dollars in thousands) March 31, December 31, Securities sold under agreements to repurchase $ 137,340 $ 155,610 Weighted average rate for securities sold under agreements to repurchase 2.53 % 2.63 % Revolving Line of Credit On May 28, 2021, Busey entered into a Second Amended and Restated Credit Agreement, pursuant to which Busey has access to a $40.0 million revolving line of credit bearing an interest rate of 1.80% plus the one-month forward-looking term rate based on SOFR. After executing subsequent amendments, the current termination date for the revolving line of credit is April 30, 2026. As of March 31, 2025, there was no balance outstanding on the revolving line of credit. The revolving line of credit incurs an insignificant non-usage fee based on any undrawn amounts. Short-term Borrowings Busey’s short-term borrowings include loans maturing within one year of the loan origination date and, when applicable, the current portion of long-term debt that is due within 12 months. Short-term borrowings are summarized as follows: As of (dollars in thousands) March 31, December 31, Short-term borrowings FHLB advances maturing in less than one year from date of origination, and the current portion of long-term FHLB advances due within 12 months $ 11,209 $ — Total short-term debt $ 11,209 $ — Funds borrowed from the FHLB, listed above, consisted of three notes with a weighted average interest rate of 1.33% and a weighted average maturity period of 13 days as of March 31, 2025. Federal funds purchased are short-term borrowings that generally mature between one day an d 90 days. Busey had no federal funds purchased as of March 31, 2025, or December 31, 2024. Long-term Debt Busey’s long-term debt consists of loans maturing more than one year from the loan origination date, excluding the current portion that is due within 12 months. Long-term debt is summarized as follows: As of (dollars in thousands) March 31, December 31, Long-term debt Notes payable, FHLB, collateralized by FHLB deposits, residential and commercial real estate loans and FHLB stock $ 78,542 $ — Total long-term debt $ 78,542 $ — Funds borrowed from the FHLB, listed above, consisted of twelve notes with a weighted average interest rate of 2.22% and a weighted average maturity period of 2.80 years as of March 31, 2025. Maturity dates range from August 2027 through October 2028. Subordinated Notes On June 1, 2020, Busey issued $125.0 million of fixed-to-floating rate subordinated notes that mature on June 1, 2030. The subordinated notes, which qualify as Tier 2 capital for regulatory purposes, bear interest at an annual rate of 5.25% for the first five years after issuance and thereafter bear interest at a floating rate equal to a three-month benchmark rate plus a spread of 5.11%, as calculated on each applicable determination date. Interest on the subordinated notes is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On April 30, 2025, Busey issued a conditional notice of full redemption, pursuant to which upon the satisfaction of certain conditions contained therein, Busey intends to redeem all $125.0 million of the subordinated notes on June 1, 2025 or such later interest payment date as determined by Busey in its discretion, but not later than September 1, 2025. The aggregate principal amount of the Subordinated Notes, plus accrued and unpaid interest thereon up to, but excluding, June 1, 2025, is $128.3 million. On June 2, 2022, Busey issued $100.0 million aggregate principal amount of 5.000% fixed-to-floating rate subordinated notes maturing June 15, 2032, which qualify as Tier 2 capital for regulatory purposes. The price to the public for the subordinated notes was 100% of the principal amount of the subordinated notes. Interest on the subordinated notes accrues at a rate equal to (1) 5.000% per annum from the original issue date to, but excluding, June 15, 2027, payable semiannually in arrears, and (2) a floating rate per annum equal to a benchmark rate, which is expected to be the Three-Month Term SOFR Associated with the M&amp;M acquisition completed on April 1, 2024 (see “ Note 2. Mergers and Acquisitions ” ), Busey acquired $4.0 million of 5.25% fixed-to-floating rate subordinated notes maturing December 4, 2030, which qualify as Tier 2 capital for regulatory purposes. Interest on the subordinated notes accrues at a rate equal to (1) 5.25% per annum from the original issue date to December 4, 2025, and (2) a floating rate per annum equal to a benchmark rate, which is expected to be the Three-Month Term SOFR Unamortized debt issuance costs related to Busey’s subordinated notes are presented in the following table: As of (dollars in thousands) March 31, December 31, Unamortized debt issuance costs Subordinated notes issued in 2020 $ 90 $ 222 Subordinated notes issued in 2022 907 1,004 Total unamortized debt issuance costs $ 997 $ 1,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3 Months Ended</t>
        </is>
      </c>
    </row>
    <row r="2">
      <c r="B2" s="2" t="inlineStr">
        <is>
          <t>Mar. 31, 2025</t>
        </is>
      </c>
    </row>
    <row r="3">
      <c r="A3" s="3" t="inlineStr">
        <is>
          <t>Banking and Thrift, Other Disclosure [Abstract]</t>
        </is>
      </c>
      <c r="B3" s="4" t="inlineStr">
        <is>
          <t xml:space="preserve"> </t>
        </is>
      </c>
    </row>
    <row r="4">
      <c r="A4" s="4" t="inlineStr">
        <is>
          <t>REGULATORY CAPITAL</t>
        </is>
      </c>
      <c r="B4" s="4" t="inlineStr">
        <is>
          <t>NOTE 8. REGULATORY CAPITAL First Busey and its subsidiary banks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First Busey's consolidated financial statements. Capital amounts and classification also are subject to qualitative judgments by regulators about components, risk weightings, and other factors. Banking regulations identify five capital categories for insured depository institutions: well capitalized, adequately capitalized, undercapitalized, significantly undercapitalized, and critically undercapitalized. As of March 31, 2025 and 2024, all capital ratios of First Busey and its subsidiary banks exceeded well capitalized levels under the applicable regulatory capital adequacy guidelines. Management believes that no events or changes have occurred subsequent to March 31, 2025, that would change this designation. Current Expected Credit Loss Model On August 26, 2020, the FDIC and other federal banking agencies adopted a final rule which provided banking organizations that adopted CECL during 2020 with the option to delay for two years the estimated impact of CECL on regulatory capital and to phase in the aggregate impact of the deferral on regulatory capital over a subsequent three-year period. Under this final rule, because Busey elected to use the deferral option, the regulatory capital impact of Busey’s transition adjustments recorded on January 1, 2020, arising from the adoption of CECL, was deferred for two years. In addition, 25 percent of the ongoing impact of CECL on Busey’s ACL, retained earnings, and average total consolidated assets from January 1, 2020, through the end of the two-year deferral period, each as reported for regulatory capital purposes, was added to the deferred transition amounts (“adjusted transition amounts”) and deferred for the two-year period. During the three-year period between January 1, 2022, and December 31, 2024, all of the adjusted transition amounts were phased-in for regulatory capital purposes. Capital Amounts and Ratios The following tables summarize regulatory capital requirements applicable to First Busey and its subsidiary banks: As of March 31, 2025 Actual Minimum Minimum (dollars in thousands) Amount Ratio Amount Ratio Amount Ratio Common equity Tier 1 capital to risk weighted assets First Busey $ 1,871,865 12.00 % $ 702,221 4.50 % $ 1,014,319 6.50 % Busey Bank $ 1,420,244 16.21 % $ 394,316 4.50 % $ 569,568 6.50 % CrossFirst Bank $ 652,977 9.60 % $ 306,018 4.50 % $ 442,027 6.50 % Tier 1 capital to risk weighted assets First Busey $ 1,879,615 12.05 % $ 936,295 6.00 % $ 1,248,393 8.00 % Busey Bank $ 1,420,244 16.21 % $ 525,755 6.00 % $ 701,007 8.00 % CrossFirst Bank $ 652,977 9.60 % $ 408,025 6.00 % $ 544,033 8.00 % Total capital to risk weighted assets First Busey $ 2,321,708 14.88 % $ 1,248,393 8.00 % $ 1,560,491 10.00 % Busey Bank $ 1,508,341 17.21 % $ 701,007 8.00 % $ 876,259 10.00 % CrossFirst Bank $ 698,395 10.27 % $ 544,033 8.00 % $ 680,041 10.00 % Leverage ratio of Tier 1 capital to average assets First Busey $ 1,879,615 12.95 % $ 580,626 4.00 % N/A N/A Busey Bank $ 1,420,244 12.08 % $ 470,374 4.00 % $ 587,967 5.00 % CrossFirst Bank $ 652,977 8.78 % $ 297,548 4.00 % $ 371,936 5.00 % As of December 31, 2024 Actual Minimum Minimum (dollars in thousands) Amount Ratio Amount Ratio Amount Ratio Common equity Tier 1 capital to risk weighted assets First Busey $ 1,237,301 14.10 % $ 394,840 4.50 % $ 570,325 6.50 % Busey Bank $ 1,438,296 16.46 % $ 393,277 4.50 % $ 568,067 6.50 % Tier 1 capital to risk weighted assets First Busey $ 1,314,301 14.98 % $ 526,453 6.00 % $ 701,938 8.00 % Busey Bank $ 1,438,296 16.46 % $ 524,369 6.00 % $ 699,159 8.00 % Total capital to risk weighted assets First Busey $ 1,625,943 18.53 % $ 701,938 8.00 % $ 877,422 10.00 % Busey Bank $ 1,520,938 17.40 % $ 699,159 8.00 % $ 873,949 10.00 % Leverage ratio of Tier 1 capital to average assets First Busey $ 1,314,301 11.06 % $ 475,348 4.00 % N/A N/A Busey Bank $ 1,438,296 12.14 % $ 473,878 4.00 % $ 592,347 5.00 % Capital Conservation Buffer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1) common equity Tier 1 capital to risk-weighted assets of at least 7.0%, which First Busey exceeded by 500 bps as of March 31, 2025, (2) Tier 1 capital to risk-weighted assets of at least 8.5%, which First Busey exceeded by 355 bps as of March 31, 2025, and (3) total capital to risk-weighted assets of at least 10.5%, which First Busey exceeded by 438 bp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AX CREDIT INVESTMENTS AND OTHER INVESTMENTS IN UNCONSOLIDATED ENTITIES</t>
        </is>
      </c>
      <c r="B1" s="2" t="inlineStr">
        <is>
          <t>3 Months Ended</t>
        </is>
      </c>
    </row>
    <row r="2">
      <c r="B2" s="2" t="inlineStr">
        <is>
          <t>Mar. 31, 2025</t>
        </is>
      </c>
    </row>
    <row r="3">
      <c r="A3" s="3" t="inlineStr">
        <is>
          <t>Investments, All Other Investments [Abstract]</t>
        </is>
      </c>
      <c r="B3" s="4" t="inlineStr">
        <is>
          <t xml:space="preserve"> </t>
        </is>
      </c>
    </row>
    <row r="4">
      <c r="A4" s="4" t="inlineStr">
        <is>
          <t>TAX CREDIT INVESTMENTS AND OTHER INVESTMENTS IN UNCONSOLIDATED ENTITIES</t>
        </is>
      </c>
      <c r="B4" s="4" t="inlineStr">
        <is>
          <t xml:space="preserve">NOTE 9. TAX CREDIT INVESTMENTS AND OTHER INVESTMENTS IN UNCONSOLIDATED ENTITIES Buse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These investments are considered to be variable interest entities, and are accounted for under the equity, cost, or proportional amortization practical expedient methods, as appropriate. These investments involve significant management judgments, including a determination of which entities have the power to direct activities, and whether these entities are variable interest entities. Busey is required to evaluate whether to consolidate a variable interest entity at both inception and on an ongoing basis. Busey is not required to consolidate variable interest entities in which it has concluded it does not have a controlling financial interest and is not the primary beneficiary. Busey’s maximum exposure to loss related to its investments in these unconsolidated variable interest entities is limited to the carrying amount of the investment, net of any unfunded capital commitments and previously recorded tax credits which remain subject to recapture by taxing authorities based on compliance features required to be met at the project level. Busey believes potential losses from these investments are remote. In addition, Busey has private equity investments, which are primarily in funds that invest in small businesses across diverse sectors including, but not limited to, financial technology, business services, manufacturing, agribusiness, healthcare, software as a service, environmental, and those that support the preservation of affordable housing. Busey’s investments in these unconsolidated entities and related unfunded investment obligations are reflected in other assets and other liabilities on the Consolidated Balance Sheets (Unaudited) , and are summarized in the table below for the periods indicated: As of (dollars in thousands) Location March 31, December 31, Investments in unconsolidated entities Funded investments Other assets $ 86,976 $ 70,796 Unfunded investments Other assets 60,047 61,210 Investments in unconsolidated entities $ 147,023 $ 132,006 Unfunded investment obligations Other liabilities $ 60,047 $ 61,210 Upon adoption of ASU 2023-02 on January 1, 2024, Busey elected to apply the proportional amortization method in accounting for investments in tax-advantaged projects. Income tax credits and other tax benefits related to these investments, net of investment amortization, are included as a component of Busey’s estimated annual effective tax rate used for the calculation of income taxes presented on the Consolidated Statements of Income (Unaudited) . Actual amounts of income tax credits and other benefits, along with the investment amortization, are presented in the table below: Three Months Ended March 31, (dollars in thousands) 2025 2024 Income tax credits and other tax benefits $ 4,589 $ 4,101 Amortization of investments in tax-advantaged projects 4,108 3,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0. STOCK-BASED COMPENSATION CrossFirst Acquisition The CrossFirst acquisition impacted Busey and CrossFirst equity awards: Treatment of Busey’s Equity Awards Following the closing of the CrossFirst acquisition, except as otherwise provided in the CrossFirst Merger Agreement, Busey equity awards generally remain outstanding and subject to the same terms and conditions as applied immediately prior to the time at which the CrossFirst acquisition became effective (the “effective time”). Notable changes to Busey’s equity awards are as follows: ROATCE PSUs — Each PSU issued by Busey that is earned based on Core Return on Average Tangible Common Equity (the “ROATCE PSUs”) and was outstanding immediately prior to the effective time was deemed earned with the achievement of the applicable performance goals based on actual performance through December 31, 2024, the latest practicable date prior to the effective time, and otherwise remains subject to the same terms and conditions (including service-based vesting terms) as applied to such ROATCE PSUs immediately prior to the effective time. The ROATCE PSUs have been deemed earned (i) at 100% of the target level of performance, for the ROATCE PSUs granted in 2023 and (ii) at 75% of the target level of performance, for the ROATCE PSUs granted in 2024. TSR PSUs — Each Busey PSU previously granted that is tied to total stockholder return (“TSR”, and such PSUs, the “TSR PSUs”) with a performance period that ended December 31, 2024, (excluding TSR PSUs previously held by retirees) was replaced, and each TSR PSU outstanding immediately prior to the effective time with performance periods ending December 31, 2025, and December 31, 2026, (including existing TSR PSUs held by retirees) was modified, each effective March 1, 2025, such that the resulting new or modified PSUs (collectively, the “Merger PSUs”) will be earned based on Busey’s relative TSR rank as compared to the KBW Regional Banking Index, measured at the end of a performance period commencing January 1, 2025, and ending December 31, 2026. The Merger PSUs are subject to the terms and conditions of Busey’s Amended 2020 Equity Incentive Plan and the applicable award agreements. The target number of PSUs subject to each such Merger PSU was determined based on the number of PSUs that would have been earned in respect of the corresponding TSR PSU had performance for such corresponding TSR PSU been determined based on actual performance as of August 26, 2024, the day immediately prior to the announcement of the Merger, which is (i) in the case of the 2022 TSR PSUs, 94.5% of the original target level of performance, (ii) in the case of the 2023 TSR PSUs, 96.2% of the original target level of performance, and (iii) in the case of the 2024 TSR PSUs, 76.9% of the original target level of performance. Such target number also reflects the number of dividend equivalents accrued in respect of the corresponding existing TSR PSU that would have been earned based on the same actual TSR performance. Busey RSUs — Each outstanding Busey time-based restricted stock unit award (the “Busey RSUs”) will vest in equal annual installments over three (3) years following the effective time; provided that if any Busey RSU would otherwise vest by its terms on an earlier date, any then-unvested portion as of such date shall vest on such original vesting date. Each Busey equity award will be subject to double-trigger vesting upon an involuntary termination within twelve (12) months following the effective time (at target performance, in the case of Merger PSUs). Treatment of CrossFirst’s Equity Awards Equity awards based on CrossFirst Common Stock that were outstanding immediately prior to the effective time were converted, at the effective time, either to Busey Common Stock or to equity awards based on Busey Common Stock, as follows: Director equity awards — Each CrossFirst restricted stock award held by a CrossFirst non-employee director and each deferred share of CrossFirst Common Stock that was credited to a director participant’s account under the CrossFirst 2018 Directors’ Deferred Fee Plan was converted into the right to receive 0.6675 shares of Busey Common Stock (the “Exchange Ratio”). CrossFirst RSUs — Each CrossFirst time-based restricted stock unit award (“CrossFirst RSU”) was converted into a restricted stock unit in respect of Busey Common Stock (a “Busey RSU”) based on the Exchange Ratio, rounded to the nearest whole share, subject to the same terms and conditions as were applicable to the CrossFirst RSUs prior to the effective time. CrossFirst PSUs — Each CrossFirst performance-based restricted stock unit award (“CrossFirst PSU”) was converted into a time-based Busey RSU based on the Exchange Ratio, subject to the same terms and conditions as were applicable to the CrossFirst PSUs prior to the effective time, assuming the achievement of the applicable performance goals based on, for the CrossFirst PSUs granted in 2023, actual performance through December 31, 2024, and, for the CrossFirst PSUs granted in 2024, target performance, rounded to the nearest whole share. CrossFirst SSARs — Each CrossFirst SSAR was converted into a stock appreciation right in respect of Busey Common Stock based on the Exchange Ratio, rounded down to the nearest whole share (and exercise price rounded up to the nearest cent), generally subject to the same terms and conditions as were applicable to the CrossFirst SSAR prior to the effective time. Stock Options Busey has outstanding stock options assumed from a 2017 acquisition. A summary of the status of, and changes in, Busey's stock option awards for the three months ended March 31, 2025, follows: Options Shares Weighted- Weighted- Outstanding at December 31, 2024 15,106 $ 23.53 1.87 years Exercised — — Forfeited — — Outstanding at March 31, 2025 15,106 23.53 1.63 years Exercisable at March 31, 2025 15,106 23.53 1.63 years Stock Settled Appreciation Rights Busey issued replacement awards in the form of SSARs as part of the acquisition of CrossFirst. These awards were issued under the CrossFirst Bankshares 2018 Omnibus Incentive Equity Incentive Plan with exercise prices equal to the closing price of CrossFirst’s common shares on the original date for each award adjusted by the Exchange Ratio of 0.6675, rounded up to the nearest cent. At grant, SSARs typically vested ratably over seven years of continuous service with a ten-year or fifteen-year contractual term. Replacement SSARs have a weighted average remaining contractual term of 5.4 years, and unvested replacement SSARs have a weighted average remaining vesting period of 3.2 years. The fair value of each SSAR was estimated at acquisition date using a Monte Carlo simulation since the awards were all in-the-money. A summary of SSAR activity during 2025 is presented below: SSARs Shares Weighted- Weighted- Outstanding at December 31, 2024 — $ — — Replacement of CrossFirst SSARs 424,390 15.78 Exercised (9,535) 11.24 Outstanding at March 31, 2025 414,855 15.89 5.41 years Exercisable at March 31, 2025 366,177 15.19 5.32 years The following table provides the range of assumptions used in the Monte Carlo simulations to value CrossFirst awards that were replaced at acquisition, the weighted average grant date fair value, and information related to SSARs exercised for the indicated periods, as well as, the remaining compensation cost to be recognized and the period over which the amount will be recognized as of the dates indicated: (dollars in thousands, except per share amounts) 2025 2024 Assumptions Expected volatility 1 29.10% – 36.70% — Expected dividends 2 4.17% — Simulation term 3, 4, 5 4.20 years – 5.69 years — Risk-free rate 6 3.97% – 4.03% — Weighted average grant date fair value per share $ 8.94 — Aggregate intrinsic value of SSARs exercised $ 100 — Total fair value of SSARs vested during the year $ 9,013 — ___________________________________________ 1. Expected volatility was calculated using a historical volatility of the Company’s stock price over a period commensurate with the simulation term of the SSARs. 2. The dividend yield was calculated using the Company’s annual dividend and closing stock price on the date of acquisition. 3. The simulation term was commensurate with the midpoint of the longest expected term across all SSARs and was impacted by expected exercise behavior and termination rate. 4. As a component of determining the simulation term, exercise was assumed to occur at the earlier of the midpoint of i) the greater of the weighted average time to vest or the time the options are in the money, and the time the SSARs expires, ii) 90 days following the occurrence of a termination or iii) the end of the contractual term. 5. As a component of determining the simulation term, termination rate was assumed to be between 25% and 50% in the first year following the acquisition and 5% for every year thereafter. 6. The risk-free rate for the simulation term of the SSARs was based on the continuously compounded semi-annual zero-coupon U.S. Treasury rates. 2020 Equity Plan The 2020 Equity Plan was originally approved by stockholders at the 2020 Annual Meeting of Stockholders. A description of the 2020 Equity Plan, as originally approved, can be found in Appendix A within Busey’s Proxy Statement for the 2020 Annual Meeting of Stockholders filed on April 9, 2020 . An amendment and restatement of the 2020 Equity Plan was approved by stockholders at the 2023 Annual Meeting of Stockholders. Terms of the amended and restated 2020 Equity Plan are substantially identical to those of the originally approved 2020 Equity Plan, other than a 1,350,000 increase in the number of shares authorized for issuance under the plan. More information can be found in Appendix A within Busey’s Proxy Statement for the 2023 Annual Meeting of Stockholders filed on April 14, 2023 . Busey has granted RSU, PSU, and DSU awards under the terms of the 2020 Equity Plan. Upon vesting and delivery, shares are expected, though not required, to be issued from treasury stock. There were 685,004 shares available for issuance under the 2020 Equity Plan as of March 31, 2025. A description of RSU, PSU, and DSU awards granted in 2025 under the terms of the 2020 Equity Plan is provided below. Further information related to awards granted in prior years has been presented in the Annual Reports previously filed with the SEC corresponding to the year of each award grant. RSU Awards Busey grants RSU awards to members of management periodically throughout the year. RSU awards are stock-based awards for which vesting is conditional upon meeting established service criteria. Each RSU represents the future right to receive one share of Busey’s common stock. Recipients earn quarterly dividend equivalents on their respective RSUs, which entitle the recipients to additional units. Therefore, dividends earned each quarter compound based upon the updated unit balances. On March 26, 2025, under the terms of the 2020 Equity Plan, Busey granted 348,269 RSUs to members of management. The grant date fair value of the award was $7.7 million, which will be recognized as compensation expense over the requisite service period. This grant will vest in equal installments on each of the first three anniversaries of the grant date. The terms of these awards included an accelerated vesting provision upon eligible retirement from Busey, after a one-year minimum requisite service period. A summary of changes in Busey’s RSU awards for the three months ended March 31, 2025, is as follows: RSU Awards Shares Weighted- Nonvested at December 31, 2024 1,066,772 $ 21.80 Conversion of Busey ROATCE PSUs to RSUs 157,094 23.99 Replacement of CrossFirst RSUs and PSUs 341,048 23.99 Granted 348,269 22.16 Dividend equivalents earned 10,984 24.48 Vested (1,796) 23.99 Forfeited (90,812) 21.85 Nonvested at March 31, 2025 1,831,559 22.47 PSU Awards Busey grants PSU awards to members of management periodically throughout the year. PSU awards are stock-based awards for which vesting is conditional upon meeting established performance criteria for the applicable performance period and remaining employed through the end of such performance period. Each PSU represents the future right to receive one share of Busey’s common stock. The number of PSUs that ultimately vest will be determined based on the extent to which the established performance criteria are achieved. Busey’s PSUs are subject to accelerated service-based vesting conditions upon eligible retirement from Busey. After performance determination, dividend equivalents are compounded based upon the updated PSU balances at each dividend date during the performance period. On March 1, 2025, under the terms of the 2020 Equity Plan, in connection with the CrossFirst acquisition, Busey granted a target of 59,471 Merger PSUs to replace the 2022 TSR PSUs with a maximum award of 95,154 units. The actual number of units issued at the vesting date could range from 0% to 160% of the initial grant, depending on attaining a relative total stockholder return performance goal. The grant date fair value of the award, calculated using the Geometric Brownian Motion Model, is $1.3 million, which will be recognized in compensation expense over the performance period ending December 31, 2026. On March 26, 2025, under the terms of the 2020 Equity Plan, Busey granted a target of 174,126 PSUs with a maximum award of 278,602 units. The actual number of units issued at the vesting date could range from 0% to 160% of the initial grant, depending on attaining a relative total stockholder return performance goal. The estimated grant date fair value of the award, calculated using the Geometric Brownian Motion Model, is $3.9 million, which will be recognized in compensation expense over the performance period ending December 31, 2027. Busey expects to finalize the grant date fair value of these awards in the second quarter of 2025. On March 26, 2025, under the terms of the 2020 Equity Plan, Busey granted a target of 174,126 PSUs with a maximum award of 278,602 units. The actual number of units issued at the vesting date could range from 0% to 160% of the initial grant, depending on attaining an adjusted return on average tangible common equity performance goal. The grant date fair value of the award was $3.9 million, which will be recognized in compensation expense over the performance period ending December 31, 2027. The actual amount of compensation expense recognized for these awards is subject to adjustment based on the extent to which performance goals are expected to be achieved. A summary of changes in Busey’s PSU awards for the three months ended March 31, 2025, is as follows: PSU Awards Shares 1 Weighted- Nonvested at December 31, 2024 372,042 $ 21.15 Modifications based on CrossFirst acquisition 2 (181,828) 20.43 Granted 407,723 22.15 Forfeited (21,180) 21.12 Nonvested at March 31, 2025 576,757 22.08 ___________________________________________ 1. Shares for PSU awards represent target shares at the grant date. 2. Modifications include PSUs that were converted to RSUs as well as balance adjustments related to the 2023 TSR PSUs and the 2024 TSR PSUs. DSU Awards Busey grants DSU awards to its non-employee directors. DSU awards are stock-based awards with a deferred settlement date. Each DSU represents the future right to receive one share of Busey’s common stock. DSUs vest over a one-year period following the grant date. Under the 2020 Equity Plan, DSUs are generally subject to the same terms as RSUs, except that following vesting of DSUs, settlement occurs within 30 days following the earlier of separation from the board or a change in control of the Company. After vesting and prior to delivery, DSUs will continue to earn dividend equivalents. On March 26, 2025, under the terms of the 2020 Equity Plan, Busey granted 39,846 DSUs to non-employee directors. The grant date fair value of the award totaled $0.9 million and will be recognized as compensation expense over the requisite service period of one year. Subsequent to the requisite service period, the awards will become 100% vested. A summary of changes in Busey’s DSU awards for the three months ended March 31, 2025, is as follows: DSU Awards Shares Weighted- Nonvested at December 31, 2024 36,893 $ 23.40 Granted 39,846 22.16 Dividend equivalents earned 2,284 24.28 Vested (39,177) 23.45 Nonvested at March 31, 2025 39,846 22.16 Vested and outstanding at March 31, 2025 141,214 23.04 Employee Stock Purchase Plan The First Busey Corporation ESPP was approved at Busey’s 2021 Annual Meeting of Stockholders. The purpose of the ESPP is to provide a means through which Busey employees may acquire a proprietary interest in the Company by purchasing shares of its common stock at a 15% discount through voluntary payroll deductions, to assist in retaining the services of current employees and securing and retaining the services of new employees, and to provide incentives for Busey employees to exert maximum efforts toward the Company’s success. Substantially all of Busey’s employees are eligible to participate, and all participating employees have equal rights and privileges under the terms of the ESPP. Further details can be found in Appendix A within Busey’s Definitive Proxy Statement filed with the SEC on April 8, 2021 . The ESPP initially reserved for issuance and purchase an aggregate of 600,000 shares of Busey’s common stock. The first offering under the ESPP began on July 1, 2021. There were 359,808 shares available for issuance under the ESPP as of March 31, 2025. Stock-based Compensation Expense Busey did not record any stock option compensation expense for the three months ended March 31, 2025, or 2024. Busey did not have any unrecognized stock option compensation expense as of March 31, 2025. Busey recognized compensation expense related to non-vested equity awards as summarized in the table below: Three Months Ended March 31, (dollars in thousands) Location 2025 2024 Stock-based compensation expense SSARs Salaries, wages, and employee benefits $ 29 $ — RSU awards Salaries, wages, and employee benefits 1,989 894 PSU awards 1 Salaries, wages, and employee benefits 1,090 1,210 DSU awards Other expense 177 215 ESPP Salaries, wages, and employee benefits 109 84 Total stock-based compensation expense $ 3,394 $ 2,403 ___________________________________________ 1. Expense for PSU awards with a relative total stockholder return performance goal represents amounts based on target shares at the grant date. Expense for PSU awards with return on average tangible common equity and compounded annual revenue growth rate performance goals represents amounts based on target shares at the grant date, adjusted for performance expectations as of the date indicated. Unamortized compensation expense related to nonvested RSU, PSU, and DSU awards is summarized in the table below: As of (dollars in thousands) March 31, December 31, Unamortized stock-based compensation SSARs $ 241 $ — RSU awards 18,174 7,093 PSU awards 1 10,893 3,043 DSU awards 871 181 Total unamortized stock-based compensation $ 30,179 $ 10,317 Weighted average period over which expense is to be recognized on Busey awards 1.8 years 2.5 years Weighted average period over which expense is to be recognized on CrossFirst replacement awards 1.4 years — ___________________________________________ 1. Unamortized expense for PSU awards with a market-based total stockholder return performance goal represents amounts based on target shares at grant date. Unamortized expense for PSU awards with return on average tangible common equity and compounded annual revenue growth rate performance goal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UTSTANDING 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UTSTANDING COMMITMENTS AND CONTINGENT LIABILITIES</t>
        </is>
      </c>
      <c r="B4" s="4" t="inlineStr">
        <is>
          <t>NOTE 11. OUTSTANDING COMMITMENTS AND CONTINGENT LIABILITIES Commitments and Credit Risk A summary of the contractual amount of Busey’s exposure to off-balance sheet risk relating to the Company’s commitments follows: As of (dollars in thousands) March 31, December 31, Off-Balance Sheet Commitments Commitments to extend credit $ 4,358,556 $ 2,512,714 Standby letters of credit 118,038 35,464 Total commitments $ 4,476,594 $ 2,548,178 Legal Matters Busey is a party to legal actions which arise in the normal course of its business activities. Legal and administrative proceedings are subject to inherent uncertainties, and while unfavorable outcomes could occur, Busey does not believe at this time that any potential liabilities relating to pending or potential legal matters are likely to have a material impact on Busey's results of operations or financial position. Franchise Tax Matter In 2021, Busey received an inquiry from the Illinois Secretary of State, pursuant to which the Illinois Secretary of State asked for additional information regarding certain of Busey’s franchise tax filings and the calculation of amounts due thereunder. The franchise tax is established by the Illinois Business Corporation Act (“BCA”) 805 ILCS 5/1 et seq., and is a tax imposed on foreign and domestic corporations for the privilege of conducting business in Illinois. Busey has been cooperating with the inquiry and has delivered additional BCA forms requested by the Illinois Secretary of State, with a full reservation of rights by Busey, including seeking judicial relief, if necessary, with respect to any potential dispute regarding Busey’s preparation of the BCA forms and the calculation of the franchise taxes due. Where a loss is believed to be reasonably possible, but not probable, or the loss cannot be reasonably estimated, as is the case with this matter, no accrual is required. It is reasonably possible that this matter could require Busey to pay additional taxes, including potential penalties and interest, or make other expenditures or accrue liabilities in amounts that could not be reasonably estimated as of March 31, 2025. If the likelihood of potential liabilities elevates, requiring an accrual, the potential future liabilities could be material in the period(s) in which they are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190658</v>
      </c>
      <c r="C3" s="6" t="n">
        <v>129444</v>
      </c>
    </row>
    <row r="4">
      <c r="A4" s="4" t="inlineStr">
        <is>
          <t>Interest-bearing deposits</t>
        </is>
      </c>
      <c r="B4" s="5" t="n">
        <v>1009634</v>
      </c>
      <c r="C4" s="5" t="n">
        <v>568215</v>
      </c>
    </row>
    <row r="5">
      <c r="A5" s="4" t="inlineStr">
        <is>
          <t>Total cash and cash equivalents</t>
        </is>
      </c>
      <c r="B5" s="5" t="n">
        <v>1200292</v>
      </c>
      <c r="C5" s="5" t="n">
        <v>697659</v>
      </c>
    </row>
    <row r="6">
      <c r="A6" s="4" t="inlineStr">
        <is>
          <t>Debt securities available for sale</t>
        </is>
      </c>
      <c r="B6" s="5" t="n">
        <v>2273874</v>
      </c>
      <c r="C6" s="5" t="n">
        <v>1810221</v>
      </c>
    </row>
    <row r="7">
      <c r="A7" s="4" t="inlineStr">
        <is>
          <t>Debt securities held to maturity</t>
        </is>
      </c>
      <c r="B7" s="5" t="n">
        <v>815402</v>
      </c>
      <c r="C7" s="5" t="n">
        <v>826630</v>
      </c>
    </row>
    <row r="8">
      <c r="A8" s="4" t="inlineStr">
        <is>
          <t>Equity securities</t>
        </is>
      </c>
      <c r="B8" s="5" t="n">
        <v>10828</v>
      </c>
      <c r="C8" s="5" t="n">
        <v>15862</v>
      </c>
    </row>
    <row r="9">
      <c r="A9" s="4" t="inlineStr">
        <is>
          <t>Loans held for sale</t>
        </is>
      </c>
      <c r="B9" s="5" t="n">
        <v>7270</v>
      </c>
      <c r="C9" s="5" t="n">
        <v>3657</v>
      </c>
    </row>
    <row r="10">
      <c r="A10" s="4" t="inlineStr">
        <is>
          <t>Portfolio loans (net of ACL of $195,210 at March 31, 2025, and $83,404 at December 31, 2024)</t>
        </is>
      </c>
      <c r="B10" s="5" t="n">
        <v>13673147</v>
      </c>
      <c r="C10" s="5" t="n">
        <v>7613683</v>
      </c>
    </row>
    <row r="11">
      <c r="A11" s="4" t="inlineStr">
        <is>
          <t>Restricted bank stock</t>
        </is>
      </c>
      <c r="B11" s="5" t="n">
        <v>53518</v>
      </c>
      <c r="C11" s="5" t="n">
        <v>49930</v>
      </c>
    </row>
    <row r="12">
      <c r="A12" s="4" t="inlineStr">
        <is>
          <t>Premises and equipment, net</t>
        </is>
      </c>
      <c r="B12" s="5" t="n">
        <v>182003</v>
      </c>
      <c r="C12" s="5" t="n">
        <v>118820</v>
      </c>
    </row>
    <row r="13">
      <c r="A13" s="4" t="inlineStr">
        <is>
          <t>Right of use assets</t>
        </is>
      </c>
      <c r="B13" s="5" t="n">
        <v>40594</v>
      </c>
      <c r="C13" s="5" t="n">
        <v>10608</v>
      </c>
    </row>
    <row r="14">
      <c r="A14" s="4" t="inlineStr">
        <is>
          <t>Goodwill</t>
        </is>
      </c>
      <c r="B14" s="5" t="n">
        <v>385139</v>
      </c>
      <c r="C14" s="5" t="n">
        <v>333695</v>
      </c>
    </row>
    <row r="15">
      <c r="A15" s="4" t="inlineStr">
        <is>
          <t>Other intangible assets, net</t>
        </is>
      </c>
      <c r="B15" s="5" t="n">
        <v>110979</v>
      </c>
      <c r="C15" s="5" t="n">
        <v>32280</v>
      </c>
    </row>
    <row r="16">
      <c r="A16" s="4" t="inlineStr">
        <is>
          <t>Cash surrender value of bank owned life insurance</t>
        </is>
      </c>
      <c r="B16" s="5" t="n">
        <v>256432</v>
      </c>
      <c r="C16" s="5" t="n">
        <v>185087</v>
      </c>
    </row>
    <row r="17">
      <c r="A17" s="4" t="inlineStr">
        <is>
          <t>Other assets</t>
        </is>
      </c>
      <c r="B17" s="5" t="n">
        <v>454774</v>
      </c>
      <c r="C17" s="5" t="n">
        <v>348590</v>
      </c>
    </row>
    <row r="18">
      <c r="A18" s="4" t="inlineStr">
        <is>
          <t>Total assets</t>
        </is>
      </c>
      <c r="B18" s="5" t="n">
        <v>19464252</v>
      </c>
      <c r="C18" s="5" t="n">
        <v>12046722</v>
      </c>
    </row>
    <row r="19">
      <c r="A19" s="3" t="inlineStr">
        <is>
          <t>Deposits:</t>
        </is>
      </c>
      <c r="B19" s="4" t="inlineStr">
        <is>
          <t xml:space="preserve"> </t>
        </is>
      </c>
      <c r="C19" s="4" t="inlineStr">
        <is>
          <t xml:space="preserve"> </t>
        </is>
      </c>
    </row>
    <row r="20">
      <c r="A20" s="4" t="inlineStr">
        <is>
          <t>Noninterest-bearing</t>
        </is>
      </c>
      <c r="B20" s="5" t="n">
        <v>3693070</v>
      </c>
      <c r="C20" s="5" t="n">
        <v>2719907</v>
      </c>
    </row>
    <row r="21">
      <c r="A21" s="4" t="inlineStr">
        <is>
          <t>Interest-bearing</t>
        </is>
      </c>
      <c r="B21" s="5" t="n">
        <v>12766400</v>
      </c>
      <c r="C21" s="5" t="n">
        <v>7262583</v>
      </c>
    </row>
    <row r="22">
      <c r="A22" s="4" t="inlineStr">
        <is>
          <t>Total deposits</t>
        </is>
      </c>
      <c r="B22" s="5" t="n">
        <v>16459470</v>
      </c>
      <c r="C22" s="5" t="n">
        <v>9982490</v>
      </c>
    </row>
    <row r="23">
      <c r="A23" s="4" t="inlineStr">
        <is>
          <t>Securities sold under agreements to repurchase</t>
        </is>
      </c>
      <c r="B23" s="5" t="n">
        <v>137340</v>
      </c>
      <c r="C23" s="5" t="n">
        <v>155610</v>
      </c>
    </row>
    <row r="24">
      <c r="A24" s="4" t="inlineStr">
        <is>
          <t>Short-term borrowings</t>
        </is>
      </c>
      <c r="B24" s="5" t="n">
        <v>11209</v>
      </c>
      <c r="C24" s="5" t="n">
        <v>0</v>
      </c>
    </row>
    <row r="25">
      <c r="A25" s="4" t="inlineStr">
        <is>
          <t>Long-term debt</t>
        </is>
      </c>
      <c r="B25" s="5" t="n">
        <v>78542</v>
      </c>
      <c r="C25" s="5" t="n">
        <v>0</v>
      </c>
    </row>
    <row r="26">
      <c r="A26" s="4" t="inlineStr">
        <is>
          <t>Subordinated notes, net of unamortized issuance costs</t>
        </is>
      </c>
      <c r="B26" s="5" t="n">
        <v>227967</v>
      </c>
      <c r="C26" s="5" t="n">
        <v>227723</v>
      </c>
    </row>
    <row r="27">
      <c r="A27" s="4" t="inlineStr">
        <is>
          <t>Junior subordinated debt owed to unconsolidated trusts</t>
        </is>
      </c>
      <c r="B27" s="5" t="n">
        <v>77117</v>
      </c>
      <c r="C27" s="5" t="n">
        <v>74815</v>
      </c>
    </row>
    <row r="28">
      <c r="A28" s="4" t="inlineStr">
        <is>
          <t>Lease liabilities</t>
        </is>
      </c>
      <c r="B28" s="5" t="n">
        <v>41111</v>
      </c>
      <c r="C28" s="5" t="n">
        <v>11040</v>
      </c>
    </row>
    <row r="29">
      <c r="A29" s="4" t="inlineStr">
        <is>
          <t>Other liabilities</t>
        </is>
      </c>
      <c r="B29" s="5" t="n">
        <v>251890</v>
      </c>
      <c r="C29" s="5" t="n">
        <v>211775</v>
      </c>
    </row>
    <row r="30">
      <c r="A30" s="4" t="inlineStr">
        <is>
          <t>Total liabilities</t>
        </is>
      </c>
      <c r="B30" s="5" t="n">
        <v>17284646</v>
      </c>
      <c r="C30" s="5" t="n">
        <v>10663453</v>
      </c>
    </row>
    <row r="31">
      <c r="A31" s="4" t="inlineStr">
        <is>
          <t>Outstanding commitments and contingent liabilities (see Notes 5 and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200,000,000 shares authorized at March 31, 2025, and 100,000,000 shares authorized at December 31, 2024)</t>
        </is>
      </c>
      <c r="B33" s="5" t="n">
        <v>93</v>
      </c>
      <c r="C33" s="5" t="n">
        <v>60</v>
      </c>
    </row>
    <row r="34">
      <c r="A34" s="4" t="inlineStr">
        <is>
          <t>Additional paid-in capital</t>
        </is>
      </c>
      <c r="B34" s="5" t="n">
        <v>2167275</v>
      </c>
      <c r="C34" s="5" t="n">
        <v>1360530</v>
      </c>
    </row>
    <row r="35">
      <c r="A35" s="4" t="inlineStr">
        <is>
          <t>Retained earnings</t>
        </is>
      </c>
      <c r="B35" s="5" t="n">
        <v>249484</v>
      </c>
      <c r="C35" s="5" t="n">
        <v>294054</v>
      </c>
    </row>
    <row r="36">
      <c r="A36" s="4" t="inlineStr">
        <is>
          <t>AOCI</t>
        </is>
      </c>
      <c r="B36" s="5" t="n">
        <v>-172810</v>
      </c>
      <c r="C36" s="5" t="n">
        <v>-207039</v>
      </c>
    </row>
    <row r="37">
      <c r="A37" s="4" t="inlineStr">
        <is>
          <t>Total stockholders’ equity before treasury stock</t>
        </is>
      </c>
      <c r="B37" s="5" t="n">
        <v>2244042</v>
      </c>
      <c r="C37" s="5" t="n">
        <v>1447605</v>
      </c>
    </row>
    <row r="38">
      <c r="A38" s="4" t="inlineStr">
        <is>
          <t>Treasury stock at cost</t>
        </is>
      </c>
      <c r="B38" s="5" t="n">
        <v>-64436</v>
      </c>
      <c r="C38" s="5" t="n">
        <v>-64336</v>
      </c>
    </row>
    <row r="39">
      <c r="A39" s="4" t="inlineStr">
        <is>
          <t>Total stockholders’ equity</t>
        </is>
      </c>
      <c r="B39" s="5" t="n">
        <v>2179606</v>
      </c>
      <c r="C39" s="5" t="n">
        <v>1383269</v>
      </c>
    </row>
    <row r="40">
      <c r="A40" s="4" t="inlineStr">
        <is>
          <t>Total liabilities and stockholders’ equity</t>
        </is>
      </c>
      <c r="B40" s="6" t="n">
        <v>19464252</v>
      </c>
      <c r="C40" s="6" t="n">
        <v>12046722</v>
      </c>
    </row>
    <row r="41">
      <c r="A41" s="3" t="inlineStr">
        <is>
          <t>Shares</t>
        </is>
      </c>
      <c r="B41" s="4" t="inlineStr">
        <is>
          <t xml:space="preserve"> </t>
        </is>
      </c>
      <c r="C41" s="4" t="inlineStr">
        <is>
          <t xml:space="preserve"> </t>
        </is>
      </c>
    </row>
    <row r="42">
      <c r="A42" s="4" t="inlineStr">
        <is>
          <t>Preferred shares outstanding (in shares)</t>
        </is>
      </c>
      <c r="B42" s="5" t="n">
        <v>7750</v>
      </c>
      <c r="C42" s="5" t="n">
        <v>0</v>
      </c>
    </row>
    <row r="43">
      <c r="A43" s="4" t="inlineStr">
        <is>
          <t>Preferred shares issued (in shares)</t>
        </is>
      </c>
      <c r="B43" s="5" t="n">
        <v>7750</v>
      </c>
      <c r="C43" s="5" t="n">
        <v>0</v>
      </c>
    </row>
    <row r="44">
      <c r="A44" s="4" t="inlineStr">
        <is>
          <t>Common shares issued (in shares)</t>
        </is>
      </c>
      <c r="B44" s="5" t="n">
        <v>92694541</v>
      </c>
      <c r="C44" s="5" t="n">
        <v>59546273</v>
      </c>
    </row>
    <row r="45">
      <c r="A45" s="4" t="inlineStr">
        <is>
          <t>Less: Treasury shares (in shares)</t>
        </is>
      </c>
      <c r="B45" s="5" t="n">
        <v>2686363</v>
      </c>
      <c r="C45" s="5" t="n">
        <v>2650292</v>
      </c>
    </row>
    <row r="46">
      <c r="A46" s="4" t="inlineStr">
        <is>
          <t>Common shares outstanding (in shares)</t>
        </is>
      </c>
      <c r="B46" s="5" t="n">
        <v>90008178</v>
      </c>
      <c r="C46" s="5" t="n">
        <v>56895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2. DERIVATIVE FINANCIAL INSTRUMENTS Busey utilizes interest rate swap agreements as part of its asset liability management strategy to help manage its interest rate risk position. Additionally, Busey enters into derivative financial instruments, including interest rate lock commitments issued to residential loan customers for loans that will be held for sale; forward sales commitments to sell residential mortgage loans to investors; and interest rate swaps, risk participation agreements, and foreign currency exchange contracts with customers and other third parties. See “ Note 13: Fair Value Measurements ” for further discussion of the fair value measurement of such derivatives. To secure its obligations under derivative contracts, Busey pledged cash and held collateral as follows: As of (dollars in thousands) March 31, December 31, Cash pledged to secure obligations under derivative contracts $ 24,404 $ 21,900 Collateral held to secure obligations under derivative contracts 19,104 20,260 Derivative Instruments Designated as Hedges Busey entered into derivative instruments designated as cash flow hedges. For a derivative instrument that is designated and qualifies as a cash flow hedge, the change in fair value of the derivative instrument is reported as a component of OCI and reclassified into earnings in the same period or periods during which the hedged transaction affects earnings. Changes in fair value of components excluded from the assessment of effectiveness are recognized in current earnings. Interest Rate Swaps Designated as Cash Flow Hedges Interest rate swaps with notional amounts totaling $500.0 million as of both March 31, 2025, and December 31, 2024, were designated as cash flow hedges. Busey entered into a $300.0 million receive-fixed, pay-floating interest rate swap to reduce Busey’s asset sensitivity (Prime Loan Swap). Duration was added to Busey’s loan portfolio by fixing a portion of floating prime-based loans. Interest rates had risen above their historical lows allowing Busey to lock in a portion of its loan portfolio to reduce asset sensitivity while creating a more stable margin in a volatile rate market. These hedges were determined to be highly effective during the period, and Busey expects its hedges to remain highly effective during the remaining terms of the swaps. Further, Busey entered into forward-starting SOFR-based receive-fixed pay-floating interest rate swaps totaling $200.0 million to reduce Busey’s asset sensitivity (SOFR Loan Swaps). These hedges were determined to be highly effective during the period, and Busey expects its hedges to remain highly effective during the remaining terms of the swaps. Changes in the fair value of these interest rate swaps were recorded net of tax in OCI. A summary of the interest-rate swaps designated as cash flow hedges is presented below: As of (dollars in thousands) Location March 31, December 31, Prime Loan Swap Notional amount $ 300,000 $ 300,000 Weighted average rate: receive-fixed 4.81 % 4.81 % Weighted average variable Prime pay rates 7.50 % 7.62 % Weighted average maturity 3.85 years 4.10 years SOFR Loan Swaps Notional amount $ 200,000 $ 200,000 Weighted average rate: receive-fixed 3.78 % 3.78 % Weighted average variable 1-month CME Term SOFR pay rates 4.47 % — Weighted average maturity 4.52 years 4.76 years Gross aggregate fair value of the swaps Gross aggregate fair value of swap assets Other assets $ 1,480 $ — Gross aggregate fair value of swap liabilities Other liabilities 21,106 27,770 Balances carried in AOCI Unrealized gains (losses) on cash flow hedges, net of tax AOCI $ (13,659) $ (19,805) During the next 12 months, Busey expects to reclassify unrealized gains and losses from OCI to interest income and interest expense as shown in the following table. Amounts actually recognized could differ from these expectations due to changes in interest rates, hedge de-designations, and the addition of other hedges subsequent to March 31, 2025. (dollars in thousands) As of Unrealized losses expected to be reclassified from OCI to interest income $ (744) Interest income and interest expense recorded on these swap transactions is presented in the following table: Three Months Ended March 31, (dollars in thousands) 2025 2024 Interest on swap transactions Increase (decrease) in interest income on swap transactions $ (2,060) $ (2,796) (Increase) decrease in interest expense on swap transactions — 483 Net increase (decrease) in net interest income on swap transactions $ (2,060) $ (2,313) Net gains (losses) relating to cash flow derivative instruments that were recorded in OCI on the Consolidated Statements of Income (Unaudited) are presented in the table below: Three Months Ended March 31, (dollars in thousands) 2025 2024 Unrealized gains (losses) on cash flow hedges Net gain (loss) recognized in OCI, net of tax $ 4,641 $ (5,232) (Gain) loss reclassified from OCI to interest income, net of tax 1,508 1,999 (Gain) loss reclassified from OCI to interest expense, net of tax (3) (345) Net change in unrealized gains (losses) on cash flow hedges, net of tax $ 6,146 $ (3,578) Derivative Instruments Not Designated as Hedges Interest Rate Swaps Not Designated as Hedges Busey may offer derivative contracts to its customers in connection with their risk management needs. Busey manages the risk associated with these contracts by entering into equal and offsetting derivative agreements with third-party dealers. These contracts supported variable rate, commercial loan relationships totaling $928.5 million as of March 31, 2025, and $719.2 million as of December 31, 2024. These derivatives generally worked together as an economic interest rate hedge, but Busey did not designate them for hedge accounting treatment. Consequently, changes in fair value of the corresponding derivative financial asset or liability were recorded as either a charge or credit to current earnings during the period in which the changes occurred. Amounts and fair values of derivative assets and derivative liabilities related to customer interest rate swaps recorded on the Consolidated Balance Sheets (Unaudited) are summarized as follows: As of March 31, 2025 As of December 31, 2024 (dollars in thousands) Location Notional Fair Notional Fair Derivative assets not designated as hedging instruments Interest rate swaps: receive-fixed, pay-floating Other assets $ 330,406 $ 6,327 $ 156,539 $ 1,465 Interest rate swaps: receive-floating, pay-fixed Other assets 598,075 27,061 562,697 28,854 Derivative assets not designated as hedging instruments $ 928,481 $ 33,388 $ 719,236 $ 30,319 Derivative liabilities not designated as hedging instruments Interest rate swaps: receive-fixed, pay-floating Other liabilities $ 598,075 $ 27,061 $ 562,697 $ 28,854 Interest rate swaps: receive-floating, pay-fixed Other liabilities 330,406 6,327 156,539 1,465 Derivative liabilities not designated as hedging instruments $ 928,481 $ 33,388 $ 719,236 $ 30,319 Changes in fair value of these derivative assets and liabilities are included in the Consolidated Statements of Income (Unaudited) and are summarized as follows: Three Months Ended March 31, (dollars in thousands) Location 2025 2024 Interest rate swaps Receive-fixed, pay-floating Noninterest expense $ 3,034 $ 5,480 Receive-floating, pay-fixed Noninterest expense (3,034) (5,480) Net change in fair value of interest rate swaps $ — $ — Risk Participation Agreements To manage the credit risk exposure related to customer-facing swaps, Busey entered into risk participation agreements in conjunction with loan participation arrangements with other financial institutions. Under these risk participation agreements, Busey purchased credit risk participation, paying an up-front fee to a counterparty to accept a portion of its credit exposure, and will receive a payment from the counterparty if the swap customer defaults on its obligations. In addition to these agreements Busey entered into, in connection with the CrossFirst acquisition, Busey assumed additional risk participation agreements entered into by CrossFirst, in which CrossFirst purchased credit risk participation, and Busey will receive a payment from the counterparty if the swap customer defaults on its obligations. In connection with the CrossFirst acquisition, Busey assumed risk participation agreements entered into by CrossFirst, under which CrossFirst sold credit risk participation, receiving an up-front fee from a counterparty in exchange for accepting a portion of the counterparty’s credit exposure. Under these agreements, Busey will be required to make a payment to the counterparty if the swap customer defaults on its obligations. Notional amounts of the risk participation agreements reflect the participating banks’ pro-rata shares of the derivative instruments, consistent with their shares of the related participated loans. The risk participation agreements mature between October 2025 and October 2029, and are summarized as follows: As of (dollars in thousands) March 31, December 31, Risk participation agreements purchased Number of risk participation agreements 10 5 Notional amount $ 59,267 $ 40,092 Fair value 28 5 Risk participation agreements sold Number of risk participation agreements 12 — Notional amount $ 106,163 $ — Fair value 67 — Mortgage Banking Derivatives Interest Rate Lock Commitments Interest rate lock commitments that meet the definition of derivative financial instruments under ASC Topic 815 “Derivatives and Hedging” are carried at their fair values in other assets or other liabilities on the Consolidated Balance Sheets (Unaudited) , with changes in the fair values of the corresponding derivative financial assets or liabilities recorded as either a charge or credit to current earnings during the period in which the changes occurred. Forward Sales Commitments Buse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on the Consolidated Balance Sheets (Unaudited) . While such forward sales commitments generally served as an economic hedge to mortgage loans held for sale and interest rate lock commitments, Busey did not designate them for hedge accounting treatment. Changes in fair value of the corresponding derivative financial asset or liability were recorded as either a charge or credit to current earnings during the period in which the changes occurred. Amounts and fair values of mortgage banking derivatives included on the Consolidated Balance Sheets (Unaudited) are summarized as follows: As of March 31, 2025 As of December 31, 2024 (dollars in thousands) Location Notional Fair Notional Fair Mortgage banking derivative assets Interest rate lock commitments Other assets $ 8,206 $ 165 $ 2,430 $ 28 Forward sales commitments Other assets 1,389 1 3,457 21 Mortgage banking derivative assets $ 9,595 $ 166 $ 5,887 $ 49 Mortgage banking derivative liabilities Interest rate lock commitments Other liabilities $ — $ — $ 436 $ 4 Forward sales commitments Other liabilities 11,813 73 1,955 6 Mortgage banking derivative liabilities $ 11,813 $ 73 $ 2,391 $ 10 Gains and losses relating to these derivative instruments are reported in noninterest income, and are summarized as follows for the periods presented: Three Months Ended March 31, (dollars in thousands) 2025 2024 Net gains (losses) on mortgage banking derivatives Gains (losses) on interest rate lock commitments $ 242 $ 262 Gains (losses) on forward sales commitments (87) (42) Net gains (losses) on mortgage banking derivatives $ 155 $ 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3. 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Unadjusted quoted prices in active markets for identical assets or liabilities that the Company has the ability to access at the measurement date. • Level 2 Inputs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y, prepayment speeds, credit risks, etc.) or inputs that are derived principally from or corroborated by market data by correlation or other means. • Level 3 Inputs —Unobservable inputs for estimat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Busey’s assets and liabilities that are carried at fair value. In general, fair value estimates are based upon quoted market prices, when available. If such quoted market prices are not available, fair values are estimated utilizing independent valuation techniques that consider identical or similar securities for which significant assumptions are derived primarily from or corroborated by observable data. Valuation adjustments may be made to ensure that financial instruments are recorded at their estimated fair values. These adjustments may include amounts to reflect, among other things, counterparty credit quality and the company's creditworthiness as well as unobservable parameters. Any such valuation adjustments are applied consistently over time. While management believes Busey's valuation methodologies are appropriate and consistent with other market participants, the use of different methodologies or assumptions to estimate the fair value of certain financial instruments could result in a different estimate of fair value at the reporting date. Financial Assets and Financial Liabilities Measured at Fair Value on a Recurring Basis Debt Securities Available for Sale Debt securities classified as available for sale are reported at fair value, which is estimated using Level 2 inputs. Buse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to prepare evaluations, with a focus on observable market data such as benchmark curves, benchmarking of like securities, sector groupings, and matrix pricing.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which is estimated using Level 1 or Level 2 inputs. Fair value measurements of mutual funds or stock in active markets are estimated using unadjusted quoted prices for identical assets at the measurement date and are classified as Level 1. Fair value measurements of stock that are not active use quoted prices for identical or similar assets in markets and are classified as Level 2. Derivative Assets and Derivative Liabilities Busey’s derivative assets and derivative liabilities are reported at fair value, which is measured using Level 2 or Level 3 inputs. Fair values of derivative assets and liabilities are estimated based on prices that are obtained from a third-party which uses observable market inputs and, with the exception of risk participation agreements, are classified as Level 2. Due to the significance of unobservable inputs, derivative assets and liabilities related to risk participation agreements are classified as Level 3. The following tables summarize financial assets and financial liabilities measured at estimated fair value on a recurring basis: As of March 31, 2025 (dollars in thousands) Level 1 Level 2 Level 3 Total Debt securities available for sale: Obligations of U.S. government corporations and agencies $ — $ 217 $ — $ 217 Obligations of states and political subdivisions — 243,864 — 243,864 Asset-backed securities — 342,676 — 342,676 Commercial mortgage-backed securities — 80,824 — 80,824 Residential mortgage-backed securities — 1,495,516 — 1,495,516 Corporate debt securities — 110,777 — 110,777 Equity securities 824 10,004 — 10,828 Derivative assets — 35,034 28 35,062 Derivative liabilities — 54,567 67 54,634 As of December 31, 2024 (dollars in thousands) Level 1 Level 2 Level 3 Total Debt securities available for sale: Obligations of U.S. government corporations and agencies $ — $ 1,400 $ — $ 1,400 Obligations of states and political subdivisions — 139,829 — 139,829 Asset-backed securities — 336,557 — 336,557 Commercial mortgage-backed securities — 92,174 — 92,174 Residential mortgage-backed securities — 1,087,210 — 1,087,210 Corporate debt securities — 153,051 — 153,051 Equity securities 5,567 10,295 — 15,862 Derivative assets — 30,368 5 30,373 Derivative liabilities — 58,099 — 58,099 Activity for risk participation agreements, which are financial assets measured at estimated fair value on a recurring basis using Level 3, is summarized in the tables below: Three Months Ended March 31, (dollars in thousands) Location 2025 2024 Beginning Balance $ 5 $ 15 Gains (losses) recognized in earnings Other expense (3) (9) Purchases — 3 Assumed in acquisition (41) — Ending Balance $ (39) $ 9 Assets and Liabilities Measured at Fair Value on a Nonrecurring Basis Certain financial assets and financial liabilities are measured at estimated fair value on a non-recurring basis; that is, the instruments are not measured at estimated fair value on an ongoing basis but are subject to fair value adjustments in certain circumstances (for example, when there is evidence of impairment). Loans Evaluated Individually Busey does not record portfolio loans at estimated fair value on a recurring basis. However, periodically, a loan is evaluated individually and is reported at the estimated fair value of the underlying collateral, less estimated costs to sell, if repayment is expected solely from the collateral. If the estimated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Bank Property Held for Sale Bank property held for sale represents certain banking center office buildings which Busey has closed and consolidated with other existing banking centers. Bank property held for sale is measured at the lower of amortized cost or estimated fair value less estimated costs to sell. Fair value estimates were based upon discounted appraisals or real estate listing prices. Due to the significance of unobservable inputs, estimated fair values of all bank property held for sale have been classified as Level 3. Bank property held for sale is included in premises and equipment, net on Busey’s Consolidated Balance Sheets (Unaudited) . The following tables summarize financial assets and financial liabilities measured at estimated fair value on a non-recurring basis: As of March 31, 2025 (dollars in thousands) Level 1 Level 2 Level 3 Total Loans evaluated individually, net of related allowance $ — $ — $ 21,440 $ 21,440 Bank property held for sale with impairment — — 2,653 2,653 As of December 31, 2024 (dollars in thousands) Level 1 Level 2 Level 3 Total Loans evaluated individually, net of related allowance $ — $ — $ 616 $ 616 Bank property held for sale with impairment — — 2,841 2,841 The following table presents additional quantitative information about assets measured at estimated fair value on a non-recurring basis using Level 3 inputs: As of March 31, 2025 (dollars in thousands) Fair Value Valuation Unobservable Range Loans evaluated individually, net of related allowance $ 21,440 Appraisal of collateral Appraisal adjustments -1.6% to -100.0% (-47.9)% Bank property held for sale with impairment 2,653 Appraisal of collateral or real estate listing price Appraisal adjustments -9.0% to -86.8% (-55.0)% As of December 31, 2024 (dollars in thousands) Fair Value Valuation Unobservable Range Loans evaluated individually, net of related allowance $ 616 Appraisal of collateral Appraisal adjustments -25.0% to -100.0% (-74.9)% Bank property held for sale with impairment 2,841 Appraisal of collateral or real estate listing price Appraisal adjustments -9.0% to -76.7% (-51.8)% Financial Assets and Financial Liabilities That Are Not Carried at Fair Value Fair values of financial instruments that are not carried at fair value on Busey’s Consolidated Balance Sheets (Unaudited) were estimated as follows: As of March 31, 2025 As of December 31, 2024 (dollars in thousands) Carrying Fair Carrying Fair Financial assets Level 1 inputs: Cash and cash equivalents $ 1,200,292 $ 1,200,292 $ 697,659 $ 697,659 Level 2 inputs: Debt securities held to maturity 815,402 678,470 826,630 675,053 Loans held for sale 7,270 7,305 3,657 3,726 Restricted bank stock 53,518 53,518 49,930 49,930 Accrued interest receivable 79,673 79,673 45,141 45,141 Level 3 inputs: Portfolio loans, net 13,673,147 13,610,565 7,613,683 7,426,158 Mortgage servicing rights 1,203 5,311 1,304 5,627 Other servicing rights 2,733 2,883 1,482 1,591 Financial liabilities Level 2 inputs: Time deposits $ 3,091,076 $ 3,083,309 $ 1,490,635 $ 1,481,591 Securities sold under agreements to repurchase 137,340 137,340 155,610 155,610 Short-term borrowings 11,209 11,130 — — Long-term debt 78,542 75,092 — — Junior subordinated debt owed to unconsolidated trusts 77,117 70,492 74,815 67,314 Accrued interest payable 41,699 41,699 21,129 21,129 Level 3 inputs: Subordinated notes, net of unamortized issuance costs 227,967 220,355 227,723 219,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NOTE 14. EARNINGS PER COMMON SHARE Basic earnings per common share is computed by dividing net income for the period by the weighted average number of common shares outstanding, which include DSUs that are vested but not delivered. Diluted earnings per common share is computed using the treasury stock method and reflects the potential dilution that could occur if Busey’s outstanding stock options and SSARs were exercised, stock units were vested, and ESPP shares were issued. Earnings per common share have been computed as follows: Three Months Ended March 31, (dollars in thousands, except per share amounts) 2025 1 2024 Net income (loss) $ (29,990) $ 26,225 Weighted average number of common shares outstanding, basic 68,517,647 55,416,589 Dilutive effect of common stock equivalents: RSU awards — 653,437 PSU awards — 293,389 DSU awards — 33,481 ESPP — 9,604 Weighted average number of common shares outstanding, diluted 68,517,647 56,406,500 Basic earnings (loss) per common share $ (0.44) $ 0.47 Diluted earnings (loss) per common share $ (0.44) $ 0.46 ___________________________________________ 1. Since the Company was in a net loss position for the three months ended March 31, 2025, the inclusion of all potential common shares outstanding would have been anti-dilutive, so basic net loss per common share is the same as diluted net loss per common share. Shares that were excluded from the computation of diluted earnings per common share because their effect would have been anti-dilutive are summarized in the table below for the periods presented: Three Months Ended March 31, 2025 2024 Anti-dilutive common stock equivalents Options 15,106 20,386 RSU awards 1,714,130 — PSU awards 576,757 108,671 DSU awards 39,846 — ESPP 33,728 — SSARs 414,855 — Total anti-dilutive common stock equivalents 2,794,422 129,057 Preferred stock and dividends On March 1, 2025, associated with the CrossFirst acquisition, Busey issued 7,750 shares of Series A Non-Cumulative Perpetual Preferred Stock. No preferred stock dividend has been declared since issuing the Series A Non-Cumulative Perpetual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NOTE 15. ACCUMULATED OTHER COMPREHENSIVE INCOME (LOSS) The following tables present changes in AOCI by component, net of tax, for the periods indicated: Three Months Ended March 31, 2025 (dollars in thousands) Unrealized Gains (Losses) on Debt Securities Available For Sale Unrecognized Gains (Losses) on Debt Securities Held to Maturity Unrealized Gains (Losses) on Cash Flow Hedges Total Balance, December 31, 2024 $ (165,680) $ (21,554) $ (19,805) $ (207,039) Unrealized holding gains (losses), net 16,581 — 4,641 21,222 Amounts reclassified from AOCI, net 11,374 — 1,505 12,879 Amortization of unrecognized losses on securities transferred to held to maturity — 128 — 128 Balance, March 31, 2025 $ (137,725) $ (21,426) $ (13,659) $ (172,810) Three Months Ended March 31, 2024 (dollars in thousands) Unrealized Gains (Losses) on Debt Securities Available For Sale Unrecognized Gains (Losses) on Debt Securities Held to Maturity Unrealized Gains (Losses) on Cash Flow Hedges Total Balance, December 31, 2023 $ (176,636) $ (25,473) $ (16,694) $ (218,803) Unrealized holding gains (losses), net (5,681) — (5,232) (10,913) Amounts reclassified from AOCI, net 4,863 — 1,654 6,517 Amortization of unrecognized losses on securities transferred to held to maturity — 1,009 — 1,009 Balance, March 31, 2024 $ (177,454) $ (24,464) $ (20,272) $ (222,1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S AND RELATED INFORMATION</t>
        </is>
      </c>
      <c r="B4" s="4" t="inlineStr">
        <is>
          <t xml:space="preserve">NOTE 16. OPERATING SEGMENTS AND RELATED INFORMATION Busey’s reportable segments are determined by its chief executive officer, who is the designated chief operating decision maker. Busey is organized into three reportable operating segments: Banking, Wealth Management, and FirsTech. These operating segments are strategic business units that are separately managed, as they offer different products and services and have different marketing strategies. Banking The Banking operating segment provides a full range of banking services to individual and corporate customers through First Busey Corporation’s wholly-owned bank subsidiaries, Busey Bank and CrossFirst Bank. Busey Bank has 62 banking centers located throughout Illinois; the St. Louis, Missouri metropolitan area; southwest Florida; and Indianapolis, Indiana. CrossFirst Bank has 16 banking centers located in Leawood, Kansas; Wichita, Kansas; Kansas City, Missouri; Oklahoma City, Oklahoma; Tulsa, Oklahoma; Dallas, Texas; Fort Worth, Texas; Frisco, Texas; Phoenix, Arizona; Tucson, Arizona; Colorado Springs, Colorado; Denver, Colorado; and Clayton, New Mexico. The newest banking center located in Oklahoma was opened on April 7, 2025. Banking services offered to individual customers include customary types of demand and savings deposits, money transfers, safe deposit services, individual retirement accounts and other fiduciary services, automated teller machines, and technology-based networks, as well as a variety of loan products including residential real estate, home equity lines of credit, and consumer loans. Banking services offered to corporate customers include commercial, CRE, real estate construction, and agricultural loans, as well as commercial depository services such as cash management. Wealth Management The Wealth Management operating segment provides a full range of asset management, investment, brokerage, fiduciary, philanthropic advisory, tax preparation, and farm management services to individuals, businesses, and foundations. Services are provided through Busey Capital Management, Inc., a wholly-owned subsidiary of Busey Bank, and Busey Wealth Management, a division of Busey Bank. Wealth management services tailored to individuals include trust and estate advisory services and financial planning. Business services include business succession planning and employee retirement plan services. Services for foundations include investment strategy consulting and fiduciary services. FirsTech The FirsTech operating segment provides comprehensive and innovative payment technology solutions through Busey Bank’s wholly-owned subsidiary, FirsTech. FirsTech's multi-channel payment platform allows businesses to collect payments from their customers in a variety of ways to enable fast, frictionless payments. Payment method vehicles include, but are not limited to, text-based mobile bill pay; interactive voice response; electronic payment concentration delivered to Automated Clearing House networks, money management, and credit card networks; walk-in payment processing for customers at retail pay agents; customer service payments made over a telephone; direct debit services; merchant services referral solutions serving partner Financial Institutions and their business customers; and lockbox remittance processing for customers to make payments by mail. FirsTech also provides additional tools to help clients with billing, reconciliation, bill reminders, and treasury services. FirsTech's client base represents a diverse set of industries, with a higher concentration in highly regulated industries, such as financial institutions, utility, insurance, and telecommunications industries. Segment Financial Information The segment financial information provided below has been derived from information used by management to monitor and manage Busey’s financial performance. The accounting policies of Busey’s operating segments are the same as those described in the summary of significant accounting policies in “ Note 1. Significant Accounting Policies ” of Busey’s 2024 Annual Report . Busey accounts for intersegment revenue and transfers at current market prices. Goodwill and total assets are summarized below by operating segment. The “other” category included in the tables below consists of the parent company and the elimination of intercompany transactions: As of March 31, 2025 (dollars in thousands) Banking Wealth Management FirsTech Other Total Goodwill $ 362,039 $ 14,108 $ 8,992 $ — $ 385,139 Total assets 19,271,919 130,700 46,188 15,445 19,464,252 As of December 31, 2024 (dollars in thousands) Banking Wealth Management FirsTech Other Total Goodwill $ 310,595 $ 14,108 $ 8,992 $ — $ 333,695 Total assets 11,856,651 126,180 57,737 6,154 12,046,722 Financial results by operating segment, including significant expense categories provided to the chief operating decision maker, are summarized below: Three Months Ended March 31, 2025 (dollars in thousands) Banking Wealth Management FirsTech Other Total Interest income $ 166,812 $ — $ — $ 3 $ 166,815 Intersegment interest income — — 13 (13) — Interest expense 58,517 — — 4,567 63,084 Intersegment interest expense 491 — — (491) — Net interest income 107,804 — 13 (4,086) 103,731 Provision for credit losses 42,452 — — — 42,452 Net interest income after provision for credit losses 65,352 — 13 (4,086) 61,279 Noninterest income Wealth management fees — 17,364 — — 17,364 Fees for customer services 8,128 — — — 8,128 Payment technology solutions — — 5,073 — 5,073 All other noninterest income (9,248) 202 (2) (294) (9,342) Intersegment noninterest income 352 — 345 (697) — Noninterest income (768) 17,566 5,416 (991) 21,223 Revenue 107,036 17,566 5,429 (5,077) 124,954 Noninterest expense Salaries, wages, and employee benefits 46,726 7,031 2,481 11,325 67,563 Data processing 7,949 593 937 96 9,575 Amortization of intangible assets 2,841 242 — — 3,083 Interchange expense — — 1,343 — 1,343 All other noninterest expense 22,966 737 617 9,287 33,607 Intersegment noninterest expense 4,665 780 369 (5,814) — Noninterest expense 85,147 9,383 5,747 14,894 115,171 Income (loss) before income taxes (20,563) 8,183 (318) (19,971) (32,669) Income taxes (870) 1,964 (79) (3,694) (2,679) Net income (loss) $ (19,693) $ 6,219 $ (239) $ (16,277) $ (29,990) Three Months Ended March 31, 2024 (dollars in thousands) Banking Wealth Management FirsTech Other Total Interest income $ 125,810 $ — $ — $ 10 $ 125,820 Intersegment interest income — — 13 (13) — Interest expense 45,323 — — 4,643 49,966 Intersegment interest expense 867 — — (867) — Net interest income 79,620 — 13 (3,779) 75,854 Provision for credit losses 5,038 — — — 5,038 Net interest income after provision for credit losses 74,582 — 13 (3,779) 70,816 Noninterest income Wealth management fees — 15,549 — — 15,549 Fees for customer services 7,056 — — — 7,056 Payment technology solutions — — 5,709 — 5,709 All other noninterest income 6,013 163 — 423 6,599 Intersegment noninterest income 316 — 262 (578) — Noninterest income 13,385 15,712 5,971 (155) 34,913 Revenue 93,005 15,712 5,984 (3,934) 110,767 Noninterest expense Salaries, wages, and employee benefits 27,361 6,759 2,449 5,521 42,090 Data processing 5,033 516 858 143 6,550 Amortization of intangible assets 2,102 307 — — 2,409 Interchange expense — — 1,611 — 1,611 All other noninterest expense 15,014 780 585 1,730 18,109 Intersegment noninterest expense 2,877 774 363 (4,014) — Noninterest expense 52,387 9,136 5,866 3,380 70,769 Income (loss) before income taxes 35,580 6,576 118 (7,314) 34,960 Income taxes 9,088 1,578 32 (1,963) 8,735 Net income $ 26,492 $ 4,998 $ 86 $ (5,351) $ 26,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990</v>
      </c>
      <c r="C4" s="6" t="n">
        <v>2622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First Busey Corporation, a Nevada corporation organized in 1980, is a $19.46 billion financial holding company headquartered in Leawood, Kansas. Busey’s common stock is traded on The Nasdaq Global Select Market under the symbol “BUSE.” Busey operates and reports its business in three segments: Banking, Wealth Management, and FirsTech. • The Banking operating segment provides a full range of banking services to individual and corporate customers through its banking center network in Arizona, Colorado, Florida, Illinois, Indiana, Kansas, Missouri, New Mexico, Oklahoma, and Texas. Busey currently operates through two wholly-owned bank subsidiaries, Busey Bank and CrossFirst Bank. For additional information about the CrossFirst acquisition, see “ Note 2. Mergers and Acquisitions .” • The Wealth Management operating segment provides a full range of asset management, investment, brokerage, fiduciary, philanthropic advisory, tax preparation, and farm management services to individuals, businesses, and foundations. • The FirsTech operating segment provides comprehensive and innovative payment technology solutions including online, mobile, and voice-recognition bill payments; money management and credit card networks; direct debit services; lockbox remittance processing for payments made by mail; and walk-in payments. FirsTech also provides additional tools to help clients with billing, reconciliation, bill reminders, and treasury services. For additional information about First Busey's operating segments, see “ Note 16. Operating Segments and Related Information .”</t>
        </is>
      </c>
    </row>
    <row r="5">
      <c r="A5" s="4" t="inlineStr">
        <is>
          <t>Basis of Financial Statement Presentation</t>
        </is>
      </c>
      <c r="B5" s="4" t="inlineStr">
        <is>
          <t>Basis of Financial Statement Presentation These unaudited consolidated financial statements and related notes should be read together with the audited consolidated financial statements included in Busey's 2024 Annual Report . These interim unaudited consolidated financial statements serve to update Busey’s 2024 Annual Report and may not include all information and notes necessary to constitute a complete set of financial statements. Busey’s unaudited consolidated financial statements are prepared in conformity with GAAP, and reflect the elimination of intercompany accounts and transactions. Certain prior year amounts have been reclassified to conform to the current period presentation. These reclassifications did not have a material impact on Busey’s consolidated financial condition or results of operations. In the opinion of Busey’s management, the unaudited consolidated financial statements reflect all normal, recurring adjustments needed to present fairly Busey’s results for the interim periods. The results of operations for interim periods are not necessarily indicative of the results that may be expected for the full year or any other interim period.</t>
        </is>
      </c>
    </row>
    <row r="6">
      <c r="A6" s="4" t="inlineStr">
        <is>
          <t>Use of Estimates</t>
        </is>
      </c>
      <c r="B6" s="4" t="inlineStr">
        <is>
          <t>Use of Estimates In preparing the accompanying unaudited consolidated financial statements in conformity with GAAP, Buse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assets acquired and liabilities assumed in business combinations, goodwill, income taxes, and the determination of the ACL.</t>
        </is>
      </c>
    </row>
    <row r="7">
      <c r="A7" s="4" t="inlineStr">
        <is>
          <t>Cash and Cash Equivalents</t>
        </is>
      </c>
      <c r="B7" s="4" t="inlineStr">
        <is>
          <t>Cash and Cash Equivalents</t>
        </is>
      </c>
    </row>
    <row r="8">
      <c r="A8" s="4" t="inlineStr">
        <is>
          <t>Income Taxes</t>
        </is>
      </c>
      <c r="B8" s="4" t="inlineStr">
        <is>
          <t>Income Taxes Busey is subject to income taxes in U.S. federal and various state jurisdictions. First Busey Corporation and its subsidiaries file consolidated federal and state income tax returns with each subsidiary computing its taxes on a separate entity basis. Tax regulations within each jurisdiction are subject to the interpretation of the related tax laws and regulations, which requires significant judgment. As of March 31, 2025, Busey Bank was under examination by the Florida Department of Revenue for its 2020 to 2022 corporate income tax filings. Busey Bank accrued $0.1 million related to potential assessment adjustments and interest. Other than this, Busey had no accruals for payments of interest and penalties related to uncertain tax positions at March 31, 2025, or 2024. As of March 31, 2025, Busey was also under examination by the Illinois Department of Revenue for M&amp;M’s tax filings for the tax years 2022 and 2023.</t>
        </is>
      </c>
    </row>
    <row r="9">
      <c r="A9" s="4" t="inlineStr">
        <is>
          <t>Impact of Recently Adopted Accounting Standards and Recently Issued Accounting Standards Not Yet Adopted</t>
        </is>
      </c>
      <c r="B9" s="4" t="inlineStr">
        <is>
          <t>Impact of Recently Adopted Accounting Standards In March 2024, the FASB issued ASU 2024-01 “ Compensation-Stock Compensation (Topic 718): Scope Application of Profits Interest and Similar Awards ” to clarify that certain “profits interests” are within the scope of Topic 718 by amending the language and providing illustrative examples on how the scope guidance in paragraph 718-10-15-3 should be applied. This update is intended to improve clarity of the accounting standards codification, not to change the guidance. This update was adopted on a prospective basis for annual and interim reporting periods beginning January 1, 2025. Busey does not currently have any Profit Interest and Similar Awards, so adoption of this ASU did not have any impact on its financial position and results of operations. In November 2023, the FASB issued ASU 2023‑07 “Segment Reporting (Topic 820): Improvements to Reportable Segment Disclosures” requiring enhanced disclosures related to significant segment expenses. This standard was adopted on a retrospective basis beginning with the annual reporting period ending December 31, 2024, and for interim reporting periods within fiscal years starting January 1, 2025. Adoption of this standard did not have a material impact on Busey’s financial position or results of operations, but resulted in enhanced disclosures. Recently Issued Accounting Standards Not Yet Adopted In November 2024, the FASB issued ASU 2024-04 “ Debt—Debt with Conversion and Other Options (Subtopic 470-20): Induced Conversions of Convertible Debt Instruments ” to clarify when certain settlements of convertible debt instruments should be accounted for as an induced conversion. The amendments in this update may be applied on either a prospective or retrospective basis and will be effective for Busey for annual and interim reporting periods beginning January 1, 2026. Because Busey does not currently have any convertible debt, the Company does not expect adoption of this ASU to have any impact on its financial position or results of operations. In November 2024, the FASB issued ASU 2024-03 “ Income Statement—Reporting Comprehensive Income—Expense Disaggregation Disclosures (Subtopic 220-40): Disaggregation of Income Statement Expenses ” to require additional disclosures within the notes to the financial statements abut certain expense items. Specifically, disaggregation of income statement captions that contain expenses within the following five categories is required: (1) purchases of inventory, (2) employee compensation, (3) depreciation, (4) intangible asset amortization, and (5) depreciation, depletion, and amortization (“DD&amp;A”) costs recognized as part of oil- and gas-producing activities or other amounts of depletion expense. Further, this update requires disclosure the total amount of selling expenses and the entity’s definition selling expenses. This update provides a practical expedient for banks and bank holding companies to continue presenting salaries and employee benefits in conformity with SEC Rule 210.9-04 instead of requiring those entities to apply the employee compensation definition included in Subtopic 220-40. The amendments in this update may be applied on either a prospective or retrospective basis and will be effective for Busey beginning with the annual reporting period ending December 31, 2027, and interim reporting periods beginning January 1, 2028. Early adoption is permitted. Because this update relates only to disclosure, Busey does not expect adoption of this ASU to have any impact on its financial position or results of operations. In December 2023, the FASB issued ASU 2023‑09 “ Income Taxes (Topic 740): Improvements to Income Tax Disclosures ,”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Busey for annual reporting periods beginning with the fiscal year ending December 31, 2025. Busey does not expect adoption of this ASU to have a material impact on its financial position or results of operations. In October 2023, the FASB issued ASU 2023‑06 “ Disclosure Improvements: Codification Amendments in Response to the SEC’s Disclosure Update and Simplification Initiative ” which aligns certain GAAP disclosure requirements with the SEC’s disclosure requirements, in order to better facilitate comparisons between entities that are subject to the SEC’s existing disclosures with entities that were not previously subject to the SEC’s requirements. Amendments in this update should be applied prospectively, and the effective date for Busey for each amendment in this ASU will be the date on which the SEC removes the related disclosure from Regulation S‑X or Regulation S‑K. Early adoption is prohibited. If the SEC has not removed the related disclosures from Regulation S‑X or Regulation S‑K by June 30, 2027, the pending content of this update will be removed from the ASC and will not become effective for any entity. Busey does not expect adoption of this ASU to have a material impact on its financial position or results of operations.</t>
        </is>
      </c>
    </row>
    <row r="10">
      <c r="A10" s="4" t="inlineStr">
        <is>
          <t>Subsequent Events</t>
        </is>
      </c>
      <c r="B10" s="4" t="inlineStr">
        <is>
          <t>Subsequent Events Busey has evaluated subsequent events for potential recognition and/or disclosure through the date the unaudited consolidated financial statements included in this Quarterly Report were issued. On April 30, 2025, Busey issued a conditional notice of full redemption of its 5.25% fixed-to-floating rate subordinated notes, which it intends to redeem on June 1, 2025. The aggregate principal amount of the Subordinated Notes, plus accrued and unpaid interest thereon up to, but excluding, June 1, 2025, is $128.3 million. Other than this, there were no significant events subsequent to the quarter ended March 31, 2025, through the filing date of these unaudited consolidated financial statements.</t>
        </is>
      </c>
    </row>
    <row r="11">
      <c r="A11" s="4" t="inlineStr">
        <is>
          <t>Fair Value Measurements</t>
        </is>
      </c>
      <c r="B11" s="4" t="inlineStr">
        <is>
          <t>NOTE 13. 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Unadjusted quoted prices in active markets for identical assets or liabilities that the Company has the ability to access at the measurement date. • Level 2 Inputs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y, prepayment speeds, credit risks, etc.) or inputs that are derived principally from or corroborated by market data by correlation or other means. • Level 3 Inputs —Unobservable inputs for estimat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Busey’s assets and liabilities that are carried at fair value. In general, fair value estimates are based upon quoted market prices, when available. If such quoted market prices are not available, fair values are estimated utilizing independent valuation techniques that consider identical or similar securities for which significant assumptions are derived primarily from or corroborated by observable data. Valuation adjustments may be made to ensure that financial instruments are recorded at their estimated fair values. These adjustments may include amounts to reflect, among other things, counterparty credit quality and the company's creditworthiness as well as unobservable parameters. Any such valuation adjustments are applied consistently over time. While management believes Busey's valuation methodologies are appropriate and consistent with other market participants, the use of different methodologies or assumptions to estimate the fair value of certain financial instruments could result in a different estimate of fair value at the reporting date. Financial Assets and Financial Liabilities Measured at Fair Value on a Recurring Basis Debt Securities Available for Sale Debt securities classified as available for sale are reported at fair value, which is estimated using Level 2 inputs. Buse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to prepare evaluations, with a focus on observable market data such as benchmark curves, benchmarking of like securities, sector groupings, and matrix pricing.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which is estimated using Level 1 or Level 2 inputs. Fair value measurements of mutual funds or stock in active markets are estimated using unadjusted quoted prices for identical assets at the measurement date and are classified as Level 1. Fair value measurements of stock that are not active use quoted prices for identical or similar assets in markets and are classified as Level 2. Derivative Assets and Derivative Liabilities Busey’s derivative assets and derivative liabilities are reported at fair value, which is measured using Level 2 or Level 3 inputs. Fair values of derivative assets and liabilities are estimated based on prices that are obtained from a third-party which uses observable market inputs and, with the exception of risk participation agreements, are classified as Level 2. Due to the significance of unobservable inputs, derivative assets and liabilities related to risk participation agreements are classified as Level 3. Assets and Liabilities Measured at Fair Value on a Nonrecurring Basis Certain financial assets and financial liabilities are measured at estimated fair value on a non-recurring basis; that is, the instruments are not measured at estimated fair value on an ongoing basis but are subject to fair value adjustments in certain circumstances (for example, when there is evidence of impairment). Loans Evaluated Individually Busey does not record portfolio loans at estimated fair value on a recurring basis. However, periodically, a loan is evaluated individually and is reported at the estimated fair value of the underlying collateral, less estimated costs to sell, if repayment is expected solely from the collateral. If the estimated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Estimated Acquisition-Date Fair Values of the Assets Acquired and Liabilities Assumed</t>
        </is>
      </c>
      <c r="B4" s="4" t="inlineStr">
        <is>
          <t>Acquisition-date fair values of the assets acquired and liabilities assumed, as well as the fair value of consideration transferred, were estimated as follows: As of March 1, 2025 April 1, 2024 (dollars in thousands) CrossFirst (provisional) M&amp;M (final) Assets acquired Cash and cash equivalents $ 385,808 $ 33,577 Securities 725,622 8,086 Portfolio loans, net of ACL 6,022,347 417,230 Premises and equipment 64,249 2,045 Right of use assets 30,723 253 Other intangible assets 81,783 6,346 Other assets 186,994 10,208 Total assets acquired 7,497,526 477,745 Liabilities assumed Deposits 6,571,699 392,838 Short-term borrowings 11,209 35,932 Long-term debt 61,780 1,450 Subordinated notes, net of unamortized issuance costs — 3,911 Junior subordinated debt owed to unconsolidated trusts 2,238 2,594 Lease liabilities 30,723 253 Other liabilities 62,266 7,089 Total liabilities assumed 6,739,915 444,067 Net assets acquired $ 757,611 $ 33,678 Consideration paid Cash $ 4 $ 15,200 Common stock 795,227 34,375 Preferred stock 7,750 — Replacement awards 1 5,999 — Total consideration paid $ 808,980 $ 49,575 Goodwill $ 51,369 $ 15,897 ___________________________________________ 1. Represents the value of replacement awards related to past service.</t>
        </is>
      </c>
    </row>
    <row r="5">
      <c r="A5" s="4" t="inlineStr">
        <is>
          <t>Schedule of Reconciliation Between the Purchase Price and the Fair Value</t>
        </is>
      </c>
      <c r="B5" s="4" t="inlineStr">
        <is>
          <t xml:space="preserve">The following table provides a reconciliation between the purchase price and the fair value of these loans: As of March 1, 2025 April 1, 2024 (dollars in thousands) CrossFirst M&amp;M PCD Financial Assets Gross contractual receivable for PCD financial assets 1 $ 1,428,978 $ 29,290 ACL recorded for estimated uncollectible contractual cash flows specific to PCD financial assets (100,783) (1,243) Interest premium (discount) specific to PCD financial assets (3,063) (1,773) Fair value of PCD financial assets $ 1,325,132 $ 26,274 ___________________________________________ 1. In connection with the CrossFirst acquisition, Busey also acquired $110.7 million of previously charged-off principal in addition to the PCD assets listed above. Busey incurred acquisition related expenses as follows: Three Months Ended March 31, (dollars in thousands) 2025 2024 Pre-tax acquisition expenses M&amp;M $ 108 $ 285 CrossFirst 71,490 — Pre-tax acquisition expenses $ 71,598 $ 285 Of the total acquisition related expenses, the following legal, professional, and consulting costs were incurred to consummate the mergers: Three Months Ended March 31, (dollars in thousands) 2025 2024 Pre-tax costs to consummate the merger M&amp;M $ — $ 131 CrossFirst 7,144 — Pre-tax costs to consummate the merger $ 7,144 $ 131 </t>
        </is>
      </c>
    </row>
    <row r="6">
      <c r="A6" s="4" t="inlineStr">
        <is>
          <t>Schedule of Business Acquisition, Pro Forma Information</t>
        </is>
      </c>
      <c r="B6" s="4" t="inlineStr">
        <is>
          <t xml:space="preserve">Only the merger related expenses that have been recognized are included in net income in the table below: Three Months Ended March 31, (dollars in thousands) 2025 2024 Revenue (net interest income plus noninterest income) $ 179,594 $ 197,213 Net income 20,164 11,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Unrealized or Unrecognized Gains and Losses and Fair Values of Securities Classified Available for Sale and Held to Maturity</t>
        </is>
      </c>
      <c r="B4" s="4" t="inlineStr">
        <is>
          <t>The tables below provide the amortized cost, unrealized or unrecognized gains and losses, and fair values of debt securities summarized by major category: As of March 31, 2025 (dollars in thousands) Amortized Unrealized Fair Gross Gains Gross Losses Debt securities available for sale Obligations of U.S. government corporations and agencies $ 219 $ — $ (2) $ 217 Obligations of states and political subdivisions 1 262,377 90 (18,603) 243,864 Asset-backed securities 1 342,584 92 — 342,676 Commercial mortgage-backed securities 93,488 98 (12,762) 80,824 Residential mortgage-backed securities 1 1,651,857 2,285 (158,626) 1,495,516 Corporate debt securities 1 113,716 365 (3,304) 110,777 Total debt securities available for sale $ 2,464,241 $ 2,930 $ (193,297) $ 2,273,874 Amortized Unrecognized Fair Gross Gains Gross Losses Debt securities held to maturity Commercial mortgage-backed securities $ 411,680 $ — $ (71,458) $ 340,222 Residential mortgage-backed securities 403,722 — (65,474) 338,248 Total debt securities held to maturity $ 815,402 $ — $ (136,932) $ 678,470 ___________________________________________ 1. Includes securities marked at par, with no gain or loss to report. As of December 31, 2024 (dollars in thousands) Amortized Unrealized Fair Gross Gains Gross Losses Debt securities available for sale Obligations of U.S. government corporations and agencies $ 1,408 $ — $ (8) $ 1,400 Obligations of states and political subdivisions 1 156,534 31 (16,736) 139,829 Asset-backed securities 1 336,379 181 (3) 336,557 Commercial mortgage-backed securities 107,305 — (15,131) 92,174 Residential mortgage-backed securities 1,279,090 19 (191,899) 1,087,210 Corporate debt securities 159,236 363 (6,548) 153,051 Total debt securities available for sale $ 2,039,952 $ 594 $ (230,325) $ 1,810,221 Amortized Unrecognized Fair Gross Gains Gross Losses Debt securities held to maturity Commercial mortgage-backed securities $ 415,530 $ — $ (77,242) $ 338,288 Residential mortgage-backed securities 411,100 — (74,335) 336,765 Total debt securities held to maturity $ 826,630 $ — $ (151,577) $ 675,053 ___________________________________________ 1. Includes securities marked at par, with no gain or loss to report.</t>
        </is>
      </c>
    </row>
    <row r="5">
      <c r="A5" s="4" t="inlineStr">
        <is>
          <t>Schedule of Maturities Of Debt Securities</t>
        </is>
      </c>
      <c r="B5" s="4" t="inlineStr">
        <is>
          <t xml:space="preserve">All mortgage-backed securities were issued by U.S. government corporations and agencies: As of March 31, 2025 (dollars in thousands) Amortized Fair Debt securities available for sale Due in one year or less $ 68,340 $ 68,099 Due after one year through five years 67,386 64,779 Due after five years through ten years 452,231 434,831 Due after ten years 1,876,284 1,706,165 Debt securities available for sale $ 2,464,241 $ 2,273,874 Debt securities held to maturity Due in one year or less $ 17,862 $ 17,665 Due after one year through five years 60,943 58,316 Due after five years through ten years 14,700 12,929 Due after ten years 721,897 589,560 Debt securities held to maturity $ 815,402 $ 678,470 </t>
        </is>
      </c>
    </row>
    <row r="6">
      <c r="A6" s="4" t="inlineStr">
        <is>
          <t>Schedule of Gains and Losses on Debt Securities Available for Sale</t>
        </is>
      </c>
      <c r="B6" s="4" t="inlineStr">
        <is>
          <t>Realized gains and losses related to sales and calls of debt securities available for sale are summarized as follows: Three Months Ended March 31, (dollars in thousands) 2025 2024 Realized gains and losses on debt securities Gross gains on debt securities $ 8 $ 1 Gross (losses) on debt securities 1 (15,545) (6,803) Realized net gains (losses) on debt securities $ (15,537) $ (6,802) ___________________________________________ 1. During the first quarter of 2025, Busey sold available for sale debt securities with a book value of approximately $205.6 million for a pre-tax loss of $15.5 million, as part of a balance sheet repositioning strategy. During the first quarter of 2024, Busey sold available for sale debt securities with a book value of approximately $108.2 million for a pre-tax loss of $6.8 million, as part of a balance sheet repositioning strategy.</t>
        </is>
      </c>
    </row>
    <row r="7">
      <c r="A7" s="4" t="inlineStr">
        <is>
          <t>Schedule of Debt Securities in an Unrealized or Unrecognized Loss Position</t>
        </is>
      </c>
      <c r="B7" s="4" t="inlineStr">
        <is>
          <t xml:space="preserve">The following information pertains to debt securities with gross unrealized or unrecognized losses, aggregated by investment category and the length of time that individual securities have been in a continuous loss position: As of March 31, 2025 Less than 12 months 12 months or more Total (dollars in thousands) Fair Unrealized Fair Unrealized Fair Unrealized Debt securities available for sale Obligations of U.S. government corporations and agencies 1 $ 66 $ — $ 151 $ (2) $ 217 $ (2) Obligations of states and political subdivisions 130,434 (5,962) 96,467 (12,641) 226,901 (18,603) Commercial mortgage-backed securities 1,495 (2) 74,450 (12,760) 75,945 (12,762) Residential mortgage-backed securities 247,106 (689) 810,718 (157,937) 1,057,824 (158,626) Corporate debt securities 916 (21) 96,685 (3,283) 97,601 (3,304) Debt securities available for sale with gross unrealized losses $ 380,017 $ (6,674) $ 1,078,471 $ (186,623) $ 1,458,488 $ (193,297) 12 months or more Total Fair Unrecognized Fair Unrecognized Debt securities held to maturity Commercial mortgage-backed securities $ 340,222 $ (71,458) $ 340,222 $ (71,458) Residential mortgage-backed securities 338,248 (65,474) 338,248 (65,474) Debt securities held to maturity with gross unrecognized losses $ 678,470 $ (136,932) $ 678,470 $ (136,932) ___________________________________________ 1. Gross losses for securities in a loss position for less than 12 months were insignificant, rounding to zero thousand. As of December 31, 2024 Less than 12 months 12 months or more Total (dollars in thousands) Fair Unrealized Fair Unrealized Fair Unrealized Debt securities available for sale Obligations of U.S. government corporations and agencies $ — $ — $ 1,328 $ (8) $ 1,328 $ (8) Obligations of states and political subdivisions 11,234 (209) 119,723 (16,527) 130,957 (16,736) Asset-backed securities 14,997 (3) — — 14,997 (3) Commercial mortgage-backed securities 6,238 (42) 85,936 (15,089) 92,174 (15,131) Residential mortgage-backed securities 152,081 (640) 930,642 (191,259) 1,082,723 (191,899) Corporate debt securities 598 (1) 143,966 (6,547) 144,564 (6,548) Debt securities available for sale with gross unrealized losses $ 185,148 $ (895) $ 1,281,595 $ (229,430) $ 1,466,743 $ (230,325) 12 months or more Total Fair Unrecognized Fair Unrecognized Debt securities held to maturity Commercial mortgage-backed securities $ 338,288 $ (77,242) $ 338,288 $ (77,242) Residential mortgage-backed securities 336,765 (74,335) 336,765 (74,335) Debt securities held to maturity with gross unrecognized losses $ 675,053 $ (151,577) $ 675,053 $ (151,577) Additional information about debt securities in an unrealized or unrecognized loss position is presented in the tables below: As of March 31, 2025 (dollars in thousands) Available for Sale Held to Maturity Total Debt securities with gross unrealized or unrecognized losses, fair value $ 1,458,488 $ 678,470 $ 2,136,958 Gross unrealized or unrecognized losses on debt securities 193,297 136,932 330,229 Ratio of gross unrealized or unrecognized losses to debt securities with gross unrealized or unrecognized losses 13.3 % 20.2 % 15.5 % Count of debt securities 679 55 734 Count of debt securities in an unrealized or unrecognized loss position 536 55 591 As of December 31, 2024 (dollars in thousands) Available for Sale Held to Maturity Total Debt securities with gross unrealized or unrecognized losses, fair value $ 1,466,743 $ 675,053 $ 2,141,796 Gross unrealized or unrecognized losses on debt securities 230,325 151,577 381,902 Ratio of gross unrealized or unrecognized losses to debt securities with gross unrealized or unrecognized losses 15.7 % 22.5 % 17.8 % Count of debt securities 677 55 732 Count of debt securities in an unrealized or unrecognized loss position 586 55 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ortfolio loans, allowance for credit losses</t>
        </is>
      </c>
      <c r="B3" s="6" t="n">
        <v>195210</v>
      </c>
      <c r="C3" s="6" t="n">
        <v>83404</v>
      </c>
    </row>
    <row r="4">
      <c r="A4" s="4" t="inlineStr">
        <is>
          <t>Common stock, par value (in dollars per share)</t>
        </is>
      </c>
      <c r="B4" s="7" t="n">
        <v>0.001</v>
      </c>
      <c r="C4" s="7" t="n">
        <v>0.001</v>
      </c>
    </row>
    <row r="5">
      <c r="A5" s="4" t="inlineStr">
        <is>
          <t>Common stock, shares authorized (in shares)</t>
        </is>
      </c>
      <c r="B5" s="5" t="n">
        <v>200000000</v>
      </c>
      <c r="C5" s="5" t="n">
        <v>100000000</v>
      </c>
    </row>
    <row r="6">
      <c r="A6" s="4" t="inlineStr">
        <is>
          <t>Preferred stock, par value (in dollars per share)</t>
        </is>
      </c>
      <c r="B6" s="7" t="n">
        <v>0.001</v>
      </c>
      <c r="C6" s="7" t="n">
        <v>0.001</v>
      </c>
    </row>
    <row r="7">
      <c r="A7" s="4" t="inlineStr">
        <is>
          <t>Preferred stock, shares authorized (in shares)</t>
        </is>
      </c>
      <c r="B7" s="5" t="n">
        <v>1000000</v>
      </c>
      <c r="C7"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Distribution of Portfolio Loans</t>
        </is>
      </c>
      <c r="B4" s="4" t="inlineStr">
        <is>
          <t xml:space="preserve">Distributions of the loan portfolio by loan category and activity is presented in the following table: As of (dollars in thousands) March 31, December 31, Commercial loans C&amp;I and other commercial $ 4,513,543 $ 1,904,515 CRE 5,573,766 3,269,564 Real estate construction 1,051,179 378,209 Total commercial loans 11,138,488 5,552,288 Retail loans Retail real estate 2,245,705 1,696,457 Retail other 484,164 448,342 Total retail loans 2,729,869 2,144,799 Total portfolio loans 13,868,357 7,697,087 ACL (195,210) (83,404) Portfolio loans, net $ 13,673,147 $ 7,613,683 </t>
        </is>
      </c>
    </row>
    <row r="5">
      <c r="A5" s="4" t="inlineStr">
        <is>
          <t>Schedule of Financial Instruments Owned and Pledged as Collateral</t>
        </is>
      </c>
      <c r="B5" s="4" t="inlineStr">
        <is>
          <t xml:space="preserve">Busey has an executed blanket lien with the FHLB. The principal balance of loans Busey has pledged as collateral that the banks are able to borrow against with the FHLB and Federal Reserve Bank for liquidity is set forth in the table below: As of (dollars in thousands) March 31, December 31, Pledged loans FHLB $ 5,454,647 $ 4,813,600 Federal Reserve Bank 1,764,406 765,824 Total pledged loans $ 7,219,053 $ 5,579,424 To secure its obligations under derivative contracts, Busey pledged cash and held collateral as follows: As of (dollars in thousands) March 31, December 31, Cash pledged to secure obligations under derivative contracts $ 24,404 $ 21,900 Collateral held to secure obligations under derivative contracts 19,104 20,260 </t>
        </is>
      </c>
    </row>
    <row r="6">
      <c r="A6" s="4" t="inlineStr">
        <is>
          <t>Schedule of Risk Grades Segregated by Category and Class of Portfolio Loans</t>
        </is>
      </c>
      <c r="B6" s="4" t="inlineStr">
        <is>
          <t xml:space="preserve">The following table is a summary of Busey’s portfolio loans by risk grade, segregated by loan category: As of March 31, 2025 (dollars in thousands) Pass Watch Special Substandard Substandard Total Commercial loans C&amp;I and other commercial $ 3,765,745 $ 500,705 $ 121,321 $ 87,567 $ 38,205 $ 4,513,543 CRE 4,571,478 822,841 137,373 34,375 7,699 5,573,766 Real estate construction 951,758 68,016 26,116 5,270 19 1,051,179 Total commercial loans 9,288,981 1,391,562 284,810 127,212 45,923 11,138,488 Retail loans Retail real estate 2,220,625 7,344 6,696 8,410 2,630 2,245,705 Retail other 483,739 150 — 181 94 484,164 Total retail loans 2,704,364 7,494 6,696 8,591 2,724 2,729,869 Total portfolio loans $ 11,993,345 $ 1,399,056 $ 291,506 $ 135,803 $ 48,647 $ 13,868,357 As of December 31, 2024 (dollars in thousands) Pass Watch Special Substandard Substandard Total Commercial loans C&amp;I and other commercial $ 1,545,338 $ 281,424 $ 36,152 $ 37,749 $ 3,852 $ 1,904,515 CRE 2,744,018 438,945 55,041 16,507 15,053 3,269,564 Real estate construction 345,908 26,833 221 5,224 23 378,209 Total commercial loans 4,635,264 747,202 91,414 59,480 18,928 5,552,288 Retail loans Retail real estate 1,680,640 9,408 882 2,543 2,984 1,696,457 Retail other 448,166 — — — 176 448,342 Total retail loans 2,128,806 9,408 882 2,543 3,160 2,144,799 Total portfolio loans $ 6,764,070 $ 756,610 $ 92,296 $ 62,023 $ 22,088 $ 7,697,087 </t>
        </is>
      </c>
    </row>
    <row r="7">
      <c r="A7" s="4" t="inlineStr">
        <is>
          <t>Schedule of Risk Grades of Portfolio Loans, Further Sorted by Origination</t>
        </is>
      </c>
      <c r="B7" s="4" t="inlineStr">
        <is>
          <t xml:space="preserve">Risk grades of portfolio loans and gross charge-offs are presented in the tables below by lending activity, further sorted by origination year: As of and For The Three Months Ended March 31, 2025 Risk Grade Ratings Term Loans Amortized Cost Basis by Origination Year Revolving Total (dollars in thousands) 2025 2024 2023 2022 2021 Prior C&amp;I and other commercial Pass $ 220,082 $ 592,425 $ 327,725 $ 295,521 $ 203,737 $ 204,373 $ 1,921,882 $ 3,765,745 Watch 44,966 64,433 61,625 60,613 37,935 23,765 207,368 500,705 Special Mention 1,341 13,555 14,331 30,667 3,836 2,628 54,963 121,321 Substandard 5,248 17,351 21,219 963 5,349 4,047 33,390 87,567 Substandard non-accrual 97 2,939 804 1,218 196 4,778 28,173 38,205 Total C&amp;I and other commercial 271,734 690,703 425,704 388,982 251,053 239,591 2,245,776 4,513,543 Gross charge-offs $ — $ — $ 2,221 $ 114 $ 13,591 $ 11,174 $ 4,121 $ 31,221 CRE Pass 186,098 448,045 590,920 1,078,055 807,404 792,088 668,868 4,571,478 Watch 25,271 157,620 118,044 112,461 146,922 116,367 146,156 822,841 Special Mention 19,377 28,666 1,189 21,721 24,376 14,699 27,345 137,373 Substandard 2,760 17,106 1,609 4,498 — 8,402 — 34,375 Substandard non-accrual — — 4,545 — 3 3,151 — 7,699 Total CRE 233,506 651,437 716,307 1,216,735 978,705 934,707 842,369 5,573,766 Gross charge-offs — — — — 253 — — 253 Real estate construction Pass 103,765 373,395 194,079 210,403 21,948 4,649 43,519 951,758 Watch 938 29,257 2,356 13,368 20,095 — 2,002 68,016 Special Mention 18,402 — — 617 7,097 — — 26,116 Substandard 5,208 — — — 62 — — 5,270 Substandard non-accrual — — — — 19 — — 19 Total real estate construction 128,313 402,652 196,435 224,388 49,221 4,649 45,521 1,051,179 Gross charge-offs — — — — — — — — Retail real estate Pass 36,881 139,739 326,479 474,276 411,108 572,418 259,724 2,220,625 Watch 48 2,051 530 2,179 578 1,290 668 7,344 Special Mention — 144 3,883 950 1,669 — 50 6,696 Substandard — — 234 1,311 1,581 2,095 3,189 8,410 Substandard non-accrual — — — 497 91 1,280 762 2,630 Total retail real estate 36,929 141,934 331,126 479,213 415,027 577,083 264,393 2,245,705 Gross charge-offs — — — — — — — — Retail other Pass 1,555 10,814 52,162 51,269 10,288 1,978 355,673 483,739 Watch — — — — — — 150 150 Special Mention — — — — — — — — Substandard — — — — 20 11 150 181 Substandard non-accrual — — — 83 — 11 — 94 Total retail other 1,555 10,814 52,162 51,352 10,308 2,000 355,973 484,164 Gross charge-offs — 147 105 35 — 74 — 361 Total portfolio loans $ 672,037 $ 1,897,540 $ 1,721,734 $ 2,360,670 $ 1,704,314 $ 1,758,030 $ 3,754,032 $ 13,868,357 Total gross charge-offs $ — $ 147 $ 2,326 $ 149 $ 13,844 $ 11,248 $ 4,121 $ 31,835 As of and For The Year Ended December 31, 2024 Risk Grade Ratings Term Loans Amortized Cost Basis by Origination Year Revolving Total (dollars in thousands) 2024 2023 2022 2021 2020 Prior C&amp;I and other commercial Pass $ 320,831 $ 147,909 $ 163,870 $ 125,053 $ 74,146 $ 117,234 $ 596,295 $ 1,545,338 Watch 38,734 49,394 44,709 16,393 2,175 20,964 109,055 281,424 Special Mention 1,718 2,293 5,658 2,634 106 2,540 21,203 36,152 Substandard 15,186 6,545 788 591 320 2,424 11,895 37,749 Substandard non-accrual 65 141 464 — 42 852 2,288 3,852 Total C&amp;I and other commercial 376,534 206,282 215,489 144,671 76,789 144,014 740,736 1,904,515 Gross charge-offs $ — $ 14,980 $ 148 $ 22 $ — $ 303 $ — $ 15,453 CRE Pass 291,503 354,591 755,266 645,994 356,867 314,340 25,457 2,744,018 Watch 115,078 132,900 60,611 62,408 28,320 38,733 895 438,945 Special Mention 39,252 643 8,020 1,395 4,165 1,517 49 55,041 Substandard 6,983 355 4,628 50 95 4,346 50 16,507 Substandard non-accrual 15,000 39 — — 14 — — 15,053 Total CRE 467,816 488,528 828,525 709,847 389,461 358,936 26,451 3,269,564 Gross charge-offs — — — 2,999 — 315 — 3,314 Real estate construction Pass 159,825 134,450 12,205 24,781 2,213 1,124 11,310 345,908 Watch 20,170 6,455 — 208 — — — 26,833 Special Mention — — — 221 — — — 221 Substandard 5,224 — — — — — — 5,224 Substandard non-accrual — — — 23 — — — 23 Total real estate construction 185,219 140,905 12,205 25,233 2,213 1,124 11,310 378,209 Gross charge-offs — — — — — — — — Retail real estate Pass 101,582 237,306 366,820 354,380 147,236 267,431 205,885 1,680,640 Watch 1,255 550 2,733 3,377 872 124 497 9,408 Special Mention 151 — 344 — — 372 15 882 Substandard — 243 1,018 503 — 776 3 2,543 Substandard non-accrual — — 344 91 152 1,526 871 2,984 Total retail real estate 102,988 238,099 371,259 358,351 148,260 270,229 207,271 1,696,457 Gross charge-offs — — — — — 168 — 168 Retail other Pass 4,996 55,665 57,944 12,207 2,304 589 314,461 448,166 Substandard non-accrual — 94 67 4 — 11 — 176 Total retail other 4,996 55,759 58,011 12,211 2,304 600 314,461 448,342 Gross charge-offs 9 31 106 78 4 403 — 631 Total portfolio loans $ 1,137,553 $ 1,129,573 $ 1,485,489 $ 1,250,313 $ 619,027 $ 774,903 $ 1,300,229 $ 7,697,087 Total gross charge-offs $ 9 $ 15,011 $ 254 $ 3,099 $ 4 $ 1,189 $ — $ 19,566 </t>
        </is>
      </c>
    </row>
    <row r="8">
      <c r="A8" s="4" t="inlineStr">
        <is>
          <t>Schedule of Past Due and Non-accrual Loans</t>
        </is>
      </c>
      <c r="B8" s="4" t="inlineStr">
        <is>
          <t xml:space="preserve">An analysis of portfolio loans that were past due and still accruing, or on a non-accrual status, is presented in the table below: As of March 31, 2025 Loans past due, still accruing Non-accrual Non-accrual Loans with No Allowance for Credit Losses (dollars in thousands) 30-59 Days 60-89 Days 90+Days Commercial loans C&amp;I and other commercial $ 1,778 $ 5,110 $ 794 $ 38,205 $ 1,224 CRE 1,887 2,399 73 7,699 1,514 Real estate construction — — — 19 — Past due and non-accrual commercial loans 3,665 7,509 867 45,923 2,738 Retail loans Retail real estate 3,778 638 5,190 2,630 194 Retail other 1,458 1,506 20 94 — Past due and non-accrual retail loans 5,236 2,144 5,210 2,724 194 Total past due and non-accrual loans $ 8,901 $ 9,653 $ 6,077 $ 48,647 $ 2,932 As of December 31, 2024 Loans past due, still accruing Non-accrual Non-accrual Loans with No Allowance for Credit Losses (dollars in thousands) 30-59 Days 60-89 Days 90+Days Commercial loans C&amp;I and other commercial $ 95 $ — $ — $ 3,852 $ 1,224 CRE 42 2,759 — 15,053 15,000 Real estate construction 41 — — 23 — Past due and non-accrual commercial loans 178 2,759 — 18,928 16,224 Retail loans Retail real estate 3,280 683 1,115 2,984 194 Retail other 1,094 130 34 176 — Past due and non-accrual retail loans 4,374 813 1,149 3,160 194 Total past due and non-accrual loans $ 4,552 $ 3,572 $ 1,149 $ 22,088 $ 16,418 </t>
        </is>
      </c>
    </row>
    <row r="9">
      <c r="A9" s="4" t="inlineStr">
        <is>
          <t>Schedule of Loan Modifications for Borrowers Experiencing Financial Difficulty</t>
        </is>
      </c>
      <c r="B9" s="4" t="inlineStr">
        <is>
          <t xml:space="preserve">The following tables present the amortized cost basis of loans that were modified—specifically in the form of (1) principal forgiveness, (2) an interest rate reduction, (3) an other-than-insignificant payment deferral, and/or (4) a term extension—for borrowers experiencing financial difficulty during the periods indicated, disaggregated by lending activity and the type of modification: Three Months Ended March 31, 2025 (dollars in thousands) Payment Deferral % of Total Class of Financing Receivable Term Extension % of Total Class of Financing Receivable Modified Loans C&amp;I and other commercial $ 10,832 0.2 % $ 21,923 0.5 % CRE — — % 4,719 0.1 % Real estate construction — — % 5,208 0.5 % Total of loans modified during the period 1 $ 10,832 0.1 % $ 31,850 0.2 % ___________________________________________ 1. All modifications were for loans classified as substandard. Three Months Ended March 31, 2024 (dollars in thousands) Payment Deferral 1 % of Total Class of Financing Receivable Term Extension 2 % of Total Class of Financing Receivable Modified Loans C&amp;I and other commercial $ 10,000 0.5 % $ 17,155 0.9 % CRE — — % 1,705 0.1 % Total of loans modified during the period $ 10,000 0.1 % $ 18,860 0.2 % ___________________________________________ 1. One loan was modified and classified as non-accrual during the three months ended March 31, 2024. 2. Modifications to extend loan terms also included, in some cases, interest rate increases during the extension period. All modifications were for loans classified as substandard. The following table summarizes the effects of loan modifications made during the periods indicated for borrowers experiencing financial difficulty: Three Months Ended March 31, 2025 2024 Weighted Average Term Extension Weighted Average Term Extension Loan Modifications C&amp;I and other commercial 23.1 months 19.1 months CRE 6.1 months 2.0 months Real estate construction 15.0 months — Weighted average modifications 19.3 months 17.6 months As of March 31, 2025 (dollars in thousands) Current 30-89 Days 90+ Days Non-accrual Modified Loans C&amp;I and other commercial $ 33,620 $ — $ — $ — CRE 6,115 — — — Real estate construction 5,208 — — — Amortized cost of modified loans $ 44,943 $ — $ — $ — </t>
        </is>
      </c>
    </row>
    <row r="10">
      <c r="A10" s="4" t="inlineStr">
        <is>
          <t>Schedule of ACL and Amortized Cost of Portfolio Loans by Loan Category</t>
        </is>
      </c>
      <c r="B10" s="4" t="inlineStr">
        <is>
          <t xml:space="preserve">The following tables summarize activity in the ACL attributable to each lending activity. Allocation of a portion of the ACL to one lending activity does not preclude its availability to absorb losses from other lending activities: Three Months Ended March 31, 2025 (dollars in thousands) C&amp;I and Other Commercial CRE Real Estate Retail Retail Other Total ACL balance, December 31, 2024 $ 21,589 $ 32,301 $ 3,345 $ 23,711 $ 2,458 $ 83,404 Day 1 PCD 1 75,569 21,588 2,112 1,430 84 100,783 Day 2 Provision for credit losses 2 22,648 15,104 2,911 1,628 142 42,433 Provision for credit losses 623 (393) 311 (503) (19) 19 Charged-off (31,221) (253) — — (361) (31,835) Recoveries 96 131 10 133 36 406 ACL balance, March 31, 2025 $ 89,304 $ 68,478 $ 8,689 $ 26,399 $ 2,340 $ 195,210 ___________________________________________ 1. The Day 1 PCD is attributable to the CrossFirst acquisition (see “ Note 2. Mergers and Acquisitions ” ), and represents the initial adjustment to the fair value of the PCD loans. 2. The Day 2 provision for credit losses is attributable to the CrossFirst acquisition (see “ Note 2. Mergers and Acquisitions ” ), and represents the initial provision for non-PCD loans. Three Months Ended March 31, 2024 (dollars in thousands) C&amp;I and Other Commercial CRE Real Estate Retail Retail Other Total ACL balance, December 31, 2023 $ 21,256 $ 35,465 $ 5,163 $ 26,298 $ 3,558 $ 91,740 Provision for credit losses 10,125 (1,864) (491) (2,093) (639) 5,038 Charged-off (5,218) (96) — (52) (94) (5,460) Recoveries 44 — 41 128 31 244 ACL balance, March 31, 2024 $ 26,207 $ 33,505 $ 4,713 $ 24,281 $ 2,856 $ 91,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Related Balances</t>
        </is>
      </c>
      <c r="B4" s="4" t="inlineStr">
        <is>
          <t>The following table summarizes lease-related balances that Busey reported on its Consolidated Balance Sheets (Unaudited) and lease terms: As of (dollars in thousands) March 31, December 31, Lease balances Right of use assets $ 40,594 $ 10,608 Lease liabilities 41,111 11,040 Lease terms Year through which lease terms extend 2042 2039 Weighted average remaining lease term 9.10 years 7.55 years Weighted average discount rate 4.38 % 3.77 %</t>
        </is>
      </c>
    </row>
    <row r="5">
      <c r="A5" s="4" t="inlineStr">
        <is>
          <t>Schedule of Lease Costs and Other Lease Information</t>
        </is>
      </c>
      <c r="B5" s="4" t="inlineStr">
        <is>
          <t>The following table presents lease costs, which are included in net occupancy and equipment expense in the Consolidated Statements of Income (Unaudited) : Three Months Ended March 31, (dollars in thousands) 2025 2024 Lease costs Operating lease costs $ 957 $ 535 Variable lease costs 15 14 Short-term lease costs 12 13 Total lease cost $ 984 $ 562 Cash paid for amounts included in the measurement of lease liabilities was as follows: Three Months Ended March 31, (dollars in thousands) 2025 2024 Cash flows related to leases Operating lease cash flows – Fixed payments $ 875 $ 507 Operating lease cash flows – Liability reduction 684 411 Right of use assets obtained during the period in exchange for operating lease liabilities 1 30,733 — ___________________________________________ 1. The three months ended March 31, 2025, included $30.7 million right of use assets recognized in connection with the acquisition of CrossFirst (see “ Note 2. Mergers and Acquisitions ” ).</t>
        </is>
      </c>
    </row>
    <row r="6">
      <c r="A6" s="4" t="inlineStr">
        <is>
          <t>Schedule of Future Undiscounted Lease Payments</t>
        </is>
      </c>
      <c r="B6" s="4" t="inlineStr">
        <is>
          <t xml:space="preserve">Busey was obligated under noncancelable operating leases for office space and other commitments. Future undiscounted lease payments with initial terms of one year or more, were as follows: (dollars in thousands) As of Rent commitments Remainder of 2025 $ 5,845 2026 6,548 2027 6,116 2028 5,648 2029 4,671 2030 3,796 Thereafter 17,783 Total undiscounted cash flows 50,407 Less: Amounts representing interest 9,296 Present value of net future minimum lease payments $ 41,111 </t>
        </is>
      </c>
    </row>
    <row r="7">
      <c r="A7" s="4" t="inlineStr">
        <is>
          <t>Schedule of Revenue Recorded in Connection with Leases</t>
        </is>
      </c>
      <c r="B7" s="4" t="inlineStr">
        <is>
          <t xml:space="preserve">Revenues recorded in connection with these leases, reported in other income on Busey’s Consolidated Statements of Income (Unaudited) , are summarized as follows: Three Months Ended March 31, (dollars in thousands) 2025 2024 Rental income $ 216 $ 202 </t>
        </is>
      </c>
    </row>
    <row r="8">
      <c r="A8" s="4" t="inlineStr">
        <is>
          <t>Schedule of Future Minimum Lease Payments</t>
        </is>
      </c>
      <c r="B8" s="4" t="inlineStr">
        <is>
          <t xml:space="preserve">Busey is entitled to receive aggregate future minimum lease payments as shown in the table below: (dollars in thousands) As of Rents to be received Remainder of 2025 $ 579 2026 603 2027 403 2028 290 2029 109 2030 27 Total lease payments from operating leases $ 2,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Composition of Deposits</t>
        </is>
      </c>
      <c r="B4" s="4" t="inlineStr">
        <is>
          <t xml:space="preserve">The composition of Busey’s deposits is presented in the table below: As of (dollars in thousands) March 31, December 31, Deposits Noninterest-bearing demand deposits $ 3,693,070 $ 2,719,907 Interest-bearing transaction deposits 3,200,137 2,423,237 Saving deposits and money market deposits 6,475,187 3,348,711 Time deposits 3,091,076 1,490,635 Total deposits $ 16,459,470 $ 9,982,490 Additional information about Busey’s deposits follows: As of (dollars in thousands) March 31, December 31, Brokered savings deposits and money market deposits $ 133,768 $ 6,002 Brokered time deposits 588,456 7,088 Aggregate amount of time deposits with a minimum denomination of $100,000 1,762,194 860,193 Aggregate amount of time deposits with a minimum denomination that meets or exceeds the FDIC insurance limit of $250,000 867,035 334,503 </t>
        </is>
      </c>
    </row>
    <row r="5">
      <c r="A5" s="4" t="inlineStr">
        <is>
          <t>Schedule of Maturities of Time Deposits</t>
        </is>
      </c>
      <c r="B5" s="4" t="inlineStr">
        <is>
          <t xml:space="preserve">Scheduled maturities of time deposits are as follows: (dollars in thousands) As of Time deposits by schedule of maturities Remainder of 2025 $ 2,861,128 2026 194,449 2027 19,421 2028 9,060 2029 5,713 2030 858 Thereafter 447 Time deposits $ 3,091,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ecurities Sold Under Agreements to Repurchase</t>
        </is>
      </c>
      <c r="B4" s="4" t="inlineStr">
        <is>
          <t>Securities sold under agreements to repurchase were as follows: As of (dollars in thousands) March 31, December 31, Securities sold under agreements to repurchase $ 137,340 $ 155,610 Weighted average rate for securities sold under agreements to repurchase 2.53 % 2.63 %</t>
        </is>
      </c>
    </row>
    <row r="5">
      <c r="A5" s="4" t="inlineStr">
        <is>
          <t>Schedule of Short-term Borrowings</t>
        </is>
      </c>
      <c r="B5" s="4" t="inlineStr">
        <is>
          <t xml:space="preserve">Short-term borrowings are summarized as follows: As of (dollars in thousands) March 31, December 31, Short-term borrowings FHLB advances maturing in less than one year from date of origination, and the current portion of long-term FHLB advances due within 12 months $ 11,209 $ — Total short-term debt $ 11,209 $ — </t>
        </is>
      </c>
    </row>
    <row r="6">
      <c r="A6" s="4" t="inlineStr">
        <is>
          <t>Schedule of Long-term Debt</t>
        </is>
      </c>
      <c r="B6" s="4" t="inlineStr">
        <is>
          <t xml:space="preserve">Long-term debt is summarized as follows: As of (dollars in thousands) March 31, December 31, Long-term debt Notes payable, FHLB, collateralized by FHLB deposits, residential and commercial real estate loans and FHLB stock $ 78,542 $ — Total long-term debt $ 78,542 $ — </t>
        </is>
      </c>
    </row>
    <row r="7">
      <c r="A7" s="4" t="inlineStr">
        <is>
          <t>Schedule of Unamortized Debt Issuance Cost</t>
        </is>
      </c>
      <c r="B7" s="4" t="inlineStr">
        <is>
          <t xml:space="preserve">Unamortized debt issuance costs related to Busey’s subordinated notes are presented in the following table: As of (dollars in thousands) March 31, December 31, Unamortized debt issuance costs Subordinated notes issued in 2020 $ 90 $ 222 Subordinated notes issued in 2022 907 1,004 Total unamortized debt issuance costs $ 997 $ 1,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CAPITAL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Regulatory Capital Requirements Applicable to Busey and Busey Bank</t>
        </is>
      </c>
      <c r="B4" s="4" t="inlineStr">
        <is>
          <t>The following tables summarize regulatory capital requirements applicable to First Busey and its subsidiary banks: As of March 31, 2025 Actual Minimum Minimum (dollars in thousands) Amount Ratio Amount Ratio Amount Ratio Common equity Tier 1 capital to risk weighted assets First Busey $ 1,871,865 12.00 % $ 702,221 4.50 % $ 1,014,319 6.50 % Busey Bank $ 1,420,244 16.21 % $ 394,316 4.50 % $ 569,568 6.50 % CrossFirst Bank $ 652,977 9.60 % $ 306,018 4.50 % $ 442,027 6.50 % Tier 1 capital to risk weighted assets First Busey $ 1,879,615 12.05 % $ 936,295 6.00 % $ 1,248,393 8.00 % Busey Bank $ 1,420,244 16.21 % $ 525,755 6.00 % $ 701,007 8.00 % CrossFirst Bank $ 652,977 9.60 % $ 408,025 6.00 % $ 544,033 8.00 % Total capital to risk weighted assets First Busey $ 2,321,708 14.88 % $ 1,248,393 8.00 % $ 1,560,491 10.00 % Busey Bank $ 1,508,341 17.21 % $ 701,007 8.00 % $ 876,259 10.00 % CrossFirst Bank $ 698,395 10.27 % $ 544,033 8.00 % $ 680,041 10.00 % Leverage ratio of Tier 1 capital to average assets First Busey $ 1,879,615 12.95 % $ 580,626 4.00 % N/A N/A Busey Bank $ 1,420,244 12.08 % $ 470,374 4.00 % $ 587,967 5.00 % CrossFirst Bank $ 652,977 8.78 % $ 297,548 4.00 % $ 371,936 5.00 % As of December 31, 2024 Actual Minimum Minimum (dollars in thousands) Amount Ratio Amount Ratio Amount Ratio Common equity Tier 1 capital to risk weighted assets First Busey $ 1,237,301 14.10 % $ 394,840 4.50 % $ 570,325 6.50 % Busey Bank $ 1,438,296 16.46 % $ 393,277 4.50 % $ 568,067 6.50 % Tier 1 capital to risk weighted assets First Busey $ 1,314,301 14.98 % $ 526,453 6.00 % $ 701,938 8.00 % Busey Bank $ 1,438,296 16.46 % $ 524,369 6.00 % $ 699,159 8.00 % Total capital to risk weighted assets First Busey $ 1,625,943 18.53 % $ 701,938 8.00 % $ 877,422 10.00 % Busey Bank $ 1,520,938 17.40 % $ 699,159 8.00 % $ 873,949 10.00 % Leverage ratio of Tier 1 capital to average assets First Busey $ 1,314,301 11.06 % $ 475,348 4.00 % N/A N/A Busey Bank $ 1,438,296 12.14 % $ 473,878 4.00 % $ 592,347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AND OTHER INVESTMENTS IN UNCONSOLIDATED ENTITIE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t>
        </is>
      </c>
      <c r="B4" s="4" t="inlineStr">
        <is>
          <t xml:space="preserve">Busey’s investments in these unconsolidated entities and related unfunded investment obligations are reflected in other assets and other liabilities on the Consolidated Balance Sheets (Unaudited) , and are summarized in the table below for the periods indicated: As of (dollars in thousands) Location March 31, December 31, Investments in unconsolidated entities Funded investments Other assets $ 86,976 $ 70,796 Unfunded investments Other assets 60,047 61,210 Investments in unconsolidated entities $ 147,023 $ 132,006 Unfunded investment obligations Other liabilities $ 60,047 $ 61,210 Three Months Ended March 31, (dollars in thousands) 2025 2024 Income tax credits and other tax benefits $ 4,589 $ 4,101 Amortization of investments in tax-advantaged projects 4,108 3,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hanges in the Company's Stock Option Awards</t>
        </is>
      </c>
      <c r="B4" s="4" t="inlineStr">
        <is>
          <t>Busey has outstanding stock options assumed from a 2017 acquisition. A summary of the status of, and changes in, Busey's stock option awards for the three months ended March 31, 2025, follows: Options Shares Weighted- Weighted- Outstanding at December 31, 2024 15,106 $ 23.53 1.87 years Exercised — — Forfeited — — Outstanding at March 31, 2025 15,106 23.53 1.63 years Exercisable at March 31, 2025 15,106 23.53 1.63 years</t>
        </is>
      </c>
    </row>
    <row r="5">
      <c r="A5" s="4" t="inlineStr">
        <is>
          <t>Schedule of Share-Based Payment Arrangement, Stock Appreciation Right, Activity</t>
        </is>
      </c>
      <c r="B5" s="4" t="inlineStr">
        <is>
          <t>A summary of SSAR activity during 2025 is presented below: SSARs Shares Weighted- Weighted- Outstanding at December 31, 2024 — $ — — Replacement of CrossFirst SSARs 424,390 15.78 Exercised (9,535) 11.24 Outstanding at March 31, 2025 414,855 15.89 5.41 years Exercisable at March 31, 2025 366,177 15.19 5.32 years</t>
        </is>
      </c>
    </row>
    <row r="6">
      <c r="A6" s="4" t="inlineStr">
        <is>
          <t>Schedule of Share-Based Payment Award, Stock Appreciation Rights, Valuation Assumptions</t>
        </is>
      </c>
      <c r="B6" s="4" t="inlineStr">
        <is>
          <t>The following table provides the range of assumptions used in the Monte Carlo simulations to value CrossFirst awards that were replaced at acquisition, the weighted average grant date fair value, and information related to SSARs exercised for the indicated periods, as well as, the remaining compensation cost to be recognized and the period over which the amount will be recognized as of the dates indicated: (dollars in thousands, except per share amounts) 2025 2024 Assumptions Expected volatility 1 29.10% – 36.70% — Expected dividends 2 4.17% — Simulation term 3, 4, 5 4.20 years – 5.69 years — Risk-free rate 6 3.97% – 4.03% — Weighted average grant date fair value per share $ 8.94 — Aggregate intrinsic value of SSARs exercised $ 100 — Total fair value of SSARs vested during the year $ 9,013 — ___________________________________________ 1. Expected volatility was calculated using a historical volatility of the Company’s stock price over a period commensurate with the simulation term of the SSARs. 2. The dividend yield was calculated using the Company’s annual dividend and closing stock price on the date of acquisition. 3. The simulation term was commensurate with the midpoint of the longest expected term across all SSARs and was impacted by expected exercise behavior and termination rate. 4. As a component of determining the simulation term, exercise was assumed to occur at the earlier of the midpoint of i) the greater of the weighted average time to vest or the time the options are in the money, and the time the SSARs expires, ii) 90 days following the occurrence of a termination or iii) the end of the contractual term. 5. As a component of determining the simulation term, termination rate was assumed to be between 25% and 50% in the first year following the acquisition and 5% for every year thereafter. 6. The risk-free rate for the simulation term of the SSARs was based on the continuously compounded semi-annual zero-coupon U.S. Treasury rates.</t>
        </is>
      </c>
    </row>
    <row r="7">
      <c r="A7" s="4" t="inlineStr">
        <is>
          <t>Schedule of Changes in the Company's RSU, PSU, and DSU Awards</t>
        </is>
      </c>
      <c r="B7" s="4" t="inlineStr">
        <is>
          <t xml:space="preserve">A summary of changes in Busey’s RSU awards for the three months ended March 31, 2025, is as follows: RSU Awards Shares Weighted- Nonvested at December 31, 2024 1,066,772 $ 21.80 Conversion of Busey ROATCE PSUs to RSUs 157,094 23.99 Replacement of CrossFirst RSUs and PSUs 341,048 23.99 Granted 348,269 22.16 Dividend equivalents earned 10,984 24.48 Vested (1,796) 23.99 Forfeited (90,812) 21.85 Nonvested at March 31, 2025 1,831,559 22.47 A summary of changes in Busey’s PSU awards for the three months ended March 31, 2025, is as follows: PSU Awards Shares 1 Weighted- Nonvested at December 31, 2024 372,042 $ 21.15 Modifications based on CrossFirst acquisition 2 (181,828) 20.43 Granted 407,723 22.15 Forfeited (21,180) 21.12 Nonvested at March 31, 2025 576,757 22.08 ___________________________________________ 1. Shares for PSU awards represent target shares at the grant date. 2. Modifications include PSUs that were converted to RSUs as well as balance adjustments related to the 2023 TSR PSUs and the 2024 TSR PSUs. A summary of changes in Busey’s DSU awards for the three months ended March 31, 2025, is as follows: DSU Awards Shares Weighted- Nonvested at December 31, 2024 36,893 $ 23.40 Granted 39,846 22.16 Dividend equivalents earned 2,284 24.28 Vested (39,177) 23.45 Nonvested at March 31, 2025 39,846 22.16 Vested and outstanding at March 31, 2025 141,214 23.04 </t>
        </is>
      </c>
    </row>
    <row r="8">
      <c r="A8" s="4" t="inlineStr">
        <is>
          <t>Schedule of Stock-Based Compensation Expense</t>
        </is>
      </c>
      <c r="B8" s="4" t="inlineStr">
        <is>
          <t>Busey recognized compensation expense related to non-vested equity awards as summarized in the table below: Three Months Ended March 31, (dollars in thousands) Location 2025 2024 Stock-based compensation expense SSARs Salaries, wages, and employee benefits $ 29 $ — RSU awards Salaries, wages, and employee benefits 1,989 894 PSU awards 1 Salaries, wages, and employee benefits 1,090 1,210 DSU awards Other expense 177 215 ESPP Salaries, wages, and employee benefits 109 84 Total stock-based compensation expense $ 3,394 $ 2,403 ___________________________________________ 1. Expense for PSU awards with a relative total stockholder return performance goal represents amounts based on target shares at the grant date. Expense for PSU awards with return on average tangible common equity and compounded annual revenue growth rate performance goals represents amounts based on target shares at the grant date, adjusted for performance expectations as of the date indicated.</t>
        </is>
      </c>
    </row>
    <row r="9">
      <c r="A9" s="4" t="inlineStr">
        <is>
          <t>Schedule of Unamortized Stock-Based Compensation Expense</t>
        </is>
      </c>
      <c r="B9" s="4" t="inlineStr">
        <is>
          <t>Unamortized compensation expense related to nonvested RSU, PSU, and DSU awards is summarized in the table below: As of (dollars in thousands) March 31, December 31, Unamortized stock-based compensation SSARs $ 241 $ — RSU awards 18,174 7,093 PSU awards 1 10,893 3,043 DSU awards 871 181 Total unamortized stock-based compensation $ 30,179 $ 10,317 Weighted average period over which expense is to be recognized on Busey awards 1.8 years 2.5 years Weighted average period over which expense is to be recognized on CrossFirst replacement awards 1.4 years — ___________________________________________ 1. Unamortized expense for PSU awards with a market-based total stockholder return performance goal represents amounts based on target shares at grant date. Unamortized expense for PSU awards with return on average tangible common equity and compounded annual revenue growth rate performance goal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Amount of Exposure to Off-Balance-Sheet Risk</t>
        </is>
      </c>
      <c r="B4" s="4" t="inlineStr">
        <is>
          <t xml:space="preserve">A summary of the contractual amount of Busey’s exposure to off-balance sheet risk relating to the Company’s commitments follows: As of (dollars in thousands) March 31, December 31, Off-Balance Sheet Commitments Commitments to extend credit $ 4,358,556 $ 2,512,714 Standby letters of credit 118,038 35,464 Total commitments $ 4,476,594 $ 2,548,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inancial Instruments Owned and Pledged as Collateral</t>
        </is>
      </c>
      <c r="B4" s="4" t="inlineStr">
        <is>
          <t xml:space="preserve">Busey has an executed blanket lien with the FHLB. The principal balance of loans Busey has pledged as collateral that the banks are able to borrow against with the FHLB and Federal Reserve Bank for liquidity is set forth in the table below: As of (dollars in thousands) March 31, December 31, Pledged loans FHLB $ 5,454,647 $ 4,813,600 Federal Reserve Bank 1,764,406 765,824 Total pledged loans $ 7,219,053 $ 5,579,424 To secure its obligations under derivative contracts, Busey pledged cash and held collateral as follows: As of (dollars in thousands) March 31, December 31, Cash pledged to secure obligations under derivative contracts $ 24,404 $ 21,900 Collateral held to secure obligations under derivative contracts 19,104 20,260 </t>
        </is>
      </c>
    </row>
    <row r="5">
      <c r="A5" s="4" t="inlineStr">
        <is>
          <t>Schedule of the Interest-Rate Swaps Designated as Cash Flow Hedges</t>
        </is>
      </c>
      <c r="B5" s="4" t="inlineStr">
        <is>
          <t>A summary of the interest-rate swaps designated as cash flow hedges is presented below: As of (dollars in thousands) Location March 31, December 31, Prime Loan Swap Notional amount $ 300,000 $ 300,000 Weighted average rate: receive-fixed 4.81 % 4.81 % Weighted average variable Prime pay rates 7.50 % 7.62 % Weighted average maturity 3.85 years 4.10 years SOFR Loan Swaps Notional amount $ 200,000 $ 200,000 Weighted average rate: receive-fixed 3.78 % 3.78 % Weighted average variable 1-month CME Term SOFR pay rates 4.47 % — Weighted average maturity 4.52 years 4.76 years Gross aggregate fair value of the swaps Gross aggregate fair value of swap assets Other assets $ 1,480 $ — Gross aggregate fair value of swap liabilities Other liabilities 21,106 27,770 Balances carried in AOCI Unrealized gains (losses) on cash flow hedges, net of tax AOCI $ (13,659) $ (19,805)</t>
        </is>
      </c>
    </row>
    <row r="6">
      <c r="A6" s="4" t="inlineStr">
        <is>
          <t>Schedule of Reclassification of Unrealized Gains and Losses from OCI</t>
        </is>
      </c>
      <c r="B6" s="4" t="inlineStr">
        <is>
          <t>During the next 12 months, Busey expects to reclassify unrealized gains and losses from OCI to interest income and interest expense as shown in the following table. Amounts actually recognized could differ from these expectations due to changes in interest rates, hedge de-designations, and the addition of other hedges subsequent to March 31, 2025. (dollars in thousands) As of Unrealized losses expected to be reclassified from OCI to interest income $ (744)</t>
        </is>
      </c>
    </row>
    <row r="7">
      <c r="A7" s="4" t="inlineStr">
        <is>
          <t>Schedule of Interest Income (Expense) Recorded on Swap Transactions</t>
        </is>
      </c>
      <c r="B7" s="4" t="inlineStr">
        <is>
          <t>Interest income and interest expense recorded on these swap transactions is presented in the following table: Three Months Ended March 31, (dollars in thousands) 2025 2024 Interest on swap transactions Increase (decrease) in interest income on swap transactions $ (2,060) $ (2,796) (Increase) decrease in interest expense on swap transactions — 483 Net increase (decrease) in net interest income on swap transactions $ (2,060) $ (2,313)</t>
        </is>
      </c>
    </row>
    <row r="8">
      <c r="A8" s="4" t="inlineStr">
        <is>
          <t>Schedule of Net Gains (Losses) Relating to these Derivative Instruments</t>
        </is>
      </c>
      <c r="B8" s="4" t="inlineStr">
        <is>
          <t xml:space="preserve">Net gains (losses) relating to cash flow derivative instruments that were recorded in OCI on the Consolidated Statements of Income (Unaudited) are presented in the table below: Three Months Ended March 31, (dollars in thousands) 2025 2024 Unrealized gains (losses) on cash flow hedges Net gain (loss) recognized in OCI, net of tax $ 4,641 $ (5,232) (Gain) loss reclassified from OCI to interest income, net of tax 1,508 1,999 (Gain) loss reclassified from OCI to interest expense, net of tax (3) (345) Net change in unrealized gains (losses) on cash flow hedges, net of tax $ 6,146 $ (3,578) Changes in fair value of these derivative assets and liabilities are included in the Consolidated Statements of Income (Unaudited) and are summarized as follows: Three Months Ended March 31, (dollars in thousands) Location 2025 2024 Interest rate swaps Receive-fixed, pay-floating Noninterest expense $ 3,034 $ 5,480 Receive-floating, pay-fixed Noninterest expense (3,034) (5,480) Net change in fair value of interest rate swaps $ — $ — Gains and losses relating to these derivative instruments are reported in noninterest income, and are summarized as follows for the periods presented: Three Months Ended March 31, (dollars in thousands) 2025 2024 Net gains (losses) on mortgage banking derivatives Gains (losses) on interest rate lock commitments $ 242 $ 262 Gains (losses) on forward sales commitments (87) (42) Net gains (losses) on mortgage banking derivatives $ 155 $ 220 </t>
        </is>
      </c>
    </row>
    <row r="9">
      <c r="A9" s="4" t="inlineStr">
        <is>
          <t>Schedule of Fair Values of Derivative Assets and Liabilities Recorded in Consolidated Balance Sheet</t>
        </is>
      </c>
      <c r="B9" s="4" t="inlineStr">
        <is>
          <t xml:space="preserve">Amounts and fair values of derivative assets and derivative liabilities related to customer interest rate swaps recorded on the Consolidated Balance Sheets (Unaudited) are summarized as follows: As of March 31, 2025 As of December 31, 2024 (dollars in thousands) Location Notional Fair Notional Fair Derivative assets not designated as hedging instruments Interest rate swaps: receive-fixed, pay-floating Other assets $ 330,406 $ 6,327 $ 156,539 $ 1,465 Interest rate swaps: receive-floating, pay-fixed Other assets 598,075 27,061 562,697 28,854 Derivative assets not designated as hedging instruments $ 928,481 $ 33,388 $ 719,236 $ 30,319 Derivative liabilities not designated as hedging instruments Interest rate swaps: receive-fixed, pay-floating Other liabilities $ 598,075 $ 27,061 $ 562,697 $ 28,854 Interest rate swaps: receive-floating, pay-fixed Other liabilities 330,406 6,327 156,539 1,465 Derivative liabilities not designated as hedging instruments $ 928,481 $ 33,388 $ 719,236 $ 30,319 Amounts and fair values of mortgage banking derivatives included on the Consolidated Balance Sheets (Unaudited) are summarized as follows: As of March 31, 2025 As of December 31, 2024 (dollars in thousands) Location Notional Fair Notional Fair Mortgage banking derivative assets Interest rate lock commitments Other assets $ 8,206 $ 165 $ 2,430 $ 28 Forward sales commitments Other assets 1,389 1 3,457 21 Mortgage banking derivative assets $ 9,595 $ 166 $ 5,887 $ 49 Mortgage banking derivative liabilities Interest rate lock commitments Other liabilities $ — $ — $ 436 $ 4 Forward sales commitments Other liabilities 11,813 73 1,955 6 Mortgage banking derivative liabilities $ 11,813 $ 73 $ 2,391 $ 10 </t>
        </is>
      </c>
    </row>
    <row r="10">
      <c r="A10" s="4" t="inlineStr">
        <is>
          <t>Schedule of Notional Amount and Fair Value of Risk Participation Agreement</t>
        </is>
      </c>
      <c r="B10" s="4" t="inlineStr">
        <is>
          <t xml:space="preserve">The risk participation agreements mature between October 2025 and October 2029, and are summarized as follows: As of (dollars in thousands) March 31, December 31, Risk participation agreements purchased Number of risk participation agreements 10 5 Notional amount $ 59,267 $ 40,092 Fair value 28 5 Risk participation agreements sold Number of risk participation agreements 12 — Notional amount $ 106,163 $ — Fair value 6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s summarize financial assets and financial liabilities measured at estimated fair value on a recurring basis: As of March 31, 2025 (dollars in thousands) Level 1 Level 2 Level 3 Total Debt securities available for sale: Obligations of U.S. government corporations and agencies $ — $ 217 $ — $ 217 Obligations of states and political subdivisions — 243,864 — 243,864 Asset-backed securities — 342,676 — 342,676 Commercial mortgage-backed securities — 80,824 — 80,824 Residential mortgage-backed securities — 1,495,516 — 1,495,516 Corporate debt securities — 110,777 — 110,777 Equity securities 824 10,004 — 10,828 Derivative assets — 35,034 28 35,062 Derivative liabilities — 54,567 67 54,634 As of December 31, 2024 (dollars in thousands) Level 1 Level 2 Level 3 Total Debt securities available for sale: Obligations of U.S. government corporations and agencies $ — $ 1,400 $ — $ 1,400 Obligations of states and political subdivisions — 139,829 — 139,829 Asset-backed securities — 336,557 — 336,557 Commercial mortgage-backed securities — 92,174 — 92,174 Residential mortgage-backed securities — 1,087,210 — 1,087,210 Corporate debt securities — 153,051 — 153,051 Equity securities 5,567 10,295 — 15,862 Derivative assets — 30,368 5 30,373 Derivative liabilities — 58,099 — 58,099 Activity for risk participation agreements, which are financial assets measured at estimated fair value on a recurring basis using Level 3, is summarized in the tables below: Three Months Ended March 31, (dollars in thousands) Location 2025 2024 Beginning Balance $ 5 $ 15 Gains (losses) recognized in earnings Other expense (3) (9) Purchases — 3 Assumed in acquisition (41) — Ending Balance $ (39) $ 9 </t>
        </is>
      </c>
    </row>
    <row r="5">
      <c r="A5" s="4" t="inlineStr">
        <is>
          <t>Schedule of Assets and Liabilities Measured at Fair Value on a Non-Recurring Basis</t>
        </is>
      </c>
      <c r="B5" s="4" t="inlineStr">
        <is>
          <t xml:space="preserve">The following tables summarize financial assets and financial liabilities measured at estimated fair value on a non-recurring basis: As of March 31, 2025 (dollars in thousands) Level 1 Level 2 Level 3 Total Loans evaluated individually, net of related allowance $ — $ — $ 21,440 $ 21,440 Bank property held for sale with impairment — — 2,653 2,653 As of December 31, 2024 (dollars in thousands) Level 1 Level 2 Level 3 Total Loans evaluated individually, net of related allowance $ — $ — $ 616 $ 616 Bank property held for sale with impairment — — 2,841 2,841 </t>
        </is>
      </c>
    </row>
    <row r="6">
      <c r="A6" s="4" t="inlineStr">
        <is>
          <t>Schedule of Quantitative Information About Level 3 Fair Value Measurements</t>
        </is>
      </c>
      <c r="B6" s="4" t="inlineStr">
        <is>
          <t>The following table presents additional quantitative information about assets measured at estimated fair value on a non-recurring basis using Level 3 inputs: As of March 31, 2025 (dollars in thousands) Fair Value Valuation Unobservable Range Loans evaluated individually, net of related allowance $ 21,440 Appraisal of collateral Appraisal adjustments -1.6% to -100.0% (-47.9)% Bank property held for sale with impairment 2,653 Appraisal of collateral or real estate listing price Appraisal adjustments -9.0% to -86.8% (-55.0)% As of December 31, 2024 (dollars in thousands) Fair Value Valuation Unobservable Range Loans evaluated individually, net of related allowance $ 616 Appraisal of collateral Appraisal adjustments -25.0% to -100.0% (-74.9)% Bank property held for sale with impairment 2,841 Appraisal of collateral or real estate listing price Appraisal adjustments -9.0% to -76.7% (-51.8)%</t>
        </is>
      </c>
    </row>
    <row r="7">
      <c r="A7" s="4" t="inlineStr">
        <is>
          <t>Schedule of Estimated Fair Values of Financial Instruments</t>
        </is>
      </c>
      <c r="B7" s="4" t="inlineStr">
        <is>
          <t xml:space="preserve">Fair values of financial instruments that are not carried at fair value on Busey’s Consolidated Balance Sheets (Unaudited) were estimated as follows: As of March 31, 2025 As of December 31, 2024 (dollars in thousands) Carrying Fair Carrying Fair Financial assets Level 1 inputs: Cash and cash equivalents $ 1,200,292 $ 1,200,292 $ 697,659 $ 697,659 Level 2 inputs: Debt securities held to maturity 815,402 678,470 826,630 675,053 Loans held for sale 7,270 7,305 3,657 3,726 Restricted bank stock 53,518 53,518 49,930 49,930 Accrued interest receivable 79,673 79,673 45,141 45,141 Level 3 inputs: Portfolio loans, net 13,673,147 13,610,565 7,613,683 7,426,158 Mortgage servicing rights 1,203 5,311 1,304 5,627 Other servicing rights 2,733 2,883 1,482 1,591 Financial liabilities Level 2 inputs: Time deposits $ 3,091,076 $ 3,083,309 $ 1,490,635 $ 1,481,591 Securities sold under agreements to repurchase 137,340 137,340 155,610 155,610 Short-term borrowings 11,209 11,130 — — Long-term debt 78,542 75,092 — — Junior subordinated debt owed to unconsolidated trusts 77,117 70,492 74,815 67,314 Accrued interest payable 41,699 41,699 21,129 21,129 Level 3 inputs: Subordinated notes, net of unamortized issuance costs 227,967 220,355 227,723 219,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39533</v>
      </c>
      <c r="C4" s="6" t="n">
        <v>99325</v>
      </c>
    </row>
    <row r="5">
      <c r="A5" s="3" t="inlineStr">
        <is>
          <t>Interest and dividends on investment securities:</t>
        </is>
      </c>
      <c r="B5" s="4" t="inlineStr">
        <is>
          <t xml:space="preserve"> </t>
        </is>
      </c>
      <c r="C5" s="4" t="inlineStr">
        <is>
          <t xml:space="preserve"> </t>
        </is>
      </c>
    </row>
    <row r="6">
      <c r="A6" s="4" t="inlineStr">
        <is>
          <t>Taxable interest income</t>
        </is>
      </c>
      <c r="B6" s="5" t="n">
        <v>18297</v>
      </c>
      <c r="C6" s="5" t="n">
        <v>19597</v>
      </c>
    </row>
    <row r="7">
      <c r="A7" s="4" t="inlineStr">
        <is>
          <t>Non-taxable interest income</t>
        </is>
      </c>
      <c r="B7" s="5" t="n">
        <v>642</v>
      </c>
      <c r="C7" s="5" t="n">
        <v>340</v>
      </c>
    </row>
    <row r="8">
      <c r="A8" s="4" t="inlineStr">
        <is>
          <t>Dividend income on bank stock</t>
        </is>
      </c>
      <c r="B8" s="5" t="n">
        <v>759</v>
      </c>
      <c r="C8" s="5" t="n">
        <v>87</v>
      </c>
    </row>
    <row r="9">
      <c r="A9" s="4" t="inlineStr">
        <is>
          <t>Other interest income</t>
        </is>
      </c>
      <c r="B9" s="5" t="n">
        <v>7584</v>
      </c>
      <c r="C9" s="5" t="n">
        <v>6471</v>
      </c>
    </row>
    <row r="10">
      <c r="A10" s="4" t="inlineStr">
        <is>
          <t>Total interest income</t>
        </is>
      </c>
      <c r="B10" s="5" t="n">
        <v>166815</v>
      </c>
      <c r="C10" s="5" t="n">
        <v>125820</v>
      </c>
    </row>
    <row r="11">
      <c r="A11" s="3" t="inlineStr">
        <is>
          <t>Interest expense</t>
        </is>
      </c>
      <c r="B11" s="4" t="inlineStr">
        <is>
          <t xml:space="preserve"> </t>
        </is>
      </c>
      <c r="C11" s="4" t="inlineStr">
        <is>
          <t xml:space="preserve"> </t>
        </is>
      </c>
    </row>
    <row r="12">
      <c r="A12" s="4" t="inlineStr">
        <is>
          <t>Deposits</t>
        </is>
      </c>
      <c r="B12" s="5" t="n">
        <v>57312</v>
      </c>
      <c r="C12" s="5" t="n">
        <v>43968</v>
      </c>
    </row>
    <row r="13">
      <c r="A13" s="4" t="inlineStr">
        <is>
          <t>Federal funds purchased and securities sold under agreements to repurchase</t>
        </is>
      </c>
      <c r="B13" s="5" t="n">
        <v>876</v>
      </c>
      <c r="C13" s="5" t="n">
        <v>1372</v>
      </c>
    </row>
    <row r="14">
      <c r="A14" s="4" t="inlineStr">
        <is>
          <t>Short-term borrowings</t>
        </is>
      </c>
      <c r="B14" s="5" t="n">
        <v>67</v>
      </c>
      <c r="C14" s="5" t="n">
        <v>232</v>
      </c>
    </row>
    <row r="15">
      <c r="A15" s="4" t="inlineStr">
        <is>
          <t>Long-term debt</t>
        </is>
      </c>
      <c r="B15" s="5" t="n">
        <v>287</v>
      </c>
      <c r="C15" s="5" t="n">
        <v>296</v>
      </c>
    </row>
    <row r="16">
      <c r="A16" s="4" t="inlineStr">
        <is>
          <t>Subordinated notes</t>
        </is>
      </c>
      <c r="B16" s="5" t="n">
        <v>3187</v>
      </c>
      <c r="C16" s="5" t="n">
        <v>3109</v>
      </c>
    </row>
    <row r="17">
      <c r="A17" s="4" t="inlineStr">
        <is>
          <t>Junior subordinated debt owed to unconsolidated trusts</t>
        </is>
      </c>
      <c r="B17" s="5" t="n">
        <v>1355</v>
      </c>
      <c r="C17" s="5" t="n">
        <v>989</v>
      </c>
    </row>
    <row r="18">
      <c r="A18" s="4" t="inlineStr">
        <is>
          <t>Total interest expense</t>
        </is>
      </c>
      <c r="B18" s="5" t="n">
        <v>63084</v>
      </c>
      <c r="C18" s="5" t="n">
        <v>49966</v>
      </c>
    </row>
    <row r="19">
      <c r="A19" s="4" t="inlineStr">
        <is>
          <t>Net interest income</t>
        </is>
      </c>
      <c r="B19" s="5" t="n">
        <v>103731</v>
      </c>
      <c r="C19" s="5" t="n">
        <v>75854</v>
      </c>
    </row>
    <row r="20">
      <c r="A20" s="4" t="inlineStr">
        <is>
          <t>Provision for credit losses</t>
        </is>
      </c>
      <c r="B20" s="5" t="n">
        <v>42452</v>
      </c>
      <c r="C20" s="5" t="n">
        <v>5038</v>
      </c>
    </row>
    <row r="21">
      <c r="A21" s="4" t="inlineStr">
        <is>
          <t>Net interest income after provision for credit losses</t>
        </is>
      </c>
      <c r="B21" s="5" t="n">
        <v>61279</v>
      </c>
      <c r="C21" s="5" t="n">
        <v>70816</v>
      </c>
    </row>
    <row r="22">
      <c r="A22" s="3" t="inlineStr">
        <is>
          <t>Noninterest income</t>
        </is>
      </c>
      <c r="B22" s="4" t="inlineStr">
        <is>
          <t xml:space="preserve"> </t>
        </is>
      </c>
      <c r="C22" s="4" t="inlineStr">
        <is>
          <t xml:space="preserve"> </t>
        </is>
      </c>
    </row>
    <row r="23">
      <c r="A23" s="4" t="inlineStr">
        <is>
          <t>Mortgage revenue</t>
        </is>
      </c>
      <c r="B23" s="5" t="n">
        <v>329</v>
      </c>
      <c r="C23" s="5" t="n">
        <v>746</v>
      </c>
    </row>
    <row r="24">
      <c r="A24" s="4" t="inlineStr">
        <is>
          <t>Income on bank owned life insurance</t>
        </is>
      </c>
      <c r="B24" s="5" t="n">
        <v>1446</v>
      </c>
      <c r="C24" s="5" t="n">
        <v>1419</v>
      </c>
    </row>
    <row r="25">
      <c r="A25" s="4" t="inlineStr">
        <is>
          <t>Realized net gains (losses) on the sale of mortgage servicing rights</t>
        </is>
      </c>
      <c r="B25" s="5" t="n">
        <v>0</v>
      </c>
      <c r="C25" s="5" t="n">
        <v>7465</v>
      </c>
    </row>
    <row r="26">
      <c r="A26" s="4" t="inlineStr">
        <is>
          <t>Realized net gains (losses) on securities</t>
        </is>
      </c>
      <c r="B26" s="5" t="n">
        <v>-15537</v>
      </c>
      <c r="C26" s="5" t="n">
        <v>-6802</v>
      </c>
    </row>
    <row r="27">
      <c r="A27" s="4" t="inlineStr">
        <is>
          <t>Unrealized net gains (losses) recognized on equity securities</t>
        </is>
      </c>
      <c r="B27" s="5" t="n">
        <v>-231</v>
      </c>
      <c r="C27" s="5" t="n">
        <v>427</v>
      </c>
    </row>
    <row r="28">
      <c r="A28" s="4" t="inlineStr">
        <is>
          <t>Other noninterest income</t>
        </is>
      </c>
      <c r="B28" s="5" t="n">
        <v>4651</v>
      </c>
      <c r="C28" s="5" t="n">
        <v>3344</v>
      </c>
    </row>
    <row r="29">
      <c r="A29" s="4" t="inlineStr">
        <is>
          <t>Total noninterest income</t>
        </is>
      </c>
      <c r="B29" s="5" t="n">
        <v>21223</v>
      </c>
      <c r="C29" s="5" t="n">
        <v>34913</v>
      </c>
    </row>
    <row r="30">
      <c r="A30" s="3" t="inlineStr">
        <is>
          <t>Noninterest expense</t>
        </is>
      </c>
      <c r="B30" s="4" t="inlineStr">
        <is>
          <t xml:space="preserve"> </t>
        </is>
      </c>
      <c r="C30" s="4" t="inlineStr">
        <is>
          <t xml:space="preserve"> </t>
        </is>
      </c>
    </row>
    <row r="31">
      <c r="A31" s="4" t="inlineStr">
        <is>
          <t>Salaries, wages, and employee benefits</t>
        </is>
      </c>
      <c r="B31" s="5" t="n">
        <v>67563</v>
      </c>
      <c r="C31" s="5" t="n">
        <v>42090</v>
      </c>
    </row>
    <row r="32">
      <c r="A32" s="4" t="inlineStr">
        <is>
          <t>Data processing</t>
        </is>
      </c>
      <c r="B32" s="5" t="n">
        <v>9575</v>
      </c>
      <c r="C32" s="5" t="n">
        <v>6550</v>
      </c>
    </row>
    <row r="33">
      <c r="A33" s="4" t="inlineStr">
        <is>
          <t>Net occupancy expense of premises</t>
        </is>
      </c>
      <c r="B33" s="5" t="n">
        <v>5799</v>
      </c>
      <c r="C33" s="5" t="n">
        <v>4720</v>
      </c>
    </row>
    <row r="34">
      <c r="A34" s="4" t="inlineStr">
        <is>
          <t>Furniture and equipment expenses</t>
        </is>
      </c>
      <c r="B34" s="5" t="n">
        <v>1744</v>
      </c>
      <c r="C34" s="5" t="n">
        <v>1813</v>
      </c>
    </row>
    <row r="35">
      <c r="A35" s="4" t="inlineStr">
        <is>
          <t>Professional fees</t>
        </is>
      </c>
      <c r="B35" s="5" t="n">
        <v>9511</v>
      </c>
      <c r="C35" s="5" t="n">
        <v>2253</v>
      </c>
    </row>
    <row r="36">
      <c r="A36" s="4" t="inlineStr">
        <is>
          <t>Amortization of intangible assets</t>
        </is>
      </c>
      <c r="B36" s="5" t="n">
        <v>3083</v>
      </c>
      <c r="C36" s="5" t="n">
        <v>2409</v>
      </c>
    </row>
    <row r="37">
      <c r="A37" s="4" t="inlineStr">
        <is>
          <t>Interchange expense</t>
        </is>
      </c>
      <c r="B37" s="5" t="n">
        <v>1343</v>
      </c>
      <c r="C37" s="5" t="n">
        <v>1611</v>
      </c>
    </row>
    <row r="38">
      <c r="A38" s="4" t="inlineStr">
        <is>
          <t>FDIC insurance</t>
        </is>
      </c>
      <c r="B38" s="5" t="n">
        <v>2167</v>
      </c>
      <c r="C38" s="5" t="n">
        <v>1400</v>
      </c>
    </row>
    <row r="39">
      <c r="A39" s="4" t="inlineStr">
        <is>
          <t>Other noninterest expense</t>
        </is>
      </c>
      <c r="B39" s="5" t="n">
        <v>14386</v>
      </c>
      <c r="C39" s="5" t="n">
        <v>7923</v>
      </c>
    </row>
    <row r="40">
      <c r="A40" s="4" t="inlineStr">
        <is>
          <t>Total noninterest expense</t>
        </is>
      </c>
      <c r="B40" s="5" t="n">
        <v>115171</v>
      </c>
      <c r="C40" s="5" t="n">
        <v>70769</v>
      </c>
    </row>
    <row r="41">
      <c r="A41" s="4" t="inlineStr">
        <is>
          <t>Income (loss) before income taxes</t>
        </is>
      </c>
      <c r="B41" s="5" t="n">
        <v>-32669</v>
      </c>
      <c r="C41" s="5" t="n">
        <v>34960</v>
      </c>
    </row>
    <row r="42">
      <c r="A42" s="4" t="inlineStr">
        <is>
          <t>Income taxes</t>
        </is>
      </c>
      <c r="B42" s="5" t="n">
        <v>-2679</v>
      </c>
      <c r="C42" s="5" t="n">
        <v>8735</v>
      </c>
    </row>
    <row r="43">
      <c r="A43" s="4" t="inlineStr">
        <is>
          <t>Net income (loss)</t>
        </is>
      </c>
      <c r="B43" s="6" t="n">
        <v>-29990</v>
      </c>
      <c r="C43" s="6" t="n">
        <v>26225</v>
      </c>
    </row>
    <row r="44">
      <c r="A44" s="4" t="inlineStr">
        <is>
          <t>Basic earnings (loss) per common share (in dollars per share)</t>
        </is>
      </c>
      <c r="B44" s="8" t="n">
        <v>-0.44</v>
      </c>
      <c r="C44" s="8" t="n">
        <v>0.47</v>
      </c>
    </row>
    <row r="45">
      <c r="A45" s="4" t="inlineStr">
        <is>
          <t>Diluted earnings (loss) per common share (in dollars per share)</t>
        </is>
      </c>
      <c r="B45" s="9" t="n">
        <v>-0.44</v>
      </c>
      <c r="C45" s="9" t="n">
        <v>0.46</v>
      </c>
    </row>
    <row r="46">
      <c r="A46" s="4" t="inlineStr">
        <is>
          <t>Dividends declared per share of common stock (in dollars per share)</t>
        </is>
      </c>
      <c r="B46" s="8" t="n">
        <v>0.25</v>
      </c>
      <c r="C46" s="8" t="n">
        <v>0.24</v>
      </c>
    </row>
    <row r="47">
      <c r="A47" s="4" t="inlineStr">
        <is>
          <t>Wealth management fee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17364</v>
      </c>
      <c r="C49" s="6" t="n">
        <v>15549</v>
      </c>
    </row>
    <row r="50">
      <c r="A50" s="4" t="inlineStr">
        <is>
          <t>Fees for customer service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5" t="n">
        <v>8128</v>
      </c>
      <c r="C52" s="5" t="n">
        <v>7056</v>
      </c>
    </row>
    <row r="53">
      <c r="A53" s="4" t="inlineStr">
        <is>
          <t>Payment technology solutions</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6" t="n">
        <v>5073</v>
      </c>
      <c r="C55" s="6" t="n">
        <v>57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Earnings Per Common Share</t>
        </is>
      </c>
      <c r="B4" s="4" t="inlineStr">
        <is>
          <t>Earnings per common share have been computed as follows: Three Months Ended March 31, (dollars in thousands, except per share amounts) 2025 1 2024 Net income (loss) $ (29,990) $ 26,225 Weighted average number of common shares outstanding, basic 68,517,647 55,416,589 Dilutive effect of common stock equivalents: RSU awards — 653,437 PSU awards — 293,389 DSU awards — 33,481 ESPP — 9,604 Weighted average number of common shares outstanding, diluted 68,517,647 56,406,500 Basic earnings (loss) per common share $ (0.44) $ 0.47 Diluted earnings (loss) per common share $ (0.44) $ 0.46 ___________________________________________ 1. Since the Company was in a net loss position for the three months ended March 31, 2025, the inclusion of all potential common shares outstanding would have been anti-dilutive, so basic net loss per common share is the same as diluted net loss per common share.</t>
        </is>
      </c>
    </row>
    <row r="5">
      <c r="A5" s="4" t="inlineStr">
        <is>
          <t>Schedule of Average Shares Excluded From Computation of Diluted Earnings Per Common Share</t>
        </is>
      </c>
      <c r="B5" s="4" t="inlineStr">
        <is>
          <t>Shares that were excluded from the computation of diluted earnings per common share because their effect would have been anti-dilutive are summarized in the table below for the periods presented: Three Months Ended March 31, 2025 2024 Anti-dilutive common stock equivalents Options 15,106 20,386 RSU awards 1,714,130 — PSU awards 576,757 108,671 DSU awards 39,846 — ESPP 33,728 — SSARs 414,855 — Total anti-dilutive common stock equivalents 2,794,422 129,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Other Comprehensive Income (Loss), Net of Tax, Portion Attributable to Parent, Alternative [Abstract]</t>
        </is>
      </c>
      <c r="B3" s="4" t="inlineStr">
        <is>
          <t xml:space="preserve"> </t>
        </is>
      </c>
    </row>
    <row r="4">
      <c r="A4" s="4" t="inlineStr">
        <is>
          <t>Schedule of Accumulated Other Comprehensive Income (Loss)</t>
        </is>
      </c>
      <c r="B4" s="4" t="inlineStr">
        <is>
          <t>The following tables present changes in AOCI by component, net of tax, for the periods indicated: Three Months Ended March 31, 2025 (dollars in thousands) Unrealized Gains (Losses) on Debt Securities Available For Sale Unrecognized Gains (Losses) on Debt Securities Held to Maturity Unrealized Gains (Losses) on Cash Flow Hedges Total Balance, December 31, 2024 $ (165,680) $ (21,554) $ (19,805) $ (207,039) Unrealized holding gains (losses), net 16,581 — 4,641 21,222 Amounts reclassified from AOCI, net 11,374 — 1,505 12,879 Amortization of unrecognized losses on securities transferred to held to maturity — 128 — 128 Balance, March 31, 2025 $ (137,725) $ (21,426) $ (13,659) $ (172,810) Three Months Ended March 31, 2024 (dollars in thousands) Unrealized Gains (Losses) on Debt Securities Available For Sale Unrecognized Gains (Losses) on Debt Securities Held to Maturity Unrealized Gains (Losses) on Cash Flow Hedges Total Balance, December 31, 2023 $ (176,636) $ (25,473) $ (16,694) $ (218,803) Unrealized holding gains (losses), net (5,681) — (5,232) (10,913) Amounts reclassified from AOCI, net 4,863 — 1,654 6,517 Amortization of unrecognized losses on securities transferred to held to maturity — 1,009 — 1,009 Balance, March 31, 2024 $ (177,454) $ (24,464) $ (20,272) $ (222,1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lating to Operating Segments</t>
        </is>
      </c>
      <c r="B4" s="4" t="inlineStr">
        <is>
          <t xml:space="preserve">Goodwill and total assets are summarized below by operating segment. The “other” category included in the tables below consists of the parent company and the elimination of intercompany transactions: As of March 31, 2025 (dollars in thousands) Banking Wealth Management FirsTech Other Total Goodwill $ 362,039 $ 14,108 $ 8,992 $ — $ 385,139 Total assets 19,271,919 130,700 46,188 15,445 19,464,252 As of December 31, 2024 (dollars in thousands) Banking Wealth Management FirsTech Other Total Goodwill $ 310,595 $ 14,108 $ 8,992 $ — $ 333,695 Total assets 11,856,651 126,180 57,737 6,154 12,046,722 Financial results by operating segment, including significant expense categories provided to the chief operating decision maker, are summarized below: Three Months Ended March 31, 2025 (dollars in thousands) Banking Wealth Management FirsTech Other Total Interest income $ 166,812 $ — $ — $ 3 $ 166,815 Intersegment interest income — — 13 (13) — Interest expense 58,517 — — 4,567 63,084 Intersegment interest expense 491 — — (491) — Net interest income 107,804 — 13 (4,086) 103,731 Provision for credit losses 42,452 — — — 42,452 Net interest income after provision for credit losses 65,352 — 13 (4,086) 61,279 Noninterest income Wealth management fees — 17,364 — — 17,364 Fees for customer services 8,128 — — — 8,128 Payment technology solutions — — 5,073 — 5,073 All other noninterest income (9,248) 202 (2) (294) (9,342) Intersegment noninterest income 352 — 345 (697) — Noninterest income (768) 17,566 5,416 (991) 21,223 Revenue 107,036 17,566 5,429 (5,077) 124,954 Noninterest expense Salaries, wages, and employee benefits 46,726 7,031 2,481 11,325 67,563 Data processing 7,949 593 937 96 9,575 Amortization of intangible assets 2,841 242 — — 3,083 Interchange expense — — 1,343 — 1,343 All other noninterest expense 22,966 737 617 9,287 33,607 Intersegment noninterest expense 4,665 780 369 (5,814) — Noninterest expense 85,147 9,383 5,747 14,894 115,171 Income (loss) before income taxes (20,563) 8,183 (318) (19,971) (32,669) Income taxes (870) 1,964 (79) (3,694) (2,679) Net income (loss) $ (19,693) $ 6,219 $ (239) $ (16,277) $ (29,990) Three Months Ended March 31, 2024 (dollars in thousands) Banking Wealth Management FirsTech Other Total Interest income $ 125,810 $ — $ — $ 10 $ 125,820 Intersegment interest income — — 13 (13) — Interest expense 45,323 — — 4,643 49,966 Intersegment interest expense 867 — — (867) — Net interest income 79,620 — 13 (3,779) 75,854 Provision for credit losses 5,038 — — — 5,038 Net interest income after provision for credit losses 74,582 — 13 (3,779) 70,816 Noninterest income Wealth management fees — 15,549 — — 15,549 Fees for customer services 7,056 — — — 7,056 Payment technology solutions — — 5,709 — 5,709 All other noninterest income 6,013 163 — 423 6,599 Intersegment noninterest income 316 — 262 (578) — Noninterest income 13,385 15,712 5,971 (155) 34,913 Revenue 93,005 15,712 5,984 (3,934) 110,767 Noninterest expense Salaries, wages, and employee benefits 27,361 6,759 2,449 5,521 42,090 Data processing 5,033 516 858 143 6,550 Amortization of intangible assets 2,102 307 — — 2,409 Interchange expense — — 1,611 — 1,611 All other noninterest expense 15,014 780 585 1,730 18,109 Intersegment noninterest expense 2,877 774 363 (4,014) — Noninterest expense 52,387 9,136 5,866 3,380 70,769 Income (loss) before income taxes 35,580 6,576 118 (7,314) 34,960 Income taxes 9,088 1,578 32 (1,963) 8,735 Net income $ 26,492 $ 4,998 $ 86 $ (5,351) $ 26,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41" customWidth="1" min="2" max="2"/>
    <col width="22" customWidth="1" min="3" max="3"/>
    <col width="22" customWidth="1" min="4" max="4"/>
  </cols>
  <sheetData>
    <row r="1">
      <c r="A1" s="1" t="inlineStr">
        <is>
          <t>SIGNIFICANT ACCOUNTING POLICIES (Details)</t>
        </is>
      </c>
      <c r="B1" s="2" t="inlineStr">
        <is>
          <t>3 Months Ended</t>
        </is>
      </c>
    </row>
    <row r="2">
      <c r="B2" s="2" t="inlineStr">
        <is>
          <t>Mar. 31, 2025 USD ($) segment subsidiary</t>
        </is>
      </c>
      <c r="C2" s="2" t="inlineStr">
        <is>
          <t>Dec. 31, 2024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Total assets</t>
        </is>
      </c>
      <c r="B4" s="6" t="n">
        <v>19464252000</v>
      </c>
      <c r="C4" s="6" t="n">
        <v>12046722000</v>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Number of operating segments | segment</t>
        </is>
      </c>
      <c r="B6" s="5" t="n">
        <v>3</v>
      </c>
      <c r="C6" s="4" t="inlineStr">
        <is>
          <t xml:space="preserve"> </t>
        </is>
      </c>
      <c r="D6" s="4" t="inlineStr">
        <is>
          <t xml:space="preserve"> </t>
        </is>
      </c>
    </row>
    <row r="7">
      <c r="A7" s="4" t="inlineStr">
        <is>
          <t>Number of subsidiaries | subsidiary</t>
        </is>
      </c>
      <c r="B7" s="5" t="n">
        <v>2</v>
      </c>
      <c r="C7" s="4" t="inlineStr">
        <is>
          <t xml:space="preserve"> </t>
        </is>
      </c>
      <c r="D7" s="4" t="inlineStr">
        <is>
          <t xml:space="preserve"> </t>
        </is>
      </c>
    </row>
    <row r="8">
      <c r="A8" s="4" t="inlineStr">
        <is>
          <t>Income tax examination, penalties and interest accrued</t>
        </is>
      </c>
      <c r="B8" s="6" t="n">
        <v>100000</v>
      </c>
      <c r="C8" s="4" t="inlineStr">
        <is>
          <t xml:space="preserve"> </t>
        </is>
      </c>
      <c r="D8" s="4" t="inlineStr">
        <is>
          <t xml:space="preserve"> </t>
        </is>
      </c>
    </row>
    <row r="9">
      <c r="A9" s="4" t="inlineStr">
        <is>
          <t>Accruals for payments of interest and penalties</t>
        </is>
      </c>
      <c r="B9" s="5" t="n">
        <v>0</v>
      </c>
      <c r="C9" s="4" t="inlineStr">
        <is>
          <t xml:space="preserve"> </t>
        </is>
      </c>
      <c r="D9" s="6" t="n">
        <v>0</v>
      </c>
    </row>
    <row r="10">
      <c r="A10" s="4" t="inlineStr">
        <is>
          <t>Derivative | Collateral Pledged</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stricted cash and cash equivalents</t>
        </is>
      </c>
      <c r="B12" s="5" t="n">
        <v>24400000</v>
      </c>
      <c r="C12" s="4" t="inlineStr">
        <is>
          <t xml:space="preserve"> </t>
        </is>
      </c>
      <c r="D12" s="4" t="inlineStr">
        <is>
          <t xml:space="preserve"> </t>
        </is>
      </c>
    </row>
    <row r="13">
      <c r="A13" s="4" t="inlineStr">
        <is>
          <t>Third-Party Service Provid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stricted cash and cash equivalents</t>
        </is>
      </c>
      <c r="B15" s="5" t="n">
        <v>10300000</v>
      </c>
      <c r="C15" s="4" t="inlineStr">
        <is>
          <t xml:space="preserve"> </t>
        </is>
      </c>
      <c r="D15" s="4" t="inlineStr">
        <is>
          <t xml:space="preserve"> </t>
        </is>
      </c>
    </row>
    <row r="16">
      <c r="A16" s="4" t="inlineStr">
        <is>
          <t>Federal Reserve Bank</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stricted cash and cash equivalents</t>
        </is>
      </c>
      <c r="B18" s="6" t="n">
        <v>43900000</v>
      </c>
      <c r="C18" s="4" t="inlineStr">
        <is>
          <t xml:space="preserve"> </t>
        </is>
      </c>
      <c r="D18" s="4" t="inlineStr">
        <is>
          <t xml:space="preserve"> </t>
        </is>
      </c>
    </row>
    <row r="19">
      <c r="A19" s="4" t="inlineStr">
        <is>
          <t>5.25% notes maturing June 1, 2025 | Subordinat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0" t="n">
        <v>0.0525</v>
      </c>
      <c r="C21" s="4" t="inlineStr">
        <is>
          <t xml:space="preserve"> </t>
        </is>
      </c>
      <c r="D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6" customWidth="1" min="2" max="2"/>
    <col width="22" customWidth="1" min="3" max="3"/>
    <col width="40" customWidth="1" min="4" max="4"/>
    <col width="22" customWidth="1" min="5" max="5"/>
    <col width="36" customWidth="1" min="6" max="6"/>
    <col width="22" customWidth="1" min="7" max="7"/>
  </cols>
  <sheetData>
    <row r="1">
      <c r="A1" s="1" t="inlineStr">
        <is>
          <t>MERGERS AND ACQUISITIONS - Narrative (Details) $ / shares in Units, $ in Thousands</t>
        </is>
      </c>
      <c r="E1" s="2" t="inlineStr">
        <is>
          <t>1 Months Ended</t>
        </is>
      </c>
      <c r="F1" s="2" t="inlineStr">
        <is>
          <t>3 Months Ended</t>
        </is>
      </c>
    </row>
    <row r="2">
      <c r="B2" s="2" t="inlineStr">
        <is>
          <t>Mar. 01, 2025 USD ($) state $ / shares shares</t>
        </is>
      </c>
      <c r="C2" s="2" t="inlineStr">
        <is>
          <t>Feb. 28, 2025 USD ($)</t>
        </is>
      </c>
      <c r="D2" s="2" t="inlineStr">
        <is>
          <t>Apr. 01, 2024 USD ($) $ / shares shares</t>
        </is>
      </c>
      <c r="E2" s="2" t="inlineStr">
        <is>
          <t>Mar. 31, 2025 USD ($)</t>
        </is>
      </c>
      <c r="F2" s="2" t="inlineStr">
        <is>
          <t>Mar. 31, 2025 USD ($) bankingCenter</t>
        </is>
      </c>
      <c r="G2" s="2" t="inlineStr">
        <is>
          <t>Dec. 31, 2024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redemption price per share (in dollars per share) | $ / shares</t>
        </is>
      </c>
      <c r="B4" s="6" t="n">
        <v>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385139</v>
      </c>
      <c r="F5" s="6" t="n">
        <v>385139</v>
      </c>
      <c r="G5" s="6" t="n">
        <v>333695</v>
      </c>
    </row>
    <row r="6">
      <c r="A6" s="4" t="inlineStr">
        <is>
          <t>CrossFir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full-service locations | bankingCenter</t>
        </is>
      </c>
      <c r="B8" s="4" t="inlineStr">
        <is>
          <t xml:space="preserve"> </t>
        </is>
      </c>
      <c r="C8" s="4" t="inlineStr">
        <is>
          <t xml:space="preserve"> </t>
        </is>
      </c>
      <c r="D8" s="4" t="inlineStr">
        <is>
          <t xml:space="preserve"> </t>
        </is>
      </c>
      <c r="E8" s="4" t="inlineStr">
        <is>
          <t xml:space="preserve"> </t>
        </is>
      </c>
      <c r="F8" s="5" t="n">
        <v>78</v>
      </c>
      <c r="G8" s="4" t="inlineStr">
        <is>
          <t xml:space="preserve"> </t>
        </is>
      </c>
    </row>
    <row r="9">
      <c r="A9" s="4" t="inlineStr">
        <is>
          <t>Number of states in which entity operates | state</t>
        </is>
      </c>
      <c r="B9" s="5"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of acquiree since acquisition date, actual</t>
        </is>
      </c>
      <c r="B10" s="4" t="inlineStr">
        <is>
          <t xml:space="preserve"> </t>
        </is>
      </c>
      <c r="C10" s="4" t="inlineStr">
        <is>
          <t xml:space="preserve"> </t>
        </is>
      </c>
      <c r="D10" s="4" t="inlineStr">
        <is>
          <t xml:space="preserve"> </t>
        </is>
      </c>
      <c r="E10" s="5" t="n">
        <v>24200</v>
      </c>
      <c r="F10" s="4" t="inlineStr">
        <is>
          <t xml:space="preserve"> </t>
        </is>
      </c>
      <c r="G10" s="4" t="inlineStr">
        <is>
          <t xml:space="preserve"> </t>
        </is>
      </c>
    </row>
    <row r="11">
      <c r="A11" s="4" t="inlineStr">
        <is>
          <t>Net loss of acquiree since acquisition date, actual</t>
        </is>
      </c>
      <c r="B11" s="4" t="inlineStr">
        <is>
          <t xml:space="preserve"> </t>
        </is>
      </c>
      <c r="C11" s="4" t="inlineStr">
        <is>
          <t xml:space="preserve"> </t>
        </is>
      </c>
      <c r="D11" s="4" t="inlineStr">
        <is>
          <t xml:space="preserve"> </t>
        </is>
      </c>
      <c r="E11" s="5" t="n">
        <v>-34500</v>
      </c>
      <c r="F11" s="4" t="inlineStr">
        <is>
          <t xml:space="preserve"> </t>
        </is>
      </c>
      <c r="G11" s="4" t="inlineStr">
        <is>
          <t xml:space="preserve"> </t>
        </is>
      </c>
    </row>
    <row r="12">
      <c r="A12" s="4" t="inlineStr">
        <is>
          <t>Total consideration paid</t>
        </is>
      </c>
      <c r="B12" s="6" t="n">
        <v>808980</v>
      </c>
      <c r="C12" s="6" t="n">
        <v>6000</v>
      </c>
      <c r="D12" s="4" t="inlineStr">
        <is>
          <t xml:space="preserve"> </t>
        </is>
      </c>
      <c r="E12" s="4" t="inlineStr">
        <is>
          <t xml:space="preserve"> </t>
        </is>
      </c>
      <c r="F12" s="4" t="inlineStr">
        <is>
          <t xml:space="preserve"> </t>
        </is>
      </c>
      <c r="G12" s="4" t="inlineStr">
        <is>
          <t xml:space="preserve"> </t>
        </is>
      </c>
    </row>
    <row r="13">
      <c r="A13" s="4" t="inlineStr">
        <is>
          <t>Goodwill</t>
        </is>
      </c>
      <c r="B13" s="5" t="n">
        <v>513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financial assets acquired</t>
        </is>
      </c>
      <c r="B14" s="5" t="n">
        <v>47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contractual amounts of acquired receivables</t>
        </is>
      </c>
      <c r="B15" s="6" t="n">
        <v>479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ossFirst | Common | CrossFirst | SS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ceived for each share owned (in shares) | shares</t>
        </is>
      </c>
      <c r="B18" s="11" t="n">
        <v>0.66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mp;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ceived for each share owned (in shares) | shares</t>
        </is>
      </c>
      <c r="B21" s="4" t="inlineStr">
        <is>
          <t xml:space="preserve"> </t>
        </is>
      </c>
      <c r="C21" s="4" t="inlineStr">
        <is>
          <t xml:space="preserve"> </t>
        </is>
      </c>
      <c r="D21" s="11" t="n">
        <v>5.7294</v>
      </c>
      <c r="E21" s="4" t="inlineStr">
        <is>
          <t xml:space="preserve"> </t>
        </is>
      </c>
      <c r="F21" s="4" t="inlineStr">
        <is>
          <t xml:space="preserve"> </t>
        </is>
      </c>
      <c r="G21" s="4" t="inlineStr">
        <is>
          <t xml:space="preserve"> </t>
        </is>
      </c>
    </row>
    <row r="22">
      <c r="A22" s="4" t="inlineStr">
        <is>
          <t>Total consideration paid</t>
        </is>
      </c>
      <c r="B22" s="4" t="inlineStr">
        <is>
          <t xml:space="preserve"> </t>
        </is>
      </c>
      <c r="C22" s="4" t="inlineStr">
        <is>
          <t xml:space="preserve"> </t>
        </is>
      </c>
      <c r="D22" s="6" t="n">
        <v>49575</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6" t="n">
        <v>15897</v>
      </c>
      <c r="E23" s="4" t="inlineStr">
        <is>
          <t xml:space="preserve"> </t>
        </is>
      </c>
      <c r="F23" s="4" t="inlineStr">
        <is>
          <t xml:space="preserve"> </t>
        </is>
      </c>
      <c r="G23" s="4" t="inlineStr">
        <is>
          <t xml:space="preserve"> </t>
        </is>
      </c>
    </row>
    <row r="24">
      <c r="A24" s="4" t="inlineStr">
        <is>
          <t>Per share cash consideration entitled, Cash Election (in dollars per share) | $ / shares</t>
        </is>
      </c>
      <c r="B24" s="4" t="inlineStr">
        <is>
          <t xml:space="preserve"> </t>
        </is>
      </c>
      <c r="C24" s="4" t="inlineStr">
        <is>
          <t xml:space="preserve"> </t>
        </is>
      </c>
      <c r="D24" s="8" t="n">
        <v>117.74</v>
      </c>
      <c r="E24" s="4" t="inlineStr">
        <is>
          <t xml:space="preserve"> </t>
        </is>
      </c>
      <c r="F24" s="4" t="inlineStr">
        <is>
          <t xml:space="preserve"> </t>
        </is>
      </c>
      <c r="G24" s="4" t="inlineStr">
        <is>
          <t xml:space="preserve"> </t>
        </is>
      </c>
    </row>
    <row r="25">
      <c r="A25" s="4" t="inlineStr">
        <is>
          <t>Consideration transferred per share in cash, Mixed Election (in dollars per share) | $ / shares</t>
        </is>
      </c>
      <c r="B25" s="4" t="inlineStr">
        <is>
          <t xml:space="preserve"> </t>
        </is>
      </c>
      <c r="C25" s="4" t="inlineStr">
        <is>
          <t xml:space="preserve"> </t>
        </is>
      </c>
      <c r="D25" s="8" t="n">
        <v>34.55</v>
      </c>
      <c r="E25" s="4" t="inlineStr">
        <is>
          <t xml:space="preserve"> </t>
        </is>
      </c>
      <c r="F25" s="4" t="inlineStr">
        <is>
          <t xml:space="preserve"> </t>
        </is>
      </c>
      <c r="G25" s="4" t="inlineStr">
        <is>
          <t xml:space="preserve"> </t>
        </is>
      </c>
    </row>
    <row r="26">
      <c r="A26" s="4" t="inlineStr">
        <is>
          <t>Mixed consideration ratio</t>
        </is>
      </c>
      <c r="B26" s="4" t="inlineStr">
        <is>
          <t xml:space="preserve"> </t>
        </is>
      </c>
      <c r="C26" s="4" t="inlineStr">
        <is>
          <t xml:space="preserve"> </t>
        </is>
      </c>
      <c r="D26" s="11" t="n">
        <v>4.0481</v>
      </c>
      <c r="E26" s="4" t="inlineStr">
        <is>
          <t xml:space="preserve"> </t>
        </is>
      </c>
      <c r="F26" s="4" t="inlineStr">
        <is>
          <t xml:space="preserve"> </t>
        </is>
      </c>
      <c r="G26" s="4" t="inlineStr">
        <is>
          <t xml:space="preserve"> </t>
        </is>
      </c>
    </row>
    <row r="27">
      <c r="A27" s="4" t="inlineStr">
        <is>
          <t>Business combination consideration, number of shares (in shares) | shares</t>
        </is>
      </c>
      <c r="B27" s="4" t="inlineStr">
        <is>
          <t xml:space="preserve"> </t>
        </is>
      </c>
      <c r="C27" s="4" t="inlineStr">
        <is>
          <t xml:space="preserve"> </t>
        </is>
      </c>
      <c r="D27" s="5" t="n">
        <v>1429304</v>
      </c>
      <c r="E27" s="4" t="inlineStr">
        <is>
          <t xml:space="preserve"> </t>
        </is>
      </c>
      <c r="F27" s="4" t="inlineStr">
        <is>
          <t xml:space="preserve"> </t>
        </is>
      </c>
      <c r="G27" s="4" t="inlineStr">
        <is>
          <t xml:space="preserve"> </t>
        </is>
      </c>
    </row>
    <row r="28">
      <c r="A28" s="4" t="inlineStr">
        <is>
          <t>Cash</t>
        </is>
      </c>
      <c r="B28" s="4" t="inlineStr">
        <is>
          <t xml:space="preserve"> </t>
        </is>
      </c>
      <c r="C28" s="4" t="inlineStr">
        <is>
          <t xml:space="preserve"> </t>
        </is>
      </c>
      <c r="D28" s="6" t="n">
        <v>12200</v>
      </c>
      <c r="E28" s="4" t="inlineStr">
        <is>
          <t xml:space="preserve"> </t>
        </is>
      </c>
      <c r="F28" s="4" t="inlineStr">
        <is>
          <t xml:space="preserve"> </t>
        </is>
      </c>
      <c r="G28" s="4" t="inlineStr">
        <is>
          <t xml:space="preserve"> </t>
        </is>
      </c>
    </row>
    <row r="29">
      <c r="A29" s="4" t="inlineStr">
        <is>
          <t>Consideration transferred per share in cash, Share Election (in dollars per share) | $ / shares</t>
        </is>
      </c>
      <c r="B29" s="4" t="inlineStr">
        <is>
          <t xml:space="preserve"> </t>
        </is>
      </c>
      <c r="C29" s="4" t="inlineStr">
        <is>
          <t xml:space="preserve"> </t>
        </is>
      </c>
      <c r="D29" s="12" t="n">
        <v>5.3966</v>
      </c>
      <c r="E29" s="4" t="inlineStr">
        <is>
          <t xml:space="preserve"> </t>
        </is>
      </c>
      <c r="F29" s="4" t="inlineStr">
        <is>
          <t xml:space="preserve"> </t>
        </is>
      </c>
      <c r="G29" s="4" t="inlineStr">
        <is>
          <t xml:space="preserve"> </t>
        </is>
      </c>
    </row>
    <row r="30">
      <c r="A30" s="4" t="inlineStr">
        <is>
          <t>Consideration transferred per share in shares, Share Election (in shares) | shares</t>
        </is>
      </c>
      <c r="B30" s="4" t="inlineStr">
        <is>
          <t xml:space="preserve"> </t>
        </is>
      </c>
      <c r="C30" s="4" t="inlineStr">
        <is>
          <t xml:space="preserve"> </t>
        </is>
      </c>
      <c r="D30" s="11" t="n">
        <v>5.4668</v>
      </c>
      <c r="E30" s="4" t="inlineStr">
        <is>
          <t xml:space="preserve"> </t>
        </is>
      </c>
      <c r="F30" s="4" t="inlineStr">
        <is>
          <t xml:space="preserve"> </t>
        </is>
      </c>
      <c r="G30" s="4" t="inlineStr">
        <is>
          <t xml:space="preserve"> </t>
        </is>
      </c>
    </row>
    <row r="31">
      <c r="A31" s="4" t="inlineStr">
        <is>
          <t>Cash consideration received (in dollars per share) | $ / shares</t>
        </is>
      </c>
      <c r="B31" s="4" t="inlineStr">
        <is>
          <t xml:space="preserve"> </t>
        </is>
      </c>
      <c r="C31" s="4" t="inlineStr">
        <is>
          <t xml:space="preserve"> </t>
        </is>
      </c>
      <c r="D31" s="8" t="n">
        <v>117.74</v>
      </c>
      <c r="E31" s="4" t="inlineStr">
        <is>
          <t xml:space="preserve"> </t>
        </is>
      </c>
      <c r="F31" s="4" t="inlineStr">
        <is>
          <t xml:space="preserve"> </t>
        </is>
      </c>
      <c r="G31" s="4" t="inlineStr">
        <is>
          <t xml:space="preserve"> </t>
        </is>
      </c>
    </row>
    <row r="32">
      <c r="A32" s="4" t="inlineStr">
        <is>
          <t>Fractional shares, payment rate (in dollars per share) | $ / shares</t>
        </is>
      </c>
      <c r="B32" s="4" t="inlineStr">
        <is>
          <t xml:space="preserve"> </t>
        </is>
      </c>
      <c r="C32" s="4" t="inlineStr">
        <is>
          <t xml:space="preserve"> </t>
        </is>
      </c>
      <c r="D32" s="8" t="n">
        <v>23.32</v>
      </c>
      <c r="E32" s="4" t="inlineStr">
        <is>
          <t xml:space="preserve"> </t>
        </is>
      </c>
      <c r="F32" s="4" t="inlineStr">
        <is>
          <t xml:space="preserve"> </t>
        </is>
      </c>
      <c r="G32" s="4" t="inlineStr">
        <is>
          <t xml:space="preserve"> </t>
        </is>
      </c>
    </row>
    <row r="33">
      <c r="A33" s="4" t="inlineStr">
        <is>
          <t>Additional consideration transferred</t>
        </is>
      </c>
      <c r="B33" s="4" t="inlineStr">
        <is>
          <t xml:space="preserve"> </t>
        </is>
      </c>
      <c r="C33" s="4" t="inlineStr">
        <is>
          <t xml:space="preserve"> </t>
        </is>
      </c>
      <c r="D33" s="6" t="n">
        <v>3000</v>
      </c>
      <c r="E33" s="4" t="inlineStr">
        <is>
          <t xml:space="preserve"> </t>
        </is>
      </c>
      <c r="F33" s="4" t="inlineStr">
        <is>
          <t xml:space="preserve"> </t>
        </is>
      </c>
      <c r="G33" s="4" t="inlineStr">
        <is>
          <t xml:space="preserve"> </t>
        </is>
      </c>
    </row>
    <row r="34">
      <c r="A34" s="4" t="inlineStr">
        <is>
          <t>Number of shares redeemed ( in shares) | shares</t>
        </is>
      </c>
      <c r="B34" s="4" t="inlineStr">
        <is>
          <t xml:space="preserve"> </t>
        </is>
      </c>
      <c r="C34" s="4" t="inlineStr">
        <is>
          <t xml:space="preserve"> </t>
        </is>
      </c>
      <c r="D34" s="5" t="n">
        <v>300</v>
      </c>
      <c r="E34" s="4" t="inlineStr">
        <is>
          <t xml:space="preserve"> </t>
        </is>
      </c>
      <c r="F34" s="4" t="inlineStr">
        <is>
          <t xml:space="preserve"> </t>
        </is>
      </c>
      <c r="G34" s="4" t="inlineStr">
        <is>
          <t xml:space="preserve"> </t>
        </is>
      </c>
    </row>
    <row r="35">
      <c r="A35" s="4" t="inlineStr">
        <is>
          <t>Business acquisition fair value adjustment, deferred taxes</t>
        </is>
      </c>
      <c r="B35" s="4" t="inlineStr">
        <is>
          <t xml:space="preserve"> </t>
        </is>
      </c>
      <c r="C35" s="4" t="inlineStr">
        <is>
          <t xml:space="preserve"> </t>
        </is>
      </c>
      <c r="D35" s="4" t="inlineStr">
        <is>
          <t xml:space="preserve"> </t>
        </is>
      </c>
      <c r="E35" s="6" t="n">
        <v>100</v>
      </c>
      <c r="F35" s="4" t="inlineStr">
        <is>
          <t xml:space="preserve"> </t>
        </is>
      </c>
      <c r="G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ND ACQUISITIONS - Schedule of Estimated Acquisition-date Fair Values of the Assets Acquired and Liabilities Assumed (Details) - USD ($) $ in Thousands</t>
        </is>
      </c>
      <c r="B1" s="2" t="inlineStr">
        <is>
          <t>Mar. 01, 2025</t>
        </is>
      </c>
      <c r="C1" s="2" t="inlineStr">
        <is>
          <t>Feb. 28, 2025</t>
        </is>
      </c>
      <c r="D1" s="2" t="inlineStr">
        <is>
          <t>Apr. 01, 2024</t>
        </is>
      </c>
      <c r="E1" s="2" t="inlineStr">
        <is>
          <t>Mar. 31, 2025</t>
        </is>
      </c>
      <c r="F1" s="2" t="inlineStr">
        <is>
          <t>Dec. 31, 2024</t>
        </is>
      </c>
    </row>
    <row r="2">
      <c r="A2" s="3" t="inlineStr">
        <is>
          <t>Consideration pai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385139</v>
      </c>
      <c r="F3" s="6" t="n">
        <v>333695</v>
      </c>
    </row>
    <row r="4">
      <c r="A4" s="4" t="inlineStr">
        <is>
          <t>CrossFir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385808</v>
      </c>
      <c r="C6" s="4" t="inlineStr">
        <is>
          <t xml:space="preserve"> </t>
        </is>
      </c>
      <c r="D6" s="4" t="inlineStr">
        <is>
          <t xml:space="preserve"> </t>
        </is>
      </c>
      <c r="E6" s="4" t="inlineStr">
        <is>
          <t xml:space="preserve"> </t>
        </is>
      </c>
      <c r="F6" s="4" t="inlineStr">
        <is>
          <t xml:space="preserve"> </t>
        </is>
      </c>
    </row>
    <row r="7">
      <c r="A7" s="4" t="inlineStr">
        <is>
          <t>Securities</t>
        </is>
      </c>
      <c r="B7" s="5" t="n">
        <v>725622</v>
      </c>
      <c r="C7" s="4" t="inlineStr">
        <is>
          <t xml:space="preserve"> </t>
        </is>
      </c>
      <c r="D7" s="4" t="inlineStr">
        <is>
          <t xml:space="preserve"> </t>
        </is>
      </c>
      <c r="E7" s="4" t="inlineStr">
        <is>
          <t xml:space="preserve"> </t>
        </is>
      </c>
      <c r="F7" s="4" t="inlineStr">
        <is>
          <t xml:space="preserve"> </t>
        </is>
      </c>
    </row>
    <row r="8">
      <c r="A8" s="4" t="inlineStr">
        <is>
          <t>Portfolio loans, net of ACL</t>
        </is>
      </c>
      <c r="B8" s="5" t="n">
        <v>6022347</v>
      </c>
      <c r="C8" s="4" t="inlineStr">
        <is>
          <t xml:space="preserve"> </t>
        </is>
      </c>
      <c r="D8" s="4" t="inlineStr">
        <is>
          <t xml:space="preserve"> </t>
        </is>
      </c>
      <c r="E8" s="4" t="inlineStr">
        <is>
          <t xml:space="preserve"> </t>
        </is>
      </c>
      <c r="F8" s="4" t="inlineStr">
        <is>
          <t xml:space="preserve"> </t>
        </is>
      </c>
    </row>
    <row r="9">
      <c r="A9" s="4" t="inlineStr">
        <is>
          <t>Premises and equipment</t>
        </is>
      </c>
      <c r="B9" s="5" t="n">
        <v>64249</v>
      </c>
      <c r="C9" s="4" t="inlineStr">
        <is>
          <t xml:space="preserve"> </t>
        </is>
      </c>
      <c r="D9" s="4" t="inlineStr">
        <is>
          <t xml:space="preserve"> </t>
        </is>
      </c>
      <c r="E9" s="4" t="inlineStr">
        <is>
          <t xml:space="preserve"> </t>
        </is>
      </c>
      <c r="F9" s="4" t="inlineStr">
        <is>
          <t xml:space="preserve"> </t>
        </is>
      </c>
    </row>
    <row r="10">
      <c r="A10" s="4" t="inlineStr">
        <is>
          <t>Right of use assets</t>
        </is>
      </c>
      <c r="B10" s="5" t="n">
        <v>30723</v>
      </c>
      <c r="C10" s="4" t="inlineStr">
        <is>
          <t xml:space="preserve"> </t>
        </is>
      </c>
      <c r="D10" s="4" t="inlineStr">
        <is>
          <t xml:space="preserve"> </t>
        </is>
      </c>
      <c r="E10" s="4" t="inlineStr">
        <is>
          <t xml:space="preserve"> </t>
        </is>
      </c>
      <c r="F10" s="4" t="inlineStr">
        <is>
          <t xml:space="preserve"> </t>
        </is>
      </c>
    </row>
    <row r="11">
      <c r="A11" s="4" t="inlineStr">
        <is>
          <t>Other intangible assets</t>
        </is>
      </c>
      <c r="B11" s="5" t="n">
        <v>81783</v>
      </c>
      <c r="C11" s="4" t="inlineStr">
        <is>
          <t xml:space="preserve"> </t>
        </is>
      </c>
      <c r="D11" s="4" t="inlineStr">
        <is>
          <t xml:space="preserve"> </t>
        </is>
      </c>
      <c r="E11" s="4" t="inlineStr">
        <is>
          <t xml:space="preserve"> </t>
        </is>
      </c>
      <c r="F11" s="4" t="inlineStr">
        <is>
          <t xml:space="preserve"> </t>
        </is>
      </c>
    </row>
    <row r="12">
      <c r="A12" s="4" t="inlineStr">
        <is>
          <t>Other assets</t>
        </is>
      </c>
      <c r="B12" s="5" t="n">
        <v>186994</v>
      </c>
      <c r="C12" s="4" t="inlineStr">
        <is>
          <t xml:space="preserve"> </t>
        </is>
      </c>
      <c r="D12" s="4" t="inlineStr">
        <is>
          <t xml:space="preserve"> </t>
        </is>
      </c>
      <c r="E12" s="4" t="inlineStr">
        <is>
          <t xml:space="preserve"> </t>
        </is>
      </c>
      <c r="F12" s="4" t="inlineStr">
        <is>
          <t xml:space="preserve"> </t>
        </is>
      </c>
    </row>
    <row r="13">
      <c r="A13" s="4" t="inlineStr">
        <is>
          <t>Total assets acquired</t>
        </is>
      </c>
      <c r="B13" s="5" t="n">
        <v>7497526</v>
      </c>
      <c r="C13" s="4" t="inlineStr">
        <is>
          <t xml:space="preserve"> </t>
        </is>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s</t>
        </is>
      </c>
      <c r="B15" s="5" t="n">
        <v>6571699</v>
      </c>
      <c r="C15" s="4" t="inlineStr">
        <is>
          <t xml:space="preserve"> </t>
        </is>
      </c>
      <c r="D15" s="4" t="inlineStr">
        <is>
          <t xml:space="preserve"> </t>
        </is>
      </c>
      <c r="E15" s="4" t="inlineStr">
        <is>
          <t xml:space="preserve"> </t>
        </is>
      </c>
      <c r="F15" s="4" t="inlineStr">
        <is>
          <t xml:space="preserve"> </t>
        </is>
      </c>
    </row>
    <row r="16">
      <c r="A16" s="4" t="inlineStr">
        <is>
          <t>Short-term borrowings</t>
        </is>
      </c>
      <c r="B16" s="5" t="n">
        <v>11209</v>
      </c>
      <c r="C16" s="4" t="inlineStr">
        <is>
          <t xml:space="preserve"> </t>
        </is>
      </c>
      <c r="D16" s="4" t="inlineStr">
        <is>
          <t xml:space="preserve"> </t>
        </is>
      </c>
      <c r="E16" s="4" t="inlineStr">
        <is>
          <t xml:space="preserve"> </t>
        </is>
      </c>
      <c r="F16" s="4" t="inlineStr">
        <is>
          <t xml:space="preserve"> </t>
        </is>
      </c>
    </row>
    <row r="17">
      <c r="A17" s="4" t="inlineStr">
        <is>
          <t>Long-term debt</t>
        </is>
      </c>
      <c r="B17" s="5" t="n">
        <v>61780</v>
      </c>
      <c r="C17" s="4" t="inlineStr">
        <is>
          <t xml:space="preserve"> </t>
        </is>
      </c>
      <c r="D17" s="4" t="inlineStr">
        <is>
          <t xml:space="preserve"> </t>
        </is>
      </c>
      <c r="E17" s="4" t="inlineStr">
        <is>
          <t xml:space="preserve"> </t>
        </is>
      </c>
      <c r="F17" s="4" t="inlineStr">
        <is>
          <t xml:space="preserve"> </t>
        </is>
      </c>
    </row>
    <row r="18">
      <c r="A18" s="4" t="inlineStr">
        <is>
          <t>Subordinated notes, net of unamortized issuance costs</t>
        </is>
      </c>
      <c r="B18" s="5" t="n">
        <v>0</v>
      </c>
      <c r="C18" s="4" t="inlineStr">
        <is>
          <t xml:space="preserve"> </t>
        </is>
      </c>
      <c r="D18" s="4" t="inlineStr">
        <is>
          <t xml:space="preserve"> </t>
        </is>
      </c>
      <c r="E18" s="4" t="inlineStr">
        <is>
          <t xml:space="preserve"> </t>
        </is>
      </c>
      <c r="F18" s="4" t="inlineStr">
        <is>
          <t xml:space="preserve"> </t>
        </is>
      </c>
    </row>
    <row r="19">
      <c r="A19" s="4" t="inlineStr">
        <is>
          <t>Junior subordinated debt owed to unconsolidated trusts</t>
        </is>
      </c>
      <c r="B19" s="5" t="n">
        <v>2238</v>
      </c>
      <c r="C19" s="4" t="inlineStr">
        <is>
          <t xml:space="preserve"> </t>
        </is>
      </c>
      <c r="D19" s="4" t="inlineStr">
        <is>
          <t xml:space="preserve"> </t>
        </is>
      </c>
      <c r="E19" s="4" t="inlineStr">
        <is>
          <t xml:space="preserve"> </t>
        </is>
      </c>
      <c r="F19" s="4" t="inlineStr">
        <is>
          <t xml:space="preserve"> </t>
        </is>
      </c>
    </row>
    <row r="20">
      <c r="A20" s="4" t="inlineStr">
        <is>
          <t>Lease liabilities</t>
        </is>
      </c>
      <c r="B20" s="5" t="n">
        <v>30723</v>
      </c>
      <c r="C20" s="4" t="inlineStr">
        <is>
          <t xml:space="preserve"> </t>
        </is>
      </c>
      <c r="D20" s="4" t="inlineStr">
        <is>
          <t xml:space="preserve"> </t>
        </is>
      </c>
      <c r="E20" s="4" t="inlineStr">
        <is>
          <t xml:space="preserve"> </t>
        </is>
      </c>
      <c r="F20" s="4" t="inlineStr">
        <is>
          <t xml:space="preserve"> </t>
        </is>
      </c>
    </row>
    <row r="21">
      <c r="A21" s="4" t="inlineStr">
        <is>
          <t>Other liabilities</t>
        </is>
      </c>
      <c r="B21" s="5" t="n">
        <v>62266</v>
      </c>
      <c r="C21" s="4" t="inlineStr">
        <is>
          <t xml:space="preserve"> </t>
        </is>
      </c>
      <c r="D21" s="4" t="inlineStr">
        <is>
          <t xml:space="preserve"> </t>
        </is>
      </c>
      <c r="E21" s="4" t="inlineStr">
        <is>
          <t xml:space="preserve"> </t>
        </is>
      </c>
      <c r="F21" s="4" t="inlineStr">
        <is>
          <t xml:space="preserve"> </t>
        </is>
      </c>
    </row>
    <row r="22">
      <c r="A22" s="4" t="inlineStr">
        <is>
          <t>Total liabilities assumed</t>
        </is>
      </c>
      <c r="B22" s="5" t="n">
        <v>6739915</v>
      </c>
      <c r="C22" s="4" t="inlineStr">
        <is>
          <t xml:space="preserve"> </t>
        </is>
      </c>
      <c r="D22" s="4" t="inlineStr">
        <is>
          <t xml:space="preserve"> </t>
        </is>
      </c>
      <c r="E22" s="4" t="inlineStr">
        <is>
          <t xml:space="preserve"> </t>
        </is>
      </c>
      <c r="F22" s="4" t="inlineStr">
        <is>
          <t xml:space="preserve"> </t>
        </is>
      </c>
    </row>
    <row r="23">
      <c r="A23" s="4" t="inlineStr">
        <is>
          <t>Net assets acquired</t>
        </is>
      </c>
      <c r="B23" s="5" t="n">
        <v>757611</v>
      </c>
      <c r="C23" s="4" t="inlineStr">
        <is>
          <t xml:space="preserve"> </t>
        </is>
      </c>
      <c r="D23" s="4" t="inlineStr">
        <is>
          <t xml:space="preserve"> </t>
        </is>
      </c>
      <c r="E23" s="4" t="inlineStr">
        <is>
          <t xml:space="preserve"> </t>
        </is>
      </c>
      <c r="F23" s="4" t="inlineStr">
        <is>
          <t xml:space="preserve"> </t>
        </is>
      </c>
    </row>
    <row r="24">
      <c r="A24" s="3" t="inlineStr">
        <is>
          <t>Consideration pai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5" t="n">
        <v>4</v>
      </c>
      <c r="C25" s="4" t="inlineStr">
        <is>
          <t xml:space="preserve"> </t>
        </is>
      </c>
      <c r="D25" s="4" t="inlineStr">
        <is>
          <t xml:space="preserve"> </t>
        </is>
      </c>
      <c r="E25" s="4" t="inlineStr">
        <is>
          <t xml:space="preserve"> </t>
        </is>
      </c>
      <c r="F25" s="4" t="inlineStr">
        <is>
          <t xml:space="preserve"> </t>
        </is>
      </c>
    </row>
    <row r="26">
      <c r="A26" s="4" t="inlineStr">
        <is>
          <t>Total consideration paid</t>
        </is>
      </c>
      <c r="B26" s="5" t="n">
        <v>808980</v>
      </c>
      <c r="C26" s="6" t="n">
        <v>6000</v>
      </c>
      <c r="D26" s="4" t="inlineStr">
        <is>
          <t xml:space="preserve"> </t>
        </is>
      </c>
      <c r="E26" s="4" t="inlineStr">
        <is>
          <t xml:space="preserve"> </t>
        </is>
      </c>
      <c r="F26" s="4" t="inlineStr">
        <is>
          <t xml:space="preserve"> </t>
        </is>
      </c>
    </row>
    <row r="27">
      <c r="A27" s="4" t="inlineStr">
        <is>
          <t>Goodwill</t>
        </is>
      </c>
      <c r="B27" s="5" t="n">
        <v>51369</v>
      </c>
      <c r="C27" s="4" t="inlineStr">
        <is>
          <t xml:space="preserve"> </t>
        </is>
      </c>
      <c r="D27" s="4" t="inlineStr">
        <is>
          <t xml:space="preserve"> </t>
        </is>
      </c>
      <c r="E27" s="4" t="inlineStr">
        <is>
          <t xml:space="preserve"> </t>
        </is>
      </c>
      <c r="F27" s="4" t="inlineStr">
        <is>
          <t xml:space="preserve"> </t>
        </is>
      </c>
    </row>
    <row r="28">
      <c r="A28" s="4" t="inlineStr">
        <is>
          <t>CrossFirst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ideration pai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t>
        </is>
      </c>
      <c r="B30" s="5" t="n">
        <v>795227</v>
      </c>
      <c r="C30" s="4" t="inlineStr">
        <is>
          <t xml:space="preserve"> </t>
        </is>
      </c>
      <c r="D30" s="4" t="inlineStr">
        <is>
          <t xml:space="preserve"> </t>
        </is>
      </c>
      <c r="E30" s="4" t="inlineStr">
        <is>
          <t xml:space="preserve"> </t>
        </is>
      </c>
      <c r="F30" s="4" t="inlineStr">
        <is>
          <t xml:space="preserve"> </t>
        </is>
      </c>
    </row>
    <row r="31">
      <c r="A31" s="4" t="inlineStr">
        <is>
          <t>CrossFirst |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ideration pai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t>
        </is>
      </c>
      <c r="B33" s="5" t="n">
        <v>7750</v>
      </c>
      <c r="C33" s="4" t="inlineStr">
        <is>
          <t xml:space="preserve"> </t>
        </is>
      </c>
      <c r="D33" s="4" t="inlineStr">
        <is>
          <t xml:space="preserve"> </t>
        </is>
      </c>
      <c r="E33" s="4" t="inlineStr">
        <is>
          <t xml:space="preserve"> </t>
        </is>
      </c>
      <c r="F33" s="4" t="inlineStr">
        <is>
          <t xml:space="preserve"> </t>
        </is>
      </c>
    </row>
    <row r="34">
      <c r="A34" s="4" t="inlineStr">
        <is>
          <t>CrossFirst | Replacement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sideration pai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t>
        </is>
      </c>
      <c r="B36" s="6" t="n">
        <v>5999</v>
      </c>
      <c r="C36" s="4" t="inlineStr">
        <is>
          <t xml:space="preserve"> </t>
        </is>
      </c>
      <c r="D36" s="4" t="inlineStr">
        <is>
          <t xml:space="preserve"> </t>
        </is>
      </c>
      <c r="E36" s="4" t="inlineStr">
        <is>
          <t xml:space="preserve"> </t>
        </is>
      </c>
      <c r="F36" s="4" t="inlineStr">
        <is>
          <t xml:space="preserve"> </t>
        </is>
      </c>
    </row>
    <row r="37">
      <c r="A37" s="4" t="inlineStr">
        <is>
          <t>M&amp;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4" t="inlineStr">
        <is>
          <t xml:space="preserve"> </t>
        </is>
      </c>
      <c r="D39" s="6" t="n">
        <v>33577</v>
      </c>
      <c r="E39" s="4" t="inlineStr">
        <is>
          <t xml:space="preserve"> </t>
        </is>
      </c>
      <c r="F39" s="4" t="inlineStr">
        <is>
          <t xml:space="preserve"> </t>
        </is>
      </c>
    </row>
    <row r="40">
      <c r="A40" s="4" t="inlineStr">
        <is>
          <t>Securities</t>
        </is>
      </c>
      <c r="B40" s="4" t="inlineStr">
        <is>
          <t xml:space="preserve"> </t>
        </is>
      </c>
      <c r="C40" s="4" t="inlineStr">
        <is>
          <t xml:space="preserve"> </t>
        </is>
      </c>
      <c r="D40" s="5" t="n">
        <v>8086</v>
      </c>
      <c r="E40" s="4" t="inlineStr">
        <is>
          <t xml:space="preserve"> </t>
        </is>
      </c>
      <c r="F40" s="4" t="inlineStr">
        <is>
          <t xml:space="preserve"> </t>
        </is>
      </c>
    </row>
    <row r="41">
      <c r="A41" s="4" t="inlineStr">
        <is>
          <t>Portfolio loans, net of ACL</t>
        </is>
      </c>
      <c r="B41" s="4" t="inlineStr">
        <is>
          <t xml:space="preserve"> </t>
        </is>
      </c>
      <c r="C41" s="4" t="inlineStr">
        <is>
          <t xml:space="preserve"> </t>
        </is>
      </c>
      <c r="D41" s="5" t="n">
        <v>417230</v>
      </c>
      <c r="E41" s="4" t="inlineStr">
        <is>
          <t xml:space="preserve"> </t>
        </is>
      </c>
      <c r="F41" s="4" t="inlineStr">
        <is>
          <t xml:space="preserve"> </t>
        </is>
      </c>
    </row>
    <row r="42">
      <c r="A42" s="4" t="inlineStr">
        <is>
          <t>Premises and equipment</t>
        </is>
      </c>
      <c r="B42" s="4" t="inlineStr">
        <is>
          <t xml:space="preserve"> </t>
        </is>
      </c>
      <c r="C42" s="4" t="inlineStr">
        <is>
          <t xml:space="preserve"> </t>
        </is>
      </c>
      <c r="D42" s="5" t="n">
        <v>2045</v>
      </c>
      <c r="E42" s="4" t="inlineStr">
        <is>
          <t xml:space="preserve"> </t>
        </is>
      </c>
      <c r="F42" s="4" t="inlineStr">
        <is>
          <t xml:space="preserve"> </t>
        </is>
      </c>
    </row>
    <row r="43">
      <c r="A43" s="4" t="inlineStr">
        <is>
          <t>Right of use assets</t>
        </is>
      </c>
      <c r="B43" s="4" t="inlineStr">
        <is>
          <t xml:space="preserve"> </t>
        </is>
      </c>
      <c r="C43" s="4" t="inlineStr">
        <is>
          <t xml:space="preserve"> </t>
        </is>
      </c>
      <c r="D43" s="5" t="n">
        <v>253</v>
      </c>
      <c r="E43" s="4" t="inlineStr">
        <is>
          <t xml:space="preserve"> </t>
        </is>
      </c>
      <c r="F43" s="4" t="inlineStr">
        <is>
          <t xml:space="preserve"> </t>
        </is>
      </c>
    </row>
    <row r="44">
      <c r="A44" s="4" t="inlineStr">
        <is>
          <t>Other intangible assets</t>
        </is>
      </c>
      <c r="B44" s="4" t="inlineStr">
        <is>
          <t xml:space="preserve"> </t>
        </is>
      </c>
      <c r="C44" s="4" t="inlineStr">
        <is>
          <t xml:space="preserve"> </t>
        </is>
      </c>
      <c r="D44" s="5" t="n">
        <v>6346</v>
      </c>
      <c r="E44" s="4" t="inlineStr">
        <is>
          <t xml:space="preserve"> </t>
        </is>
      </c>
      <c r="F44" s="4" t="inlineStr">
        <is>
          <t xml:space="preserve"> </t>
        </is>
      </c>
    </row>
    <row r="45">
      <c r="A45" s="4" t="inlineStr">
        <is>
          <t>Other assets</t>
        </is>
      </c>
      <c r="B45" s="4" t="inlineStr">
        <is>
          <t xml:space="preserve"> </t>
        </is>
      </c>
      <c r="C45" s="4" t="inlineStr">
        <is>
          <t xml:space="preserve"> </t>
        </is>
      </c>
      <c r="D45" s="5" t="n">
        <v>10208</v>
      </c>
      <c r="E45" s="4" t="inlineStr">
        <is>
          <t xml:space="preserve"> </t>
        </is>
      </c>
      <c r="F45" s="4" t="inlineStr">
        <is>
          <t xml:space="preserve"> </t>
        </is>
      </c>
    </row>
    <row r="46">
      <c r="A46" s="4" t="inlineStr">
        <is>
          <t>Total assets acquired</t>
        </is>
      </c>
      <c r="B46" s="4" t="inlineStr">
        <is>
          <t xml:space="preserve"> </t>
        </is>
      </c>
      <c r="C46" s="4" t="inlineStr">
        <is>
          <t xml:space="preserve"> </t>
        </is>
      </c>
      <c r="D46" s="5" t="n">
        <v>477745</v>
      </c>
      <c r="E46" s="4" t="inlineStr">
        <is>
          <t xml:space="preserve"> </t>
        </is>
      </c>
      <c r="F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osits</t>
        </is>
      </c>
      <c r="B48" s="4" t="inlineStr">
        <is>
          <t xml:space="preserve"> </t>
        </is>
      </c>
      <c r="C48" s="4" t="inlineStr">
        <is>
          <t xml:space="preserve"> </t>
        </is>
      </c>
      <c r="D48" s="5" t="n">
        <v>392838</v>
      </c>
      <c r="E48" s="4" t="inlineStr">
        <is>
          <t xml:space="preserve"> </t>
        </is>
      </c>
      <c r="F48" s="4" t="inlineStr">
        <is>
          <t xml:space="preserve"> </t>
        </is>
      </c>
    </row>
    <row r="49">
      <c r="A49" s="4" t="inlineStr">
        <is>
          <t>Short-term borrowings</t>
        </is>
      </c>
      <c r="B49" s="4" t="inlineStr">
        <is>
          <t xml:space="preserve"> </t>
        </is>
      </c>
      <c r="C49" s="4" t="inlineStr">
        <is>
          <t xml:space="preserve"> </t>
        </is>
      </c>
      <c r="D49" s="5" t="n">
        <v>35932</v>
      </c>
      <c r="E49" s="4" t="inlineStr">
        <is>
          <t xml:space="preserve"> </t>
        </is>
      </c>
      <c r="F49" s="4" t="inlineStr">
        <is>
          <t xml:space="preserve"> </t>
        </is>
      </c>
    </row>
    <row r="50">
      <c r="A50" s="4" t="inlineStr">
        <is>
          <t>Long-term debt</t>
        </is>
      </c>
      <c r="B50" s="4" t="inlineStr">
        <is>
          <t xml:space="preserve"> </t>
        </is>
      </c>
      <c r="C50" s="4" t="inlineStr">
        <is>
          <t xml:space="preserve"> </t>
        </is>
      </c>
      <c r="D50" s="5" t="n">
        <v>1450</v>
      </c>
      <c r="E50" s="4" t="inlineStr">
        <is>
          <t xml:space="preserve"> </t>
        </is>
      </c>
      <c r="F50" s="4" t="inlineStr">
        <is>
          <t xml:space="preserve"> </t>
        </is>
      </c>
    </row>
    <row r="51">
      <c r="A51" s="4" t="inlineStr">
        <is>
          <t>Subordinated notes, net of unamortized issuance costs</t>
        </is>
      </c>
      <c r="B51" s="4" t="inlineStr">
        <is>
          <t xml:space="preserve"> </t>
        </is>
      </c>
      <c r="C51" s="4" t="inlineStr">
        <is>
          <t xml:space="preserve"> </t>
        </is>
      </c>
      <c r="D51" s="5" t="n">
        <v>3911</v>
      </c>
      <c r="E51" s="4" t="inlineStr">
        <is>
          <t xml:space="preserve"> </t>
        </is>
      </c>
      <c r="F51" s="4" t="inlineStr">
        <is>
          <t xml:space="preserve"> </t>
        </is>
      </c>
    </row>
    <row r="52">
      <c r="A52" s="4" t="inlineStr">
        <is>
          <t>Junior subordinated debt owed to unconsolidated trusts</t>
        </is>
      </c>
      <c r="B52" s="4" t="inlineStr">
        <is>
          <t xml:space="preserve"> </t>
        </is>
      </c>
      <c r="C52" s="4" t="inlineStr">
        <is>
          <t xml:space="preserve"> </t>
        </is>
      </c>
      <c r="D52" s="5" t="n">
        <v>2594</v>
      </c>
      <c r="E52" s="4" t="inlineStr">
        <is>
          <t xml:space="preserve"> </t>
        </is>
      </c>
      <c r="F52" s="4" t="inlineStr">
        <is>
          <t xml:space="preserve"> </t>
        </is>
      </c>
    </row>
    <row r="53">
      <c r="A53" s="4" t="inlineStr">
        <is>
          <t>Lease liabilities</t>
        </is>
      </c>
      <c r="B53" s="4" t="inlineStr">
        <is>
          <t xml:space="preserve"> </t>
        </is>
      </c>
      <c r="C53" s="4" t="inlineStr">
        <is>
          <t xml:space="preserve"> </t>
        </is>
      </c>
      <c r="D53" s="5" t="n">
        <v>253</v>
      </c>
      <c r="E53" s="4" t="inlineStr">
        <is>
          <t xml:space="preserve"> </t>
        </is>
      </c>
      <c r="F53" s="4" t="inlineStr">
        <is>
          <t xml:space="preserve"> </t>
        </is>
      </c>
    </row>
    <row r="54">
      <c r="A54" s="4" t="inlineStr">
        <is>
          <t>Other liabilities</t>
        </is>
      </c>
      <c r="B54" s="4" t="inlineStr">
        <is>
          <t xml:space="preserve"> </t>
        </is>
      </c>
      <c r="C54" s="4" t="inlineStr">
        <is>
          <t xml:space="preserve"> </t>
        </is>
      </c>
      <c r="D54" s="5" t="n">
        <v>7089</v>
      </c>
      <c r="E54" s="4" t="inlineStr">
        <is>
          <t xml:space="preserve"> </t>
        </is>
      </c>
      <c r="F54" s="4" t="inlineStr">
        <is>
          <t xml:space="preserve"> </t>
        </is>
      </c>
    </row>
    <row r="55">
      <c r="A55" s="4" t="inlineStr">
        <is>
          <t>Total liabilities assumed</t>
        </is>
      </c>
      <c r="B55" s="4" t="inlineStr">
        <is>
          <t xml:space="preserve"> </t>
        </is>
      </c>
      <c r="C55" s="4" t="inlineStr">
        <is>
          <t xml:space="preserve"> </t>
        </is>
      </c>
      <c r="D55" s="5" t="n">
        <v>444067</v>
      </c>
      <c r="E55" s="4" t="inlineStr">
        <is>
          <t xml:space="preserve"> </t>
        </is>
      </c>
      <c r="F55" s="4" t="inlineStr">
        <is>
          <t xml:space="preserve"> </t>
        </is>
      </c>
    </row>
    <row r="56">
      <c r="A56" s="4" t="inlineStr">
        <is>
          <t>Net assets acquired</t>
        </is>
      </c>
      <c r="B56" s="4" t="inlineStr">
        <is>
          <t xml:space="preserve"> </t>
        </is>
      </c>
      <c r="C56" s="4" t="inlineStr">
        <is>
          <t xml:space="preserve"> </t>
        </is>
      </c>
      <c r="D56" s="5" t="n">
        <v>33678</v>
      </c>
      <c r="E56" s="4" t="inlineStr">
        <is>
          <t xml:space="preserve"> </t>
        </is>
      </c>
      <c r="F56" s="4" t="inlineStr">
        <is>
          <t xml:space="preserve"> </t>
        </is>
      </c>
    </row>
    <row r="57">
      <c r="A57" s="3" t="inlineStr">
        <is>
          <t>Consideration pai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t>
        </is>
      </c>
      <c r="B58" s="4" t="inlineStr">
        <is>
          <t xml:space="preserve"> </t>
        </is>
      </c>
      <c r="C58" s="4" t="inlineStr">
        <is>
          <t xml:space="preserve"> </t>
        </is>
      </c>
      <c r="D58" s="5" t="n">
        <v>15200</v>
      </c>
      <c r="E58" s="4" t="inlineStr">
        <is>
          <t xml:space="preserve"> </t>
        </is>
      </c>
      <c r="F58" s="4" t="inlineStr">
        <is>
          <t xml:space="preserve"> </t>
        </is>
      </c>
    </row>
    <row r="59">
      <c r="A59" s="4" t="inlineStr">
        <is>
          <t>Total consideration paid</t>
        </is>
      </c>
      <c r="B59" s="4" t="inlineStr">
        <is>
          <t xml:space="preserve"> </t>
        </is>
      </c>
      <c r="C59" s="4" t="inlineStr">
        <is>
          <t xml:space="preserve"> </t>
        </is>
      </c>
      <c r="D59" s="5" t="n">
        <v>49575</v>
      </c>
      <c r="E59" s="4" t="inlineStr">
        <is>
          <t xml:space="preserve"> </t>
        </is>
      </c>
      <c r="F59" s="4" t="inlineStr">
        <is>
          <t xml:space="preserve"> </t>
        </is>
      </c>
    </row>
    <row r="60">
      <c r="A60" s="4" t="inlineStr">
        <is>
          <t>Goodwill</t>
        </is>
      </c>
      <c r="B60" s="4" t="inlineStr">
        <is>
          <t xml:space="preserve"> </t>
        </is>
      </c>
      <c r="C60" s="4" t="inlineStr">
        <is>
          <t xml:space="preserve"> </t>
        </is>
      </c>
      <c r="D60" s="5" t="n">
        <v>15897</v>
      </c>
      <c r="E60" s="4" t="inlineStr">
        <is>
          <t xml:space="preserve"> </t>
        </is>
      </c>
      <c r="F60" s="4" t="inlineStr">
        <is>
          <t xml:space="preserve"> </t>
        </is>
      </c>
    </row>
    <row r="61">
      <c r="A61" s="4" t="inlineStr">
        <is>
          <t>M&amp;M |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sideration pai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t>
        </is>
      </c>
      <c r="B63" s="4" t="inlineStr">
        <is>
          <t xml:space="preserve"> </t>
        </is>
      </c>
      <c r="C63" s="4" t="inlineStr">
        <is>
          <t xml:space="preserve"> </t>
        </is>
      </c>
      <c r="D63" s="5" t="n">
        <v>34375</v>
      </c>
      <c r="E63" s="4" t="inlineStr">
        <is>
          <t xml:space="preserve"> </t>
        </is>
      </c>
      <c r="F63" s="4" t="inlineStr">
        <is>
          <t xml:space="preserve"> </t>
        </is>
      </c>
    </row>
    <row r="64">
      <c r="A64" s="4" t="inlineStr">
        <is>
          <t>M&amp;M | Preferred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sideration pai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t>
        </is>
      </c>
      <c r="B66" s="4" t="inlineStr">
        <is>
          <t xml:space="preserve"> </t>
        </is>
      </c>
      <c r="C66" s="4" t="inlineStr">
        <is>
          <t xml:space="preserve"> </t>
        </is>
      </c>
      <c r="D66" s="5" t="n">
        <v>0</v>
      </c>
      <c r="E66" s="4" t="inlineStr">
        <is>
          <t xml:space="preserve"> </t>
        </is>
      </c>
      <c r="F66" s="4" t="inlineStr">
        <is>
          <t xml:space="preserve"> </t>
        </is>
      </c>
    </row>
    <row r="67">
      <c r="A67" s="4" t="inlineStr">
        <is>
          <t>M&amp;M | Replacement award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sideration pai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t>
        </is>
      </c>
      <c r="B69" s="4" t="inlineStr">
        <is>
          <t xml:space="preserve"> </t>
        </is>
      </c>
      <c r="C69" s="4" t="inlineStr">
        <is>
          <t xml:space="preserve"> </t>
        </is>
      </c>
      <c r="D69" s="6" t="n">
        <v>0</v>
      </c>
      <c r="E69" s="4" t="inlineStr">
        <is>
          <t xml:space="preserve"> </t>
        </is>
      </c>
      <c r="F6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Schedule of Reconciliation Between the Purchase Price and the Fair Value (Details) - USD ($) $ in Thousands</t>
        </is>
      </c>
      <c r="B1" s="2" t="inlineStr">
        <is>
          <t>Mar. 01, 2025</t>
        </is>
      </c>
      <c r="C1" s="2" t="inlineStr">
        <is>
          <t>Apr. 01, 2024</t>
        </is>
      </c>
    </row>
    <row r="2">
      <c r="A2" s="4" t="inlineStr">
        <is>
          <t>CrossFirst</t>
        </is>
      </c>
      <c r="B2" s="4" t="inlineStr">
        <is>
          <t xml:space="preserve"> </t>
        </is>
      </c>
      <c r="C2" s="4" t="inlineStr">
        <is>
          <t xml:space="preserve"> </t>
        </is>
      </c>
    </row>
    <row r="3">
      <c r="A3" s="3" t="inlineStr">
        <is>
          <t>PCD Financial Assets</t>
        </is>
      </c>
      <c r="B3" s="4" t="inlineStr">
        <is>
          <t xml:space="preserve"> </t>
        </is>
      </c>
      <c r="C3" s="4" t="inlineStr">
        <is>
          <t xml:space="preserve"> </t>
        </is>
      </c>
    </row>
    <row r="4">
      <c r="A4" s="4" t="inlineStr">
        <is>
          <t>Gross contractual receivable for PCD financial assets</t>
        </is>
      </c>
      <c r="B4" s="6" t="n">
        <v>4790000</v>
      </c>
      <c r="C4" s="4" t="inlineStr">
        <is>
          <t xml:space="preserve"> </t>
        </is>
      </c>
    </row>
    <row r="5">
      <c r="A5" s="4" t="inlineStr">
        <is>
          <t>Fair value of PCD financial assets</t>
        </is>
      </c>
      <c r="B5" s="5" t="n">
        <v>4700000</v>
      </c>
      <c r="C5" s="4" t="inlineStr">
        <is>
          <t xml:space="preserve"> </t>
        </is>
      </c>
    </row>
    <row r="6">
      <c r="A6" s="4" t="inlineStr">
        <is>
          <t>CrossFirst | Financial Asset Acquired with Credit Deterioration</t>
        </is>
      </c>
      <c r="B6" s="4" t="inlineStr">
        <is>
          <t xml:space="preserve"> </t>
        </is>
      </c>
      <c r="C6" s="4" t="inlineStr">
        <is>
          <t xml:space="preserve"> </t>
        </is>
      </c>
    </row>
    <row r="7">
      <c r="A7" s="3" t="inlineStr">
        <is>
          <t>PCD Financial Assets</t>
        </is>
      </c>
      <c r="B7" s="4" t="inlineStr">
        <is>
          <t xml:space="preserve"> </t>
        </is>
      </c>
      <c r="C7" s="4" t="inlineStr">
        <is>
          <t xml:space="preserve"> </t>
        </is>
      </c>
    </row>
    <row r="8">
      <c r="A8" s="4" t="inlineStr">
        <is>
          <t>Gross contractual receivable for PCD financial assets</t>
        </is>
      </c>
      <c r="B8" s="5" t="n">
        <v>1428978</v>
      </c>
      <c r="C8" s="4" t="inlineStr">
        <is>
          <t xml:space="preserve"> </t>
        </is>
      </c>
    </row>
    <row r="9">
      <c r="A9" s="4" t="inlineStr">
        <is>
          <t>ACL recorded for estimated uncollectible contractual cash flows specific to PCD financial assets</t>
        </is>
      </c>
      <c r="B9" s="5" t="n">
        <v>-100783</v>
      </c>
      <c r="C9" s="4" t="inlineStr">
        <is>
          <t xml:space="preserve"> </t>
        </is>
      </c>
    </row>
    <row r="10">
      <c r="A10" s="4" t="inlineStr">
        <is>
          <t>Interest premium (discount) specific to PCD financial assets</t>
        </is>
      </c>
      <c r="B10" s="5" t="n">
        <v>-3063</v>
      </c>
      <c r="C10" s="4" t="inlineStr">
        <is>
          <t xml:space="preserve"> </t>
        </is>
      </c>
    </row>
    <row r="11">
      <c r="A11" s="4" t="inlineStr">
        <is>
          <t>Fair value of PCD financial assets</t>
        </is>
      </c>
      <c r="B11" s="5" t="n">
        <v>1325132</v>
      </c>
      <c r="C11" s="4" t="inlineStr">
        <is>
          <t xml:space="preserve"> </t>
        </is>
      </c>
    </row>
    <row r="12">
      <c r="A12" s="4" t="inlineStr">
        <is>
          <t>Receivables acquired with previously charged-off principal</t>
        </is>
      </c>
      <c r="B12" s="6" t="n">
        <v>110700</v>
      </c>
      <c r="C12" s="4" t="inlineStr">
        <is>
          <t xml:space="preserve"> </t>
        </is>
      </c>
    </row>
    <row r="13">
      <c r="A13" s="4" t="inlineStr">
        <is>
          <t>M&amp;M | Financial Asset Acquired with Credit Deterioration</t>
        </is>
      </c>
      <c r="B13" s="4" t="inlineStr">
        <is>
          <t xml:space="preserve"> </t>
        </is>
      </c>
      <c r="C13" s="4" t="inlineStr">
        <is>
          <t xml:space="preserve"> </t>
        </is>
      </c>
    </row>
    <row r="14">
      <c r="A14" s="3" t="inlineStr">
        <is>
          <t>PCD Financial Assets</t>
        </is>
      </c>
      <c r="B14" s="4" t="inlineStr">
        <is>
          <t xml:space="preserve"> </t>
        </is>
      </c>
      <c r="C14" s="4" t="inlineStr">
        <is>
          <t xml:space="preserve"> </t>
        </is>
      </c>
    </row>
    <row r="15">
      <c r="A15" s="4" t="inlineStr">
        <is>
          <t>Gross contractual receivable for PCD financial assets</t>
        </is>
      </c>
      <c r="B15" s="4" t="inlineStr">
        <is>
          <t xml:space="preserve"> </t>
        </is>
      </c>
      <c r="C15" s="6" t="n">
        <v>29290</v>
      </c>
    </row>
    <row r="16">
      <c r="A16" s="4" t="inlineStr">
        <is>
          <t>ACL recorded for estimated uncollectible contractual cash flows specific to PCD financial assets</t>
        </is>
      </c>
      <c r="B16" s="4" t="inlineStr">
        <is>
          <t xml:space="preserve"> </t>
        </is>
      </c>
      <c r="C16" s="5" t="n">
        <v>-1243</v>
      </c>
    </row>
    <row r="17">
      <c r="A17" s="4" t="inlineStr">
        <is>
          <t>Interest premium (discount) specific to PCD financial assets</t>
        </is>
      </c>
      <c r="B17" s="4" t="inlineStr">
        <is>
          <t xml:space="preserve"> </t>
        </is>
      </c>
      <c r="C17" s="5" t="n">
        <v>-1773</v>
      </c>
    </row>
    <row r="18">
      <c r="A18" s="4" t="inlineStr">
        <is>
          <t>Fair value of PCD financial assets</t>
        </is>
      </c>
      <c r="B18" s="4" t="inlineStr">
        <is>
          <t xml:space="preserve"> </t>
        </is>
      </c>
      <c r="C18" s="6" t="n">
        <v>262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chedule of Pro Forma Information (Details) - USD ($) $ in Thousand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Revenue (net interest income plus noninterest income)</t>
        </is>
      </c>
      <c r="B4" s="6" t="n">
        <v>179594</v>
      </c>
      <c r="C4" s="6" t="n">
        <v>197213</v>
      </c>
    </row>
    <row r="5">
      <c r="A5" s="4" t="inlineStr">
        <is>
          <t>Net income</t>
        </is>
      </c>
      <c r="B5" s="6" t="n">
        <v>20164</v>
      </c>
      <c r="C5" s="6" t="n">
        <v>1105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chedule of Pre-tax acquisition expenses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Pre-tax acquisition expenses</t>
        </is>
      </c>
      <c r="B4" s="6" t="n">
        <v>71598</v>
      </c>
      <c r="C4" s="6" t="n">
        <v>285</v>
      </c>
    </row>
    <row r="5">
      <c r="A5" s="4" t="inlineStr">
        <is>
          <t>M&amp;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e-tax acquisition expenses</t>
        </is>
      </c>
      <c r="B7" s="5" t="n">
        <v>108</v>
      </c>
      <c r="C7" s="5" t="n">
        <v>285</v>
      </c>
    </row>
    <row r="8">
      <c r="A8" s="4" t="inlineStr">
        <is>
          <t>CrossFirs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e-tax acquisition expenses</t>
        </is>
      </c>
      <c r="B10" s="6" t="n">
        <v>71490</v>
      </c>
      <c r="C10"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chedule of Pre-tax costs to consummate the merger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Pre-tax costs to consummate the merger</t>
        </is>
      </c>
      <c r="B4" s="6" t="n">
        <v>7144</v>
      </c>
      <c r="C4" s="6" t="n">
        <v>131</v>
      </c>
    </row>
    <row r="5">
      <c r="A5" s="4" t="inlineStr">
        <is>
          <t>M&amp;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e-tax costs to consummate the merger</t>
        </is>
      </c>
      <c r="B7" s="5" t="n">
        <v>0</v>
      </c>
      <c r="C7" s="5" t="n">
        <v>131</v>
      </c>
    </row>
    <row r="8">
      <c r="A8" s="4" t="inlineStr">
        <is>
          <t>CrossFirs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e-tax costs to consummate the merger</t>
        </is>
      </c>
      <c r="B10" s="6" t="n">
        <v>7144</v>
      </c>
      <c r="C10"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9990</v>
      </c>
      <c r="C4" s="6" t="n">
        <v>26225</v>
      </c>
    </row>
    <row r="5">
      <c r="A5" s="3" t="inlineStr">
        <is>
          <t>Unrealized/Unrecognized gains (losses) on debt securities:</t>
        </is>
      </c>
      <c r="B5" s="4" t="inlineStr">
        <is>
          <t xml:space="preserve"> </t>
        </is>
      </c>
      <c r="C5" s="4" t="inlineStr">
        <is>
          <t xml:space="preserve"> </t>
        </is>
      </c>
    </row>
    <row r="6">
      <c r="A6" s="4" t="inlineStr">
        <is>
          <t>Net unrealized holding gains (losses) on debt securities available for sale</t>
        </is>
      </c>
      <c r="B6" s="5" t="n">
        <v>23827</v>
      </c>
      <c r="C6" s="5" t="n">
        <v>-7947</v>
      </c>
    </row>
    <row r="7">
      <c r="A7" s="4" t="inlineStr">
        <is>
          <t>Reclassification adjustment for realized (gains) losses on debt securities available for sale included in net income</t>
        </is>
      </c>
      <c r="B7" s="5" t="n">
        <v>15537</v>
      </c>
      <c r="C7" s="5" t="n">
        <v>6802</v>
      </c>
    </row>
    <row r="8">
      <c r="A8" s="4" t="inlineStr">
        <is>
          <t>Amortization of unrecognized losses on securities transferred to held to maturity</t>
        </is>
      </c>
      <c r="B8" s="5" t="n">
        <v>1133</v>
      </c>
      <c r="C8" s="5" t="n">
        <v>1411</v>
      </c>
    </row>
    <row r="9">
      <c r="A9" s="4" t="inlineStr">
        <is>
          <t>Tax effect</t>
        </is>
      </c>
      <c r="B9" s="5" t="n">
        <v>-12414</v>
      </c>
      <c r="C9" s="5" t="n">
        <v>-75</v>
      </c>
    </row>
    <row r="10">
      <c r="A10" s="4" t="inlineStr">
        <is>
          <t>Net change in unrealized/unrecognized gains (losses) on debt securities</t>
        </is>
      </c>
      <c r="B10" s="5" t="n">
        <v>28083</v>
      </c>
      <c r="C10" s="5" t="n">
        <v>191</v>
      </c>
    </row>
    <row r="11">
      <c r="A11" s="3" t="inlineStr">
        <is>
          <t>Unrealized gains (losses) on cash flow hedges:</t>
        </is>
      </c>
      <c r="B11" s="4" t="inlineStr">
        <is>
          <t xml:space="preserve"> </t>
        </is>
      </c>
      <c r="C11" s="4" t="inlineStr">
        <is>
          <t xml:space="preserve"> </t>
        </is>
      </c>
    </row>
    <row r="12">
      <c r="A12" s="4" t="inlineStr">
        <is>
          <t>Net unrealized holding gains (losses) on cash flow hedges</t>
        </is>
      </c>
      <c r="B12" s="5" t="n">
        <v>6098</v>
      </c>
      <c r="C12" s="5" t="n">
        <v>-7318</v>
      </c>
    </row>
    <row r="13">
      <c r="A13" s="4" t="inlineStr">
        <is>
          <t>Reclassification adjustment for realized (gains) losses on cash flow hedges included in net income</t>
        </is>
      </c>
      <c r="B13" s="5" t="n">
        <v>2060</v>
      </c>
      <c r="C13" s="5" t="n">
        <v>2313</v>
      </c>
    </row>
    <row r="14">
      <c r="A14" s="4" t="inlineStr">
        <is>
          <t>Tax effect</t>
        </is>
      </c>
      <c r="B14" s="5" t="n">
        <v>-2012</v>
      </c>
      <c r="C14" s="5" t="n">
        <v>1427</v>
      </c>
    </row>
    <row r="15">
      <c r="A15" s="4" t="inlineStr">
        <is>
          <t>Net change in unrealized gains (losses) on cash flow hedges</t>
        </is>
      </c>
      <c r="B15" s="5" t="n">
        <v>6146</v>
      </c>
      <c r="C15" s="5" t="n">
        <v>-3578</v>
      </c>
    </row>
    <row r="16">
      <c r="A16" s="4" t="inlineStr">
        <is>
          <t>OCI</t>
        </is>
      </c>
      <c r="B16" s="5" t="n">
        <v>34229</v>
      </c>
      <c r="C16" s="5" t="n">
        <v>-3387</v>
      </c>
    </row>
    <row r="17">
      <c r="A17" s="4" t="inlineStr">
        <is>
          <t>Total comprehensive income</t>
        </is>
      </c>
      <c r="B17" s="6" t="n">
        <v>4239</v>
      </c>
      <c r="C17" s="6" t="n">
        <v>228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Unrealized or Unrecognized Gains and Losses, and Fair Values of Securities Classified as AFS and HTM (Details) - USD ($) $ in Thousands</t>
        </is>
      </c>
      <c r="B1" s="2" t="inlineStr">
        <is>
          <t>Mar. 31, 2025</t>
        </is>
      </c>
      <c r="C1" s="2" t="inlineStr">
        <is>
          <t>Dec. 31, 2024</t>
        </is>
      </c>
    </row>
    <row r="2">
      <c r="A2" s="3" t="inlineStr">
        <is>
          <t>Debt securities available for sale</t>
        </is>
      </c>
      <c r="B2" s="4" t="inlineStr">
        <is>
          <t xml:space="preserve"> </t>
        </is>
      </c>
      <c r="C2" s="4" t="inlineStr">
        <is>
          <t xml:space="preserve"> </t>
        </is>
      </c>
    </row>
    <row r="3">
      <c r="A3" s="4" t="inlineStr">
        <is>
          <t>Amortized Cost</t>
        </is>
      </c>
      <c r="B3" s="6" t="n">
        <v>2464241</v>
      </c>
      <c r="C3" s="6" t="n">
        <v>2039952</v>
      </c>
    </row>
    <row r="4">
      <c r="A4" s="4" t="inlineStr">
        <is>
          <t>Gross unrealized gains</t>
        </is>
      </c>
      <c r="B4" s="5" t="n">
        <v>2930</v>
      </c>
      <c r="C4" s="5" t="n">
        <v>594</v>
      </c>
    </row>
    <row r="5">
      <c r="A5" s="4" t="inlineStr">
        <is>
          <t>Gross unrealized losses</t>
        </is>
      </c>
      <c r="B5" s="5" t="n">
        <v>-193297</v>
      </c>
      <c r="C5" s="5" t="n">
        <v>-230325</v>
      </c>
    </row>
    <row r="6">
      <c r="A6" s="4" t="inlineStr">
        <is>
          <t>Fair Value</t>
        </is>
      </c>
      <c r="B6" s="5" t="n">
        <v>2273874</v>
      </c>
      <c r="C6" s="5" t="n">
        <v>1810221</v>
      </c>
    </row>
    <row r="7">
      <c r="A7" s="3" t="inlineStr">
        <is>
          <t>Debt securities held to maturity</t>
        </is>
      </c>
      <c r="B7" s="4" t="inlineStr">
        <is>
          <t xml:space="preserve"> </t>
        </is>
      </c>
      <c r="C7" s="4" t="inlineStr">
        <is>
          <t xml:space="preserve"> </t>
        </is>
      </c>
    </row>
    <row r="8">
      <c r="A8" s="4" t="inlineStr">
        <is>
          <t>Amortized Cost</t>
        </is>
      </c>
      <c r="B8" s="5" t="n">
        <v>815402</v>
      </c>
      <c r="C8" s="5" t="n">
        <v>826630</v>
      </c>
    </row>
    <row r="9">
      <c r="A9" s="4" t="inlineStr">
        <is>
          <t>Gross unrecognized gains</t>
        </is>
      </c>
      <c r="B9" s="5" t="n">
        <v>0</v>
      </c>
      <c r="C9" s="5" t="n">
        <v>0</v>
      </c>
    </row>
    <row r="10">
      <c r="A10" s="4" t="inlineStr">
        <is>
          <t>Gross unrecognized losses</t>
        </is>
      </c>
      <c r="B10" s="5" t="n">
        <v>-136932</v>
      </c>
      <c r="C10" s="5" t="n">
        <v>-151577</v>
      </c>
    </row>
    <row r="11">
      <c r="A11" s="4" t="inlineStr">
        <is>
          <t>Fair Value</t>
        </is>
      </c>
      <c r="B11" s="5" t="n">
        <v>678470</v>
      </c>
      <c r="C11" s="5" t="n">
        <v>675053</v>
      </c>
    </row>
    <row r="12">
      <c r="A12" s="4" t="inlineStr">
        <is>
          <t>Obligations of U.S. government corporations and agenci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5" t="n">
        <v>219</v>
      </c>
      <c r="C14" s="5" t="n">
        <v>1408</v>
      </c>
    </row>
    <row r="15">
      <c r="A15" s="4" t="inlineStr">
        <is>
          <t>Gross unrealized gains</t>
        </is>
      </c>
      <c r="B15" s="5" t="n">
        <v>0</v>
      </c>
      <c r="C15" s="5" t="n">
        <v>0</v>
      </c>
    </row>
    <row r="16">
      <c r="A16" s="4" t="inlineStr">
        <is>
          <t>Gross unrealized losses</t>
        </is>
      </c>
      <c r="B16" s="5" t="n">
        <v>-2</v>
      </c>
      <c r="C16" s="5" t="n">
        <v>-8</v>
      </c>
    </row>
    <row r="17">
      <c r="A17" s="4" t="inlineStr">
        <is>
          <t>Fair Value</t>
        </is>
      </c>
      <c r="B17" s="5" t="n">
        <v>217</v>
      </c>
      <c r="C17" s="5" t="n">
        <v>1400</v>
      </c>
    </row>
    <row r="18">
      <c r="A18" s="4" t="inlineStr">
        <is>
          <t>Obligations of states and political subdivisions</t>
        </is>
      </c>
      <c r="B18" s="4" t="inlineStr">
        <is>
          <t xml:space="preserve"> </t>
        </is>
      </c>
      <c r="C18" s="4" t="inlineStr">
        <is>
          <t xml:space="preserve"> </t>
        </is>
      </c>
    </row>
    <row r="19">
      <c r="A19" s="3" t="inlineStr">
        <is>
          <t>Debt securities available for sale</t>
        </is>
      </c>
      <c r="B19" s="4" t="inlineStr">
        <is>
          <t xml:space="preserve"> </t>
        </is>
      </c>
      <c r="C19" s="4" t="inlineStr">
        <is>
          <t xml:space="preserve"> </t>
        </is>
      </c>
    </row>
    <row r="20">
      <c r="A20" s="4" t="inlineStr">
        <is>
          <t>Amortized Cost</t>
        </is>
      </c>
      <c r="B20" s="5" t="n">
        <v>262377</v>
      </c>
      <c r="C20" s="5" t="n">
        <v>156534</v>
      </c>
    </row>
    <row r="21">
      <c r="A21" s="4" t="inlineStr">
        <is>
          <t>Gross unrealized gains</t>
        </is>
      </c>
      <c r="B21" s="5" t="n">
        <v>90</v>
      </c>
      <c r="C21" s="5" t="n">
        <v>31</v>
      </c>
    </row>
    <row r="22">
      <c r="A22" s="4" t="inlineStr">
        <is>
          <t>Gross unrealized losses</t>
        </is>
      </c>
      <c r="B22" s="5" t="n">
        <v>-18603</v>
      </c>
      <c r="C22" s="5" t="n">
        <v>-16736</v>
      </c>
    </row>
    <row r="23">
      <c r="A23" s="4" t="inlineStr">
        <is>
          <t>Fair Value</t>
        </is>
      </c>
      <c r="B23" s="5" t="n">
        <v>243864</v>
      </c>
      <c r="C23" s="5" t="n">
        <v>139829</v>
      </c>
    </row>
    <row r="24">
      <c r="A24" s="4" t="inlineStr">
        <is>
          <t>Asset-backed securities</t>
        </is>
      </c>
      <c r="B24" s="4" t="inlineStr">
        <is>
          <t xml:space="preserve"> </t>
        </is>
      </c>
      <c r="C24" s="4" t="inlineStr">
        <is>
          <t xml:space="preserve"> </t>
        </is>
      </c>
    </row>
    <row r="25">
      <c r="A25" s="3" t="inlineStr">
        <is>
          <t>Debt securities available for sale</t>
        </is>
      </c>
      <c r="B25" s="4" t="inlineStr">
        <is>
          <t xml:space="preserve"> </t>
        </is>
      </c>
      <c r="C25" s="4" t="inlineStr">
        <is>
          <t xml:space="preserve"> </t>
        </is>
      </c>
    </row>
    <row r="26">
      <c r="A26" s="4" t="inlineStr">
        <is>
          <t>Amortized Cost</t>
        </is>
      </c>
      <c r="B26" s="5" t="n">
        <v>342584</v>
      </c>
      <c r="C26" s="5" t="n">
        <v>336379</v>
      </c>
    </row>
    <row r="27">
      <c r="A27" s="4" t="inlineStr">
        <is>
          <t>Gross unrealized gains</t>
        </is>
      </c>
      <c r="B27" s="5" t="n">
        <v>92</v>
      </c>
      <c r="C27" s="5" t="n">
        <v>181</v>
      </c>
    </row>
    <row r="28">
      <c r="A28" s="4" t="inlineStr">
        <is>
          <t>Gross unrealized losses</t>
        </is>
      </c>
      <c r="B28" s="5" t="n">
        <v>0</v>
      </c>
      <c r="C28" s="5" t="n">
        <v>-3</v>
      </c>
    </row>
    <row r="29">
      <c r="A29" s="4" t="inlineStr">
        <is>
          <t>Fair Value</t>
        </is>
      </c>
      <c r="B29" s="5" t="n">
        <v>342676</v>
      </c>
      <c r="C29" s="5" t="n">
        <v>336557</v>
      </c>
    </row>
    <row r="30">
      <c r="A30" s="4" t="inlineStr">
        <is>
          <t>Commercial mortgage-backed securitie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Amortized Cost</t>
        </is>
      </c>
      <c r="B32" s="5" t="n">
        <v>93488</v>
      </c>
      <c r="C32" s="5" t="n">
        <v>107305</v>
      </c>
    </row>
    <row r="33">
      <c r="A33" s="4" t="inlineStr">
        <is>
          <t>Gross unrealized gains</t>
        </is>
      </c>
      <c r="B33" s="5" t="n">
        <v>98</v>
      </c>
      <c r="C33" s="5" t="n">
        <v>0</v>
      </c>
    </row>
    <row r="34">
      <c r="A34" s="4" t="inlineStr">
        <is>
          <t>Gross unrealized losses</t>
        </is>
      </c>
      <c r="B34" s="5" t="n">
        <v>-12762</v>
      </c>
      <c r="C34" s="5" t="n">
        <v>-15131</v>
      </c>
    </row>
    <row r="35">
      <c r="A35" s="4" t="inlineStr">
        <is>
          <t>Fair Value</t>
        </is>
      </c>
      <c r="B35" s="5" t="n">
        <v>80824</v>
      </c>
      <c r="C35" s="5" t="n">
        <v>92174</v>
      </c>
    </row>
    <row r="36">
      <c r="A36" s="3" t="inlineStr">
        <is>
          <t>Debt securities held to maturity</t>
        </is>
      </c>
      <c r="B36" s="4" t="inlineStr">
        <is>
          <t xml:space="preserve"> </t>
        </is>
      </c>
      <c r="C36" s="4" t="inlineStr">
        <is>
          <t xml:space="preserve"> </t>
        </is>
      </c>
    </row>
    <row r="37">
      <c r="A37" s="4" t="inlineStr">
        <is>
          <t>Amortized Cost</t>
        </is>
      </c>
      <c r="B37" s="5" t="n">
        <v>411680</v>
      </c>
      <c r="C37" s="5" t="n">
        <v>415530</v>
      </c>
    </row>
    <row r="38">
      <c r="A38" s="4" t="inlineStr">
        <is>
          <t>Gross unrecognized gains</t>
        </is>
      </c>
      <c r="B38" s="5" t="n">
        <v>0</v>
      </c>
      <c r="C38" s="5" t="n">
        <v>0</v>
      </c>
    </row>
    <row r="39">
      <c r="A39" s="4" t="inlineStr">
        <is>
          <t>Gross unrecognized losses</t>
        </is>
      </c>
      <c r="B39" s="5" t="n">
        <v>-71458</v>
      </c>
      <c r="C39" s="5" t="n">
        <v>-77242</v>
      </c>
    </row>
    <row r="40">
      <c r="A40" s="4" t="inlineStr">
        <is>
          <t>Fair Value</t>
        </is>
      </c>
      <c r="B40" s="5" t="n">
        <v>340222</v>
      </c>
      <c r="C40" s="5" t="n">
        <v>338288</v>
      </c>
    </row>
    <row r="41">
      <c r="A41" s="4" t="inlineStr">
        <is>
          <t>Residential mortgage-backed securities</t>
        </is>
      </c>
      <c r="B41" s="4" t="inlineStr">
        <is>
          <t xml:space="preserve"> </t>
        </is>
      </c>
      <c r="C41" s="4" t="inlineStr">
        <is>
          <t xml:space="preserve"> </t>
        </is>
      </c>
    </row>
    <row r="42">
      <c r="A42" s="3" t="inlineStr">
        <is>
          <t>Debt securities available for sale</t>
        </is>
      </c>
      <c r="B42" s="4" t="inlineStr">
        <is>
          <t xml:space="preserve"> </t>
        </is>
      </c>
      <c r="C42" s="4" t="inlineStr">
        <is>
          <t xml:space="preserve"> </t>
        </is>
      </c>
    </row>
    <row r="43">
      <c r="A43" s="4" t="inlineStr">
        <is>
          <t>Amortized Cost</t>
        </is>
      </c>
      <c r="B43" s="5" t="n">
        <v>1651857</v>
      </c>
      <c r="C43" s="5" t="n">
        <v>1279090</v>
      </c>
    </row>
    <row r="44">
      <c r="A44" s="4" t="inlineStr">
        <is>
          <t>Gross unrealized gains</t>
        </is>
      </c>
      <c r="B44" s="5" t="n">
        <v>2285</v>
      </c>
      <c r="C44" s="5" t="n">
        <v>19</v>
      </c>
    </row>
    <row r="45">
      <c r="A45" s="4" t="inlineStr">
        <is>
          <t>Gross unrealized losses</t>
        </is>
      </c>
      <c r="B45" s="5" t="n">
        <v>-158626</v>
      </c>
      <c r="C45" s="5" t="n">
        <v>-191899</v>
      </c>
    </row>
    <row r="46">
      <c r="A46" s="4" t="inlineStr">
        <is>
          <t>Fair Value</t>
        </is>
      </c>
      <c r="B46" s="5" t="n">
        <v>1495516</v>
      </c>
      <c r="C46" s="5" t="n">
        <v>1087210</v>
      </c>
    </row>
    <row r="47">
      <c r="A47" s="3" t="inlineStr">
        <is>
          <t>Debt securities held to maturity</t>
        </is>
      </c>
      <c r="B47" s="4" t="inlineStr">
        <is>
          <t xml:space="preserve"> </t>
        </is>
      </c>
      <c r="C47" s="4" t="inlineStr">
        <is>
          <t xml:space="preserve"> </t>
        </is>
      </c>
    </row>
    <row r="48">
      <c r="A48" s="4" t="inlineStr">
        <is>
          <t>Amortized Cost</t>
        </is>
      </c>
      <c r="B48" s="5" t="n">
        <v>403722</v>
      </c>
      <c r="C48" s="5" t="n">
        <v>411100</v>
      </c>
    </row>
    <row r="49">
      <c r="A49" s="4" t="inlineStr">
        <is>
          <t>Gross unrecognized gains</t>
        </is>
      </c>
      <c r="B49" s="5" t="n">
        <v>0</v>
      </c>
      <c r="C49" s="5" t="n">
        <v>0</v>
      </c>
    </row>
    <row r="50">
      <c r="A50" s="4" t="inlineStr">
        <is>
          <t>Gross unrecognized losses</t>
        </is>
      </c>
      <c r="B50" s="5" t="n">
        <v>-65474</v>
      </c>
      <c r="C50" s="5" t="n">
        <v>-74335</v>
      </c>
    </row>
    <row r="51">
      <c r="A51" s="4" t="inlineStr">
        <is>
          <t>Fair Value</t>
        </is>
      </c>
      <c r="B51" s="5" t="n">
        <v>338248</v>
      </c>
      <c r="C51" s="5" t="n">
        <v>336765</v>
      </c>
    </row>
    <row r="52">
      <c r="A52" s="4" t="inlineStr">
        <is>
          <t>Corporate debt securities</t>
        </is>
      </c>
      <c r="B52" s="4" t="inlineStr">
        <is>
          <t xml:space="preserve"> </t>
        </is>
      </c>
      <c r="C52" s="4" t="inlineStr">
        <is>
          <t xml:space="preserve"> </t>
        </is>
      </c>
    </row>
    <row r="53">
      <c r="A53" s="3" t="inlineStr">
        <is>
          <t>Debt securities available for sale</t>
        </is>
      </c>
      <c r="B53" s="4" t="inlineStr">
        <is>
          <t xml:space="preserve"> </t>
        </is>
      </c>
      <c r="C53" s="4" t="inlineStr">
        <is>
          <t xml:space="preserve"> </t>
        </is>
      </c>
    </row>
    <row r="54">
      <c r="A54" s="4" t="inlineStr">
        <is>
          <t>Amortized Cost</t>
        </is>
      </c>
      <c r="B54" s="5" t="n">
        <v>113716</v>
      </c>
      <c r="C54" s="5" t="n">
        <v>159236</v>
      </c>
    </row>
    <row r="55">
      <c r="A55" s="4" t="inlineStr">
        <is>
          <t>Gross unrealized gains</t>
        </is>
      </c>
      <c r="B55" s="5" t="n">
        <v>365</v>
      </c>
      <c r="C55" s="5" t="n">
        <v>363</v>
      </c>
    </row>
    <row r="56">
      <c r="A56" s="4" t="inlineStr">
        <is>
          <t>Gross unrealized losses</t>
        </is>
      </c>
      <c r="B56" s="5" t="n">
        <v>-3304</v>
      </c>
      <c r="C56" s="5" t="n">
        <v>-6548</v>
      </c>
    </row>
    <row r="57">
      <c r="A57" s="4" t="inlineStr">
        <is>
          <t>Fair Value</t>
        </is>
      </c>
      <c r="B57" s="6" t="n">
        <v>110777</v>
      </c>
      <c r="C57" s="6" t="n">
        <v>153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Maturity of Debt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68340</v>
      </c>
      <c r="C3" s="4" t="inlineStr">
        <is>
          <t xml:space="preserve"> </t>
        </is>
      </c>
    </row>
    <row r="4">
      <c r="A4" s="4" t="inlineStr">
        <is>
          <t>Due after one year through five years</t>
        </is>
      </c>
      <c r="B4" s="5" t="n">
        <v>67386</v>
      </c>
      <c r="C4" s="4" t="inlineStr">
        <is>
          <t xml:space="preserve"> </t>
        </is>
      </c>
    </row>
    <row r="5">
      <c r="A5" s="4" t="inlineStr">
        <is>
          <t>Due after five years through ten years</t>
        </is>
      </c>
      <c r="B5" s="5" t="n">
        <v>452231</v>
      </c>
      <c r="C5" s="4" t="inlineStr">
        <is>
          <t xml:space="preserve"> </t>
        </is>
      </c>
    </row>
    <row r="6">
      <c r="A6" s="4" t="inlineStr">
        <is>
          <t>Due after ten years</t>
        </is>
      </c>
      <c r="B6" s="5" t="n">
        <v>1876284</v>
      </c>
      <c r="C6" s="4" t="inlineStr">
        <is>
          <t xml:space="preserve"> </t>
        </is>
      </c>
    </row>
    <row r="7">
      <c r="A7" s="4" t="inlineStr">
        <is>
          <t>Amortized Cost</t>
        </is>
      </c>
      <c r="B7" s="5" t="n">
        <v>2464241</v>
      </c>
      <c r="C7" s="6" t="n">
        <v>2039952</v>
      </c>
    </row>
    <row r="8">
      <c r="A8" s="3" t="inlineStr">
        <is>
          <t>Fair Value</t>
        </is>
      </c>
      <c r="B8" s="4" t="inlineStr">
        <is>
          <t xml:space="preserve"> </t>
        </is>
      </c>
      <c r="C8" s="4" t="inlineStr">
        <is>
          <t xml:space="preserve"> </t>
        </is>
      </c>
    </row>
    <row r="9">
      <c r="A9" s="4" t="inlineStr">
        <is>
          <t>Due in one year or less</t>
        </is>
      </c>
      <c r="B9" s="5" t="n">
        <v>68099</v>
      </c>
      <c r="C9" s="4" t="inlineStr">
        <is>
          <t xml:space="preserve"> </t>
        </is>
      </c>
    </row>
    <row r="10">
      <c r="A10" s="4" t="inlineStr">
        <is>
          <t>Due after one year through five years</t>
        </is>
      </c>
      <c r="B10" s="5" t="n">
        <v>64779</v>
      </c>
      <c r="C10" s="4" t="inlineStr">
        <is>
          <t xml:space="preserve"> </t>
        </is>
      </c>
    </row>
    <row r="11">
      <c r="A11" s="4" t="inlineStr">
        <is>
          <t>Due after five years through ten years</t>
        </is>
      </c>
      <c r="B11" s="5" t="n">
        <v>434831</v>
      </c>
      <c r="C11" s="4" t="inlineStr">
        <is>
          <t xml:space="preserve"> </t>
        </is>
      </c>
    </row>
    <row r="12">
      <c r="A12" s="4" t="inlineStr">
        <is>
          <t>Due after ten years</t>
        </is>
      </c>
      <c r="B12" s="5" t="n">
        <v>1706165</v>
      </c>
      <c r="C12" s="4" t="inlineStr">
        <is>
          <t xml:space="preserve"> </t>
        </is>
      </c>
    </row>
    <row r="13">
      <c r="A13" s="4" t="inlineStr">
        <is>
          <t>Fair Value</t>
        </is>
      </c>
      <c r="B13" s="5" t="n">
        <v>2273874</v>
      </c>
      <c r="C13" s="5" t="n">
        <v>1810221</v>
      </c>
    </row>
    <row r="14">
      <c r="A14" s="3" t="inlineStr">
        <is>
          <t>Amortized Cost</t>
        </is>
      </c>
      <c r="B14" s="4" t="inlineStr">
        <is>
          <t xml:space="preserve"> </t>
        </is>
      </c>
      <c r="C14" s="4" t="inlineStr">
        <is>
          <t xml:space="preserve"> </t>
        </is>
      </c>
    </row>
    <row r="15">
      <c r="A15" s="4" t="inlineStr">
        <is>
          <t>Due in one year or less</t>
        </is>
      </c>
      <c r="B15" s="5" t="n">
        <v>17862</v>
      </c>
      <c r="C15" s="4" t="inlineStr">
        <is>
          <t xml:space="preserve"> </t>
        </is>
      </c>
    </row>
    <row r="16">
      <c r="A16" s="4" t="inlineStr">
        <is>
          <t>Due after one year through five years</t>
        </is>
      </c>
      <c r="B16" s="5" t="n">
        <v>60943</v>
      </c>
      <c r="C16" s="4" t="inlineStr">
        <is>
          <t xml:space="preserve"> </t>
        </is>
      </c>
    </row>
    <row r="17">
      <c r="A17" s="4" t="inlineStr">
        <is>
          <t>Due after five years through ten years</t>
        </is>
      </c>
      <c r="B17" s="5" t="n">
        <v>14700</v>
      </c>
      <c r="C17" s="4" t="inlineStr">
        <is>
          <t xml:space="preserve"> </t>
        </is>
      </c>
    </row>
    <row r="18">
      <c r="A18" s="4" t="inlineStr">
        <is>
          <t>Due after ten years</t>
        </is>
      </c>
      <c r="B18" s="5" t="n">
        <v>721897</v>
      </c>
      <c r="C18" s="4" t="inlineStr">
        <is>
          <t xml:space="preserve"> </t>
        </is>
      </c>
    </row>
    <row r="19">
      <c r="A19" s="4" t="inlineStr">
        <is>
          <t>Amortized Cost</t>
        </is>
      </c>
      <c r="B19" s="5" t="n">
        <v>815402</v>
      </c>
      <c r="C19" s="5" t="n">
        <v>826630</v>
      </c>
    </row>
    <row r="20">
      <c r="A20" s="3" t="inlineStr">
        <is>
          <t>Fair Value</t>
        </is>
      </c>
      <c r="B20" s="4" t="inlineStr">
        <is>
          <t xml:space="preserve"> </t>
        </is>
      </c>
      <c r="C20" s="4" t="inlineStr">
        <is>
          <t xml:space="preserve"> </t>
        </is>
      </c>
    </row>
    <row r="21">
      <c r="A21" s="4" t="inlineStr">
        <is>
          <t>Due in one year or less</t>
        </is>
      </c>
      <c r="B21" s="5" t="n">
        <v>17665</v>
      </c>
      <c r="C21" s="4" t="inlineStr">
        <is>
          <t xml:space="preserve"> </t>
        </is>
      </c>
    </row>
    <row r="22">
      <c r="A22" s="4" t="inlineStr">
        <is>
          <t>Due after one year through five years</t>
        </is>
      </c>
      <c r="B22" s="5" t="n">
        <v>58316</v>
      </c>
      <c r="C22" s="4" t="inlineStr">
        <is>
          <t xml:space="preserve"> </t>
        </is>
      </c>
    </row>
    <row r="23">
      <c r="A23" s="4" t="inlineStr">
        <is>
          <t>Due after five years through ten years</t>
        </is>
      </c>
      <c r="B23" s="5" t="n">
        <v>12929</v>
      </c>
      <c r="C23" s="4" t="inlineStr">
        <is>
          <t xml:space="preserve"> </t>
        </is>
      </c>
    </row>
    <row r="24">
      <c r="A24" s="4" t="inlineStr">
        <is>
          <t>Due after ten years</t>
        </is>
      </c>
      <c r="B24" s="5" t="n">
        <v>589560</v>
      </c>
      <c r="C24" s="4" t="inlineStr">
        <is>
          <t xml:space="preserve"> </t>
        </is>
      </c>
    </row>
    <row r="25">
      <c r="A25" s="4" t="inlineStr">
        <is>
          <t>Fair Value</t>
        </is>
      </c>
      <c r="B25" s="6" t="n">
        <v>678470</v>
      </c>
      <c r="C25" s="6" t="n">
        <v>6750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 Schedule of Realized Gains and Losses on Debt Securities (Details) - USD ($) $ in Thousands</t>
        </is>
      </c>
      <c r="B1" s="2" t="inlineStr">
        <is>
          <t>3 Months Ended</t>
        </is>
      </c>
    </row>
    <row r="2">
      <c r="B2" s="2" t="inlineStr">
        <is>
          <t>Mar. 31, 2025</t>
        </is>
      </c>
      <c r="C2" s="2" t="inlineStr">
        <is>
          <t>Mar. 31, 2024</t>
        </is>
      </c>
    </row>
    <row r="3">
      <c r="A3" s="3" t="inlineStr">
        <is>
          <t>Realized gains and losses on debt securities</t>
        </is>
      </c>
      <c r="B3" s="4" t="inlineStr">
        <is>
          <t xml:space="preserve"> </t>
        </is>
      </c>
      <c r="C3" s="4" t="inlineStr">
        <is>
          <t xml:space="preserve"> </t>
        </is>
      </c>
    </row>
    <row r="4">
      <c r="A4" s="4" t="inlineStr">
        <is>
          <t>Gross gains on debt securities</t>
        </is>
      </c>
      <c r="B4" s="6" t="n">
        <v>8</v>
      </c>
      <c r="C4" s="6" t="n">
        <v>1</v>
      </c>
    </row>
    <row r="5">
      <c r="A5" s="4" t="inlineStr">
        <is>
          <t>Gross (losses) on debt securities</t>
        </is>
      </c>
      <c r="B5" s="5" t="n">
        <v>-15545</v>
      </c>
      <c r="C5" s="5" t="n">
        <v>-6803</v>
      </c>
    </row>
    <row r="6">
      <c r="A6" s="4" t="inlineStr">
        <is>
          <t>Realized net gains (losses) on debt securities</t>
        </is>
      </c>
      <c r="B6" s="5" t="n">
        <v>-15537</v>
      </c>
      <c r="C6" s="5" t="n">
        <v>-6802</v>
      </c>
    </row>
    <row r="7">
      <c r="A7" s="4" t="inlineStr">
        <is>
          <t>Debt securities available for sale, sold</t>
        </is>
      </c>
      <c r="B7" s="5" t="n">
        <v>205600</v>
      </c>
      <c r="C7" s="5" t="n">
        <v>108200</v>
      </c>
    </row>
    <row r="8">
      <c r="A8" s="4" t="inlineStr">
        <is>
          <t>Pre-tax loss on debt securities</t>
        </is>
      </c>
      <c r="B8" s="6" t="n">
        <v>15500</v>
      </c>
      <c r="C8" s="6" t="n">
        <v>68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Narrative (Details) - USD ($) $ in Millions</t>
        </is>
      </c>
      <c r="B1" s="2" t="inlineStr">
        <is>
          <t>Mar. 31, 2025</t>
        </is>
      </c>
      <c r="C1" s="2" t="inlineStr">
        <is>
          <t>Dec. 31, 2024</t>
        </is>
      </c>
    </row>
    <row r="2">
      <c r="A2" s="4" t="inlineStr">
        <is>
          <t>Total pledged loans</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carrying amount</t>
        </is>
      </c>
      <c r="B4" s="13" t="n">
        <v>695.3</v>
      </c>
      <c r="C4" s="13" t="n">
        <v>87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Debt Securities in an Unrealized or Unrecognized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380017</v>
      </c>
      <c r="C3" s="6" t="n">
        <v>185148</v>
      </c>
    </row>
    <row r="4">
      <c r="A4" s="4" t="inlineStr">
        <is>
          <t>12 months or more</t>
        </is>
      </c>
      <c r="B4" s="5" t="n">
        <v>1078471</v>
      </c>
      <c r="C4" s="5" t="n">
        <v>1281595</v>
      </c>
    </row>
    <row r="5">
      <c r="A5" s="4" t="inlineStr">
        <is>
          <t>Total</t>
        </is>
      </c>
      <c r="B5" s="5" t="n">
        <v>1458488</v>
      </c>
      <c r="C5" s="5" t="n">
        <v>1466743</v>
      </c>
    </row>
    <row r="6">
      <c r="A6" s="3" t="inlineStr">
        <is>
          <t>Unrealized Losses</t>
        </is>
      </c>
      <c r="B6" s="4" t="inlineStr">
        <is>
          <t xml:space="preserve"> </t>
        </is>
      </c>
      <c r="C6" s="4" t="inlineStr">
        <is>
          <t xml:space="preserve"> </t>
        </is>
      </c>
    </row>
    <row r="7">
      <c r="A7" s="4" t="inlineStr">
        <is>
          <t>Less than 12 months</t>
        </is>
      </c>
      <c r="B7" s="5" t="n">
        <v>-6674</v>
      </c>
      <c r="C7" s="5" t="n">
        <v>-895</v>
      </c>
    </row>
    <row r="8">
      <c r="A8" s="4" t="inlineStr">
        <is>
          <t>12 months or more</t>
        </is>
      </c>
      <c r="B8" s="5" t="n">
        <v>-186623</v>
      </c>
      <c r="C8" s="5" t="n">
        <v>-229430</v>
      </c>
    </row>
    <row r="9">
      <c r="A9" s="4" t="inlineStr">
        <is>
          <t>Total</t>
        </is>
      </c>
      <c r="B9" s="5" t="n">
        <v>-193297</v>
      </c>
      <c r="C9" s="5" t="n">
        <v>-230325</v>
      </c>
    </row>
    <row r="10">
      <c r="A10" s="3" t="inlineStr">
        <is>
          <t>Fair Value</t>
        </is>
      </c>
      <c r="B10" s="4" t="inlineStr">
        <is>
          <t xml:space="preserve"> </t>
        </is>
      </c>
      <c r="C10" s="4" t="inlineStr">
        <is>
          <t xml:space="preserve"> </t>
        </is>
      </c>
    </row>
    <row r="11">
      <c r="A11" s="4" t="inlineStr">
        <is>
          <t>12 months or more</t>
        </is>
      </c>
      <c r="B11" s="5" t="n">
        <v>678470</v>
      </c>
      <c r="C11" s="5" t="n">
        <v>675053</v>
      </c>
    </row>
    <row r="12">
      <c r="A12" s="4" t="inlineStr">
        <is>
          <t>Total</t>
        </is>
      </c>
      <c r="B12" s="5" t="n">
        <v>678470</v>
      </c>
      <c r="C12" s="5" t="n">
        <v>675053</v>
      </c>
    </row>
    <row r="13">
      <c r="A13" s="3" t="inlineStr">
        <is>
          <t>Unrecognized Losses</t>
        </is>
      </c>
      <c r="B13" s="4" t="inlineStr">
        <is>
          <t xml:space="preserve"> </t>
        </is>
      </c>
      <c r="C13" s="4" t="inlineStr">
        <is>
          <t xml:space="preserve"> </t>
        </is>
      </c>
    </row>
    <row r="14">
      <c r="A14" s="4" t="inlineStr">
        <is>
          <t>12 months or more</t>
        </is>
      </c>
      <c r="B14" s="5" t="n">
        <v>-136932</v>
      </c>
      <c r="C14" s="5" t="n">
        <v>-151577</v>
      </c>
    </row>
    <row r="15">
      <c r="A15" s="4" t="inlineStr">
        <is>
          <t>Total</t>
        </is>
      </c>
      <c r="B15" s="5" t="n">
        <v>-136932</v>
      </c>
      <c r="C15" s="5" t="n">
        <v>-151577</v>
      </c>
    </row>
    <row r="16">
      <c r="A16" s="4" t="inlineStr">
        <is>
          <t>Obligations of U.S. government corporations and agenc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Less than 12 months</t>
        </is>
      </c>
      <c r="B18" s="5" t="n">
        <v>66</v>
      </c>
      <c r="C18" s="5" t="n">
        <v>0</v>
      </c>
    </row>
    <row r="19">
      <c r="A19" s="4" t="inlineStr">
        <is>
          <t>12 months or more</t>
        </is>
      </c>
      <c r="B19" s="5" t="n">
        <v>151</v>
      </c>
      <c r="C19" s="5" t="n">
        <v>1328</v>
      </c>
    </row>
    <row r="20">
      <c r="A20" s="4" t="inlineStr">
        <is>
          <t>Total</t>
        </is>
      </c>
      <c r="B20" s="5" t="n">
        <v>217</v>
      </c>
      <c r="C20" s="5" t="n">
        <v>1328</v>
      </c>
    </row>
    <row r="21">
      <c r="A21" s="3" t="inlineStr">
        <is>
          <t>Unrealized Losses</t>
        </is>
      </c>
      <c r="B21" s="4" t="inlineStr">
        <is>
          <t xml:space="preserve"> </t>
        </is>
      </c>
      <c r="C21" s="4" t="inlineStr">
        <is>
          <t xml:space="preserve"> </t>
        </is>
      </c>
    </row>
    <row r="22">
      <c r="A22" s="4" t="inlineStr">
        <is>
          <t>Less than 12 months</t>
        </is>
      </c>
      <c r="B22" s="5" t="n">
        <v>0</v>
      </c>
      <c r="C22" s="5" t="n">
        <v>0</v>
      </c>
    </row>
    <row r="23">
      <c r="A23" s="4" t="inlineStr">
        <is>
          <t>12 months or more</t>
        </is>
      </c>
      <c r="B23" s="5" t="n">
        <v>-2</v>
      </c>
      <c r="C23" s="5" t="n">
        <v>-8</v>
      </c>
    </row>
    <row r="24">
      <c r="A24" s="4" t="inlineStr">
        <is>
          <t>Total</t>
        </is>
      </c>
      <c r="B24" s="5" t="n">
        <v>-2</v>
      </c>
      <c r="C24" s="5" t="n">
        <v>-8</v>
      </c>
    </row>
    <row r="25">
      <c r="A25" s="4" t="inlineStr">
        <is>
          <t>Obligations of states and political subdivision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t>
        </is>
      </c>
      <c r="B27" s="5" t="n">
        <v>130434</v>
      </c>
      <c r="C27" s="5" t="n">
        <v>11234</v>
      </c>
    </row>
    <row r="28">
      <c r="A28" s="4" t="inlineStr">
        <is>
          <t>12 months or more</t>
        </is>
      </c>
      <c r="B28" s="5" t="n">
        <v>96467</v>
      </c>
      <c r="C28" s="5" t="n">
        <v>119723</v>
      </c>
    </row>
    <row r="29">
      <c r="A29" s="4" t="inlineStr">
        <is>
          <t>Total</t>
        </is>
      </c>
      <c r="B29" s="5" t="n">
        <v>226901</v>
      </c>
      <c r="C29" s="5" t="n">
        <v>130957</v>
      </c>
    </row>
    <row r="30">
      <c r="A30" s="3" t="inlineStr">
        <is>
          <t>Unrealized Losses</t>
        </is>
      </c>
      <c r="B30" s="4" t="inlineStr">
        <is>
          <t xml:space="preserve"> </t>
        </is>
      </c>
      <c r="C30" s="4" t="inlineStr">
        <is>
          <t xml:space="preserve"> </t>
        </is>
      </c>
    </row>
    <row r="31">
      <c r="A31" s="4" t="inlineStr">
        <is>
          <t>Less than 12 months</t>
        </is>
      </c>
      <c r="B31" s="5" t="n">
        <v>-5962</v>
      </c>
      <c r="C31" s="5" t="n">
        <v>-209</v>
      </c>
    </row>
    <row r="32">
      <c r="A32" s="4" t="inlineStr">
        <is>
          <t>12 months or more</t>
        </is>
      </c>
      <c r="B32" s="5" t="n">
        <v>-12641</v>
      </c>
      <c r="C32" s="5" t="n">
        <v>-16527</v>
      </c>
    </row>
    <row r="33">
      <c r="A33" s="4" t="inlineStr">
        <is>
          <t>Total</t>
        </is>
      </c>
      <c r="B33" s="5" t="n">
        <v>-18603</v>
      </c>
      <c r="C33" s="5" t="n">
        <v>-16736</v>
      </c>
    </row>
    <row r="34">
      <c r="A34" s="4" t="inlineStr">
        <is>
          <t>Asset-backed securitie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Less than 12 months</t>
        </is>
      </c>
      <c r="B36" s="4" t="inlineStr">
        <is>
          <t xml:space="preserve"> </t>
        </is>
      </c>
      <c r="C36" s="5" t="n">
        <v>14997</v>
      </c>
    </row>
    <row r="37">
      <c r="A37" s="4" t="inlineStr">
        <is>
          <t>12 months or more</t>
        </is>
      </c>
      <c r="B37" s="4" t="inlineStr">
        <is>
          <t xml:space="preserve"> </t>
        </is>
      </c>
      <c r="C37" s="5" t="n">
        <v>0</v>
      </c>
    </row>
    <row r="38">
      <c r="A38" s="4" t="inlineStr">
        <is>
          <t>Total</t>
        </is>
      </c>
      <c r="B38" s="4" t="inlineStr">
        <is>
          <t xml:space="preserve"> </t>
        </is>
      </c>
      <c r="C38" s="5" t="n">
        <v>14997</v>
      </c>
    </row>
    <row r="39">
      <c r="A39" s="3" t="inlineStr">
        <is>
          <t>Unrealized Losses</t>
        </is>
      </c>
      <c r="B39" s="4" t="inlineStr">
        <is>
          <t xml:space="preserve"> </t>
        </is>
      </c>
      <c r="C39" s="4" t="inlineStr">
        <is>
          <t xml:space="preserve"> </t>
        </is>
      </c>
    </row>
    <row r="40">
      <c r="A40" s="4" t="inlineStr">
        <is>
          <t>Less than 12 months</t>
        </is>
      </c>
      <c r="B40" s="4" t="inlineStr">
        <is>
          <t xml:space="preserve"> </t>
        </is>
      </c>
      <c r="C40" s="5" t="n">
        <v>-3</v>
      </c>
    </row>
    <row r="41">
      <c r="A41" s="4" t="inlineStr">
        <is>
          <t>12 months or more</t>
        </is>
      </c>
      <c r="B41" s="4" t="inlineStr">
        <is>
          <t xml:space="preserve"> </t>
        </is>
      </c>
      <c r="C41" s="5" t="n">
        <v>0</v>
      </c>
    </row>
    <row r="42">
      <c r="A42" s="4" t="inlineStr">
        <is>
          <t>Total</t>
        </is>
      </c>
      <c r="B42" s="4" t="inlineStr">
        <is>
          <t xml:space="preserve"> </t>
        </is>
      </c>
      <c r="C42" s="5" t="n">
        <v>-3</v>
      </c>
    </row>
    <row r="43">
      <c r="A43" s="4" t="inlineStr">
        <is>
          <t>Commercial mortgage-backed securit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5" t="n">
        <v>1495</v>
      </c>
      <c r="C45" s="5" t="n">
        <v>6238</v>
      </c>
    </row>
    <row r="46">
      <c r="A46" s="4" t="inlineStr">
        <is>
          <t>12 months or more</t>
        </is>
      </c>
      <c r="B46" s="5" t="n">
        <v>74450</v>
      </c>
      <c r="C46" s="5" t="n">
        <v>85936</v>
      </c>
    </row>
    <row r="47">
      <c r="A47" s="4" t="inlineStr">
        <is>
          <t>Total</t>
        </is>
      </c>
      <c r="B47" s="5" t="n">
        <v>75945</v>
      </c>
      <c r="C47" s="5" t="n">
        <v>92174</v>
      </c>
    </row>
    <row r="48">
      <c r="A48" s="3" t="inlineStr">
        <is>
          <t>Unrealized Losses</t>
        </is>
      </c>
      <c r="B48" s="4" t="inlineStr">
        <is>
          <t xml:space="preserve"> </t>
        </is>
      </c>
      <c r="C48" s="4" t="inlineStr">
        <is>
          <t xml:space="preserve"> </t>
        </is>
      </c>
    </row>
    <row r="49">
      <c r="A49" s="4" t="inlineStr">
        <is>
          <t>Less than 12 months</t>
        </is>
      </c>
      <c r="B49" s="5" t="n">
        <v>-2</v>
      </c>
      <c r="C49" s="5" t="n">
        <v>-42</v>
      </c>
    </row>
    <row r="50">
      <c r="A50" s="4" t="inlineStr">
        <is>
          <t>12 months or more</t>
        </is>
      </c>
      <c r="B50" s="5" t="n">
        <v>-12760</v>
      </c>
      <c r="C50" s="5" t="n">
        <v>-15089</v>
      </c>
    </row>
    <row r="51">
      <c r="A51" s="4" t="inlineStr">
        <is>
          <t>Total</t>
        </is>
      </c>
      <c r="B51" s="5" t="n">
        <v>-12762</v>
      </c>
      <c r="C51" s="5" t="n">
        <v>-15131</v>
      </c>
    </row>
    <row r="52">
      <c r="A52" s="3" t="inlineStr">
        <is>
          <t>Fair Value</t>
        </is>
      </c>
      <c r="B52" s="4" t="inlineStr">
        <is>
          <t xml:space="preserve"> </t>
        </is>
      </c>
      <c r="C52" s="4" t="inlineStr">
        <is>
          <t xml:space="preserve"> </t>
        </is>
      </c>
    </row>
    <row r="53">
      <c r="A53" s="4" t="inlineStr">
        <is>
          <t>12 months or more</t>
        </is>
      </c>
      <c r="B53" s="5" t="n">
        <v>340222</v>
      </c>
      <c r="C53" s="5" t="n">
        <v>338288</v>
      </c>
    </row>
    <row r="54">
      <c r="A54" s="4" t="inlineStr">
        <is>
          <t>Total</t>
        </is>
      </c>
      <c r="B54" s="5" t="n">
        <v>340222</v>
      </c>
      <c r="C54" s="5" t="n">
        <v>338288</v>
      </c>
    </row>
    <row r="55">
      <c r="A55" s="3" t="inlineStr">
        <is>
          <t>Unrecognized Losses</t>
        </is>
      </c>
      <c r="B55" s="4" t="inlineStr">
        <is>
          <t xml:space="preserve"> </t>
        </is>
      </c>
      <c r="C55" s="4" t="inlineStr">
        <is>
          <t xml:space="preserve"> </t>
        </is>
      </c>
    </row>
    <row r="56">
      <c r="A56" s="4" t="inlineStr">
        <is>
          <t>12 months or more</t>
        </is>
      </c>
      <c r="B56" s="5" t="n">
        <v>-71458</v>
      </c>
      <c r="C56" s="5" t="n">
        <v>-77242</v>
      </c>
    </row>
    <row r="57">
      <c r="A57" s="4" t="inlineStr">
        <is>
          <t>Total</t>
        </is>
      </c>
      <c r="B57" s="5" t="n">
        <v>-71458</v>
      </c>
      <c r="C57" s="5" t="n">
        <v>-77242</v>
      </c>
    </row>
    <row r="58">
      <c r="A58" s="4" t="inlineStr">
        <is>
          <t>Residential mortgage-backed securiti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12 months</t>
        </is>
      </c>
      <c r="B60" s="5" t="n">
        <v>247106</v>
      </c>
      <c r="C60" s="5" t="n">
        <v>152081</v>
      </c>
    </row>
    <row r="61">
      <c r="A61" s="4" t="inlineStr">
        <is>
          <t>12 months or more</t>
        </is>
      </c>
      <c r="B61" s="5" t="n">
        <v>810718</v>
      </c>
      <c r="C61" s="5" t="n">
        <v>930642</v>
      </c>
    </row>
    <row r="62">
      <c r="A62" s="4" t="inlineStr">
        <is>
          <t>Total</t>
        </is>
      </c>
      <c r="B62" s="5" t="n">
        <v>1057824</v>
      </c>
      <c r="C62" s="5" t="n">
        <v>1082723</v>
      </c>
    </row>
    <row r="63">
      <c r="A63" s="3" t="inlineStr">
        <is>
          <t>Unrealized Losses</t>
        </is>
      </c>
      <c r="B63" s="4" t="inlineStr">
        <is>
          <t xml:space="preserve"> </t>
        </is>
      </c>
      <c r="C63" s="4" t="inlineStr">
        <is>
          <t xml:space="preserve"> </t>
        </is>
      </c>
    </row>
    <row r="64">
      <c r="A64" s="4" t="inlineStr">
        <is>
          <t>Less than 12 months</t>
        </is>
      </c>
      <c r="B64" s="5" t="n">
        <v>-689</v>
      </c>
      <c r="C64" s="5" t="n">
        <v>-640</v>
      </c>
    </row>
    <row r="65">
      <c r="A65" s="4" t="inlineStr">
        <is>
          <t>12 months or more</t>
        </is>
      </c>
      <c r="B65" s="5" t="n">
        <v>-157937</v>
      </c>
      <c r="C65" s="5" t="n">
        <v>-191259</v>
      </c>
    </row>
    <row r="66">
      <c r="A66" s="4" t="inlineStr">
        <is>
          <t>Total</t>
        </is>
      </c>
      <c r="B66" s="5" t="n">
        <v>-158626</v>
      </c>
      <c r="C66" s="5" t="n">
        <v>-191899</v>
      </c>
    </row>
    <row r="67">
      <c r="A67" s="3" t="inlineStr">
        <is>
          <t>Fair Value</t>
        </is>
      </c>
      <c r="B67" s="4" t="inlineStr">
        <is>
          <t xml:space="preserve"> </t>
        </is>
      </c>
      <c r="C67" s="4" t="inlineStr">
        <is>
          <t xml:space="preserve"> </t>
        </is>
      </c>
    </row>
    <row r="68">
      <c r="A68" s="4" t="inlineStr">
        <is>
          <t>12 months or more</t>
        </is>
      </c>
      <c r="B68" s="5" t="n">
        <v>338248</v>
      </c>
      <c r="C68" s="5" t="n">
        <v>336765</v>
      </c>
    </row>
    <row r="69">
      <c r="A69" s="4" t="inlineStr">
        <is>
          <t>Total</t>
        </is>
      </c>
      <c r="B69" s="5" t="n">
        <v>338248</v>
      </c>
      <c r="C69" s="5" t="n">
        <v>336765</v>
      </c>
    </row>
    <row r="70">
      <c r="A70" s="3" t="inlineStr">
        <is>
          <t>Unrecognized Losses</t>
        </is>
      </c>
      <c r="B70" s="4" t="inlineStr">
        <is>
          <t xml:space="preserve"> </t>
        </is>
      </c>
      <c r="C70" s="4" t="inlineStr">
        <is>
          <t xml:space="preserve"> </t>
        </is>
      </c>
    </row>
    <row r="71">
      <c r="A71" s="4" t="inlineStr">
        <is>
          <t>12 months or more</t>
        </is>
      </c>
      <c r="B71" s="5" t="n">
        <v>-65474</v>
      </c>
      <c r="C71" s="5" t="n">
        <v>-74335</v>
      </c>
    </row>
    <row r="72">
      <c r="A72" s="4" t="inlineStr">
        <is>
          <t>Total</t>
        </is>
      </c>
      <c r="B72" s="5" t="n">
        <v>-65474</v>
      </c>
      <c r="C72" s="5" t="n">
        <v>-74335</v>
      </c>
    </row>
    <row r="73">
      <c r="A73" s="4" t="inlineStr">
        <is>
          <t>Corporate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916</v>
      </c>
      <c r="C75" s="5" t="n">
        <v>598</v>
      </c>
    </row>
    <row r="76">
      <c r="A76" s="4" t="inlineStr">
        <is>
          <t>12 months or more</t>
        </is>
      </c>
      <c r="B76" s="5" t="n">
        <v>96685</v>
      </c>
      <c r="C76" s="5" t="n">
        <v>143966</v>
      </c>
    </row>
    <row r="77">
      <c r="A77" s="4" t="inlineStr">
        <is>
          <t>Total</t>
        </is>
      </c>
      <c r="B77" s="5" t="n">
        <v>97601</v>
      </c>
      <c r="C77" s="5" t="n">
        <v>144564</v>
      </c>
    </row>
    <row r="78">
      <c r="A78" s="3" t="inlineStr">
        <is>
          <t>Unrealized Losses</t>
        </is>
      </c>
      <c r="B78" s="4" t="inlineStr">
        <is>
          <t xml:space="preserve"> </t>
        </is>
      </c>
      <c r="C78" s="4" t="inlineStr">
        <is>
          <t xml:space="preserve"> </t>
        </is>
      </c>
    </row>
    <row r="79">
      <c r="A79" s="4" t="inlineStr">
        <is>
          <t>Less than 12 months</t>
        </is>
      </c>
      <c r="B79" s="5" t="n">
        <v>-21</v>
      </c>
      <c r="C79" s="5" t="n">
        <v>-1</v>
      </c>
    </row>
    <row r="80">
      <c r="A80" s="4" t="inlineStr">
        <is>
          <t>12 months or more</t>
        </is>
      </c>
      <c r="B80" s="5" t="n">
        <v>-3283</v>
      </c>
      <c r="C80" s="5" t="n">
        <v>-6547</v>
      </c>
    </row>
    <row r="81">
      <c r="A81" s="4" t="inlineStr">
        <is>
          <t>Total</t>
        </is>
      </c>
      <c r="B81" s="6" t="n">
        <v>-3304</v>
      </c>
      <c r="C81" s="6" t="n">
        <v>-65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Schedule of Additional Information on Debt Securities In Unrealized or Unrecognized Loss Position (Details) $ in Thousands</t>
        </is>
      </c>
      <c r="B1" s="2" t="inlineStr">
        <is>
          <t>Mar. 31, 2025 USD ($) security</t>
        </is>
      </c>
      <c r="C1" s="2" t="inlineStr">
        <is>
          <t>Dec. 31, 2024 USD ($) security</t>
        </is>
      </c>
    </row>
    <row r="2">
      <c r="A2" s="3" t="inlineStr">
        <is>
          <t>Available for Sale</t>
        </is>
      </c>
      <c r="B2" s="4" t="inlineStr">
        <is>
          <t xml:space="preserve"> </t>
        </is>
      </c>
      <c r="C2" s="4" t="inlineStr">
        <is>
          <t xml:space="preserve"> </t>
        </is>
      </c>
    </row>
    <row r="3">
      <c r="A3" s="4" t="inlineStr">
        <is>
          <t>Debt securities with gross unrealized or unrecognized losses, fair value | $</t>
        </is>
      </c>
      <c r="B3" s="6" t="n">
        <v>1458488</v>
      </c>
      <c r="C3" s="6" t="n">
        <v>1466743</v>
      </c>
    </row>
    <row r="4">
      <c r="A4" s="4" t="inlineStr">
        <is>
          <t>Gross unrealized or unrecognized losses on debt securities | $</t>
        </is>
      </c>
      <c r="B4" s="6" t="n">
        <v>193297</v>
      </c>
      <c r="C4" s="6" t="n">
        <v>230325</v>
      </c>
    </row>
    <row r="5">
      <c r="A5" s="4" t="inlineStr">
        <is>
          <t>Ratio of gross unrealized or unrecognized losses to debt securities with gross unrealized or unrecognized losses</t>
        </is>
      </c>
      <c r="B5" s="10" t="n">
        <v>0.133</v>
      </c>
      <c r="C5" s="10" t="n">
        <v>0.157</v>
      </c>
    </row>
    <row r="6">
      <c r="A6" s="4" t="inlineStr">
        <is>
          <t>Count of debt securities | security</t>
        </is>
      </c>
      <c r="B6" s="5" t="n">
        <v>679</v>
      </c>
      <c r="C6" s="5" t="n">
        <v>677</v>
      </c>
    </row>
    <row r="7">
      <c r="A7" s="4" t="inlineStr">
        <is>
          <t>Count of debt securities in an unrealized or unrecognized loss position | security</t>
        </is>
      </c>
      <c r="B7" s="5" t="n">
        <v>536</v>
      </c>
      <c r="C7" s="5" t="n">
        <v>586</v>
      </c>
    </row>
    <row r="8">
      <c r="A8" s="3" t="inlineStr">
        <is>
          <t>Held to Maturity</t>
        </is>
      </c>
      <c r="B8" s="4" t="inlineStr">
        <is>
          <t xml:space="preserve"> </t>
        </is>
      </c>
      <c r="C8" s="4" t="inlineStr">
        <is>
          <t xml:space="preserve"> </t>
        </is>
      </c>
    </row>
    <row r="9">
      <c r="A9" s="4" t="inlineStr">
        <is>
          <t>Debt securities with gross unrealized or unrecognized losses, fair value | $</t>
        </is>
      </c>
      <c r="B9" s="6" t="n">
        <v>678470</v>
      </c>
      <c r="C9" s="6" t="n">
        <v>675053</v>
      </c>
    </row>
    <row r="10">
      <c r="A10" s="4" t="inlineStr">
        <is>
          <t>Gross unrealized or unrecognized losses on debt securities | $</t>
        </is>
      </c>
      <c r="B10" s="6" t="n">
        <v>136932</v>
      </c>
      <c r="C10" s="6" t="n">
        <v>151577</v>
      </c>
    </row>
    <row r="11">
      <c r="A11" s="4" t="inlineStr">
        <is>
          <t>Ratio of gross unrealized or unrecognized losses to debt securities with gross unrealized or unrecognized losses</t>
        </is>
      </c>
      <c r="B11" s="10" t="n">
        <v>0.202</v>
      </c>
      <c r="C11" s="10" t="n">
        <v>0.225</v>
      </c>
    </row>
    <row r="12">
      <c r="A12" s="4" t="inlineStr">
        <is>
          <t>Count of debt securities | security</t>
        </is>
      </c>
      <c r="B12" s="5" t="n">
        <v>55</v>
      </c>
      <c r="C12" s="5" t="n">
        <v>55</v>
      </c>
    </row>
    <row r="13">
      <c r="A13" s="4" t="inlineStr">
        <is>
          <t>Count of debt securities in an unrealized or unrecognized loss position | security</t>
        </is>
      </c>
      <c r="B13" s="5" t="n">
        <v>55</v>
      </c>
      <c r="C13" s="5" t="n">
        <v>55</v>
      </c>
    </row>
    <row r="14">
      <c r="A14" s="3" t="inlineStr">
        <is>
          <t>Total</t>
        </is>
      </c>
      <c r="B14" s="4" t="inlineStr">
        <is>
          <t xml:space="preserve"> </t>
        </is>
      </c>
      <c r="C14" s="4" t="inlineStr">
        <is>
          <t xml:space="preserve"> </t>
        </is>
      </c>
    </row>
    <row r="15">
      <c r="A15" s="4" t="inlineStr">
        <is>
          <t>Debt securities with gross unrealized or unrecognized losses, fair value | $</t>
        </is>
      </c>
      <c r="B15" s="6" t="n">
        <v>2136958</v>
      </c>
      <c r="C15" s="6" t="n">
        <v>2141796</v>
      </c>
    </row>
    <row r="16">
      <c r="A16" s="4" t="inlineStr">
        <is>
          <t>Gross unrealized or unrecognized losses on debt securities | $</t>
        </is>
      </c>
      <c r="B16" s="6" t="n">
        <v>330229</v>
      </c>
      <c r="C16" s="6" t="n">
        <v>381902</v>
      </c>
    </row>
    <row r="17">
      <c r="A17" s="4" t="inlineStr">
        <is>
          <t>Ratio of gross unrealized or unrecognized losses to debt securities with gross unrealized or unrecognized losses</t>
        </is>
      </c>
      <c r="B17" s="10" t="n">
        <v>0.155</v>
      </c>
      <c r="C17" s="10" t="n">
        <v>0.178</v>
      </c>
    </row>
    <row r="18">
      <c r="A18" s="4" t="inlineStr">
        <is>
          <t>Count of debt securities | security</t>
        </is>
      </c>
      <c r="B18" s="5" t="n">
        <v>734</v>
      </c>
      <c r="C18" s="5" t="n">
        <v>732</v>
      </c>
    </row>
    <row r="19">
      <c r="A19" s="4" t="inlineStr">
        <is>
          <t>Count of debt securities in an unrealized or unrecognized loss position | security</t>
        </is>
      </c>
      <c r="B19" s="5" t="n">
        <v>591</v>
      </c>
      <c r="C19" s="5" t="n">
        <v>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Schedule of Distribution of Portfolio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ommercial loans</t>
        </is>
      </c>
      <c r="B3" s="6" t="n">
        <v>13868357</v>
      </c>
      <c r="C3" s="6" t="n">
        <v>7697087</v>
      </c>
      <c r="D3" s="4" t="inlineStr">
        <is>
          <t xml:space="preserve"> </t>
        </is>
      </c>
      <c r="E3" s="4" t="inlineStr">
        <is>
          <t xml:space="preserve"> </t>
        </is>
      </c>
    </row>
    <row r="4">
      <c r="A4" s="4" t="inlineStr">
        <is>
          <t>ACL</t>
        </is>
      </c>
      <c r="B4" s="5" t="n">
        <v>-195210</v>
      </c>
      <c r="C4" s="5" t="n">
        <v>-83404</v>
      </c>
      <c r="D4" s="6" t="n">
        <v>-91562</v>
      </c>
      <c r="E4" s="6" t="n">
        <v>-91740</v>
      </c>
    </row>
    <row r="5">
      <c r="A5" s="4" t="inlineStr">
        <is>
          <t>Portfolio loans, net</t>
        </is>
      </c>
      <c r="B5" s="5" t="n">
        <v>13673147</v>
      </c>
      <c r="C5" s="5" t="n">
        <v>7613683</v>
      </c>
      <c r="D5" s="4" t="inlineStr">
        <is>
          <t xml:space="preserve"> </t>
        </is>
      </c>
      <c r="E5" s="4" t="inlineStr">
        <is>
          <t xml:space="preserve"> </t>
        </is>
      </c>
    </row>
    <row r="6">
      <c r="A6" s="4" t="inlineStr">
        <is>
          <t>Commercial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Commercial loans</t>
        </is>
      </c>
      <c r="B8" s="5" t="n">
        <v>11138488</v>
      </c>
      <c r="C8" s="5" t="n">
        <v>5552288</v>
      </c>
      <c r="D8" s="4" t="inlineStr">
        <is>
          <t xml:space="preserve"> </t>
        </is>
      </c>
      <c r="E8" s="4" t="inlineStr">
        <is>
          <t xml:space="preserve"> </t>
        </is>
      </c>
    </row>
    <row r="9">
      <c r="A9" s="4" t="inlineStr">
        <is>
          <t>Commercial loans | C&amp;I and other commerc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ommercial loans</t>
        </is>
      </c>
      <c r="B11" s="5" t="n">
        <v>4513543</v>
      </c>
      <c r="C11" s="5" t="n">
        <v>1904515</v>
      </c>
      <c r="D11" s="4" t="inlineStr">
        <is>
          <t xml:space="preserve"> </t>
        </is>
      </c>
      <c r="E11" s="4" t="inlineStr">
        <is>
          <t xml:space="preserve"> </t>
        </is>
      </c>
    </row>
    <row r="12">
      <c r="A12" s="4" t="inlineStr">
        <is>
          <t>ACL</t>
        </is>
      </c>
      <c r="B12" s="5" t="n">
        <v>-89304</v>
      </c>
      <c r="C12" s="5" t="n">
        <v>-21589</v>
      </c>
      <c r="D12" s="5" t="n">
        <v>-26207</v>
      </c>
      <c r="E12" s="5" t="n">
        <v>-21256</v>
      </c>
    </row>
    <row r="13">
      <c r="A13" s="4" t="inlineStr">
        <is>
          <t>Commercial loans | CR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ommercial loans</t>
        </is>
      </c>
      <c r="B15" s="5" t="n">
        <v>5573766</v>
      </c>
      <c r="C15" s="5" t="n">
        <v>3269564</v>
      </c>
      <c r="D15" s="4" t="inlineStr">
        <is>
          <t xml:space="preserve"> </t>
        </is>
      </c>
      <c r="E15" s="4" t="inlineStr">
        <is>
          <t xml:space="preserve"> </t>
        </is>
      </c>
    </row>
    <row r="16">
      <c r="A16" s="4" t="inlineStr">
        <is>
          <t>ACL</t>
        </is>
      </c>
      <c r="B16" s="5" t="n">
        <v>-68478</v>
      </c>
      <c r="C16" s="5" t="n">
        <v>-32301</v>
      </c>
      <c r="D16" s="5" t="n">
        <v>-33505</v>
      </c>
      <c r="E16" s="5" t="n">
        <v>-35465</v>
      </c>
    </row>
    <row r="17">
      <c r="A17" s="4" t="inlineStr">
        <is>
          <t>Commercial loans | Real estate constructio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ommercial loans</t>
        </is>
      </c>
      <c r="B19" s="5" t="n">
        <v>1051179</v>
      </c>
      <c r="C19" s="5" t="n">
        <v>378209</v>
      </c>
      <c r="D19" s="4" t="inlineStr">
        <is>
          <t xml:space="preserve"> </t>
        </is>
      </c>
      <c r="E19" s="4" t="inlineStr">
        <is>
          <t xml:space="preserve"> </t>
        </is>
      </c>
    </row>
    <row r="20">
      <c r="A20" s="4" t="inlineStr">
        <is>
          <t>ACL</t>
        </is>
      </c>
      <c r="B20" s="5" t="n">
        <v>-8689</v>
      </c>
      <c r="C20" s="5" t="n">
        <v>-3345</v>
      </c>
      <c r="D20" s="5" t="n">
        <v>-4713</v>
      </c>
      <c r="E20" s="5" t="n">
        <v>-5163</v>
      </c>
    </row>
    <row r="21">
      <c r="A21" s="4" t="inlineStr">
        <is>
          <t>Retail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Commercial loans</t>
        </is>
      </c>
      <c r="B23" s="5" t="n">
        <v>2729869</v>
      </c>
      <c r="C23" s="5" t="n">
        <v>2144799</v>
      </c>
      <c r="D23" s="4" t="inlineStr">
        <is>
          <t xml:space="preserve"> </t>
        </is>
      </c>
      <c r="E23" s="4" t="inlineStr">
        <is>
          <t xml:space="preserve"> </t>
        </is>
      </c>
    </row>
    <row r="24">
      <c r="A24" s="4" t="inlineStr">
        <is>
          <t>Retail loans | CR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Commercial loans</t>
        </is>
      </c>
      <c r="B26" s="5" t="n">
        <v>2245705</v>
      </c>
      <c r="C26" s="5" t="n">
        <v>1696457</v>
      </c>
      <c r="D26" s="4" t="inlineStr">
        <is>
          <t xml:space="preserve"> </t>
        </is>
      </c>
      <c r="E26" s="4" t="inlineStr">
        <is>
          <t xml:space="preserve"> </t>
        </is>
      </c>
    </row>
    <row r="27">
      <c r="A27" s="4" t="inlineStr">
        <is>
          <t>ACL</t>
        </is>
      </c>
      <c r="B27" s="5" t="n">
        <v>-26399</v>
      </c>
      <c r="C27" s="5" t="n">
        <v>-23711</v>
      </c>
      <c r="D27" s="5" t="n">
        <v>-24281</v>
      </c>
      <c r="E27" s="5" t="n">
        <v>-26298</v>
      </c>
    </row>
    <row r="28">
      <c r="A28" s="4" t="inlineStr">
        <is>
          <t>Retail loans | Retail oth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Commercial loans</t>
        </is>
      </c>
      <c r="B30" s="5" t="n">
        <v>484164</v>
      </c>
      <c r="C30" s="5" t="n">
        <v>448342</v>
      </c>
      <c r="D30" s="4" t="inlineStr">
        <is>
          <t xml:space="preserve"> </t>
        </is>
      </c>
      <c r="E30" s="4" t="inlineStr">
        <is>
          <t xml:space="preserve"> </t>
        </is>
      </c>
    </row>
    <row r="31">
      <c r="A31" s="4" t="inlineStr">
        <is>
          <t>ACL</t>
        </is>
      </c>
      <c r="B31" s="6" t="n">
        <v>-2340</v>
      </c>
      <c r="C31" s="6" t="n">
        <v>-2458</v>
      </c>
      <c r="D31" s="6" t="n">
        <v>-2856</v>
      </c>
      <c r="E31" s="6" t="n">
        <v>-35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ORTFOLIO LOAN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loan origination costs</t>
        </is>
      </c>
      <c r="B4" s="6" t="n">
        <v>12300000</v>
      </c>
      <c r="C4" s="4" t="inlineStr">
        <is>
          <t xml:space="preserve"> </t>
        </is>
      </c>
      <c r="D4" s="6" t="n">
        <v>12500000</v>
      </c>
    </row>
    <row r="5">
      <c r="A5" s="4" t="inlineStr">
        <is>
          <t>Net accretable purchase accounting adjustments</t>
        </is>
      </c>
      <c r="B5" s="5" t="n">
        <v>-105300000</v>
      </c>
      <c r="C5" s="4" t="inlineStr">
        <is>
          <t xml:space="preserve"> </t>
        </is>
      </c>
      <c r="D5" s="5" t="n">
        <v>-8800000</v>
      </c>
    </row>
    <row r="6">
      <c r="A6" s="4" t="inlineStr">
        <is>
          <t>Amount of interest collected and recognized on a cash basis</t>
        </is>
      </c>
      <c r="B6" s="5" t="n">
        <v>0</v>
      </c>
      <c r="C6" s="6" t="n">
        <v>0</v>
      </c>
      <c r="D6" s="4" t="inlineStr">
        <is>
          <t xml:space="preserve"> </t>
        </is>
      </c>
    </row>
    <row r="7">
      <c r="A7" s="4" t="inlineStr">
        <is>
          <t>Collateral dependent loans secured by real estate or business assets</t>
        </is>
      </c>
      <c r="B7" s="5" t="n">
        <v>45100000</v>
      </c>
      <c r="C7" s="4" t="inlineStr">
        <is>
          <t xml:space="preserve"> </t>
        </is>
      </c>
      <c r="D7" s="6" t="n">
        <v>19300000</v>
      </c>
    </row>
    <row r="8">
      <c r="A8" s="4" t="inlineStr">
        <is>
          <t>Loans in the process of foreclosure</t>
        </is>
      </c>
      <c r="B8" s="5" t="n">
        <v>5700000</v>
      </c>
      <c r="C8" s="4" t="inlineStr">
        <is>
          <t xml:space="preserve"> </t>
        </is>
      </c>
      <c r="D8" s="4" t="inlineStr">
        <is>
          <t xml:space="preserve"> </t>
        </is>
      </c>
    </row>
    <row r="9">
      <c r="A9" s="4" t="inlineStr">
        <is>
          <t>CrossFirs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CD loans acquired and fully reserved at acquisition</t>
        </is>
      </c>
      <c r="B11" s="5" t="n">
        <v>29600000</v>
      </c>
      <c r="C11" s="4" t="inlineStr">
        <is>
          <t xml:space="preserve"> </t>
        </is>
      </c>
      <c r="D11" s="4" t="inlineStr">
        <is>
          <t xml:space="preserve"> </t>
        </is>
      </c>
    </row>
    <row r="12">
      <c r="A12" s="4" t="inlineStr">
        <is>
          <t>90+ Day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Gross interest income that would have been recorded if impaired loans had been current</t>
        </is>
      </c>
      <c r="B14" s="5" t="n">
        <v>200000</v>
      </c>
      <c r="C14" s="5" t="n">
        <v>300000</v>
      </c>
      <c r="D14" s="4" t="inlineStr">
        <is>
          <t xml:space="preserve"> </t>
        </is>
      </c>
    </row>
    <row r="15">
      <c r="A15" s="4" t="inlineStr">
        <is>
          <t>Retail loans | CR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purchased</t>
        </is>
      </c>
      <c r="B17" s="5" t="n">
        <v>0</v>
      </c>
      <c r="C17" s="6" t="n">
        <v>0</v>
      </c>
      <c r="D17" s="4" t="inlineStr">
        <is>
          <t xml:space="preserve"> </t>
        </is>
      </c>
    </row>
    <row r="18">
      <c r="A18" s="4" t="inlineStr">
        <is>
          <t>Commercial loans | Watch</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imit above which loans are annually reviewed</t>
        </is>
      </c>
      <c r="B20" s="5" t="n">
        <v>1000000</v>
      </c>
      <c r="C20" s="4" t="inlineStr">
        <is>
          <t xml:space="preserve"> </t>
        </is>
      </c>
      <c r="D20" s="4" t="inlineStr">
        <is>
          <t xml:space="preserve"> </t>
        </is>
      </c>
    </row>
    <row r="21">
      <c r="A21" s="4" t="inlineStr">
        <is>
          <t>Commercial loans | Special Mention</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imit above which loans are annually reviewed</t>
        </is>
      </c>
      <c r="B23" s="5" t="n">
        <v>350000</v>
      </c>
      <c r="C23" s="4" t="inlineStr">
        <is>
          <t xml:space="preserve"> </t>
        </is>
      </c>
      <c r="D23" s="4" t="inlineStr">
        <is>
          <t xml:space="preserve"> </t>
        </is>
      </c>
    </row>
    <row r="24">
      <c r="A24" s="4" t="inlineStr">
        <is>
          <t>Commercial loans | Maximum</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imit where loans are processed through an expedited underwriting process</t>
        </is>
      </c>
      <c r="B26" s="6" t="n">
        <v>10000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Financial Instruments Owned and Pledged as Collateral (Details) - USD ($) $ in Thousand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Pledged loans</t>
        </is>
      </c>
      <c r="B3" s="6" t="n">
        <v>13673147</v>
      </c>
      <c r="C3" s="6" t="n">
        <v>7613683</v>
      </c>
    </row>
    <row r="4">
      <c r="A4" s="4" t="inlineStr">
        <is>
          <t>Total pledged loan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ledged loans</t>
        </is>
      </c>
      <c r="B6" s="5" t="n">
        <v>7219053</v>
      </c>
      <c r="C6" s="5" t="n">
        <v>5579424</v>
      </c>
    </row>
    <row r="7">
      <c r="A7" s="4" t="inlineStr">
        <is>
          <t>FHLB</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ledged loans</t>
        </is>
      </c>
      <c r="B9" s="5" t="n">
        <v>5454647</v>
      </c>
      <c r="C9" s="5" t="n">
        <v>4813600</v>
      </c>
    </row>
    <row r="10">
      <c r="A10" s="4" t="inlineStr">
        <is>
          <t>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ledged loans</t>
        </is>
      </c>
      <c r="B12" s="6" t="n">
        <v>1764406</v>
      </c>
      <c r="C12" s="6" t="n">
        <v>7658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Risk Grades Segregated by Category and Class of Portfolio Loan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Commercial loans</t>
        </is>
      </c>
      <c r="B3" s="6" t="n">
        <v>13868357</v>
      </c>
      <c r="C3" s="6" t="n">
        <v>7697087</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mmercial loans</t>
        </is>
      </c>
      <c r="B6" s="5" t="n">
        <v>11993345</v>
      </c>
      <c r="C6" s="5" t="n">
        <v>6764070</v>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mmercial loans</t>
        </is>
      </c>
      <c r="B9" s="5" t="n">
        <v>1399056</v>
      </c>
      <c r="C9" s="5" t="n">
        <v>756610</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mmercial loans</t>
        </is>
      </c>
      <c r="B12" s="5" t="n">
        <v>291506</v>
      </c>
      <c r="C12" s="5" t="n">
        <v>92296</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mmercial loans</t>
        </is>
      </c>
      <c r="B15" s="5" t="n">
        <v>135803</v>
      </c>
      <c r="C15" s="5" t="n">
        <v>62023</v>
      </c>
    </row>
    <row r="16">
      <c r="A16" s="4" t="inlineStr">
        <is>
          <t>Substandard Non-accru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mmercial loans</t>
        </is>
      </c>
      <c r="B18" s="5" t="n">
        <v>48647</v>
      </c>
      <c r="C18" s="5" t="n">
        <v>22088</v>
      </c>
    </row>
    <row r="19">
      <c r="A19" s="4" t="inlineStr">
        <is>
          <t>Commercial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mmercial loans</t>
        </is>
      </c>
      <c r="B21" s="5" t="n">
        <v>11138488</v>
      </c>
      <c r="C21" s="5" t="n">
        <v>5552288</v>
      </c>
    </row>
    <row r="22">
      <c r="A22" s="4" t="inlineStr">
        <is>
          <t>Commercial loans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mmercial loans</t>
        </is>
      </c>
      <c r="B24" s="5" t="n">
        <v>9288981</v>
      </c>
      <c r="C24" s="5" t="n">
        <v>4635264</v>
      </c>
    </row>
    <row r="25">
      <c r="A25" s="4" t="inlineStr">
        <is>
          <t>Commercial loans | Watc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mmercial loans</t>
        </is>
      </c>
      <c r="B27" s="5" t="n">
        <v>1391562</v>
      </c>
      <c r="C27" s="5" t="n">
        <v>747202</v>
      </c>
    </row>
    <row r="28">
      <c r="A28" s="4" t="inlineStr">
        <is>
          <t>Commercial loans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mmercial loans</t>
        </is>
      </c>
      <c r="B30" s="5" t="n">
        <v>284810</v>
      </c>
      <c r="C30" s="5" t="n">
        <v>91414</v>
      </c>
    </row>
    <row r="31">
      <c r="A31" s="4" t="inlineStr">
        <is>
          <t>Commercial loans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mmercial loans</t>
        </is>
      </c>
      <c r="B33" s="5" t="n">
        <v>127212</v>
      </c>
      <c r="C33" s="5" t="n">
        <v>59480</v>
      </c>
    </row>
    <row r="34">
      <c r="A34" s="4" t="inlineStr">
        <is>
          <t>Commercial loans | Substandard Non-accru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mmercial loans</t>
        </is>
      </c>
      <c r="B36" s="5" t="n">
        <v>45923</v>
      </c>
      <c r="C36" s="5" t="n">
        <v>18928</v>
      </c>
    </row>
    <row r="37">
      <c r="A37" s="4" t="inlineStr">
        <is>
          <t>Commercial loans | C&amp;I and other 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ommercial loans</t>
        </is>
      </c>
      <c r="B39" s="5" t="n">
        <v>4513543</v>
      </c>
      <c r="C39" s="5" t="n">
        <v>1904515</v>
      </c>
    </row>
    <row r="40">
      <c r="A40" s="4" t="inlineStr">
        <is>
          <t>Commercial loans | C&amp;I and other commercial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ommercial loans</t>
        </is>
      </c>
      <c r="B42" s="5" t="n">
        <v>3765745</v>
      </c>
      <c r="C42" s="5" t="n">
        <v>1545338</v>
      </c>
    </row>
    <row r="43">
      <c r="A43" s="4" t="inlineStr">
        <is>
          <t>Commercial loans | C&amp;I and other commercial | Watch</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ommercial loans</t>
        </is>
      </c>
      <c r="B45" s="5" t="n">
        <v>500705</v>
      </c>
      <c r="C45" s="5" t="n">
        <v>281424</v>
      </c>
    </row>
    <row r="46">
      <c r="A46" s="4" t="inlineStr">
        <is>
          <t>Commercial loans | C&amp;I and other commercial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ommercial loans</t>
        </is>
      </c>
      <c r="B48" s="5" t="n">
        <v>121321</v>
      </c>
      <c r="C48" s="5" t="n">
        <v>36152</v>
      </c>
    </row>
    <row r="49">
      <c r="A49" s="4" t="inlineStr">
        <is>
          <t>Commercial loans | C&amp;I and other commercial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ommercial loans</t>
        </is>
      </c>
      <c r="B51" s="5" t="n">
        <v>87567</v>
      </c>
      <c r="C51" s="5" t="n">
        <v>37749</v>
      </c>
    </row>
    <row r="52">
      <c r="A52" s="4" t="inlineStr">
        <is>
          <t>Commercial loans | C&amp;I and other commercial | Substandard Non-accru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ommercial loans</t>
        </is>
      </c>
      <c r="B54" s="5" t="n">
        <v>38205</v>
      </c>
      <c r="C54" s="5" t="n">
        <v>3852</v>
      </c>
    </row>
    <row r="55">
      <c r="A55" s="4" t="inlineStr">
        <is>
          <t>Commercial loans | CR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ommercial loans</t>
        </is>
      </c>
      <c r="B57" s="5" t="n">
        <v>5573766</v>
      </c>
      <c r="C57" s="5" t="n">
        <v>3269564</v>
      </c>
    </row>
    <row r="58">
      <c r="A58" s="4" t="inlineStr">
        <is>
          <t>Commercial loans | CRE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ommercial loans</t>
        </is>
      </c>
      <c r="B60" s="5" t="n">
        <v>4571478</v>
      </c>
      <c r="C60" s="5" t="n">
        <v>2744018</v>
      </c>
    </row>
    <row r="61">
      <c r="A61" s="4" t="inlineStr">
        <is>
          <t>Commercial loans | CRE | Watch</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ommercial loans</t>
        </is>
      </c>
      <c r="B63" s="5" t="n">
        <v>822841</v>
      </c>
      <c r="C63" s="5" t="n">
        <v>438945</v>
      </c>
    </row>
    <row r="64">
      <c r="A64" s="4" t="inlineStr">
        <is>
          <t>Commercial loans | CRE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ommercial loans</t>
        </is>
      </c>
      <c r="B66" s="5" t="n">
        <v>137373</v>
      </c>
      <c r="C66" s="5" t="n">
        <v>55041</v>
      </c>
    </row>
    <row r="67">
      <c r="A67" s="4" t="inlineStr">
        <is>
          <t>Commercial loans | CRE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ommercial loans</t>
        </is>
      </c>
      <c r="B69" s="5" t="n">
        <v>34375</v>
      </c>
      <c r="C69" s="5" t="n">
        <v>16507</v>
      </c>
    </row>
    <row r="70">
      <c r="A70" s="4" t="inlineStr">
        <is>
          <t>Commercial loans | CRE | Substandard Non-accru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ommercial loans</t>
        </is>
      </c>
      <c r="B72" s="5" t="n">
        <v>7699</v>
      </c>
      <c r="C72" s="5" t="n">
        <v>15053</v>
      </c>
    </row>
    <row r="73">
      <c r="A73" s="4" t="inlineStr">
        <is>
          <t>Commercial loans | Real estate construc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ommercial loans</t>
        </is>
      </c>
      <c r="B75" s="5" t="n">
        <v>1051179</v>
      </c>
      <c r="C75" s="5" t="n">
        <v>378209</v>
      </c>
    </row>
    <row r="76">
      <c r="A76" s="4" t="inlineStr">
        <is>
          <t>Commercial loans | Real estate construction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ommercial loans</t>
        </is>
      </c>
      <c r="B78" s="5" t="n">
        <v>951758</v>
      </c>
      <c r="C78" s="5" t="n">
        <v>345908</v>
      </c>
    </row>
    <row r="79">
      <c r="A79" s="4" t="inlineStr">
        <is>
          <t>Commercial loans | Real estate construction | Watch</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ommercial loans</t>
        </is>
      </c>
      <c r="B81" s="5" t="n">
        <v>68016</v>
      </c>
      <c r="C81" s="5" t="n">
        <v>26833</v>
      </c>
    </row>
    <row r="82">
      <c r="A82" s="4" t="inlineStr">
        <is>
          <t>Commercial loans | Real estate construction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ommercial loans</t>
        </is>
      </c>
      <c r="B84" s="5" t="n">
        <v>26116</v>
      </c>
      <c r="C84" s="5" t="n">
        <v>221</v>
      </c>
    </row>
    <row r="85">
      <c r="A85" s="4" t="inlineStr">
        <is>
          <t>Commercial loans | Real estate construction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ommercial loans</t>
        </is>
      </c>
      <c r="B87" s="5" t="n">
        <v>5270</v>
      </c>
      <c r="C87" s="5" t="n">
        <v>5224</v>
      </c>
    </row>
    <row r="88">
      <c r="A88" s="4" t="inlineStr">
        <is>
          <t>Commercial loans | Real estate construction | Substandard Non-accru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ommercial loans</t>
        </is>
      </c>
      <c r="B90" s="5" t="n">
        <v>19</v>
      </c>
      <c r="C90" s="5" t="n">
        <v>23</v>
      </c>
    </row>
    <row r="91">
      <c r="A91" s="4" t="inlineStr">
        <is>
          <t>Retail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ommercial loans</t>
        </is>
      </c>
      <c r="B93" s="5" t="n">
        <v>2729869</v>
      </c>
      <c r="C93" s="5" t="n">
        <v>2144799</v>
      </c>
    </row>
    <row r="94">
      <c r="A94" s="4" t="inlineStr">
        <is>
          <t>Retail loans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ommercial loans</t>
        </is>
      </c>
      <c r="B96" s="5" t="n">
        <v>2704364</v>
      </c>
      <c r="C96" s="5" t="n">
        <v>2128806</v>
      </c>
    </row>
    <row r="97">
      <c r="A97" s="4" t="inlineStr">
        <is>
          <t>Retail loans | Watch</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ommercial loans</t>
        </is>
      </c>
      <c r="B99" s="5" t="n">
        <v>7494</v>
      </c>
      <c r="C99" s="5" t="n">
        <v>9408</v>
      </c>
    </row>
    <row r="100">
      <c r="A100" s="4" t="inlineStr">
        <is>
          <t>Retail loan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ommercial loans</t>
        </is>
      </c>
      <c r="B102" s="5" t="n">
        <v>6696</v>
      </c>
      <c r="C102" s="5" t="n">
        <v>882</v>
      </c>
    </row>
    <row r="103">
      <c r="A103" s="4" t="inlineStr">
        <is>
          <t>Retail loans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ommercial loans</t>
        </is>
      </c>
      <c r="B105" s="5" t="n">
        <v>8591</v>
      </c>
      <c r="C105" s="5" t="n">
        <v>2543</v>
      </c>
    </row>
    <row r="106">
      <c r="A106" s="4" t="inlineStr">
        <is>
          <t>Retail loans | Substandard Non-accru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ommercial loans</t>
        </is>
      </c>
      <c r="B108" s="5" t="n">
        <v>2724</v>
      </c>
      <c r="C108" s="5" t="n">
        <v>3160</v>
      </c>
    </row>
    <row r="109">
      <c r="A109" s="4" t="inlineStr">
        <is>
          <t>Retail loans | CRE</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ommercial loans</t>
        </is>
      </c>
      <c r="B111" s="5" t="n">
        <v>2245705</v>
      </c>
      <c r="C111" s="5" t="n">
        <v>1696457</v>
      </c>
    </row>
    <row r="112">
      <c r="A112" s="4" t="inlineStr">
        <is>
          <t>Retail loans | CRE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ommercial loans</t>
        </is>
      </c>
      <c r="B114" s="5" t="n">
        <v>2220625</v>
      </c>
      <c r="C114" s="5" t="n">
        <v>1680640</v>
      </c>
    </row>
    <row r="115">
      <c r="A115" s="4" t="inlineStr">
        <is>
          <t>Retail loans | CRE | Watch</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ommercial loans</t>
        </is>
      </c>
      <c r="B117" s="5" t="n">
        <v>7344</v>
      </c>
      <c r="C117" s="5" t="n">
        <v>9408</v>
      </c>
    </row>
    <row r="118">
      <c r="A118" s="4" t="inlineStr">
        <is>
          <t>Retail loans | CRE | Special Men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ommercial loans</t>
        </is>
      </c>
      <c r="B120" s="5" t="n">
        <v>6696</v>
      </c>
      <c r="C120" s="5" t="n">
        <v>882</v>
      </c>
    </row>
    <row r="121">
      <c r="A121" s="4" t="inlineStr">
        <is>
          <t>Retail loans | CRE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ommercial loans</t>
        </is>
      </c>
      <c r="B123" s="5" t="n">
        <v>8410</v>
      </c>
      <c r="C123" s="5" t="n">
        <v>2543</v>
      </c>
    </row>
    <row r="124">
      <c r="A124" s="4" t="inlineStr">
        <is>
          <t>Retail loans | CRE | Substandard Non-accru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ommercial loans</t>
        </is>
      </c>
      <c r="B126" s="5" t="n">
        <v>2630</v>
      </c>
      <c r="C126" s="5" t="n">
        <v>2984</v>
      </c>
    </row>
    <row r="127">
      <c r="A127" s="4" t="inlineStr">
        <is>
          <t>Retail loans | Retail oth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ommercial loans</t>
        </is>
      </c>
      <c r="B129" s="5" t="n">
        <v>484164</v>
      </c>
      <c r="C129" s="5" t="n">
        <v>448342</v>
      </c>
    </row>
    <row r="130">
      <c r="A130" s="4" t="inlineStr">
        <is>
          <t>Retail loans | Retail other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ommercial loans</t>
        </is>
      </c>
      <c r="B132" s="5" t="n">
        <v>483739</v>
      </c>
      <c r="C132" s="5" t="n">
        <v>448166</v>
      </c>
    </row>
    <row r="133">
      <c r="A133" s="4" t="inlineStr">
        <is>
          <t>Retail loans | Retail other | Watch</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ommercial loans</t>
        </is>
      </c>
      <c r="B135" s="5" t="n">
        <v>150</v>
      </c>
      <c r="C135" s="5" t="n">
        <v>0</v>
      </c>
    </row>
    <row r="136">
      <c r="A136" s="4" t="inlineStr">
        <is>
          <t>Retail loans | Retail other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ommercial loans</t>
        </is>
      </c>
      <c r="B138" s="5" t="n">
        <v>0</v>
      </c>
      <c r="C138" s="5" t="n">
        <v>0</v>
      </c>
    </row>
    <row r="139">
      <c r="A139" s="4" t="inlineStr">
        <is>
          <t>Retail loans | Retail other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ommercial loans</t>
        </is>
      </c>
      <c r="B141" s="5" t="n">
        <v>181</v>
      </c>
      <c r="C141" s="5" t="n">
        <v>0</v>
      </c>
    </row>
    <row r="142">
      <c r="A142" s="4" t="inlineStr">
        <is>
          <t>Retail loans | Retail other | Substandard Non-accru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ommercial loans</t>
        </is>
      </c>
      <c r="B144" s="6" t="n">
        <v>94</v>
      </c>
      <c r="C144" s="6" t="n">
        <v>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3" customWidth="1" min="5" max="5"/>
    <col width="27" customWidth="1" min="6" max="6"/>
    <col width="18" customWidth="1" min="7" max="7"/>
    <col width="80" customWidth="1" min="8" max="8"/>
    <col width="13" customWidth="1" min="9" max="9"/>
    <col width="15" customWidth="1" min="10" max="10"/>
  </cols>
  <sheetData>
    <row r="1">
      <c r="A1" s="1" t="inlineStr">
        <is>
          <t>CONSOLIDATED STATEMENTS OF STOCKHOLDERS' EQUITY (Unaudited) - USD ($) $ in Thousands</t>
        </is>
      </c>
      <c r="B1" s="2" t="inlineStr">
        <is>
          <t>Total</t>
        </is>
      </c>
      <c r="C1" s="2" t="inlineStr">
        <is>
          <t>Cumulative effect of change in accounting principal (ASU 2023-02)</t>
        </is>
      </c>
      <c r="D1" s="2" t="inlineStr">
        <is>
          <t>Preferred</t>
        </is>
      </c>
      <c r="E1" s="2" t="inlineStr">
        <is>
          <t>Common</t>
        </is>
      </c>
      <c r="F1" s="2" t="inlineStr">
        <is>
          <t>Additional Paid-in Capital</t>
        </is>
      </c>
      <c r="G1" s="2" t="inlineStr">
        <is>
          <t>Retained Earnings</t>
        </is>
      </c>
      <c r="H1" s="2" t="inlineStr">
        <is>
          <t>Retained Earnings Cumulative effect of change in accounting principal (ASU 2023-02)</t>
        </is>
      </c>
      <c r="I1" s="2" t="inlineStr">
        <is>
          <t>AOCI</t>
        </is>
      </c>
      <c r="J1" s="2" t="inlineStr">
        <is>
          <t>Treasury Stock</t>
        </is>
      </c>
    </row>
    <row r="2">
      <c r="A2" s="4" t="inlineStr">
        <is>
          <t>Beginning balance (in shares) at Dec. 31, 2023</t>
        </is>
      </c>
      <c r="B2" s="4" t="inlineStr">
        <is>
          <t xml:space="preserve"> </t>
        </is>
      </c>
      <c r="C2" s="4" t="inlineStr">
        <is>
          <t xml:space="preserve"> </t>
        </is>
      </c>
      <c r="D2" s="5" t="n">
        <v>0</v>
      </c>
      <c r="E2" s="5" t="n">
        <v>55244119</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1271981</v>
      </c>
      <c r="C3" s="6" t="n">
        <v>-1391</v>
      </c>
      <c r="D3" s="6" t="n">
        <v>0</v>
      </c>
      <c r="E3" s="6" t="n">
        <v>58</v>
      </c>
      <c r="F3" s="6" t="n">
        <v>1323595</v>
      </c>
      <c r="G3" s="6" t="n">
        <v>237197</v>
      </c>
      <c r="H3" s="6" t="n">
        <v>-1391</v>
      </c>
      <c r="I3" s="6" t="n">
        <v>-218803</v>
      </c>
      <c r="J3" s="6" t="n">
        <v>-70066</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26225</v>
      </c>
      <c r="C5" s="4" t="inlineStr">
        <is>
          <t xml:space="preserve"> </t>
        </is>
      </c>
      <c r="D5" s="4" t="inlineStr">
        <is>
          <t xml:space="preserve"> </t>
        </is>
      </c>
      <c r="E5" s="4" t="inlineStr">
        <is>
          <t xml:space="preserve"> </t>
        </is>
      </c>
      <c r="F5" s="4" t="inlineStr">
        <is>
          <t xml:space="preserve"> </t>
        </is>
      </c>
      <c r="G5" s="5" t="n">
        <v>26225</v>
      </c>
      <c r="H5" s="4" t="inlineStr">
        <is>
          <t xml:space="preserve"> </t>
        </is>
      </c>
      <c r="I5" s="4" t="inlineStr">
        <is>
          <t xml:space="preserve"> </t>
        </is>
      </c>
      <c r="J5" s="4" t="inlineStr">
        <is>
          <t xml:space="preserve"> </t>
        </is>
      </c>
    </row>
    <row r="6">
      <c r="A6" s="4" t="inlineStr">
        <is>
          <t>OCI, net of tax</t>
        </is>
      </c>
      <c r="B6" s="5" t="n">
        <v>-33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87</v>
      </c>
      <c r="J6" s="4" t="inlineStr">
        <is>
          <t xml:space="preserve"> </t>
        </is>
      </c>
    </row>
    <row r="7">
      <c r="A7" s="4" t="inlineStr">
        <is>
          <t>Issuance of treasury stock for ESPP (in shares)</t>
        </is>
      </c>
      <c r="B7" s="4" t="inlineStr">
        <is>
          <t xml:space="preserve"> </t>
        </is>
      </c>
      <c r="C7" s="4" t="inlineStr">
        <is>
          <t xml:space="preserve"> </t>
        </is>
      </c>
      <c r="D7" s="4" t="inlineStr">
        <is>
          <t xml:space="preserve"> </t>
        </is>
      </c>
      <c r="E7" s="5" t="n">
        <v>2330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treasury stock for ESPP</t>
        </is>
      </c>
      <c r="B8" s="5" t="n">
        <v>475</v>
      </c>
      <c r="C8" s="4" t="inlineStr">
        <is>
          <t xml:space="preserve"> </t>
        </is>
      </c>
      <c r="D8" s="4" t="inlineStr">
        <is>
          <t xml:space="preserve"> </t>
        </is>
      </c>
      <c r="E8" s="4" t="inlineStr">
        <is>
          <t xml:space="preserve"> </t>
        </is>
      </c>
      <c r="F8" s="5" t="n">
        <v>-124</v>
      </c>
      <c r="G8" s="4" t="inlineStr">
        <is>
          <t xml:space="preserve"> </t>
        </is>
      </c>
      <c r="H8" s="4" t="inlineStr">
        <is>
          <t xml:space="preserve"> </t>
        </is>
      </c>
      <c r="I8" s="4" t="inlineStr">
        <is>
          <t xml:space="preserve"> </t>
        </is>
      </c>
      <c r="J8" s="5" t="n">
        <v>599</v>
      </c>
    </row>
    <row r="9">
      <c r="A9" s="4" t="inlineStr">
        <is>
          <t>Net issuance of treasury stock for RSU/PSU/DSU vesting and related tax (in shares)</t>
        </is>
      </c>
      <c r="B9" s="4" t="inlineStr">
        <is>
          <t xml:space="preserve"> </t>
        </is>
      </c>
      <c r="C9" s="4" t="inlineStr">
        <is>
          <t xml:space="preserve"> </t>
        </is>
      </c>
      <c r="D9" s="4" t="inlineStr">
        <is>
          <t xml:space="preserve"> </t>
        </is>
      </c>
      <c r="E9" s="5" t="n">
        <v>3258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ssuance of treasury stock for RSU/PSU/DSU vesting and related tax</t>
        </is>
      </c>
      <c r="B10" s="5" t="n">
        <v>-396</v>
      </c>
      <c r="C10" s="4" t="inlineStr">
        <is>
          <t xml:space="preserve"> </t>
        </is>
      </c>
      <c r="D10" s="4" t="inlineStr">
        <is>
          <t xml:space="preserve"> </t>
        </is>
      </c>
      <c r="E10" s="4" t="inlineStr">
        <is>
          <t xml:space="preserve"> </t>
        </is>
      </c>
      <c r="F10" s="5" t="n">
        <v>-1235</v>
      </c>
      <c r="G10" s="4" t="inlineStr">
        <is>
          <t xml:space="preserve"> </t>
        </is>
      </c>
      <c r="H10" s="4" t="inlineStr">
        <is>
          <t xml:space="preserve"> </t>
        </is>
      </c>
      <c r="I10" s="4" t="inlineStr">
        <is>
          <t xml:space="preserve"> </t>
        </is>
      </c>
      <c r="J10" s="5" t="n">
        <v>839</v>
      </c>
    </row>
    <row r="11">
      <c r="A11" s="4" t="inlineStr">
        <is>
          <t>Cash dividends on common stock</t>
        </is>
      </c>
      <c r="B11" s="5" t="n">
        <v>-13259</v>
      </c>
      <c r="C11" s="4" t="inlineStr">
        <is>
          <t xml:space="preserve"> </t>
        </is>
      </c>
      <c r="D11" s="4" t="inlineStr">
        <is>
          <t xml:space="preserve"> </t>
        </is>
      </c>
      <c r="E11" s="4" t="inlineStr">
        <is>
          <t xml:space="preserve"> </t>
        </is>
      </c>
      <c r="F11" s="4" t="inlineStr">
        <is>
          <t xml:space="preserve"> </t>
        </is>
      </c>
      <c r="G11" s="5" t="n">
        <v>-13259</v>
      </c>
      <c r="H11" s="4" t="inlineStr">
        <is>
          <t xml:space="preserve"> </t>
        </is>
      </c>
      <c r="I11" s="4" t="inlineStr">
        <is>
          <t xml:space="preserve"> </t>
        </is>
      </c>
      <c r="J11" s="4" t="inlineStr">
        <is>
          <t xml:space="preserve"> </t>
        </is>
      </c>
    </row>
    <row r="12">
      <c r="A12" s="4" t="inlineStr">
        <is>
          <t>Stock dividend equivalents on RSUs/PSUs/DSUs</t>
        </is>
      </c>
      <c r="B12" s="5" t="n">
        <v>0</v>
      </c>
      <c r="C12" s="4" t="inlineStr">
        <is>
          <t xml:space="preserve"> </t>
        </is>
      </c>
      <c r="D12" s="4" t="inlineStr">
        <is>
          <t xml:space="preserve"> </t>
        </is>
      </c>
      <c r="E12" s="4" t="inlineStr">
        <is>
          <t xml:space="preserve"> </t>
        </is>
      </c>
      <c r="F12" s="5" t="n">
        <v>360</v>
      </c>
      <c r="G12" s="5" t="n">
        <v>-360</v>
      </c>
      <c r="H12" s="4" t="inlineStr">
        <is>
          <t xml:space="preserve"> </t>
        </is>
      </c>
      <c r="I12" s="4" t="inlineStr">
        <is>
          <t xml:space="preserve"> </t>
        </is>
      </c>
      <c r="J12" s="4" t="inlineStr">
        <is>
          <t xml:space="preserve"> </t>
        </is>
      </c>
    </row>
    <row r="13">
      <c r="A13" s="4" t="inlineStr">
        <is>
          <t>Stock-based compensation</t>
        </is>
      </c>
      <c r="B13" s="5" t="n">
        <v>2403</v>
      </c>
      <c r="C13" s="4" t="inlineStr">
        <is>
          <t xml:space="preserve"> </t>
        </is>
      </c>
      <c r="D13" s="4" t="inlineStr">
        <is>
          <t xml:space="preserve"> </t>
        </is>
      </c>
      <c r="E13" s="4" t="inlineStr">
        <is>
          <t xml:space="preserve"> </t>
        </is>
      </c>
      <c r="F13" s="5" t="n">
        <v>2403</v>
      </c>
      <c r="G13" s="4" t="inlineStr">
        <is>
          <t xml:space="preserve"> </t>
        </is>
      </c>
      <c r="H13" s="4" t="inlineStr">
        <is>
          <t xml:space="preserve"> </t>
        </is>
      </c>
      <c r="I13" s="4" t="inlineStr">
        <is>
          <t xml:space="preserve"> </t>
        </is>
      </c>
      <c r="J13" s="4" t="inlineStr">
        <is>
          <t xml:space="preserve"> </t>
        </is>
      </c>
    </row>
    <row r="14">
      <c r="A14" s="4" t="inlineStr">
        <is>
          <t>Ending balance (in shares) at Mar. 31, 2024</t>
        </is>
      </c>
      <c r="B14" s="4" t="inlineStr">
        <is>
          <t xml:space="preserve"> </t>
        </is>
      </c>
      <c r="C14" s="4" t="inlineStr">
        <is>
          <t xml:space="preserve"> </t>
        </is>
      </c>
      <c r="D14" s="5" t="n">
        <v>0</v>
      </c>
      <c r="E14" s="5" t="n">
        <v>5530000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4</t>
        </is>
      </c>
      <c r="B15" s="5" t="n">
        <v>1282651</v>
      </c>
      <c r="C15" s="4" t="inlineStr">
        <is>
          <t xml:space="preserve"> </t>
        </is>
      </c>
      <c r="D15" s="6" t="n">
        <v>0</v>
      </c>
      <c r="E15" s="6" t="n">
        <v>58</v>
      </c>
      <c r="F15" s="5" t="n">
        <v>1324999</v>
      </c>
      <c r="G15" s="5" t="n">
        <v>248412</v>
      </c>
      <c r="H15" s="4" t="inlineStr">
        <is>
          <t xml:space="preserve"> </t>
        </is>
      </c>
      <c r="I15" s="5" t="n">
        <v>-222190</v>
      </c>
      <c r="J15" s="5" t="n">
        <v>-68628</v>
      </c>
    </row>
    <row r="16">
      <c r="A16" s="4" t="inlineStr">
        <is>
          <t>Beginning balance (in shares) at Dec. 31, 2024</t>
        </is>
      </c>
      <c r="B16" s="4" t="inlineStr">
        <is>
          <t xml:space="preserve"> </t>
        </is>
      </c>
      <c r="C16" s="4" t="inlineStr">
        <is>
          <t xml:space="preserve"> </t>
        </is>
      </c>
      <c r="D16" s="5" t="n">
        <v>0</v>
      </c>
      <c r="E16" s="5" t="n">
        <v>5689598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5" t="n">
        <v>1383269</v>
      </c>
      <c r="C17" s="4" t="inlineStr">
        <is>
          <t xml:space="preserve"> </t>
        </is>
      </c>
      <c r="D17" s="6" t="n">
        <v>0</v>
      </c>
      <c r="E17" s="6" t="n">
        <v>60</v>
      </c>
      <c r="F17" s="5" t="n">
        <v>1360530</v>
      </c>
      <c r="G17" s="5" t="n">
        <v>294054</v>
      </c>
      <c r="H17" s="4" t="inlineStr">
        <is>
          <t xml:space="preserve"> </t>
        </is>
      </c>
      <c r="I17" s="5" t="n">
        <v>-207039</v>
      </c>
      <c r="J17" s="5" t="n">
        <v>-64336</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29990</v>
      </c>
      <c r="C19" s="4" t="inlineStr">
        <is>
          <t xml:space="preserve"> </t>
        </is>
      </c>
      <c r="D19" s="4" t="inlineStr">
        <is>
          <t xml:space="preserve"> </t>
        </is>
      </c>
      <c r="E19" s="4" t="inlineStr">
        <is>
          <t xml:space="preserve"> </t>
        </is>
      </c>
      <c r="F19" s="4" t="inlineStr">
        <is>
          <t xml:space="preserve"> </t>
        </is>
      </c>
      <c r="G19" s="5" t="n">
        <v>-29990</v>
      </c>
      <c r="H19" s="4" t="inlineStr">
        <is>
          <t xml:space="preserve"> </t>
        </is>
      </c>
      <c r="I19" s="4" t="inlineStr">
        <is>
          <t xml:space="preserve"> </t>
        </is>
      </c>
      <c r="J19" s="4" t="inlineStr">
        <is>
          <t xml:space="preserve"> </t>
        </is>
      </c>
    </row>
    <row r="20">
      <c r="A20" s="4" t="inlineStr">
        <is>
          <t>OCI, net of tax</t>
        </is>
      </c>
      <c r="B20" s="5" t="n">
        <v>342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4229</v>
      </c>
      <c r="J20" s="4" t="inlineStr">
        <is>
          <t xml:space="preserve"> </t>
        </is>
      </c>
    </row>
    <row r="21">
      <c r="A21" s="4" t="inlineStr">
        <is>
          <t>Stock issued in acquisition, net of stock issuance costs (in shares)</t>
        </is>
      </c>
      <c r="B21" s="4" t="inlineStr">
        <is>
          <t xml:space="preserve"> </t>
        </is>
      </c>
      <c r="C21" s="4" t="inlineStr">
        <is>
          <t xml:space="preserve"> </t>
        </is>
      </c>
      <c r="D21" s="5" t="n">
        <v>7750</v>
      </c>
      <c r="E21" s="5" t="n">
        <v>3314826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in acquisition, net of stock issuance costs</t>
        </is>
      </c>
      <c r="B22" s="5" t="n">
        <v>808055</v>
      </c>
      <c r="C22" s="4" t="inlineStr">
        <is>
          <t xml:space="preserve"> </t>
        </is>
      </c>
      <c r="D22" s="4" t="inlineStr">
        <is>
          <t xml:space="preserve"> </t>
        </is>
      </c>
      <c r="E22" s="6" t="n">
        <v>33</v>
      </c>
      <c r="F22" s="5" t="n">
        <v>808022</v>
      </c>
      <c r="G22" s="4" t="inlineStr">
        <is>
          <t xml:space="preserve"> </t>
        </is>
      </c>
      <c r="H22" s="4" t="inlineStr">
        <is>
          <t xml:space="preserve"> </t>
        </is>
      </c>
      <c r="I22" s="4" t="inlineStr">
        <is>
          <t xml:space="preserve"> </t>
        </is>
      </c>
      <c r="J22" s="4" t="inlineStr">
        <is>
          <t xml:space="preserve"> </t>
        </is>
      </c>
    </row>
    <row r="23">
      <c r="A23" s="4" t="inlineStr">
        <is>
          <t>Repurchase of stock (in shares)</t>
        </is>
      </c>
      <c r="B23" s="4" t="inlineStr">
        <is>
          <t xml:space="preserve"> </t>
        </is>
      </c>
      <c r="C23" s="4" t="inlineStr">
        <is>
          <t xml:space="preserve"> </t>
        </is>
      </c>
      <c r="D23" s="4" t="inlineStr">
        <is>
          <t xml:space="preserve"> </t>
        </is>
      </c>
      <c r="E23" s="5" t="n">
        <v>22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stock</t>
        </is>
      </c>
      <c r="B24" s="5" t="n">
        <v>48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836</v>
      </c>
    </row>
    <row r="25">
      <c r="A25" s="4" t="inlineStr">
        <is>
          <t>Issuance of treasury stock for ESPP (in shares)</t>
        </is>
      </c>
      <c r="B25" s="4" t="inlineStr">
        <is>
          <t xml:space="preserve"> </t>
        </is>
      </c>
      <c r="C25" s="4" t="inlineStr">
        <is>
          <t xml:space="preserve"> </t>
        </is>
      </c>
      <c r="D25" s="4" t="inlineStr">
        <is>
          <t xml:space="preserve"> </t>
        </is>
      </c>
      <c r="E25" s="5" t="n">
        <v>3372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treasury stock for ESPP</t>
        </is>
      </c>
      <c r="B26" s="5" t="n">
        <v>619</v>
      </c>
      <c r="C26" s="4" t="inlineStr">
        <is>
          <t xml:space="preserve"> </t>
        </is>
      </c>
      <c r="D26" s="4" t="inlineStr">
        <is>
          <t xml:space="preserve"> </t>
        </is>
      </c>
      <c r="E26" s="4" t="inlineStr">
        <is>
          <t xml:space="preserve"> </t>
        </is>
      </c>
      <c r="F26" s="5" t="n">
        <v>-249</v>
      </c>
      <c r="G26" s="4" t="inlineStr">
        <is>
          <t xml:space="preserve"> </t>
        </is>
      </c>
      <c r="H26" s="4" t="inlineStr">
        <is>
          <t xml:space="preserve"> </t>
        </is>
      </c>
      <c r="I26" s="4" t="inlineStr">
        <is>
          <t xml:space="preserve"> </t>
        </is>
      </c>
      <c r="J26" s="5" t="n">
        <v>868</v>
      </c>
    </row>
    <row r="27">
      <c r="A27" s="4" t="inlineStr">
        <is>
          <t>Net issuance of treasury stock for RSU/PSU/DSU vesting and related tax (in shares)</t>
        </is>
      </c>
      <c r="B27" s="4" t="inlineStr">
        <is>
          <t xml:space="preserve"> </t>
        </is>
      </c>
      <c r="C27" s="4" t="inlineStr">
        <is>
          <t xml:space="preserve"> </t>
        </is>
      </c>
      <c r="D27" s="4" t="inlineStr">
        <is>
          <t xml:space="preserve"> </t>
        </is>
      </c>
      <c r="E27" s="5" t="n">
        <v>14694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ssuance of treasury stock for RSU/PSU/DSU vesting and related tax</t>
        </is>
      </c>
      <c r="B28" s="5" t="n">
        <v>-881</v>
      </c>
      <c r="C28" s="4" t="inlineStr">
        <is>
          <t xml:space="preserve"> </t>
        </is>
      </c>
      <c r="D28" s="4" t="inlineStr">
        <is>
          <t xml:space="preserve"> </t>
        </is>
      </c>
      <c r="E28" s="4" t="inlineStr">
        <is>
          <t xml:space="preserve"> </t>
        </is>
      </c>
      <c r="F28" s="5" t="n">
        <v>-4665</v>
      </c>
      <c r="G28" s="4" t="inlineStr">
        <is>
          <t xml:space="preserve"> </t>
        </is>
      </c>
      <c r="H28" s="4" t="inlineStr">
        <is>
          <t xml:space="preserve"> </t>
        </is>
      </c>
      <c r="I28" s="4" t="inlineStr">
        <is>
          <t xml:space="preserve"> </t>
        </is>
      </c>
      <c r="J28" s="5" t="n">
        <v>3784</v>
      </c>
    </row>
    <row r="29">
      <c r="A29" s="4" t="inlineStr">
        <is>
          <t>Net issuance of treasury stock for SSARs exercised and related tax (in shares)</t>
        </is>
      </c>
      <c r="B29" s="4" t="inlineStr">
        <is>
          <t xml:space="preserve"> </t>
        </is>
      </c>
      <c r="C29" s="4" t="inlineStr">
        <is>
          <t xml:space="preserve"> </t>
        </is>
      </c>
      <c r="D29" s="4" t="inlineStr">
        <is>
          <t xml:space="preserve"> </t>
        </is>
      </c>
      <c r="E29" s="5" t="n">
        <v>325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ssuance of treasury stock for SSARs exercised and related tax</t>
        </is>
      </c>
      <c r="B30" s="5" t="n">
        <v>-29</v>
      </c>
      <c r="C30" s="4" t="inlineStr">
        <is>
          <t xml:space="preserve"> </t>
        </is>
      </c>
      <c r="D30" s="4" t="inlineStr">
        <is>
          <t xml:space="preserve"> </t>
        </is>
      </c>
      <c r="E30" s="4" t="inlineStr">
        <is>
          <t xml:space="preserve"> </t>
        </is>
      </c>
      <c r="F30" s="5" t="n">
        <v>-113</v>
      </c>
      <c r="G30" s="4" t="inlineStr">
        <is>
          <t xml:space="preserve"> </t>
        </is>
      </c>
      <c r="H30" s="4" t="inlineStr">
        <is>
          <t xml:space="preserve"> </t>
        </is>
      </c>
      <c r="I30" s="4" t="inlineStr">
        <is>
          <t xml:space="preserve"> </t>
        </is>
      </c>
      <c r="J30" s="5" t="n">
        <v>84</v>
      </c>
    </row>
    <row r="31">
      <c r="A31" s="4" t="inlineStr">
        <is>
          <t>Cash dividends on common stock</t>
        </is>
      </c>
      <c r="B31" s="5" t="n">
        <v>-14224</v>
      </c>
      <c r="C31" s="4" t="inlineStr">
        <is>
          <t xml:space="preserve"> </t>
        </is>
      </c>
      <c r="D31" s="4" t="inlineStr">
        <is>
          <t xml:space="preserve"> </t>
        </is>
      </c>
      <c r="E31" s="4" t="inlineStr">
        <is>
          <t xml:space="preserve"> </t>
        </is>
      </c>
      <c r="F31" s="4" t="inlineStr">
        <is>
          <t xml:space="preserve"> </t>
        </is>
      </c>
      <c r="G31" s="5" t="n">
        <v>-14224</v>
      </c>
      <c r="H31" s="4" t="inlineStr">
        <is>
          <t xml:space="preserve"> </t>
        </is>
      </c>
      <c r="I31" s="4" t="inlineStr">
        <is>
          <t xml:space="preserve"> </t>
        </is>
      </c>
      <c r="J31" s="4" t="inlineStr">
        <is>
          <t xml:space="preserve"> </t>
        </is>
      </c>
    </row>
    <row r="32">
      <c r="A32" s="4" t="inlineStr">
        <is>
          <t>Stock dividend equivalents on RSUs/PSUs/DSUs</t>
        </is>
      </c>
      <c r="B32" s="5" t="n">
        <v>0</v>
      </c>
      <c r="C32" s="4" t="inlineStr">
        <is>
          <t xml:space="preserve"> </t>
        </is>
      </c>
      <c r="D32" s="4" t="inlineStr">
        <is>
          <t xml:space="preserve"> </t>
        </is>
      </c>
      <c r="E32" s="4" t="inlineStr">
        <is>
          <t xml:space="preserve"> </t>
        </is>
      </c>
      <c r="F32" s="5" t="n">
        <v>356</v>
      </c>
      <c r="G32" s="5" t="n">
        <v>-356</v>
      </c>
      <c r="H32" s="4" t="inlineStr">
        <is>
          <t xml:space="preserve"> </t>
        </is>
      </c>
      <c r="I32" s="4" t="inlineStr">
        <is>
          <t xml:space="preserve"> </t>
        </is>
      </c>
      <c r="J32" s="4" t="inlineStr">
        <is>
          <t xml:space="preserve"> </t>
        </is>
      </c>
    </row>
    <row r="33">
      <c r="A33" s="4" t="inlineStr">
        <is>
          <t>Stock-based compensation</t>
        </is>
      </c>
      <c r="B33" s="5" t="n">
        <v>3394</v>
      </c>
      <c r="C33" s="4" t="inlineStr">
        <is>
          <t xml:space="preserve"> </t>
        </is>
      </c>
      <c r="D33" s="4" t="inlineStr">
        <is>
          <t xml:space="preserve"> </t>
        </is>
      </c>
      <c r="E33" s="4" t="inlineStr">
        <is>
          <t xml:space="preserve"> </t>
        </is>
      </c>
      <c r="F33" s="5" t="n">
        <v>3394</v>
      </c>
      <c r="G33" s="4" t="inlineStr">
        <is>
          <t xml:space="preserve"> </t>
        </is>
      </c>
      <c r="H33" s="4" t="inlineStr">
        <is>
          <t xml:space="preserve"> </t>
        </is>
      </c>
      <c r="I33" s="4" t="inlineStr">
        <is>
          <t xml:space="preserve"> </t>
        </is>
      </c>
      <c r="J33" s="4" t="inlineStr">
        <is>
          <t xml:space="preserve"> </t>
        </is>
      </c>
    </row>
    <row r="34">
      <c r="A34" s="4" t="inlineStr">
        <is>
          <t>Ending balance (in shares) at Mar. 31, 2025</t>
        </is>
      </c>
      <c r="B34" s="4" t="inlineStr">
        <is>
          <t xml:space="preserve"> </t>
        </is>
      </c>
      <c r="C34" s="4" t="inlineStr">
        <is>
          <t xml:space="preserve"> </t>
        </is>
      </c>
      <c r="D34" s="5" t="n">
        <v>7750</v>
      </c>
      <c r="E34" s="5" t="n">
        <v>9000817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Mar. 31, 2025</t>
        </is>
      </c>
      <c r="B35" s="6" t="n">
        <v>2179606</v>
      </c>
      <c r="C35" s="4" t="inlineStr">
        <is>
          <t xml:space="preserve"> </t>
        </is>
      </c>
      <c r="D35" s="6" t="n">
        <v>0</v>
      </c>
      <c r="E35" s="6" t="n">
        <v>93</v>
      </c>
      <c r="F35" s="6" t="n">
        <v>2167275</v>
      </c>
      <c r="G35" s="6" t="n">
        <v>249484</v>
      </c>
      <c r="H35" s="4" t="inlineStr">
        <is>
          <t xml:space="preserve"> </t>
        </is>
      </c>
      <c r="I35" s="6" t="n">
        <v>-172810</v>
      </c>
      <c r="J35" s="6" t="n">
        <v>-644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Schedule of Risk Grades of Portfolio Loans, Further Sorted by Origination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2025 / 2024</t>
        </is>
      </c>
      <c r="B4" s="6" t="n">
        <v>672037</v>
      </c>
      <c r="C4" s="6" t="n">
        <v>1137553</v>
      </c>
    </row>
    <row r="5">
      <c r="A5" s="4" t="inlineStr">
        <is>
          <t>2025 / 2024, charge-off</t>
        </is>
      </c>
      <c r="B5" s="5" t="n">
        <v>0</v>
      </c>
      <c r="C5" s="5" t="n">
        <v>9</v>
      </c>
    </row>
    <row r="6">
      <c r="A6" s="4" t="inlineStr">
        <is>
          <t>2024 / 2023</t>
        </is>
      </c>
      <c r="B6" s="5" t="n">
        <v>1897540</v>
      </c>
      <c r="C6" s="5" t="n">
        <v>1129573</v>
      </c>
    </row>
    <row r="7">
      <c r="A7" s="4" t="inlineStr">
        <is>
          <t>2024 /2023, charge-off</t>
        </is>
      </c>
      <c r="B7" s="5" t="n">
        <v>147</v>
      </c>
      <c r="C7" s="5" t="n">
        <v>15011</v>
      </c>
    </row>
    <row r="8">
      <c r="A8" s="4" t="inlineStr">
        <is>
          <t>2023 / 2022</t>
        </is>
      </c>
      <c r="B8" s="5" t="n">
        <v>1721734</v>
      </c>
      <c r="C8" s="5" t="n">
        <v>1485489</v>
      </c>
    </row>
    <row r="9">
      <c r="A9" s="4" t="inlineStr">
        <is>
          <t>2023 / 2022, charge-off</t>
        </is>
      </c>
      <c r="B9" s="5" t="n">
        <v>2326</v>
      </c>
      <c r="C9" s="5" t="n">
        <v>254</v>
      </c>
    </row>
    <row r="10">
      <c r="A10" s="4" t="inlineStr">
        <is>
          <t>2022 / 2021</t>
        </is>
      </c>
      <c r="B10" s="5" t="n">
        <v>2360670</v>
      </c>
      <c r="C10" s="5" t="n">
        <v>1250313</v>
      </c>
    </row>
    <row r="11">
      <c r="A11" s="4" t="inlineStr">
        <is>
          <t>2022 / 2021, charge-off</t>
        </is>
      </c>
      <c r="B11" s="5" t="n">
        <v>149</v>
      </c>
      <c r="C11" s="5" t="n">
        <v>3099</v>
      </c>
    </row>
    <row r="12">
      <c r="A12" s="4" t="inlineStr">
        <is>
          <t>2021 / 2020</t>
        </is>
      </c>
      <c r="B12" s="5" t="n">
        <v>1704314</v>
      </c>
      <c r="C12" s="5" t="n">
        <v>619027</v>
      </c>
    </row>
    <row r="13">
      <c r="A13" s="4" t="inlineStr">
        <is>
          <t>2021 / 2020, charge-off</t>
        </is>
      </c>
      <c r="B13" s="5" t="n">
        <v>13844</v>
      </c>
      <c r="C13" s="5" t="n">
        <v>4</v>
      </c>
    </row>
    <row r="14">
      <c r="A14" s="4" t="inlineStr">
        <is>
          <t>Prior</t>
        </is>
      </c>
      <c r="B14" s="5" t="n">
        <v>1758030</v>
      </c>
      <c r="C14" s="5" t="n">
        <v>774903</v>
      </c>
    </row>
    <row r="15">
      <c r="A15" s="4" t="inlineStr">
        <is>
          <t>Prior, charge-off</t>
        </is>
      </c>
      <c r="B15" s="5" t="n">
        <v>11248</v>
      </c>
      <c r="C15" s="5" t="n">
        <v>1189</v>
      </c>
    </row>
    <row r="16">
      <c r="A16" s="4" t="inlineStr">
        <is>
          <t>Revolving Loans</t>
        </is>
      </c>
      <c r="B16" s="5" t="n">
        <v>3754032</v>
      </c>
      <c r="C16" s="5" t="n">
        <v>1300229</v>
      </c>
    </row>
    <row r="17">
      <c r="A17" s="4" t="inlineStr">
        <is>
          <t>Revolving Loans, charge-off</t>
        </is>
      </c>
      <c r="B17" s="5" t="n">
        <v>4121</v>
      </c>
      <c r="C17" s="5" t="n">
        <v>0</v>
      </c>
    </row>
    <row r="18">
      <c r="A18" s="4" t="inlineStr">
        <is>
          <t>Total</t>
        </is>
      </c>
      <c r="B18" s="5" t="n">
        <v>13868357</v>
      </c>
      <c r="C18" s="5" t="n">
        <v>7697087</v>
      </c>
    </row>
    <row r="19">
      <c r="A19" s="4" t="inlineStr">
        <is>
          <t>Total, gross write-offs</t>
        </is>
      </c>
      <c r="B19" s="5" t="n">
        <v>31835</v>
      </c>
      <c r="C19" s="5" t="n">
        <v>19566</v>
      </c>
    </row>
    <row r="20">
      <c r="A20" s="4" t="inlineStr">
        <is>
          <t>Pa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5" t="n">
        <v>11993345</v>
      </c>
      <c r="C22" s="5" t="n">
        <v>6764070</v>
      </c>
    </row>
    <row r="23">
      <c r="A23" s="4" t="inlineStr">
        <is>
          <t>Watch</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1399056</v>
      </c>
      <c r="C25" s="5" t="n">
        <v>756610</v>
      </c>
    </row>
    <row r="26">
      <c r="A26" s="4" t="inlineStr">
        <is>
          <t>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5" t="n">
        <v>291506</v>
      </c>
      <c r="C28" s="5" t="n">
        <v>92296</v>
      </c>
    </row>
    <row r="29">
      <c r="A29" s="4" t="inlineStr">
        <is>
          <t>Substandar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5" t="n">
        <v>135803</v>
      </c>
      <c r="C31" s="5" t="n">
        <v>62023</v>
      </c>
    </row>
    <row r="32">
      <c r="A32" s="4" t="inlineStr">
        <is>
          <t>Substandard Non-accru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5" t="n">
        <v>48647</v>
      </c>
      <c r="C34" s="5" t="n">
        <v>22088</v>
      </c>
    </row>
    <row r="35">
      <c r="A35" s="4" t="inlineStr">
        <is>
          <t>Commercial loan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t>
        </is>
      </c>
      <c r="B37" s="5" t="n">
        <v>11138488</v>
      </c>
      <c r="C37" s="5" t="n">
        <v>5552288</v>
      </c>
    </row>
    <row r="38">
      <c r="A38" s="4" t="inlineStr">
        <is>
          <t>Commercial loans | Pas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t>
        </is>
      </c>
      <c r="B40" s="5" t="n">
        <v>9288981</v>
      </c>
      <c r="C40" s="5" t="n">
        <v>4635264</v>
      </c>
    </row>
    <row r="41">
      <c r="A41" s="4" t="inlineStr">
        <is>
          <t>Commercial loans | Watch</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t>
        </is>
      </c>
      <c r="B43" s="5" t="n">
        <v>1391562</v>
      </c>
      <c r="C43" s="5" t="n">
        <v>747202</v>
      </c>
    </row>
    <row r="44">
      <c r="A44" s="4" t="inlineStr">
        <is>
          <t>Commercial loans | Special Mentio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t>
        </is>
      </c>
      <c r="B46" s="5" t="n">
        <v>284810</v>
      </c>
      <c r="C46" s="5" t="n">
        <v>91414</v>
      </c>
    </row>
    <row r="47">
      <c r="A47" s="4" t="inlineStr">
        <is>
          <t>Commercial loans | Substandard</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t>
        </is>
      </c>
      <c r="B49" s="5" t="n">
        <v>127212</v>
      </c>
      <c r="C49" s="5" t="n">
        <v>59480</v>
      </c>
    </row>
    <row r="50">
      <c r="A50" s="4" t="inlineStr">
        <is>
          <t>Commercial loans | Substandard Non-accru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t>
        </is>
      </c>
      <c r="B52" s="5" t="n">
        <v>45923</v>
      </c>
      <c r="C52" s="5" t="n">
        <v>18928</v>
      </c>
    </row>
    <row r="53">
      <c r="A53" s="4" t="inlineStr">
        <is>
          <t>Commercial loans | C&amp;I and other commerc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5 / 2024</t>
        </is>
      </c>
      <c r="B55" s="5" t="n">
        <v>271734</v>
      </c>
      <c r="C55" s="5" t="n">
        <v>376534</v>
      </c>
    </row>
    <row r="56">
      <c r="A56" s="4" t="inlineStr">
        <is>
          <t>2025 / 2024, charge-off</t>
        </is>
      </c>
      <c r="B56" s="5" t="n">
        <v>0</v>
      </c>
      <c r="C56" s="5" t="n">
        <v>0</v>
      </c>
    </row>
    <row r="57">
      <c r="A57" s="4" t="inlineStr">
        <is>
          <t>2024 / 2023</t>
        </is>
      </c>
      <c r="B57" s="5" t="n">
        <v>690703</v>
      </c>
      <c r="C57" s="5" t="n">
        <v>206282</v>
      </c>
    </row>
    <row r="58">
      <c r="A58" s="4" t="inlineStr">
        <is>
          <t>2024 /2023, charge-off</t>
        </is>
      </c>
      <c r="B58" s="5" t="n">
        <v>0</v>
      </c>
      <c r="C58" s="5" t="n">
        <v>14980</v>
      </c>
    </row>
    <row r="59">
      <c r="A59" s="4" t="inlineStr">
        <is>
          <t>2023 / 2022</t>
        </is>
      </c>
      <c r="B59" s="5" t="n">
        <v>425704</v>
      </c>
      <c r="C59" s="5" t="n">
        <v>215489</v>
      </c>
    </row>
    <row r="60">
      <c r="A60" s="4" t="inlineStr">
        <is>
          <t>2023 / 2022, charge-off</t>
        </is>
      </c>
      <c r="B60" s="5" t="n">
        <v>2221</v>
      </c>
      <c r="C60" s="5" t="n">
        <v>148</v>
      </c>
    </row>
    <row r="61">
      <c r="A61" s="4" t="inlineStr">
        <is>
          <t>2022 / 2021</t>
        </is>
      </c>
      <c r="B61" s="5" t="n">
        <v>388982</v>
      </c>
      <c r="C61" s="5" t="n">
        <v>144671</v>
      </c>
    </row>
    <row r="62">
      <c r="A62" s="4" t="inlineStr">
        <is>
          <t>2022 / 2021, charge-off</t>
        </is>
      </c>
      <c r="B62" s="5" t="n">
        <v>114</v>
      </c>
      <c r="C62" s="5" t="n">
        <v>22</v>
      </c>
    </row>
    <row r="63">
      <c r="A63" s="4" t="inlineStr">
        <is>
          <t>2021 / 2020</t>
        </is>
      </c>
      <c r="B63" s="5" t="n">
        <v>251053</v>
      </c>
      <c r="C63" s="5" t="n">
        <v>76789</v>
      </c>
    </row>
    <row r="64">
      <c r="A64" s="4" t="inlineStr">
        <is>
          <t>2021 / 2020, charge-off</t>
        </is>
      </c>
      <c r="B64" s="5" t="n">
        <v>13591</v>
      </c>
      <c r="C64" s="5" t="n">
        <v>0</v>
      </c>
    </row>
    <row r="65">
      <c r="A65" s="4" t="inlineStr">
        <is>
          <t>Prior</t>
        </is>
      </c>
      <c r="B65" s="5" t="n">
        <v>239591</v>
      </c>
      <c r="C65" s="5" t="n">
        <v>144014</v>
      </c>
    </row>
    <row r="66">
      <c r="A66" s="4" t="inlineStr">
        <is>
          <t>Prior, charge-off</t>
        </is>
      </c>
      <c r="B66" s="5" t="n">
        <v>11174</v>
      </c>
      <c r="C66" s="5" t="n">
        <v>303</v>
      </c>
    </row>
    <row r="67">
      <c r="A67" s="4" t="inlineStr">
        <is>
          <t>Revolving Loans</t>
        </is>
      </c>
      <c r="B67" s="5" t="n">
        <v>2245776</v>
      </c>
      <c r="C67" s="5" t="n">
        <v>740736</v>
      </c>
    </row>
    <row r="68">
      <c r="A68" s="4" t="inlineStr">
        <is>
          <t>Revolving Loans, charge-off</t>
        </is>
      </c>
      <c r="B68" s="5" t="n">
        <v>4121</v>
      </c>
      <c r="C68" s="5" t="n">
        <v>0</v>
      </c>
    </row>
    <row r="69">
      <c r="A69" s="4" t="inlineStr">
        <is>
          <t>Total</t>
        </is>
      </c>
      <c r="B69" s="5" t="n">
        <v>4513543</v>
      </c>
      <c r="C69" s="5" t="n">
        <v>1904515</v>
      </c>
    </row>
    <row r="70">
      <c r="A70" s="4" t="inlineStr">
        <is>
          <t>Total, gross write-offs</t>
        </is>
      </c>
      <c r="B70" s="5" t="n">
        <v>31221</v>
      </c>
      <c r="C70" s="5" t="n">
        <v>15453</v>
      </c>
    </row>
    <row r="71">
      <c r="A71" s="4" t="inlineStr">
        <is>
          <t>Commercial loans | C&amp;I and other commercial | Pas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5 / 2024</t>
        </is>
      </c>
      <c r="B73" s="5" t="n">
        <v>220082</v>
      </c>
      <c r="C73" s="5" t="n">
        <v>320831</v>
      </c>
    </row>
    <row r="74">
      <c r="A74" s="4" t="inlineStr">
        <is>
          <t>2024 / 2023</t>
        </is>
      </c>
      <c r="B74" s="5" t="n">
        <v>592425</v>
      </c>
      <c r="C74" s="5" t="n">
        <v>147909</v>
      </c>
    </row>
    <row r="75">
      <c r="A75" s="4" t="inlineStr">
        <is>
          <t>2023 / 2022</t>
        </is>
      </c>
      <c r="B75" s="5" t="n">
        <v>327725</v>
      </c>
      <c r="C75" s="5" t="n">
        <v>163870</v>
      </c>
    </row>
    <row r="76">
      <c r="A76" s="4" t="inlineStr">
        <is>
          <t>2022 / 2021</t>
        </is>
      </c>
      <c r="B76" s="5" t="n">
        <v>295521</v>
      </c>
      <c r="C76" s="5" t="n">
        <v>125053</v>
      </c>
    </row>
    <row r="77">
      <c r="A77" s="4" t="inlineStr">
        <is>
          <t>2021 / 2020</t>
        </is>
      </c>
      <c r="B77" s="5" t="n">
        <v>203737</v>
      </c>
      <c r="C77" s="5" t="n">
        <v>74146</v>
      </c>
    </row>
    <row r="78">
      <c r="A78" s="4" t="inlineStr">
        <is>
          <t>Prior</t>
        </is>
      </c>
      <c r="B78" s="5" t="n">
        <v>204373</v>
      </c>
      <c r="C78" s="5" t="n">
        <v>117234</v>
      </c>
    </row>
    <row r="79">
      <c r="A79" s="4" t="inlineStr">
        <is>
          <t>Revolving Loans</t>
        </is>
      </c>
      <c r="B79" s="5" t="n">
        <v>1921882</v>
      </c>
      <c r="C79" s="5" t="n">
        <v>596295</v>
      </c>
    </row>
    <row r="80">
      <c r="A80" s="4" t="inlineStr">
        <is>
          <t>Total</t>
        </is>
      </c>
      <c r="B80" s="5" t="n">
        <v>3765745</v>
      </c>
      <c r="C80" s="5" t="n">
        <v>1545338</v>
      </c>
    </row>
    <row r="81">
      <c r="A81" s="4" t="inlineStr">
        <is>
          <t>Commercial loans | C&amp;I and other commercial | Watch</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5 / 2024</t>
        </is>
      </c>
      <c r="B83" s="5" t="n">
        <v>44966</v>
      </c>
      <c r="C83" s="5" t="n">
        <v>38734</v>
      </c>
    </row>
    <row r="84">
      <c r="A84" s="4" t="inlineStr">
        <is>
          <t>2024 / 2023</t>
        </is>
      </c>
      <c r="B84" s="5" t="n">
        <v>64433</v>
      </c>
      <c r="C84" s="5" t="n">
        <v>49394</v>
      </c>
    </row>
    <row r="85">
      <c r="A85" s="4" t="inlineStr">
        <is>
          <t>2023 / 2022</t>
        </is>
      </c>
      <c r="B85" s="5" t="n">
        <v>61625</v>
      </c>
      <c r="C85" s="5" t="n">
        <v>44709</v>
      </c>
    </row>
    <row r="86">
      <c r="A86" s="4" t="inlineStr">
        <is>
          <t>2022 / 2021</t>
        </is>
      </c>
      <c r="B86" s="5" t="n">
        <v>60613</v>
      </c>
      <c r="C86" s="5" t="n">
        <v>16393</v>
      </c>
    </row>
    <row r="87">
      <c r="A87" s="4" t="inlineStr">
        <is>
          <t>2021 / 2020</t>
        </is>
      </c>
      <c r="B87" s="5" t="n">
        <v>37935</v>
      </c>
      <c r="C87" s="5" t="n">
        <v>2175</v>
      </c>
    </row>
    <row r="88">
      <c r="A88" s="4" t="inlineStr">
        <is>
          <t>Prior</t>
        </is>
      </c>
      <c r="B88" s="5" t="n">
        <v>23765</v>
      </c>
      <c r="C88" s="5" t="n">
        <v>20964</v>
      </c>
    </row>
    <row r="89">
      <c r="A89" s="4" t="inlineStr">
        <is>
          <t>Revolving Loans</t>
        </is>
      </c>
      <c r="B89" s="5" t="n">
        <v>207368</v>
      </c>
      <c r="C89" s="5" t="n">
        <v>109055</v>
      </c>
    </row>
    <row r="90">
      <c r="A90" s="4" t="inlineStr">
        <is>
          <t>Total</t>
        </is>
      </c>
      <c r="B90" s="5" t="n">
        <v>500705</v>
      </c>
      <c r="C90" s="5" t="n">
        <v>281424</v>
      </c>
    </row>
    <row r="91">
      <c r="A91" s="4" t="inlineStr">
        <is>
          <t>Commercial loans | C&amp;I and other commerc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5 / 2024</t>
        </is>
      </c>
      <c r="B93" s="5" t="n">
        <v>1341</v>
      </c>
      <c r="C93" s="5" t="n">
        <v>1718</v>
      </c>
    </row>
    <row r="94">
      <c r="A94" s="4" t="inlineStr">
        <is>
          <t>2024 / 2023</t>
        </is>
      </c>
      <c r="B94" s="5" t="n">
        <v>13555</v>
      </c>
      <c r="C94" s="5" t="n">
        <v>2293</v>
      </c>
    </row>
    <row r="95">
      <c r="A95" s="4" t="inlineStr">
        <is>
          <t>2023 / 2022</t>
        </is>
      </c>
      <c r="B95" s="5" t="n">
        <v>14331</v>
      </c>
      <c r="C95" s="5" t="n">
        <v>5658</v>
      </c>
    </row>
    <row r="96">
      <c r="A96" s="4" t="inlineStr">
        <is>
          <t>2022 / 2021</t>
        </is>
      </c>
      <c r="B96" s="5" t="n">
        <v>30667</v>
      </c>
      <c r="C96" s="5" t="n">
        <v>2634</v>
      </c>
    </row>
    <row r="97">
      <c r="A97" s="4" t="inlineStr">
        <is>
          <t>2021 / 2020</t>
        </is>
      </c>
      <c r="B97" s="5" t="n">
        <v>3836</v>
      </c>
      <c r="C97" s="5" t="n">
        <v>106</v>
      </c>
    </row>
    <row r="98">
      <c r="A98" s="4" t="inlineStr">
        <is>
          <t>Prior</t>
        </is>
      </c>
      <c r="B98" s="5" t="n">
        <v>2628</v>
      </c>
      <c r="C98" s="5" t="n">
        <v>2540</v>
      </c>
    </row>
    <row r="99">
      <c r="A99" s="4" t="inlineStr">
        <is>
          <t>Revolving Loans</t>
        </is>
      </c>
      <c r="B99" s="5" t="n">
        <v>54963</v>
      </c>
      <c r="C99" s="5" t="n">
        <v>21203</v>
      </c>
    </row>
    <row r="100">
      <c r="A100" s="4" t="inlineStr">
        <is>
          <t>Total</t>
        </is>
      </c>
      <c r="B100" s="5" t="n">
        <v>121321</v>
      </c>
      <c r="C100" s="5" t="n">
        <v>36152</v>
      </c>
    </row>
    <row r="101">
      <c r="A101" s="4" t="inlineStr">
        <is>
          <t>Commercial loans | C&amp;I and other commercial | Substandard</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5 / 2024</t>
        </is>
      </c>
      <c r="B103" s="5" t="n">
        <v>5248</v>
      </c>
      <c r="C103" s="5" t="n">
        <v>15186</v>
      </c>
    </row>
    <row r="104">
      <c r="A104" s="4" t="inlineStr">
        <is>
          <t>2024 / 2023</t>
        </is>
      </c>
      <c r="B104" s="5" t="n">
        <v>17351</v>
      </c>
      <c r="C104" s="5" t="n">
        <v>6545</v>
      </c>
    </row>
    <row r="105">
      <c r="A105" s="4" t="inlineStr">
        <is>
          <t>2023 / 2022</t>
        </is>
      </c>
      <c r="B105" s="5" t="n">
        <v>21219</v>
      </c>
      <c r="C105" s="5" t="n">
        <v>788</v>
      </c>
    </row>
    <row r="106">
      <c r="A106" s="4" t="inlineStr">
        <is>
          <t>2022 / 2021</t>
        </is>
      </c>
      <c r="B106" s="5" t="n">
        <v>963</v>
      </c>
      <c r="C106" s="5" t="n">
        <v>591</v>
      </c>
    </row>
    <row r="107">
      <c r="A107" s="4" t="inlineStr">
        <is>
          <t>2021 / 2020</t>
        </is>
      </c>
      <c r="B107" s="5" t="n">
        <v>5349</v>
      </c>
      <c r="C107" s="5" t="n">
        <v>320</v>
      </c>
    </row>
    <row r="108">
      <c r="A108" s="4" t="inlineStr">
        <is>
          <t>Prior</t>
        </is>
      </c>
      <c r="B108" s="5" t="n">
        <v>4047</v>
      </c>
      <c r="C108" s="5" t="n">
        <v>2424</v>
      </c>
    </row>
    <row r="109">
      <c r="A109" s="4" t="inlineStr">
        <is>
          <t>Revolving Loans</t>
        </is>
      </c>
      <c r="B109" s="5" t="n">
        <v>33390</v>
      </c>
      <c r="C109" s="5" t="n">
        <v>11895</v>
      </c>
    </row>
    <row r="110">
      <c r="A110" s="4" t="inlineStr">
        <is>
          <t>Total</t>
        </is>
      </c>
      <c r="B110" s="5" t="n">
        <v>87567</v>
      </c>
      <c r="C110" s="5" t="n">
        <v>37749</v>
      </c>
    </row>
    <row r="111">
      <c r="A111" s="4" t="inlineStr">
        <is>
          <t>Commercial loans | C&amp;I and other commercial | Substandard Non-accru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5 / 2024</t>
        </is>
      </c>
      <c r="B113" s="5" t="n">
        <v>97</v>
      </c>
      <c r="C113" s="5" t="n">
        <v>65</v>
      </c>
    </row>
    <row r="114">
      <c r="A114" s="4" t="inlineStr">
        <is>
          <t>2024 / 2023</t>
        </is>
      </c>
      <c r="B114" s="5" t="n">
        <v>2939</v>
      </c>
      <c r="C114" s="5" t="n">
        <v>141</v>
      </c>
    </row>
    <row r="115">
      <c r="A115" s="4" t="inlineStr">
        <is>
          <t>2023 / 2022</t>
        </is>
      </c>
      <c r="B115" s="5" t="n">
        <v>804</v>
      </c>
      <c r="C115" s="5" t="n">
        <v>464</v>
      </c>
    </row>
    <row r="116">
      <c r="A116" s="4" t="inlineStr">
        <is>
          <t>2022 / 2021</t>
        </is>
      </c>
      <c r="B116" s="5" t="n">
        <v>1218</v>
      </c>
      <c r="C116" s="5" t="n">
        <v>0</v>
      </c>
    </row>
    <row r="117">
      <c r="A117" s="4" t="inlineStr">
        <is>
          <t>2021 / 2020</t>
        </is>
      </c>
      <c r="B117" s="5" t="n">
        <v>196</v>
      </c>
      <c r="C117" s="5" t="n">
        <v>42</v>
      </c>
    </row>
    <row r="118">
      <c r="A118" s="4" t="inlineStr">
        <is>
          <t>Prior</t>
        </is>
      </c>
      <c r="B118" s="5" t="n">
        <v>4778</v>
      </c>
      <c r="C118" s="5" t="n">
        <v>852</v>
      </c>
    </row>
    <row r="119">
      <c r="A119" s="4" t="inlineStr">
        <is>
          <t>Revolving Loans</t>
        </is>
      </c>
      <c r="B119" s="5" t="n">
        <v>28173</v>
      </c>
      <c r="C119" s="5" t="n">
        <v>2288</v>
      </c>
    </row>
    <row r="120">
      <c r="A120" s="4" t="inlineStr">
        <is>
          <t>Total</t>
        </is>
      </c>
      <c r="B120" s="5" t="n">
        <v>38205</v>
      </c>
      <c r="C120" s="5" t="n">
        <v>3852</v>
      </c>
    </row>
    <row r="121">
      <c r="A121" s="4" t="inlineStr">
        <is>
          <t>Commercial loans | CR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5 / 2024</t>
        </is>
      </c>
      <c r="B123" s="5" t="n">
        <v>233506</v>
      </c>
      <c r="C123" s="5" t="n">
        <v>467816</v>
      </c>
    </row>
    <row r="124">
      <c r="A124" s="4" t="inlineStr">
        <is>
          <t>2025 / 2024, charge-off</t>
        </is>
      </c>
      <c r="B124" s="5" t="n">
        <v>0</v>
      </c>
      <c r="C124" s="5" t="n">
        <v>0</v>
      </c>
    </row>
    <row r="125">
      <c r="A125" s="4" t="inlineStr">
        <is>
          <t>2024 / 2023</t>
        </is>
      </c>
      <c r="B125" s="5" t="n">
        <v>651437</v>
      </c>
      <c r="C125" s="5" t="n">
        <v>488528</v>
      </c>
    </row>
    <row r="126">
      <c r="A126" s="4" t="inlineStr">
        <is>
          <t>2024 /2023, charge-off</t>
        </is>
      </c>
      <c r="B126" s="5" t="n">
        <v>0</v>
      </c>
      <c r="C126" s="5" t="n">
        <v>0</v>
      </c>
    </row>
    <row r="127">
      <c r="A127" s="4" t="inlineStr">
        <is>
          <t>2023 / 2022</t>
        </is>
      </c>
      <c r="B127" s="5" t="n">
        <v>716307</v>
      </c>
      <c r="C127" s="5" t="n">
        <v>828525</v>
      </c>
    </row>
    <row r="128">
      <c r="A128" s="4" t="inlineStr">
        <is>
          <t>2023 / 2022, charge-off</t>
        </is>
      </c>
      <c r="B128" s="5" t="n">
        <v>0</v>
      </c>
      <c r="C128" s="5" t="n">
        <v>0</v>
      </c>
    </row>
    <row r="129">
      <c r="A129" s="4" t="inlineStr">
        <is>
          <t>2022 / 2021</t>
        </is>
      </c>
      <c r="B129" s="5" t="n">
        <v>1216735</v>
      </c>
      <c r="C129" s="5" t="n">
        <v>709847</v>
      </c>
    </row>
    <row r="130">
      <c r="A130" s="4" t="inlineStr">
        <is>
          <t>2022 / 2021, charge-off</t>
        </is>
      </c>
      <c r="B130" s="5" t="n">
        <v>0</v>
      </c>
      <c r="C130" s="5" t="n">
        <v>2999</v>
      </c>
    </row>
    <row r="131">
      <c r="A131" s="4" t="inlineStr">
        <is>
          <t>2021 / 2020</t>
        </is>
      </c>
      <c r="B131" s="5" t="n">
        <v>978705</v>
      </c>
      <c r="C131" s="5" t="n">
        <v>389461</v>
      </c>
    </row>
    <row r="132">
      <c r="A132" s="4" t="inlineStr">
        <is>
          <t>2021 / 2020, charge-off</t>
        </is>
      </c>
      <c r="B132" s="5" t="n">
        <v>253</v>
      </c>
      <c r="C132" s="5" t="n">
        <v>0</v>
      </c>
    </row>
    <row r="133">
      <c r="A133" s="4" t="inlineStr">
        <is>
          <t>Prior</t>
        </is>
      </c>
      <c r="B133" s="5" t="n">
        <v>934707</v>
      </c>
      <c r="C133" s="5" t="n">
        <v>358936</v>
      </c>
    </row>
    <row r="134">
      <c r="A134" s="4" t="inlineStr">
        <is>
          <t>Prior, charge-off</t>
        </is>
      </c>
      <c r="B134" s="5" t="n">
        <v>0</v>
      </c>
      <c r="C134" s="5" t="n">
        <v>315</v>
      </c>
    </row>
    <row r="135">
      <c r="A135" s="4" t="inlineStr">
        <is>
          <t>Revolving Loans</t>
        </is>
      </c>
      <c r="B135" s="5" t="n">
        <v>842369</v>
      </c>
      <c r="C135" s="5" t="n">
        <v>26451</v>
      </c>
    </row>
    <row r="136">
      <c r="A136" s="4" t="inlineStr">
        <is>
          <t>Revolving Loans, charge-off</t>
        </is>
      </c>
      <c r="B136" s="5" t="n">
        <v>0</v>
      </c>
      <c r="C136" s="5" t="n">
        <v>0</v>
      </c>
    </row>
    <row r="137">
      <c r="A137" s="4" t="inlineStr">
        <is>
          <t>Total</t>
        </is>
      </c>
      <c r="B137" s="5" t="n">
        <v>5573766</v>
      </c>
      <c r="C137" s="5" t="n">
        <v>3269564</v>
      </c>
    </row>
    <row r="138">
      <c r="A138" s="4" t="inlineStr">
        <is>
          <t>Total, gross write-offs</t>
        </is>
      </c>
      <c r="B138" s="5" t="n">
        <v>253</v>
      </c>
      <c r="C138" s="5" t="n">
        <v>3314</v>
      </c>
    </row>
    <row r="139">
      <c r="A139" s="4" t="inlineStr">
        <is>
          <t>Commercial loans | CRE | 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5 / 2024</t>
        </is>
      </c>
      <c r="B141" s="5" t="n">
        <v>186098</v>
      </c>
      <c r="C141" s="5" t="n">
        <v>291503</v>
      </c>
    </row>
    <row r="142">
      <c r="A142" s="4" t="inlineStr">
        <is>
          <t>2024 / 2023</t>
        </is>
      </c>
      <c r="B142" s="5" t="n">
        <v>448045</v>
      </c>
      <c r="C142" s="5" t="n">
        <v>354591</v>
      </c>
    </row>
    <row r="143">
      <c r="A143" s="4" t="inlineStr">
        <is>
          <t>2023 / 2022</t>
        </is>
      </c>
      <c r="B143" s="5" t="n">
        <v>590920</v>
      </c>
      <c r="C143" s="5" t="n">
        <v>755266</v>
      </c>
    </row>
    <row r="144">
      <c r="A144" s="4" t="inlineStr">
        <is>
          <t>2022 / 2021</t>
        </is>
      </c>
      <c r="B144" s="5" t="n">
        <v>1078055</v>
      </c>
      <c r="C144" s="5" t="n">
        <v>645994</v>
      </c>
    </row>
    <row r="145">
      <c r="A145" s="4" t="inlineStr">
        <is>
          <t>2021 / 2020</t>
        </is>
      </c>
      <c r="B145" s="5" t="n">
        <v>807404</v>
      </c>
      <c r="C145" s="5" t="n">
        <v>356867</v>
      </c>
    </row>
    <row r="146">
      <c r="A146" s="4" t="inlineStr">
        <is>
          <t>Prior</t>
        </is>
      </c>
      <c r="B146" s="5" t="n">
        <v>792088</v>
      </c>
      <c r="C146" s="5" t="n">
        <v>314340</v>
      </c>
    </row>
    <row r="147">
      <c r="A147" s="4" t="inlineStr">
        <is>
          <t>Revolving Loans</t>
        </is>
      </c>
      <c r="B147" s="5" t="n">
        <v>668868</v>
      </c>
      <c r="C147" s="5" t="n">
        <v>25457</v>
      </c>
    </row>
    <row r="148">
      <c r="A148" s="4" t="inlineStr">
        <is>
          <t>Total</t>
        </is>
      </c>
      <c r="B148" s="5" t="n">
        <v>4571478</v>
      </c>
      <c r="C148" s="5" t="n">
        <v>2744018</v>
      </c>
    </row>
    <row r="149">
      <c r="A149" s="4" t="inlineStr">
        <is>
          <t>Commercial loans | CRE | Watch</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5 / 2024</t>
        </is>
      </c>
      <c r="B151" s="5" t="n">
        <v>25271</v>
      </c>
      <c r="C151" s="5" t="n">
        <v>115078</v>
      </c>
    </row>
    <row r="152">
      <c r="A152" s="4" t="inlineStr">
        <is>
          <t>2024 / 2023</t>
        </is>
      </c>
      <c r="B152" s="5" t="n">
        <v>157620</v>
      </c>
      <c r="C152" s="5" t="n">
        <v>132900</v>
      </c>
    </row>
    <row r="153">
      <c r="A153" s="4" t="inlineStr">
        <is>
          <t>2023 / 2022</t>
        </is>
      </c>
      <c r="B153" s="5" t="n">
        <v>118044</v>
      </c>
      <c r="C153" s="5" t="n">
        <v>60611</v>
      </c>
    </row>
    <row r="154">
      <c r="A154" s="4" t="inlineStr">
        <is>
          <t>2022 / 2021</t>
        </is>
      </c>
      <c r="B154" s="5" t="n">
        <v>112461</v>
      </c>
      <c r="C154" s="5" t="n">
        <v>62408</v>
      </c>
    </row>
    <row r="155">
      <c r="A155" s="4" t="inlineStr">
        <is>
          <t>2021 / 2020</t>
        </is>
      </c>
      <c r="B155" s="5" t="n">
        <v>146922</v>
      </c>
      <c r="C155" s="5" t="n">
        <v>28320</v>
      </c>
    </row>
    <row r="156">
      <c r="A156" s="4" t="inlineStr">
        <is>
          <t>Prior</t>
        </is>
      </c>
      <c r="B156" s="5" t="n">
        <v>116367</v>
      </c>
      <c r="C156" s="5" t="n">
        <v>38733</v>
      </c>
    </row>
    <row r="157">
      <c r="A157" s="4" t="inlineStr">
        <is>
          <t>Revolving Loans</t>
        </is>
      </c>
      <c r="B157" s="5" t="n">
        <v>146156</v>
      </c>
      <c r="C157" s="5" t="n">
        <v>895</v>
      </c>
    </row>
    <row r="158">
      <c r="A158" s="4" t="inlineStr">
        <is>
          <t>Total</t>
        </is>
      </c>
      <c r="B158" s="5" t="n">
        <v>822841</v>
      </c>
      <c r="C158" s="5" t="n">
        <v>438945</v>
      </c>
    </row>
    <row r="159">
      <c r="A159" s="4" t="inlineStr">
        <is>
          <t>Commercial loans | CRE | Special Mention</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5 / 2024</t>
        </is>
      </c>
      <c r="B161" s="5" t="n">
        <v>19377</v>
      </c>
      <c r="C161" s="5" t="n">
        <v>39252</v>
      </c>
    </row>
    <row r="162">
      <c r="A162" s="4" t="inlineStr">
        <is>
          <t>2024 / 2023</t>
        </is>
      </c>
      <c r="B162" s="5" t="n">
        <v>28666</v>
      </c>
      <c r="C162" s="5" t="n">
        <v>643</v>
      </c>
    </row>
    <row r="163">
      <c r="A163" s="4" t="inlineStr">
        <is>
          <t>2023 / 2022</t>
        </is>
      </c>
      <c r="B163" s="5" t="n">
        <v>1189</v>
      </c>
      <c r="C163" s="5" t="n">
        <v>8020</v>
      </c>
    </row>
    <row r="164">
      <c r="A164" s="4" t="inlineStr">
        <is>
          <t>2022 / 2021</t>
        </is>
      </c>
      <c r="B164" s="5" t="n">
        <v>21721</v>
      </c>
      <c r="C164" s="5" t="n">
        <v>1395</v>
      </c>
    </row>
    <row r="165">
      <c r="A165" s="4" t="inlineStr">
        <is>
          <t>2021 / 2020</t>
        </is>
      </c>
      <c r="B165" s="5" t="n">
        <v>24376</v>
      </c>
      <c r="C165" s="5" t="n">
        <v>4165</v>
      </c>
    </row>
    <row r="166">
      <c r="A166" s="4" t="inlineStr">
        <is>
          <t>Prior</t>
        </is>
      </c>
      <c r="B166" s="5" t="n">
        <v>14699</v>
      </c>
      <c r="C166" s="5" t="n">
        <v>1517</v>
      </c>
    </row>
    <row r="167">
      <c r="A167" s="4" t="inlineStr">
        <is>
          <t>Revolving Loans</t>
        </is>
      </c>
      <c r="B167" s="5" t="n">
        <v>27345</v>
      </c>
      <c r="C167" s="5" t="n">
        <v>49</v>
      </c>
    </row>
    <row r="168">
      <c r="A168" s="4" t="inlineStr">
        <is>
          <t>Total</t>
        </is>
      </c>
      <c r="B168" s="5" t="n">
        <v>137373</v>
      </c>
      <c r="C168" s="5" t="n">
        <v>55041</v>
      </c>
    </row>
    <row r="169">
      <c r="A169" s="4" t="inlineStr">
        <is>
          <t>Commercial loans | CRE | Substandard</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2025 / 2024</t>
        </is>
      </c>
      <c r="B171" s="5" t="n">
        <v>2760</v>
      </c>
      <c r="C171" s="5" t="n">
        <v>6983</v>
      </c>
    </row>
    <row r="172">
      <c r="A172" s="4" t="inlineStr">
        <is>
          <t>2024 / 2023</t>
        </is>
      </c>
      <c r="B172" s="5" t="n">
        <v>17106</v>
      </c>
      <c r="C172" s="5" t="n">
        <v>355</v>
      </c>
    </row>
    <row r="173">
      <c r="A173" s="4" t="inlineStr">
        <is>
          <t>2023 / 2022</t>
        </is>
      </c>
      <c r="B173" s="5" t="n">
        <v>1609</v>
      </c>
      <c r="C173" s="5" t="n">
        <v>4628</v>
      </c>
    </row>
    <row r="174">
      <c r="A174" s="4" t="inlineStr">
        <is>
          <t>2022 / 2021</t>
        </is>
      </c>
      <c r="B174" s="5" t="n">
        <v>4498</v>
      </c>
      <c r="C174" s="5" t="n">
        <v>50</v>
      </c>
    </row>
    <row r="175">
      <c r="A175" s="4" t="inlineStr">
        <is>
          <t>2021 / 2020</t>
        </is>
      </c>
      <c r="B175" s="5" t="n">
        <v>0</v>
      </c>
      <c r="C175" s="5" t="n">
        <v>95</v>
      </c>
    </row>
    <row r="176">
      <c r="A176" s="4" t="inlineStr">
        <is>
          <t>Prior</t>
        </is>
      </c>
      <c r="B176" s="5" t="n">
        <v>8402</v>
      </c>
      <c r="C176" s="5" t="n">
        <v>4346</v>
      </c>
    </row>
    <row r="177">
      <c r="A177" s="4" t="inlineStr">
        <is>
          <t>Revolving Loans</t>
        </is>
      </c>
      <c r="B177" s="5" t="n">
        <v>0</v>
      </c>
      <c r="C177" s="5" t="n">
        <v>50</v>
      </c>
    </row>
    <row r="178">
      <c r="A178" s="4" t="inlineStr">
        <is>
          <t>Total</t>
        </is>
      </c>
      <c r="B178" s="5" t="n">
        <v>34375</v>
      </c>
      <c r="C178" s="5" t="n">
        <v>16507</v>
      </c>
    </row>
    <row r="179">
      <c r="A179" s="4" t="inlineStr">
        <is>
          <t>Commercial loans | CRE | Substandard Non-accrua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2025 / 2024</t>
        </is>
      </c>
      <c r="B181" s="5" t="n">
        <v>0</v>
      </c>
      <c r="C181" s="5" t="n">
        <v>15000</v>
      </c>
    </row>
    <row r="182">
      <c r="A182" s="4" t="inlineStr">
        <is>
          <t>2024 / 2023</t>
        </is>
      </c>
      <c r="B182" s="5" t="n">
        <v>0</v>
      </c>
      <c r="C182" s="5" t="n">
        <v>39</v>
      </c>
    </row>
    <row r="183">
      <c r="A183" s="4" t="inlineStr">
        <is>
          <t>2023 / 2022</t>
        </is>
      </c>
      <c r="B183" s="5" t="n">
        <v>4545</v>
      </c>
      <c r="C183" s="5" t="n">
        <v>0</v>
      </c>
    </row>
    <row r="184">
      <c r="A184" s="4" t="inlineStr">
        <is>
          <t>2022 / 2021</t>
        </is>
      </c>
      <c r="B184" s="5" t="n">
        <v>0</v>
      </c>
      <c r="C184" s="5" t="n">
        <v>0</v>
      </c>
    </row>
    <row r="185">
      <c r="A185" s="4" t="inlineStr">
        <is>
          <t>2021 / 2020</t>
        </is>
      </c>
      <c r="B185" s="5" t="n">
        <v>3</v>
      </c>
      <c r="C185" s="5" t="n">
        <v>14</v>
      </c>
    </row>
    <row r="186">
      <c r="A186" s="4" t="inlineStr">
        <is>
          <t>Prior</t>
        </is>
      </c>
      <c r="B186" s="5" t="n">
        <v>3151</v>
      </c>
      <c r="C186" s="5" t="n">
        <v>0</v>
      </c>
    </row>
    <row r="187">
      <c r="A187" s="4" t="inlineStr">
        <is>
          <t>Revolving Loans</t>
        </is>
      </c>
      <c r="B187" s="5" t="n">
        <v>0</v>
      </c>
      <c r="C187" s="5" t="n">
        <v>0</v>
      </c>
    </row>
    <row r="188">
      <c r="A188" s="4" t="inlineStr">
        <is>
          <t>Total</t>
        </is>
      </c>
      <c r="B188" s="5" t="n">
        <v>7699</v>
      </c>
      <c r="C188" s="5" t="n">
        <v>15053</v>
      </c>
    </row>
    <row r="189">
      <c r="A189" s="4" t="inlineStr">
        <is>
          <t>Commercial loans | Real estate construction</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5 / 2024</t>
        </is>
      </c>
      <c r="B191" s="5" t="n">
        <v>128313</v>
      </c>
      <c r="C191" s="5" t="n">
        <v>185219</v>
      </c>
    </row>
    <row r="192">
      <c r="A192" s="4" t="inlineStr">
        <is>
          <t>2025 / 2024, charge-off</t>
        </is>
      </c>
      <c r="B192" s="5" t="n">
        <v>0</v>
      </c>
      <c r="C192" s="5" t="n">
        <v>0</v>
      </c>
    </row>
    <row r="193">
      <c r="A193" s="4" t="inlineStr">
        <is>
          <t>2024 / 2023</t>
        </is>
      </c>
      <c r="B193" s="5" t="n">
        <v>402652</v>
      </c>
      <c r="C193" s="5" t="n">
        <v>140905</v>
      </c>
    </row>
    <row r="194">
      <c r="A194" s="4" t="inlineStr">
        <is>
          <t>2024 /2023, charge-off</t>
        </is>
      </c>
      <c r="B194" s="5" t="n">
        <v>0</v>
      </c>
      <c r="C194" s="5" t="n">
        <v>0</v>
      </c>
    </row>
    <row r="195">
      <c r="A195" s="4" t="inlineStr">
        <is>
          <t>2023 / 2022</t>
        </is>
      </c>
      <c r="B195" s="5" t="n">
        <v>196435</v>
      </c>
      <c r="C195" s="5" t="n">
        <v>12205</v>
      </c>
    </row>
    <row r="196">
      <c r="A196" s="4" t="inlineStr">
        <is>
          <t>2023 / 2022, charge-off</t>
        </is>
      </c>
      <c r="B196" s="5" t="n">
        <v>0</v>
      </c>
      <c r="C196" s="5" t="n">
        <v>0</v>
      </c>
    </row>
    <row r="197">
      <c r="A197" s="4" t="inlineStr">
        <is>
          <t>2022 / 2021</t>
        </is>
      </c>
      <c r="B197" s="5" t="n">
        <v>224388</v>
      </c>
      <c r="C197" s="5" t="n">
        <v>25233</v>
      </c>
    </row>
    <row r="198">
      <c r="A198" s="4" t="inlineStr">
        <is>
          <t>2022 / 2021, charge-off</t>
        </is>
      </c>
      <c r="B198" s="5" t="n">
        <v>0</v>
      </c>
      <c r="C198" s="5" t="n">
        <v>0</v>
      </c>
    </row>
    <row r="199">
      <c r="A199" s="4" t="inlineStr">
        <is>
          <t>2021 / 2020</t>
        </is>
      </c>
      <c r="B199" s="5" t="n">
        <v>49221</v>
      </c>
      <c r="C199" s="5" t="n">
        <v>2213</v>
      </c>
    </row>
    <row r="200">
      <c r="A200" s="4" t="inlineStr">
        <is>
          <t>2021 / 2020, charge-off</t>
        </is>
      </c>
      <c r="B200" s="5" t="n">
        <v>0</v>
      </c>
      <c r="C200" s="5" t="n">
        <v>0</v>
      </c>
    </row>
    <row r="201">
      <c r="A201" s="4" t="inlineStr">
        <is>
          <t>Prior</t>
        </is>
      </c>
      <c r="B201" s="5" t="n">
        <v>4649</v>
      </c>
      <c r="C201" s="5" t="n">
        <v>1124</v>
      </c>
    </row>
    <row r="202">
      <c r="A202" s="4" t="inlineStr">
        <is>
          <t>Prior, charge-off</t>
        </is>
      </c>
      <c r="B202" s="5" t="n">
        <v>0</v>
      </c>
      <c r="C202" s="5" t="n">
        <v>0</v>
      </c>
    </row>
    <row r="203">
      <c r="A203" s="4" t="inlineStr">
        <is>
          <t>Revolving Loans</t>
        </is>
      </c>
      <c r="B203" s="5" t="n">
        <v>45521</v>
      </c>
      <c r="C203" s="5" t="n">
        <v>11310</v>
      </c>
    </row>
    <row r="204">
      <c r="A204" s="4" t="inlineStr">
        <is>
          <t>Revolving Loans, charge-off</t>
        </is>
      </c>
      <c r="B204" s="5" t="n">
        <v>0</v>
      </c>
      <c r="C204" s="5" t="n">
        <v>0</v>
      </c>
    </row>
    <row r="205">
      <c r="A205" s="4" t="inlineStr">
        <is>
          <t>Total</t>
        </is>
      </c>
      <c r="B205" s="5" t="n">
        <v>1051179</v>
      </c>
      <c r="C205" s="5" t="n">
        <v>378209</v>
      </c>
    </row>
    <row r="206">
      <c r="A206" s="4" t="inlineStr">
        <is>
          <t>Total, gross write-offs</t>
        </is>
      </c>
      <c r="B206" s="5" t="n">
        <v>0</v>
      </c>
      <c r="C206" s="5" t="n">
        <v>0</v>
      </c>
    </row>
    <row r="207">
      <c r="A207" s="4" t="inlineStr">
        <is>
          <t>Commercial loans | Real estate construction | Pass</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5 / 2024</t>
        </is>
      </c>
      <c r="B209" s="5" t="n">
        <v>103765</v>
      </c>
      <c r="C209" s="5" t="n">
        <v>159825</v>
      </c>
    </row>
    <row r="210">
      <c r="A210" s="4" t="inlineStr">
        <is>
          <t>2024 / 2023</t>
        </is>
      </c>
      <c r="B210" s="5" t="n">
        <v>373395</v>
      </c>
      <c r="C210" s="5" t="n">
        <v>134450</v>
      </c>
    </row>
    <row r="211">
      <c r="A211" s="4" t="inlineStr">
        <is>
          <t>2023 / 2022</t>
        </is>
      </c>
      <c r="B211" s="5" t="n">
        <v>194079</v>
      </c>
      <c r="C211" s="5" t="n">
        <v>12205</v>
      </c>
    </row>
    <row r="212">
      <c r="A212" s="4" t="inlineStr">
        <is>
          <t>2022 / 2021</t>
        </is>
      </c>
      <c r="B212" s="5" t="n">
        <v>210403</v>
      </c>
      <c r="C212" s="5" t="n">
        <v>24781</v>
      </c>
    </row>
    <row r="213">
      <c r="A213" s="4" t="inlineStr">
        <is>
          <t>2021 / 2020</t>
        </is>
      </c>
      <c r="B213" s="5" t="n">
        <v>21948</v>
      </c>
      <c r="C213" s="5" t="n">
        <v>2213</v>
      </c>
    </row>
    <row r="214">
      <c r="A214" s="4" t="inlineStr">
        <is>
          <t>Prior</t>
        </is>
      </c>
      <c r="B214" s="5" t="n">
        <v>4649</v>
      </c>
      <c r="C214" s="5" t="n">
        <v>1124</v>
      </c>
    </row>
    <row r="215">
      <c r="A215" s="4" t="inlineStr">
        <is>
          <t>Revolving Loans</t>
        </is>
      </c>
      <c r="B215" s="5" t="n">
        <v>43519</v>
      </c>
      <c r="C215" s="5" t="n">
        <v>11310</v>
      </c>
    </row>
    <row r="216">
      <c r="A216" s="4" t="inlineStr">
        <is>
          <t>Total</t>
        </is>
      </c>
      <c r="B216" s="5" t="n">
        <v>951758</v>
      </c>
      <c r="C216" s="5" t="n">
        <v>345908</v>
      </c>
    </row>
    <row r="217">
      <c r="A217" s="4" t="inlineStr">
        <is>
          <t>Commercial loans | Real estate construction | Watch</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5 / 2024</t>
        </is>
      </c>
      <c r="B219" s="5" t="n">
        <v>938</v>
      </c>
      <c r="C219" s="5" t="n">
        <v>20170</v>
      </c>
    </row>
    <row r="220">
      <c r="A220" s="4" t="inlineStr">
        <is>
          <t>2024 / 2023</t>
        </is>
      </c>
      <c r="B220" s="5" t="n">
        <v>29257</v>
      </c>
      <c r="C220" s="5" t="n">
        <v>6455</v>
      </c>
    </row>
    <row r="221">
      <c r="A221" s="4" t="inlineStr">
        <is>
          <t>2023 / 2022</t>
        </is>
      </c>
      <c r="B221" s="5" t="n">
        <v>2356</v>
      </c>
      <c r="C221" s="5" t="n">
        <v>0</v>
      </c>
    </row>
    <row r="222">
      <c r="A222" s="4" t="inlineStr">
        <is>
          <t>2022 / 2021</t>
        </is>
      </c>
      <c r="B222" s="5" t="n">
        <v>13368</v>
      </c>
      <c r="C222" s="5" t="n">
        <v>208</v>
      </c>
    </row>
    <row r="223">
      <c r="A223" s="4" t="inlineStr">
        <is>
          <t>2021 / 2020</t>
        </is>
      </c>
      <c r="B223" s="5" t="n">
        <v>20095</v>
      </c>
      <c r="C223" s="5" t="n">
        <v>0</v>
      </c>
    </row>
    <row r="224">
      <c r="A224" s="4" t="inlineStr">
        <is>
          <t>Prior</t>
        </is>
      </c>
      <c r="B224" s="5" t="n">
        <v>0</v>
      </c>
      <c r="C224" s="5" t="n">
        <v>0</v>
      </c>
    </row>
    <row r="225">
      <c r="A225" s="4" t="inlineStr">
        <is>
          <t>Revolving Loans</t>
        </is>
      </c>
      <c r="B225" s="5" t="n">
        <v>2002</v>
      </c>
      <c r="C225" s="5" t="n">
        <v>0</v>
      </c>
    </row>
    <row r="226">
      <c r="A226" s="4" t="inlineStr">
        <is>
          <t>Total</t>
        </is>
      </c>
      <c r="B226" s="5" t="n">
        <v>68016</v>
      </c>
      <c r="C226" s="5" t="n">
        <v>26833</v>
      </c>
    </row>
    <row r="227">
      <c r="A227" s="4" t="inlineStr">
        <is>
          <t>Commercial loans | Real estate construction | Special Mention</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2025 / 2024</t>
        </is>
      </c>
      <c r="B229" s="5" t="n">
        <v>18402</v>
      </c>
      <c r="C229" s="5" t="n">
        <v>0</v>
      </c>
    </row>
    <row r="230">
      <c r="A230" s="4" t="inlineStr">
        <is>
          <t>2024 / 2023</t>
        </is>
      </c>
      <c r="B230" s="5" t="n">
        <v>0</v>
      </c>
      <c r="C230" s="5" t="n">
        <v>0</v>
      </c>
    </row>
    <row r="231">
      <c r="A231" s="4" t="inlineStr">
        <is>
          <t>2023 / 2022</t>
        </is>
      </c>
      <c r="B231" s="5" t="n">
        <v>0</v>
      </c>
      <c r="C231" s="5" t="n">
        <v>0</v>
      </c>
    </row>
    <row r="232">
      <c r="A232" s="4" t="inlineStr">
        <is>
          <t>2022 / 2021</t>
        </is>
      </c>
      <c r="B232" s="5" t="n">
        <v>617</v>
      </c>
      <c r="C232" s="5" t="n">
        <v>221</v>
      </c>
    </row>
    <row r="233">
      <c r="A233" s="4" t="inlineStr">
        <is>
          <t>2021 / 2020</t>
        </is>
      </c>
      <c r="B233" s="5" t="n">
        <v>7097</v>
      </c>
      <c r="C233" s="5" t="n">
        <v>0</v>
      </c>
    </row>
    <row r="234">
      <c r="A234" s="4" t="inlineStr">
        <is>
          <t>Prior</t>
        </is>
      </c>
      <c r="B234" s="5" t="n">
        <v>0</v>
      </c>
      <c r="C234" s="5" t="n">
        <v>0</v>
      </c>
    </row>
    <row r="235">
      <c r="A235" s="4" t="inlineStr">
        <is>
          <t>Revolving Loans</t>
        </is>
      </c>
      <c r="B235" s="5" t="n">
        <v>0</v>
      </c>
      <c r="C235" s="5" t="n">
        <v>0</v>
      </c>
    </row>
    <row r="236">
      <c r="A236" s="4" t="inlineStr">
        <is>
          <t>Total</t>
        </is>
      </c>
      <c r="B236" s="5" t="n">
        <v>26116</v>
      </c>
      <c r="C236" s="5" t="n">
        <v>221</v>
      </c>
    </row>
    <row r="237">
      <c r="A237" s="4" t="inlineStr">
        <is>
          <t>Commercial loans | Real estate construction | Substandard</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2025 / 2024</t>
        </is>
      </c>
      <c r="B239" s="5" t="n">
        <v>5208</v>
      </c>
      <c r="C239" s="5" t="n">
        <v>5224</v>
      </c>
    </row>
    <row r="240">
      <c r="A240" s="4" t="inlineStr">
        <is>
          <t>2024 / 2023</t>
        </is>
      </c>
      <c r="B240" s="5" t="n">
        <v>0</v>
      </c>
      <c r="C240" s="5" t="n">
        <v>0</v>
      </c>
    </row>
    <row r="241">
      <c r="A241" s="4" t="inlineStr">
        <is>
          <t>2023 / 2022</t>
        </is>
      </c>
      <c r="B241" s="5" t="n">
        <v>0</v>
      </c>
      <c r="C241" s="5" t="n">
        <v>0</v>
      </c>
    </row>
    <row r="242">
      <c r="A242" s="4" t="inlineStr">
        <is>
          <t>2022 / 2021</t>
        </is>
      </c>
      <c r="B242" s="5" t="n">
        <v>0</v>
      </c>
      <c r="C242" s="5" t="n">
        <v>0</v>
      </c>
    </row>
    <row r="243">
      <c r="A243" s="4" t="inlineStr">
        <is>
          <t>2021 / 2020</t>
        </is>
      </c>
      <c r="B243" s="5" t="n">
        <v>62</v>
      </c>
      <c r="C243" s="5" t="n">
        <v>0</v>
      </c>
    </row>
    <row r="244">
      <c r="A244" s="4" t="inlineStr">
        <is>
          <t>Prior</t>
        </is>
      </c>
      <c r="B244" s="5" t="n">
        <v>0</v>
      </c>
      <c r="C244" s="5" t="n">
        <v>0</v>
      </c>
    </row>
    <row r="245">
      <c r="A245" s="4" t="inlineStr">
        <is>
          <t>Revolving Loans</t>
        </is>
      </c>
      <c r="B245" s="5" t="n">
        <v>0</v>
      </c>
      <c r="C245" s="5" t="n">
        <v>0</v>
      </c>
    </row>
    <row r="246">
      <c r="A246" s="4" t="inlineStr">
        <is>
          <t>Total</t>
        </is>
      </c>
      <c r="B246" s="5" t="n">
        <v>5270</v>
      </c>
      <c r="C246" s="5" t="n">
        <v>5224</v>
      </c>
    </row>
    <row r="247">
      <c r="A247" s="4" t="inlineStr">
        <is>
          <t>Commercial loans | Real estate construction | Substandard Non-accrual</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2025 / 2024</t>
        </is>
      </c>
      <c r="B249" s="5" t="n">
        <v>0</v>
      </c>
      <c r="C249" s="5" t="n">
        <v>0</v>
      </c>
    </row>
    <row r="250">
      <c r="A250" s="4" t="inlineStr">
        <is>
          <t>2024 / 2023</t>
        </is>
      </c>
      <c r="B250" s="5" t="n">
        <v>0</v>
      </c>
      <c r="C250" s="5" t="n">
        <v>0</v>
      </c>
    </row>
    <row r="251">
      <c r="A251" s="4" t="inlineStr">
        <is>
          <t>2023 / 2022</t>
        </is>
      </c>
      <c r="B251" s="5" t="n">
        <v>0</v>
      </c>
      <c r="C251" s="5" t="n">
        <v>0</v>
      </c>
    </row>
    <row r="252">
      <c r="A252" s="4" t="inlineStr">
        <is>
          <t>2022 / 2021</t>
        </is>
      </c>
      <c r="B252" s="5" t="n">
        <v>0</v>
      </c>
      <c r="C252" s="5" t="n">
        <v>23</v>
      </c>
    </row>
    <row r="253">
      <c r="A253" s="4" t="inlineStr">
        <is>
          <t>2021 / 2020</t>
        </is>
      </c>
      <c r="B253" s="5" t="n">
        <v>19</v>
      </c>
      <c r="C253" s="5" t="n">
        <v>0</v>
      </c>
    </row>
    <row r="254">
      <c r="A254" s="4" t="inlineStr">
        <is>
          <t>Prior</t>
        </is>
      </c>
      <c r="B254" s="5" t="n">
        <v>0</v>
      </c>
      <c r="C254" s="5" t="n">
        <v>0</v>
      </c>
    </row>
    <row r="255">
      <c r="A255" s="4" t="inlineStr">
        <is>
          <t>Revolving Loans</t>
        </is>
      </c>
      <c r="B255" s="5" t="n">
        <v>0</v>
      </c>
      <c r="C255" s="5" t="n">
        <v>0</v>
      </c>
    </row>
    <row r="256">
      <c r="A256" s="4" t="inlineStr">
        <is>
          <t>Total</t>
        </is>
      </c>
      <c r="B256" s="5" t="n">
        <v>19</v>
      </c>
      <c r="C256" s="5" t="n">
        <v>23</v>
      </c>
    </row>
    <row r="257">
      <c r="A257" s="4" t="inlineStr">
        <is>
          <t>Retail loans</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Total</t>
        </is>
      </c>
      <c r="B259" s="5" t="n">
        <v>2729869</v>
      </c>
      <c r="C259" s="5" t="n">
        <v>2144799</v>
      </c>
    </row>
    <row r="260">
      <c r="A260" s="4" t="inlineStr">
        <is>
          <t>Retail loans | Pass</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Total</t>
        </is>
      </c>
      <c r="B262" s="5" t="n">
        <v>2704364</v>
      </c>
      <c r="C262" s="5" t="n">
        <v>2128806</v>
      </c>
    </row>
    <row r="263">
      <c r="A263" s="4" t="inlineStr">
        <is>
          <t>Retail loans | Watch</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Total</t>
        </is>
      </c>
      <c r="B265" s="5" t="n">
        <v>7494</v>
      </c>
      <c r="C265" s="5" t="n">
        <v>9408</v>
      </c>
    </row>
    <row r="266">
      <c r="A266" s="4" t="inlineStr">
        <is>
          <t>Retail loans | Special Mention</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Total</t>
        </is>
      </c>
      <c r="B268" s="5" t="n">
        <v>6696</v>
      </c>
      <c r="C268" s="5" t="n">
        <v>882</v>
      </c>
    </row>
    <row r="269">
      <c r="A269" s="4" t="inlineStr">
        <is>
          <t>Retail loans | Substandard</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Total</t>
        </is>
      </c>
      <c r="B271" s="5" t="n">
        <v>8591</v>
      </c>
      <c r="C271" s="5" t="n">
        <v>2543</v>
      </c>
    </row>
    <row r="272">
      <c r="A272" s="4" t="inlineStr">
        <is>
          <t>Retail loans | Substandard Non-accrual</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Total</t>
        </is>
      </c>
      <c r="B274" s="5" t="n">
        <v>2724</v>
      </c>
      <c r="C274" s="5" t="n">
        <v>3160</v>
      </c>
    </row>
    <row r="275">
      <c r="A275" s="4" t="inlineStr">
        <is>
          <t>Retail loans | CRE</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2025 / 2024</t>
        </is>
      </c>
      <c r="B277" s="5" t="n">
        <v>36929</v>
      </c>
      <c r="C277" s="5" t="n">
        <v>102988</v>
      </c>
    </row>
    <row r="278">
      <c r="A278" s="4" t="inlineStr">
        <is>
          <t>2025 / 2024, charge-off</t>
        </is>
      </c>
      <c r="B278" s="5" t="n">
        <v>0</v>
      </c>
      <c r="C278" s="5" t="n">
        <v>0</v>
      </c>
    </row>
    <row r="279">
      <c r="A279" s="4" t="inlineStr">
        <is>
          <t>2024 / 2023</t>
        </is>
      </c>
      <c r="B279" s="5" t="n">
        <v>141934</v>
      </c>
      <c r="C279" s="5" t="n">
        <v>238099</v>
      </c>
    </row>
    <row r="280">
      <c r="A280" s="4" t="inlineStr">
        <is>
          <t>2024 /2023, charge-off</t>
        </is>
      </c>
      <c r="B280" s="5" t="n">
        <v>0</v>
      </c>
      <c r="C280" s="5" t="n">
        <v>0</v>
      </c>
    </row>
    <row r="281">
      <c r="A281" s="4" t="inlineStr">
        <is>
          <t>2023 / 2022</t>
        </is>
      </c>
      <c r="B281" s="5" t="n">
        <v>331126</v>
      </c>
      <c r="C281" s="5" t="n">
        <v>371259</v>
      </c>
    </row>
    <row r="282">
      <c r="A282" s="4" t="inlineStr">
        <is>
          <t>2023 / 2022, charge-off</t>
        </is>
      </c>
      <c r="B282" s="5" t="n">
        <v>0</v>
      </c>
      <c r="C282" s="5" t="n">
        <v>0</v>
      </c>
    </row>
    <row r="283">
      <c r="A283" s="4" t="inlineStr">
        <is>
          <t>2022 / 2021</t>
        </is>
      </c>
      <c r="B283" s="5" t="n">
        <v>479213</v>
      </c>
      <c r="C283" s="5" t="n">
        <v>358351</v>
      </c>
    </row>
    <row r="284">
      <c r="A284" s="4" t="inlineStr">
        <is>
          <t>2022 / 2021, charge-off</t>
        </is>
      </c>
      <c r="B284" s="5" t="n">
        <v>0</v>
      </c>
      <c r="C284" s="5" t="n">
        <v>0</v>
      </c>
    </row>
    <row r="285">
      <c r="A285" s="4" t="inlineStr">
        <is>
          <t>2021 / 2020</t>
        </is>
      </c>
      <c r="B285" s="5" t="n">
        <v>415027</v>
      </c>
      <c r="C285" s="5" t="n">
        <v>148260</v>
      </c>
    </row>
    <row r="286">
      <c r="A286" s="4" t="inlineStr">
        <is>
          <t>2021 / 2020, charge-off</t>
        </is>
      </c>
      <c r="B286" s="5" t="n">
        <v>0</v>
      </c>
      <c r="C286" s="5" t="n">
        <v>0</v>
      </c>
    </row>
    <row r="287">
      <c r="A287" s="4" t="inlineStr">
        <is>
          <t>Prior</t>
        </is>
      </c>
      <c r="B287" s="5" t="n">
        <v>577083</v>
      </c>
      <c r="C287" s="5" t="n">
        <v>270229</v>
      </c>
    </row>
    <row r="288">
      <c r="A288" s="4" t="inlineStr">
        <is>
          <t>Prior, charge-off</t>
        </is>
      </c>
      <c r="B288" s="5" t="n">
        <v>0</v>
      </c>
      <c r="C288" s="5" t="n">
        <v>168</v>
      </c>
    </row>
    <row r="289">
      <c r="A289" s="4" t="inlineStr">
        <is>
          <t>Revolving Loans</t>
        </is>
      </c>
      <c r="B289" s="5" t="n">
        <v>264393</v>
      </c>
      <c r="C289" s="5" t="n">
        <v>207271</v>
      </c>
    </row>
    <row r="290">
      <c r="A290" s="4" t="inlineStr">
        <is>
          <t>Revolving Loans, charge-off</t>
        </is>
      </c>
      <c r="B290" s="5" t="n">
        <v>0</v>
      </c>
      <c r="C290" s="5" t="n">
        <v>0</v>
      </c>
    </row>
    <row r="291">
      <c r="A291" s="4" t="inlineStr">
        <is>
          <t>Total</t>
        </is>
      </c>
      <c r="B291" s="5" t="n">
        <v>2245705</v>
      </c>
      <c r="C291" s="5" t="n">
        <v>1696457</v>
      </c>
    </row>
    <row r="292">
      <c r="A292" s="4" t="inlineStr">
        <is>
          <t>Total, gross write-offs</t>
        </is>
      </c>
      <c r="B292" s="5" t="n">
        <v>0</v>
      </c>
      <c r="C292" s="5" t="n">
        <v>168</v>
      </c>
    </row>
    <row r="293">
      <c r="A293" s="4" t="inlineStr">
        <is>
          <t>Retail loans | CRE | Pass</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2025 / 2024</t>
        </is>
      </c>
      <c r="B295" s="5" t="n">
        <v>36881</v>
      </c>
      <c r="C295" s="5" t="n">
        <v>101582</v>
      </c>
    </row>
    <row r="296">
      <c r="A296" s="4" t="inlineStr">
        <is>
          <t>2024 / 2023</t>
        </is>
      </c>
      <c r="B296" s="5" t="n">
        <v>139739</v>
      </c>
      <c r="C296" s="5" t="n">
        <v>237306</v>
      </c>
    </row>
    <row r="297">
      <c r="A297" s="4" t="inlineStr">
        <is>
          <t>2023 / 2022</t>
        </is>
      </c>
      <c r="B297" s="5" t="n">
        <v>326479</v>
      </c>
      <c r="C297" s="5" t="n">
        <v>366820</v>
      </c>
    </row>
    <row r="298">
      <c r="A298" s="4" t="inlineStr">
        <is>
          <t>2022 / 2021</t>
        </is>
      </c>
      <c r="B298" s="5" t="n">
        <v>474276</v>
      </c>
      <c r="C298" s="5" t="n">
        <v>354380</v>
      </c>
    </row>
    <row r="299">
      <c r="A299" s="4" t="inlineStr">
        <is>
          <t>2021 / 2020</t>
        </is>
      </c>
      <c r="B299" s="5" t="n">
        <v>411108</v>
      </c>
      <c r="C299" s="5" t="n">
        <v>147236</v>
      </c>
    </row>
    <row r="300">
      <c r="A300" s="4" t="inlineStr">
        <is>
          <t>Prior</t>
        </is>
      </c>
      <c r="B300" s="5" t="n">
        <v>572418</v>
      </c>
      <c r="C300" s="5" t="n">
        <v>267431</v>
      </c>
    </row>
    <row r="301">
      <c r="A301" s="4" t="inlineStr">
        <is>
          <t>Revolving Loans</t>
        </is>
      </c>
      <c r="B301" s="5" t="n">
        <v>259724</v>
      </c>
      <c r="C301" s="5" t="n">
        <v>205885</v>
      </c>
    </row>
    <row r="302">
      <c r="A302" s="4" t="inlineStr">
        <is>
          <t>Total</t>
        </is>
      </c>
      <c r="B302" s="5" t="n">
        <v>2220625</v>
      </c>
      <c r="C302" s="5" t="n">
        <v>1680640</v>
      </c>
    </row>
    <row r="303">
      <c r="A303" s="4" t="inlineStr">
        <is>
          <t>Retail loans | CRE | Watch</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2025 / 2024</t>
        </is>
      </c>
      <c r="B305" s="5" t="n">
        <v>48</v>
      </c>
      <c r="C305" s="5" t="n">
        <v>1255</v>
      </c>
    </row>
    <row r="306">
      <c r="A306" s="4" t="inlineStr">
        <is>
          <t>2024 / 2023</t>
        </is>
      </c>
      <c r="B306" s="5" t="n">
        <v>2051</v>
      </c>
      <c r="C306" s="5" t="n">
        <v>550</v>
      </c>
    </row>
    <row r="307">
      <c r="A307" s="4" t="inlineStr">
        <is>
          <t>2023 / 2022</t>
        </is>
      </c>
      <c r="B307" s="5" t="n">
        <v>530</v>
      </c>
      <c r="C307" s="5" t="n">
        <v>2733</v>
      </c>
    </row>
    <row r="308">
      <c r="A308" s="4" t="inlineStr">
        <is>
          <t>2022 / 2021</t>
        </is>
      </c>
      <c r="B308" s="5" t="n">
        <v>2179</v>
      </c>
      <c r="C308" s="5" t="n">
        <v>3377</v>
      </c>
    </row>
    <row r="309">
      <c r="A309" s="4" t="inlineStr">
        <is>
          <t>2021 / 2020</t>
        </is>
      </c>
      <c r="B309" s="5" t="n">
        <v>578</v>
      </c>
      <c r="C309" s="5" t="n">
        <v>872</v>
      </c>
    </row>
    <row r="310">
      <c r="A310" s="4" t="inlineStr">
        <is>
          <t>Prior</t>
        </is>
      </c>
      <c r="B310" s="5" t="n">
        <v>1290</v>
      </c>
      <c r="C310" s="5" t="n">
        <v>124</v>
      </c>
    </row>
    <row r="311">
      <c r="A311" s="4" t="inlineStr">
        <is>
          <t>Revolving Loans</t>
        </is>
      </c>
      <c r="B311" s="5" t="n">
        <v>668</v>
      </c>
      <c r="C311" s="5" t="n">
        <v>497</v>
      </c>
    </row>
    <row r="312">
      <c r="A312" s="4" t="inlineStr">
        <is>
          <t>Total</t>
        </is>
      </c>
      <c r="B312" s="5" t="n">
        <v>7344</v>
      </c>
      <c r="C312" s="5" t="n">
        <v>9408</v>
      </c>
    </row>
    <row r="313">
      <c r="A313" s="4" t="inlineStr">
        <is>
          <t>Retail loans | CRE | Special Mention</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2025 / 2024</t>
        </is>
      </c>
      <c r="B315" s="5" t="n">
        <v>0</v>
      </c>
      <c r="C315" s="5" t="n">
        <v>151</v>
      </c>
    </row>
    <row r="316">
      <c r="A316" s="4" t="inlineStr">
        <is>
          <t>2024 / 2023</t>
        </is>
      </c>
      <c r="B316" s="5" t="n">
        <v>144</v>
      </c>
      <c r="C316" s="5" t="n">
        <v>0</v>
      </c>
    </row>
    <row r="317">
      <c r="A317" s="4" t="inlineStr">
        <is>
          <t>2023 / 2022</t>
        </is>
      </c>
      <c r="B317" s="5" t="n">
        <v>3883</v>
      </c>
      <c r="C317" s="5" t="n">
        <v>344</v>
      </c>
    </row>
    <row r="318">
      <c r="A318" s="4" t="inlineStr">
        <is>
          <t>2022 / 2021</t>
        </is>
      </c>
      <c r="B318" s="5" t="n">
        <v>950</v>
      </c>
      <c r="C318" s="5" t="n">
        <v>0</v>
      </c>
    </row>
    <row r="319">
      <c r="A319" s="4" t="inlineStr">
        <is>
          <t>2021 / 2020</t>
        </is>
      </c>
      <c r="B319" s="5" t="n">
        <v>1669</v>
      </c>
      <c r="C319" s="5" t="n">
        <v>0</v>
      </c>
    </row>
    <row r="320">
      <c r="A320" s="4" t="inlineStr">
        <is>
          <t>Prior</t>
        </is>
      </c>
      <c r="B320" s="5" t="n">
        <v>0</v>
      </c>
      <c r="C320" s="5" t="n">
        <v>372</v>
      </c>
    </row>
    <row r="321">
      <c r="A321" s="4" t="inlineStr">
        <is>
          <t>Revolving Loans</t>
        </is>
      </c>
      <c r="B321" s="5" t="n">
        <v>50</v>
      </c>
      <c r="C321" s="5" t="n">
        <v>15</v>
      </c>
    </row>
    <row r="322">
      <c r="A322" s="4" t="inlineStr">
        <is>
          <t>Total</t>
        </is>
      </c>
      <c r="B322" s="5" t="n">
        <v>6696</v>
      </c>
      <c r="C322" s="5" t="n">
        <v>882</v>
      </c>
    </row>
    <row r="323">
      <c r="A323" s="4" t="inlineStr">
        <is>
          <t>Retail loans | CRE | Substandard</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2025 / 2024</t>
        </is>
      </c>
      <c r="B325" s="5" t="n">
        <v>0</v>
      </c>
      <c r="C325" s="5" t="n">
        <v>0</v>
      </c>
    </row>
    <row r="326">
      <c r="A326" s="4" t="inlineStr">
        <is>
          <t>2024 / 2023</t>
        </is>
      </c>
      <c r="B326" s="5" t="n">
        <v>0</v>
      </c>
      <c r="C326" s="5" t="n">
        <v>243</v>
      </c>
    </row>
    <row r="327">
      <c r="A327" s="4" t="inlineStr">
        <is>
          <t>2023 / 2022</t>
        </is>
      </c>
      <c r="B327" s="5" t="n">
        <v>234</v>
      </c>
      <c r="C327" s="5" t="n">
        <v>1018</v>
      </c>
    </row>
    <row r="328">
      <c r="A328" s="4" t="inlineStr">
        <is>
          <t>2022 / 2021</t>
        </is>
      </c>
      <c r="B328" s="5" t="n">
        <v>1311</v>
      </c>
      <c r="C328" s="5" t="n">
        <v>503</v>
      </c>
    </row>
    <row r="329">
      <c r="A329" s="4" t="inlineStr">
        <is>
          <t>2021 / 2020</t>
        </is>
      </c>
      <c r="B329" s="5" t="n">
        <v>1581</v>
      </c>
      <c r="C329" s="5" t="n">
        <v>0</v>
      </c>
    </row>
    <row r="330">
      <c r="A330" s="4" t="inlineStr">
        <is>
          <t>Prior</t>
        </is>
      </c>
      <c r="B330" s="5" t="n">
        <v>2095</v>
      </c>
      <c r="C330" s="5" t="n">
        <v>776</v>
      </c>
    </row>
    <row r="331">
      <c r="A331" s="4" t="inlineStr">
        <is>
          <t>Revolving Loans</t>
        </is>
      </c>
      <c r="B331" s="5" t="n">
        <v>3189</v>
      </c>
      <c r="C331" s="5" t="n">
        <v>3</v>
      </c>
    </row>
    <row r="332">
      <c r="A332" s="4" t="inlineStr">
        <is>
          <t>Total</t>
        </is>
      </c>
      <c r="B332" s="5" t="n">
        <v>8410</v>
      </c>
      <c r="C332" s="5" t="n">
        <v>2543</v>
      </c>
    </row>
    <row r="333">
      <c r="A333" s="4" t="inlineStr">
        <is>
          <t>Retail loans | CRE | Substandard Non-accrual</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2025 / 2024</t>
        </is>
      </c>
      <c r="B335" s="5" t="n">
        <v>0</v>
      </c>
      <c r="C335" s="5" t="n">
        <v>0</v>
      </c>
    </row>
    <row r="336">
      <c r="A336" s="4" t="inlineStr">
        <is>
          <t>2024 / 2023</t>
        </is>
      </c>
      <c r="B336" s="5" t="n">
        <v>0</v>
      </c>
      <c r="C336" s="5" t="n">
        <v>0</v>
      </c>
    </row>
    <row r="337">
      <c r="A337" s="4" t="inlineStr">
        <is>
          <t>2023 / 2022</t>
        </is>
      </c>
      <c r="B337" s="5" t="n">
        <v>0</v>
      </c>
      <c r="C337" s="5" t="n">
        <v>344</v>
      </c>
    </row>
    <row r="338">
      <c r="A338" s="4" t="inlineStr">
        <is>
          <t>2022 / 2021</t>
        </is>
      </c>
      <c r="B338" s="5" t="n">
        <v>497</v>
      </c>
      <c r="C338" s="5" t="n">
        <v>91</v>
      </c>
    </row>
    <row r="339">
      <c r="A339" s="4" t="inlineStr">
        <is>
          <t>2021 / 2020</t>
        </is>
      </c>
      <c r="B339" s="5" t="n">
        <v>91</v>
      </c>
      <c r="C339" s="5" t="n">
        <v>152</v>
      </c>
    </row>
    <row r="340">
      <c r="A340" s="4" t="inlineStr">
        <is>
          <t>Prior</t>
        </is>
      </c>
      <c r="B340" s="5" t="n">
        <v>1280</v>
      </c>
      <c r="C340" s="5" t="n">
        <v>1526</v>
      </c>
    </row>
    <row r="341">
      <c r="A341" s="4" t="inlineStr">
        <is>
          <t>Revolving Loans</t>
        </is>
      </c>
      <c r="B341" s="5" t="n">
        <v>762</v>
      </c>
      <c r="C341" s="5" t="n">
        <v>871</v>
      </c>
    </row>
    <row r="342">
      <c r="A342" s="4" t="inlineStr">
        <is>
          <t>Total</t>
        </is>
      </c>
      <c r="B342" s="5" t="n">
        <v>2630</v>
      </c>
      <c r="C342" s="5" t="n">
        <v>2984</v>
      </c>
    </row>
    <row r="343">
      <c r="A343" s="4" t="inlineStr">
        <is>
          <t>Retail loans | Retail other</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2025 / 2024</t>
        </is>
      </c>
      <c r="B345" s="5" t="n">
        <v>1555</v>
      </c>
      <c r="C345" s="5" t="n">
        <v>4996</v>
      </c>
    </row>
    <row r="346">
      <c r="A346" s="4" t="inlineStr">
        <is>
          <t>2025 / 2024, charge-off</t>
        </is>
      </c>
      <c r="B346" s="5" t="n">
        <v>0</v>
      </c>
      <c r="C346" s="5" t="n">
        <v>9</v>
      </c>
    </row>
    <row r="347">
      <c r="A347" s="4" t="inlineStr">
        <is>
          <t>2024 / 2023</t>
        </is>
      </c>
      <c r="B347" s="5" t="n">
        <v>10814</v>
      </c>
      <c r="C347" s="5" t="n">
        <v>55759</v>
      </c>
    </row>
    <row r="348">
      <c r="A348" s="4" t="inlineStr">
        <is>
          <t>2024 /2023, charge-off</t>
        </is>
      </c>
      <c r="B348" s="5" t="n">
        <v>147</v>
      </c>
      <c r="C348" s="5" t="n">
        <v>31</v>
      </c>
    </row>
    <row r="349">
      <c r="A349" s="4" t="inlineStr">
        <is>
          <t>2023 / 2022</t>
        </is>
      </c>
      <c r="B349" s="5" t="n">
        <v>52162</v>
      </c>
      <c r="C349" s="5" t="n">
        <v>58011</v>
      </c>
    </row>
    <row r="350">
      <c r="A350" s="4" t="inlineStr">
        <is>
          <t>2023 / 2022, charge-off</t>
        </is>
      </c>
      <c r="B350" s="5" t="n">
        <v>105</v>
      </c>
      <c r="C350" s="5" t="n">
        <v>106</v>
      </c>
    </row>
    <row r="351">
      <c r="A351" s="4" t="inlineStr">
        <is>
          <t>2022 / 2021</t>
        </is>
      </c>
      <c r="B351" s="5" t="n">
        <v>51352</v>
      </c>
      <c r="C351" s="5" t="n">
        <v>12211</v>
      </c>
    </row>
    <row r="352">
      <c r="A352" s="4" t="inlineStr">
        <is>
          <t>2022 / 2021, charge-off</t>
        </is>
      </c>
      <c r="B352" s="5" t="n">
        <v>35</v>
      </c>
      <c r="C352" s="5" t="n">
        <v>78</v>
      </c>
    </row>
    <row r="353">
      <c r="A353" s="4" t="inlineStr">
        <is>
          <t>2021 / 2020</t>
        </is>
      </c>
      <c r="B353" s="5" t="n">
        <v>10308</v>
      </c>
      <c r="C353" s="5" t="n">
        <v>2304</v>
      </c>
    </row>
    <row r="354">
      <c r="A354" s="4" t="inlineStr">
        <is>
          <t>2021 / 2020, charge-off</t>
        </is>
      </c>
      <c r="B354" s="5" t="n">
        <v>0</v>
      </c>
      <c r="C354" s="5" t="n">
        <v>4</v>
      </c>
    </row>
    <row r="355">
      <c r="A355" s="4" t="inlineStr">
        <is>
          <t>Prior</t>
        </is>
      </c>
      <c r="B355" s="5" t="n">
        <v>2000</v>
      </c>
      <c r="C355" s="5" t="n">
        <v>600</v>
      </c>
    </row>
    <row r="356">
      <c r="A356" s="4" t="inlineStr">
        <is>
          <t>Prior, charge-off</t>
        </is>
      </c>
      <c r="B356" s="5" t="n">
        <v>74</v>
      </c>
      <c r="C356" s="5" t="n">
        <v>403</v>
      </c>
    </row>
    <row r="357">
      <c r="A357" s="4" t="inlineStr">
        <is>
          <t>Revolving Loans</t>
        </is>
      </c>
      <c r="B357" s="5" t="n">
        <v>355973</v>
      </c>
      <c r="C357" s="5" t="n">
        <v>314461</v>
      </c>
    </row>
    <row r="358">
      <c r="A358" s="4" t="inlineStr">
        <is>
          <t>Revolving Loans, charge-off</t>
        </is>
      </c>
      <c r="B358" s="5" t="n">
        <v>0</v>
      </c>
      <c r="C358" s="5" t="n">
        <v>0</v>
      </c>
    </row>
    <row r="359">
      <c r="A359" s="4" t="inlineStr">
        <is>
          <t>Total</t>
        </is>
      </c>
      <c r="B359" s="5" t="n">
        <v>484164</v>
      </c>
      <c r="C359" s="5" t="n">
        <v>448342</v>
      </c>
    </row>
    <row r="360">
      <c r="A360" s="4" t="inlineStr">
        <is>
          <t>Total, gross write-offs</t>
        </is>
      </c>
      <c r="B360" s="5" t="n">
        <v>361</v>
      </c>
      <c r="C360" s="5" t="n">
        <v>631</v>
      </c>
    </row>
    <row r="361">
      <c r="A361" s="4" t="inlineStr">
        <is>
          <t>Retail loans | Retail other | Pass</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5 / 2024</t>
        </is>
      </c>
      <c r="B363" s="5" t="n">
        <v>1555</v>
      </c>
      <c r="C363" s="5" t="n">
        <v>4996</v>
      </c>
    </row>
    <row r="364">
      <c r="A364" s="4" t="inlineStr">
        <is>
          <t>2024 / 2023</t>
        </is>
      </c>
      <c r="B364" s="5" t="n">
        <v>10814</v>
      </c>
      <c r="C364" s="5" t="n">
        <v>55665</v>
      </c>
    </row>
    <row r="365">
      <c r="A365" s="4" t="inlineStr">
        <is>
          <t>2023 / 2022</t>
        </is>
      </c>
      <c r="B365" s="5" t="n">
        <v>52162</v>
      </c>
      <c r="C365" s="5" t="n">
        <v>57944</v>
      </c>
    </row>
    <row r="366">
      <c r="A366" s="4" t="inlineStr">
        <is>
          <t>2022 / 2021</t>
        </is>
      </c>
      <c r="B366" s="5" t="n">
        <v>51269</v>
      </c>
      <c r="C366" s="5" t="n">
        <v>12207</v>
      </c>
    </row>
    <row r="367">
      <c r="A367" s="4" t="inlineStr">
        <is>
          <t>2021 / 2020</t>
        </is>
      </c>
      <c r="B367" s="5" t="n">
        <v>10288</v>
      </c>
      <c r="C367" s="5" t="n">
        <v>2304</v>
      </c>
    </row>
    <row r="368">
      <c r="A368" s="4" t="inlineStr">
        <is>
          <t>Prior</t>
        </is>
      </c>
      <c r="B368" s="5" t="n">
        <v>1978</v>
      </c>
      <c r="C368" s="5" t="n">
        <v>589</v>
      </c>
    </row>
    <row r="369">
      <c r="A369" s="4" t="inlineStr">
        <is>
          <t>Revolving Loans</t>
        </is>
      </c>
      <c r="B369" s="5" t="n">
        <v>355673</v>
      </c>
      <c r="C369" s="5" t="n">
        <v>314461</v>
      </c>
    </row>
    <row r="370">
      <c r="A370" s="4" t="inlineStr">
        <is>
          <t>Total</t>
        </is>
      </c>
      <c r="B370" s="5" t="n">
        <v>483739</v>
      </c>
      <c r="C370" s="5" t="n">
        <v>448166</v>
      </c>
    </row>
    <row r="371">
      <c r="A371" s="4" t="inlineStr">
        <is>
          <t>Retail loans | Retail other | Watch</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2025 / 2024</t>
        </is>
      </c>
      <c r="B373" s="5" t="n">
        <v>0</v>
      </c>
      <c r="C373" s="4" t="inlineStr">
        <is>
          <t xml:space="preserve"> </t>
        </is>
      </c>
    </row>
    <row r="374">
      <c r="A374" s="4" t="inlineStr">
        <is>
          <t>2024 / 2023</t>
        </is>
      </c>
      <c r="B374" s="5" t="n">
        <v>0</v>
      </c>
      <c r="C374" s="4" t="inlineStr">
        <is>
          <t xml:space="preserve"> </t>
        </is>
      </c>
    </row>
    <row r="375">
      <c r="A375" s="4" t="inlineStr">
        <is>
          <t>2023 / 2022</t>
        </is>
      </c>
      <c r="B375" s="5" t="n">
        <v>0</v>
      </c>
      <c r="C375" s="4" t="inlineStr">
        <is>
          <t xml:space="preserve"> </t>
        </is>
      </c>
    </row>
    <row r="376">
      <c r="A376" s="4" t="inlineStr">
        <is>
          <t>2022 / 2021</t>
        </is>
      </c>
      <c r="B376" s="5" t="n">
        <v>0</v>
      </c>
      <c r="C376" s="4" t="inlineStr">
        <is>
          <t xml:space="preserve"> </t>
        </is>
      </c>
    </row>
    <row r="377">
      <c r="A377" s="4" t="inlineStr">
        <is>
          <t>2021 / 2020</t>
        </is>
      </c>
      <c r="B377" s="5" t="n">
        <v>0</v>
      </c>
      <c r="C377" s="4" t="inlineStr">
        <is>
          <t xml:space="preserve"> </t>
        </is>
      </c>
    </row>
    <row r="378">
      <c r="A378" s="4" t="inlineStr">
        <is>
          <t>Prior</t>
        </is>
      </c>
      <c r="B378" s="5" t="n">
        <v>0</v>
      </c>
      <c r="C378" s="4" t="inlineStr">
        <is>
          <t xml:space="preserve"> </t>
        </is>
      </c>
    </row>
    <row r="379">
      <c r="A379" s="4" t="inlineStr">
        <is>
          <t>Revolving Loans</t>
        </is>
      </c>
      <c r="B379" s="5" t="n">
        <v>150</v>
      </c>
      <c r="C379" s="4" t="inlineStr">
        <is>
          <t xml:space="preserve"> </t>
        </is>
      </c>
    </row>
    <row r="380">
      <c r="A380" s="4" t="inlineStr">
        <is>
          <t>Total</t>
        </is>
      </c>
      <c r="B380" s="5" t="n">
        <v>150</v>
      </c>
      <c r="C380" s="5" t="n">
        <v>0</v>
      </c>
    </row>
    <row r="381">
      <c r="A381" s="4" t="inlineStr">
        <is>
          <t>Retail loans | Retail other | Special Mention</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5 / 2024</t>
        </is>
      </c>
      <c r="B383" s="5" t="n">
        <v>0</v>
      </c>
      <c r="C383" s="4" t="inlineStr">
        <is>
          <t xml:space="preserve"> </t>
        </is>
      </c>
    </row>
    <row r="384">
      <c r="A384" s="4" t="inlineStr">
        <is>
          <t>2024 / 2023</t>
        </is>
      </c>
      <c r="B384" s="5" t="n">
        <v>0</v>
      </c>
      <c r="C384" s="4" t="inlineStr">
        <is>
          <t xml:space="preserve"> </t>
        </is>
      </c>
    </row>
    <row r="385">
      <c r="A385" s="4" t="inlineStr">
        <is>
          <t>2023 / 2022</t>
        </is>
      </c>
      <c r="B385" s="5" t="n">
        <v>0</v>
      </c>
      <c r="C385" s="4" t="inlineStr">
        <is>
          <t xml:space="preserve"> </t>
        </is>
      </c>
    </row>
    <row r="386">
      <c r="A386" s="4" t="inlineStr">
        <is>
          <t>2022 / 2021</t>
        </is>
      </c>
      <c r="B386" s="5" t="n">
        <v>0</v>
      </c>
      <c r="C386" s="4" t="inlineStr">
        <is>
          <t xml:space="preserve"> </t>
        </is>
      </c>
    </row>
    <row r="387">
      <c r="A387" s="4" t="inlineStr">
        <is>
          <t>2021 / 2020</t>
        </is>
      </c>
      <c r="B387" s="5" t="n">
        <v>0</v>
      </c>
      <c r="C387" s="4" t="inlineStr">
        <is>
          <t xml:space="preserve"> </t>
        </is>
      </c>
    </row>
    <row r="388">
      <c r="A388" s="4" t="inlineStr">
        <is>
          <t>Prior</t>
        </is>
      </c>
      <c r="B388" s="5" t="n">
        <v>0</v>
      </c>
      <c r="C388" s="4" t="inlineStr">
        <is>
          <t xml:space="preserve"> </t>
        </is>
      </c>
    </row>
    <row r="389">
      <c r="A389" s="4" t="inlineStr">
        <is>
          <t>Revolving Loans</t>
        </is>
      </c>
      <c r="B389" s="5" t="n">
        <v>0</v>
      </c>
      <c r="C389" s="4" t="inlineStr">
        <is>
          <t xml:space="preserve"> </t>
        </is>
      </c>
    </row>
    <row r="390">
      <c r="A390" s="4" t="inlineStr">
        <is>
          <t>Total</t>
        </is>
      </c>
      <c r="B390" s="5" t="n">
        <v>0</v>
      </c>
      <c r="C390" s="5" t="n">
        <v>0</v>
      </c>
    </row>
    <row r="391">
      <c r="A391" s="4" t="inlineStr">
        <is>
          <t>Retail loans | Retail other | Substandard</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2025 / 2024</t>
        </is>
      </c>
      <c r="B393" s="5" t="n">
        <v>0</v>
      </c>
      <c r="C393" s="4" t="inlineStr">
        <is>
          <t xml:space="preserve"> </t>
        </is>
      </c>
    </row>
    <row r="394">
      <c r="A394" s="4" t="inlineStr">
        <is>
          <t>2024 / 2023</t>
        </is>
      </c>
      <c r="B394" s="5" t="n">
        <v>0</v>
      </c>
      <c r="C394" s="4" t="inlineStr">
        <is>
          <t xml:space="preserve"> </t>
        </is>
      </c>
    </row>
    <row r="395">
      <c r="A395" s="4" t="inlineStr">
        <is>
          <t>2023 / 2022</t>
        </is>
      </c>
      <c r="B395" s="5" t="n">
        <v>0</v>
      </c>
      <c r="C395" s="4" t="inlineStr">
        <is>
          <t xml:space="preserve"> </t>
        </is>
      </c>
    </row>
    <row r="396">
      <c r="A396" s="4" t="inlineStr">
        <is>
          <t>2022 / 2021</t>
        </is>
      </c>
      <c r="B396" s="5" t="n">
        <v>0</v>
      </c>
      <c r="C396" s="4" t="inlineStr">
        <is>
          <t xml:space="preserve"> </t>
        </is>
      </c>
    </row>
    <row r="397">
      <c r="A397" s="4" t="inlineStr">
        <is>
          <t>2021 / 2020</t>
        </is>
      </c>
      <c r="B397" s="5" t="n">
        <v>20</v>
      </c>
      <c r="C397" s="4" t="inlineStr">
        <is>
          <t xml:space="preserve"> </t>
        </is>
      </c>
    </row>
    <row r="398">
      <c r="A398" s="4" t="inlineStr">
        <is>
          <t>Prior</t>
        </is>
      </c>
      <c r="B398" s="5" t="n">
        <v>11</v>
      </c>
      <c r="C398" s="4" t="inlineStr">
        <is>
          <t xml:space="preserve"> </t>
        </is>
      </c>
    </row>
    <row r="399">
      <c r="A399" s="4" t="inlineStr">
        <is>
          <t>Revolving Loans</t>
        </is>
      </c>
      <c r="B399" s="5" t="n">
        <v>150</v>
      </c>
      <c r="C399" s="4" t="inlineStr">
        <is>
          <t xml:space="preserve"> </t>
        </is>
      </c>
    </row>
    <row r="400">
      <c r="A400" s="4" t="inlineStr">
        <is>
          <t>Total</t>
        </is>
      </c>
      <c r="B400" s="5" t="n">
        <v>181</v>
      </c>
      <c r="C400" s="5" t="n">
        <v>0</v>
      </c>
    </row>
    <row r="401">
      <c r="A401" s="4" t="inlineStr">
        <is>
          <t>Retail loans | Retail other | Substandard Non-accrual</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2025 / 2024</t>
        </is>
      </c>
      <c r="B403" s="5" t="n">
        <v>0</v>
      </c>
      <c r="C403" s="5" t="n">
        <v>0</v>
      </c>
    </row>
    <row r="404">
      <c r="A404" s="4" t="inlineStr">
        <is>
          <t>2024 / 2023</t>
        </is>
      </c>
      <c r="B404" s="5" t="n">
        <v>0</v>
      </c>
      <c r="C404" s="5" t="n">
        <v>94</v>
      </c>
    </row>
    <row r="405">
      <c r="A405" s="4" t="inlineStr">
        <is>
          <t>2023 / 2022</t>
        </is>
      </c>
      <c r="B405" s="5" t="n">
        <v>0</v>
      </c>
      <c r="C405" s="5" t="n">
        <v>67</v>
      </c>
    </row>
    <row r="406">
      <c r="A406" s="4" t="inlineStr">
        <is>
          <t>2022 / 2021</t>
        </is>
      </c>
      <c r="B406" s="5" t="n">
        <v>83</v>
      </c>
      <c r="C406" s="5" t="n">
        <v>4</v>
      </c>
    </row>
    <row r="407">
      <c r="A407" s="4" t="inlineStr">
        <is>
          <t>2021 / 2020</t>
        </is>
      </c>
      <c r="B407" s="5" t="n">
        <v>0</v>
      </c>
      <c r="C407" s="5" t="n">
        <v>0</v>
      </c>
    </row>
    <row r="408">
      <c r="A408" s="4" t="inlineStr">
        <is>
          <t>Prior</t>
        </is>
      </c>
      <c r="B408" s="5" t="n">
        <v>11</v>
      </c>
      <c r="C408" s="5" t="n">
        <v>11</v>
      </c>
    </row>
    <row r="409">
      <c r="A409" s="4" t="inlineStr">
        <is>
          <t>Revolving Loans</t>
        </is>
      </c>
      <c r="B409" s="5" t="n">
        <v>0</v>
      </c>
      <c r="C409" s="5" t="n">
        <v>0</v>
      </c>
    </row>
    <row r="410">
      <c r="A410" s="4" t="inlineStr">
        <is>
          <t>Total</t>
        </is>
      </c>
      <c r="B410" s="6" t="n">
        <v>94</v>
      </c>
      <c r="C410" s="6" t="n">
        <v>1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Past Due and Non-accrual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Commercial loans</t>
        </is>
      </c>
      <c r="B3" s="6" t="n">
        <v>13868357</v>
      </c>
      <c r="C3" s="6" t="n">
        <v>7697087</v>
      </c>
    </row>
    <row r="4">
      <c r="A4" s="4" t="inlineStr">
        <is>
          <t>90+ days past due and still accruing</t>
        </is>
      </c>
      <c r="B4" s="5" t="n">
        <v>6077</v>
      </c>
      <c r="C4" s="5" t="n">
        <v>1149</v>
      </c>
    </row>
    <row r="5">
      <c r="A5" s="4" t="inlineStr">
        <is>
          <t>Non-accrual Loans</t>
        </is>
      </c>
      <c r="B5" s="5" t="n">
        <v>48647</v>
      </c>
      <c r="C5" s="5" t="n">
        <v>22088</v>
      </c>
    </row>
    <row r="6">
      <c r="A6" s="4" t="inlineStr">
        <is>
          <t>Non-accrual Loans with No Allowance for Credit Losses</t>
        </is>
      </c>
      <c r="B6" s="5" t="n">
        <v>2932</v>
      </c>
      <c r="C6" s="5" t="n">
        <v>16418</v>
      </c>
    </row>
    <row r="7">
      <c r="A7" s="4" t="inlineStr">
        <is>
          <t>30 to 59 days past due and still accru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mmercial loans</t>
        </is>
      </c>
      <c r="B9" s="5" t="n">
        <v>8901</v>
      </c>
      <c r="C9" s="5" t="n">
        <v>4552</v>
      </c>
    </row>
    <row r="10">
      <c r="A10" s="4" t="inlineStr">
        <is>
          <t>60 to 89 days past due and still accruing</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mmercial loans</t>
        </is>
      </c>
      <c r="B12" s="5" t="n">
        <v>9653</v>
      </c>
      <c r="C12" s="5" t="n">
        <v>3572</v>
      </c>
    </row>
    <row r="13">
      <c r="A13" s="4" t="inlineStr">
        <is>
          <t>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mmercial loans</t>
        </is>
      </c>
      <c r="B15" s="5" t="n">
        <v>11138488</v>
      </c>
      <c r="C15" s="5" t="n">
        <v>5552288</v>
      </c>
    </row>
    <row r="16">
      <c r="A16" s="4" t="inlineStr">
        <is>
          <t>90+ days past due and still accruing</t>
        </is>
      </c>
      <c r="B16" s="5" t="n">
        <v>867</v>
      </c>
      <c r="C16" s="5" t="n">
        <v>0</v>
      </c>
    </row>
    <row r="17">
      <c r="A17" s="4" t="inlineStr">
        <is>
          <t>Non-accrual Loans</t>
        </is>
      </c>
      <c r="B17" s="5" t="n">
        <v>45923</v>
      </c>
      <c r="C17" s="5" t="n">
        <v>18928</v>
      </c>
    </row>
    <row r="18">
      <c r="A18" s="4" t="inlineStr">
        <is>
          <t>Non-accrual Loans with No Allowance for Credit Losses</t>
        </is>
      </c>
      <c r="B18" s="5" t="n">
        <v>2738</v>
      </c>
      <c r="C18" s="5" t="n">
        <v>16224</v>
      </c>
    </row>
    <row r="19">
      <c r="A19" s="4" t="inlineStr">
        <is>
          <t>Commercial loans | 30 to 59 days past due and still accru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ommercial loans</t>
        </is>
      </c>
      <c r="B21" s="5" t="n">
        <v>3665</v>
      </c>
      <c r="C21" s="5" t="n">
        <v>178</v>
      </c>
    </row>
    <row r="22">
      <c r="A22" s="4" t="inlineStr">
        <is>
          <t>Commercial loans | 60 to 89 days past due and still accru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mmercial loans</t>
        </is>
      </c>
      <c r="B24" s="5" t="n">
        <v>7509</v>
      </c>
      <c r="C24" s="5" t="n">
        <v>2759</v>
      </c>
    </row>
    <row r="25">
      <c r="A25" s="4" t="inlineStr">
        <is>
          <t>Commercial loans | C&amp;I and other 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mmercial loans</t>
        </is>
      </c>
      <c r="B27" s="5" t="n">
        <v>4513543</v>
      </c>
      <c r="C27" s="5" t="n">
        <v>1904515</v>
      </c>
    </row>
    <row r="28">
      <c r="A28" s="4" t="inlineStr">
        <is>
          <t>90+ days past due and still accruing</t>
        </is>
      </c>
      <c r="B28" s="5" t="n">
        <v>794</v>
      </c>
      <c r="C28" s="5" t="n">
        <v>0</v>
      </c>
    </row>
    <row r="29">
      <c r="A29" s="4" t="inlineStr">
        <is>
          <t>Non-accrual Loans</t>
        </is>
      </c>
      <c r="B29" s="5" t="n">
        <v>38205</v>
      </c>
      <c r="C29" s="5" t="n">
        <v>3852</v>
      </c>
    </row>
    <row r="30">
      <c r="A30" s="4" t="inlineStr">
        <is>
          <t>Non-accrual Loans with No Allowance for Credit Losses</t>
        </is>
      </c>
      <c r="B30" s="5" t="n">
        <v>1224</v>
      </c>
      <c r="C30" s="5" t="n">
        <v>1224</v>
      </c>
    </row>
    <row r="31">
      <c r="A31" s="4" t="inlineStr">
        <is>
          <t>Commercial loans | C&amp;I and other commercial | 30 to 59 days past due and still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mmercial loans</t>
        </is>
      </c>
      <c r="B33" s="5" t="n">
        <v>1778</v>
      </c>
      <c r="C33" s="5" t="n">
        <v>95</v>
      </c>
    </row>
    <row r="34">
      <c r="A34" s="4" t="inlineStr">
        <is>
          <t>Commercial loans | C&amp;I and other commercial | 60 to 89 days past due and still accru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mmercial loans</t>
        </is>
      </c>
      <c r="B36" s="5" t="n">
        <v>5110</v>
      </c>
      <c r="C36" s="5" t="n">
        <v>0</v>
      </c>
    </row>
    <row r="37">
      <c r="A37" s="4" t="inlineStr">
        <is>
          <t>Commercial loans | CR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ommercial loans</t>
        </is>
      </c>
      <c r="B39" s="5" t="n">
        <v>5573766</v>
      </c>
      <c r="C39" s="5" t="n">
        <v>3269564</v>
      </c>
    </row>
    <row r="40">
      <c r="A40" s="4" t="inlineStr">
        <is>
          <t>90+ days past due and still accruing</t>
        </is>
      </c>
      <c r="B40" s="5" t="n">
        <v>73</v>
      </c>
      <c r="C40" s="5" t="n">
        <v>0</v>
      </c>
    </row>
    <row r="41">
      <c r="A41" s="4" t="inlineStr">
        <is>
          <t>Non-accrual Loans</t>
        </is>
      </c>
      <c r="B41" s="5" t="n">
        <v>7699</v>
      </c>
      <c r="C41" s="5" t="n">
        <v>15053</v>
      </c>
    </row>
    <row r="42">
      <c r="A42" s="4" t="inlineStr">
        <is>
          <t>Non-accrual Loans with No Allowance for Credit Losses</t>
        </is>
      </c>
      <c r="B42" s="5" t="n">
        <v>1514</v>
      </c>
      <c r="C42" s="5" t="n">
        <v>15000</v>
      </c>
    </row>
    <row r="43">
      <c r="A43" s="4" t="inlineStr">
        <is>
          <t>Commercial loans | CRE | 30 to 59 days past due and still accru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ommercial loans</t>
        </is>
      </c>
      <c r="B45" s="5" t="n">
        <v>1887</v>
      </c>
      <c r="C45" s="5" t="n">
        <v>42</v>
      </c>
    </row>
    <row r="46">
      <c r="A46" s="4" t="inlineStr">
        <is>
          <t>Commercial loans | CRE | 60 to 89 days past due and still accruing</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mmercial loans</t>
        </is>
      </c>
      <c r="B48" s="5" t="n">
        <v>2399</v>
      </c>
      <c r="C48" s="5" t="n">
        <v>2759</v>
      </c>
    </row>
    <row r="49">
      <c r="A49" s="4" t="inlineStr">
        <is>
          <t>Commercial loans | Real estate 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mmercial loans</t>
        </is>
      </c>
      <c r="B51" s="5" t="n">
        <v>1051179</v>
      </c>
      <c r="C51" s="5" t="n">
        <v>378209</v>
      </c>
    </row>
    <row r="52">
      <c r="A52" s="4" t="inlineStr">
        <is>
          <t>90+ days past due and still accruing</t>
        </is>
      </c>
      <c r="B52" s="5" t="n">
        <v>0</v>
      </c>
      <c r="C52" s="5" t="n">
        <v>0</v>
      </c>
    </row>
    <row r="53">
      <c r="A53" s="4" t="inlineStr">
        <is>
          <t>Non-accrual Loans</t>
        </is>
      </c>
      <c r="B53" s="5" t="n">
        <v>19</v>
      </c>
      <c r="C53" s="5" t="n">
        <v>23</v>
      </c>
    </row>
    <row r="54">
      <c r="A54" s="4" t="inlineStr">
        <is>
          <t>Non-accrual Loans with No Allowance for Credit Losses</t>
        </is>
      </c>
      <c r="B54" s="5" t="n">
        <v>0</v>
      </c>
      <c r="C54" s="5" t="n">
        <v>0</v>
      </c>
    </row>
    <row r="55">
      <c r="A55" s="4" t="inlineStr">
        <is>
          <t>Commercial loans | Real estate construction | 30 to 59 days past due and still accru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mmercial loans</t>
        </is>
      </c>
      <c r="B57" s="5" t="n">
        <v>0</v>
      </c>
      <c r="C57" s="5" t="n">
        <v>41</v>
      </c>
    </row>
    <row r="58">
      <c r="A58" s="4" t="inlineStr">
        <is>
          <t>Commercial loans | Real estate construction | 60 to 89 days past due and still accru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mmercial loans</t>
        </is>
      </c>
      <c r="B60" s="5" t="n">
        <v>0</v>
      </c>
      <c r="C60" s="5" t="n">
        <v>0</v>
      </c>
    </row>
    <row r="61">
      <c r="A61" s="4" t="inlineStr">
        <is>
          <t>Retail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mmercial loans</t>
        </is>
      </c>
      <c r="B63" s="5" t="n">
        <v>2729869</v>
      </c>
      <c r="C63" s="5" t="n">
        <v>2144799</v>
      </c>
    </row>
    <row r="64">
      <c r="A64" s="4" t="inlineStr">
        <is>
          <t>90+ days past due and still accruing</t>
        </is>
      </c>
      <c r="B64" s="5" t="n">
        <v>5210</v>
      </c>
      <c r="C64" s="5" t="n">
        <v>1149</v>
      </c>
    </row>
    <row r="65">
      <c r="A65" s="4" t="inlineStr">
        <is>
          <t>Non-accrual Loans</t>
        </is>
      </c>
      <c r="B65" s="5" t="n">
        <v>2724</v>
      </c>
      <c r="C65" s="5" t="n">
        <v>3160</v>
      </c>
    </row>
    <row r="66">
      <c r="A66" s="4" t="inlineStr">
        <is>
          <t>Non-accrual Loans with No Allowance for Credit Losses</t>
        </is>
      </c>
      <c r="B66" s="5" t="n">
        <v>194</v>
      </c>
      <c r="C66" s="5" t="n">
        <v>194</v>
      </c>
    </row>
    <row r="67">
      <c r="A67" s="4" t="inlineStr">
        <is>
          <t>Retail loans | 30 to 59 days past due and still accru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mmercial loans</t>
        </is>
      </c>
      <c r="B69" s="5" t="n">
        <v>5236</v>
      </c>
      <c r="C69" s="5" t="n">
        <v>4374</v>
      </c>
    </row>
    <row r="70">
      <c r="A70" s="4" t="inlineStr">
        <is>
          <t>Retail loans | 60 to 89 days past due and still accru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ommercial loans</t>
        </is>
      </c>
      <c r="B72" s="5" t="n">
        <v>2144</v>
      </c>
      <c r="C72" s="5" t="n">
        <v>813</v>
      </c>
    </row>
    <row r="73">
      <c r="A73" s="4" t="inlineStr">
        <is>
          <t>Retail loans | CR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ommercial loans</t>
        </is>
      </c>
      <c r="B75" s="5" t="n">
        <v>2245705</v>
      </c>
      <c r="C75" s="5" t="n">
        <v>1696457</v>
      </c>
    </row>
    <row r="76">
      <c r="A76" s="4" t="inlineStr">
        <is>
          <t>90+ days past due and still accruing</t>
        </is>
      </c>
      <c r="B76" s="5" t="n">
        <v>5190</v>
      </c>
      <c r="C76" s="5" t="n">
        <v>1115</v>
      </c>
    </row>
    <row r="77">
      <c r="A77" s="4" t="inlineStr">
        <is>
          <t>Non-accrual Loans</t>
        </is>
      </c>
      <c r="B77" s="5" t="n">
        <v>2630</v>
      </c>
      <c r="C77" s="5" t="n">
        <v>2984</v>
      </c>
    </row>
    <row r="78">
      <c r="A78" s="4" t="inlineStr">
        <is>
          <t>Non-accrual Loans with No Allowance for Credit Losses</t>
        </is>
      </c>
      <c r="B78" s="5" t="n">
        <v>194</v>
      </c>
      <c r="C78" s="5" t="n">
        <v>194</v>
      </c>
    </row>
    <row r="79">
      <c r="A79" s="4" t="inlineStr">
        <is>
          <t>Retail loans | CRE | 30 to 59 days past due and still accru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Commercial loans</t>
        </is>
      </c>
      <c r="B81" s="5" t="n">
        <v>3778</v>
      </c>
      <c r="C81" s="5" t="n">
        <v>3280</v>
      </c>
    </row>
    <row r="82">
      <c r="A82" s="4" t="inlineStr">
        <is>
          <t>Retail loans | CRE | 60 to 89 days past due and still accruing</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Commercial loans</t>
        </is>
      </c>
      <c r="B84" s="5" t="n">
        <v>638</v>
      </c>
      <c r="C84" s="5" t="n">
        <v>683</v>
      </c>
    </row>
    <row r="85">
      <c r="A85" s="4" t="inlineStr">
        <is>
          <t>Retail loans | Retail oth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ommercial loans</t>
        </is>
      </c>
      <c r="B87" s="5" t="n">
        <v>484164</v>
      </c>
      <c r="C87" s="5" t="n">
        <v>448342</v>
      </c>
    </row>
    <row r="88">
      <c r="A88" s="4" t="inlineStr">
        <is>
          <t>90+ days past due and still accruing</t>
        </is>
      </c>
      <c r="B88" s="5" t="n">
        <v>20</v>
      </c>
      <c r="C88" s="5" t="n">
        <v>34</v>
      </c>
    </row>
    <row r="89">
      <c r="A89" s="4" t="inlineStr">
        <is>
          <t>Non-accrual Loans</t>
        </is>
      </c>
      <c r="B89" s="5" t="n">
        <v>94</v>
      </c>
      <c r="C89" s="5" t="n">
        <v>176</v>
      </c>
    </row>
    <row r="90">
      <c r="A90" s="4" t="inlineStr">
        <is>
          <t>Non-accrual Loans with No Allowance for Credit Losses</t>
        </is>
      </c>
      <c r="B90" s="5" t="n">
        <v>0</v>
      </c>
      <c r="C90" s="5" t="n">
        <v>0</v>
      </c>
    </row>
    <row r="91">
      <c r="A91" s="4" t="inlineStr">
        <is>
          <t>Retail loans | Retail other | 30 to 59 days past due and still accru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ommercial loans</t>
        </is>
      </c>
      <c r="B93" s="5" t="n">
        <v>1458</v>
      </c>
      <c r="C93" s="5" t="n">
        <v>1094</v>
      </c>
    </row>
    <row r="94">
      <c r="A94" s="4" t="inlineStr">
        <is>
          <t>Retail loans | Retail other | 60 to 89 days past due and still accru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ommercial loans</t>
        </is>
      </c>
      <c r="B96" s="6" t="n">
        <v>1506</v>
      </c>
      <c r="C96" s="6" t="n">
        <v>1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 Schedule of Loan Modifications for Borrowers Experiencing Financial Difficulty (Details) - USD ($) $ in Thousands</t>
        </is>
      </c>
      <c r="B1" s="2" t="inlineStr">
        <is>
          <t>3 Months Ended</t>
        </is>
      </c>
    </row>
    <row r="2">
      <c r="B2" s="2" t="inlineStr">
        <is>
          <t>Mar. 31, 2025</t>
        </is>
      </c>
      <c r="C2" s="2" t="inlineStr">
        <is>
          <t>Mar. 31, 2024</t>
        </is>
      </c>
    </row>
    <row r="3">
      <c r="A3" s="4" t="inlineStr">
        <is>
          <t>Payment Deferral</t>
        </is>
      </c>
      <c r="B3" s="4" t="inlineStr">
        <is>
          <t xml:space="preserve"> </t>
        </is>
      </c>
      <c r="C3" s="4" t="inlineStr">
        <is>
          <t xml:space="preserve"> </t>
        </is>
      </c>
    </row>
    <row r="4">
      <c r="A4" s="3" t="inlineStr">
        <is>
          <t>Loans identified as impaired</t>
        </is>
      </c>
      <c r="B4" s="4" t="inlineStr">
        <is>
          <t xml:space="preserve"> </t>
        </is>
      </c>
      <c r="C4" s="4" t="inlineStr">
        <is>
          <t xml:space="preserve"> </t>
        </is>
      </c>
    </row>
    <row r="5">
      <c r="A5" s="4" t="inlineStr">
        <is>
          <t>Amortized cost basis</t>
        </is>
      </c>
      <c r="B5" s="6" t="n">
        <v>10832</v>
      </c>
      <c r="C5" s="6" t="n">
        <v>10000</v>
      </c>
    </row>
    <row r="6">
      <c r="A6" s="4" t="inlineStr">
        <is>
          <t>% of total class of financing receivable</t>
        </is>
      </c>
      <c r="B6" s="10" t="n">
        <v>0.001</v>
      </c>
      <c r="C6" s="10" t="n">
        <v>0.001</v>
      </c>
    </row>
    <row r="7">
      <c r="A7" s="4" t="inlineStr">
        <is>
          <t>Payment Deferral | Commercial loans | C&amp;I and other commercial</t>
        </is>
      </c>
      <c r="B7" s="4" t="inlineStr">
        <is>
          <t xml:space="preserve"> </t>
        </is>
      </c>
      <c r="C7" s="4" t="inlineStr">
        <is>
          <t xml:space="preserve"> </t>
        </is>
      </c>
    </row>
    <row r="8">
      <c r="A8" s="3" t="inlineStr">
        <is>
          <t>Loans identified as impaired</t>
        </is>
      </c>
      <c r="B8" s="4" t="inlineStr">
        <is>
          <t xml:space="preserve"> </t>
        </is>
      </c>
      <c r="C8" s="4" t="inlineStr">
        <is>
          <t xml:space="preserve"> </t>
        </is>
      </c>
    </row>
    <row r="9">
      <c r="A9" s="4" t="inlineStr">
        <is>
          <t>Amortized cost basis</t>
        </is>
      </c>
      <c r="B9" s="6" t="n">
        <v>10832</v>
      </c>
      <c r="C9" s="6" t="n">
        <v>10000</v>
      </c>
    </row>
    <row r="10">
      <c r="A10" s="4" t="inlineStr">
        <is>
          <t>% of total class of financing receivable</t>
        </is>
      </c>
      <c r="B10" s="10" t="n">
        <v>0.002</v>
      </c>
      <c r="C10" s="10" t="n">
        <v>0.005</v>
      </c>
    </row>
    <row r="11">
      <c r="A11" s="4" t="inlineStr">
        <is>
          <t>Payment Deferral | Commercial loans | CRE</t>
        </is>
      </c>
      <c r="B11" s="4" t="inlineStr">
        <is>
          <t xml:space="preserve"> </t>
        </is>
      </c>
      <c r="C11" s="4" t="inlineStr">
        <is>
          <t xml:space="preserve"> </t>
        </is>
      </c>
    </row>
    <row r="12">
      <c r="A12" s="3" t="inlineStr">
        <is>
          <t>Loans identified as impaired</t>
        </is>
      </c>
      <c r="B12" s="4" t="inlineStr">
        <is>
          <t xml:space="preserve"> </t>
        </is>
      </c>
      <c r="C12" s="4" t="inlineStr">
        <is>
          <t xml:space="preserve"> </t>
        </is>
      </c>
    </row>
    <row r="13">
      <c r="A13" s="4" t="inlineStr">
        <is>
          <t>Amortized cost basis</t>
        </is>
      </c>
      <c r="B13" s="6" t="n">
        <v>0</v>
      </c>
      <c r="C13" s="6" t="n">
        <v>0</v>
      </c>
    </row>
    <row r="14">
      <c r="A14" s="4" t="inlineStr">
        <is>
          <t>% of total class of financing receivable</t>
        </is>
      </c>
      <c r="B14" s="14" t="n">
        <v>0</v>
      </c>
      <c r="C14" s="14" t="n">
        <v>0</v>
      </c>
    </row>
    <row r="15">
      <c r="A15" s="4" t="inlineStr">
        <is>
          <t>Payment Deferral | Commercial loans | Real estate construction</t>
        </is>
      </c>
      <c r="B15" s="4" t="inlineStr">
        <is>
          <t xml:space="preserve"> </t>
        </is>
      </c>
      <c r="C15" s="4" t="inlineStr">
        <is>
          <t xml:space="preserve"> </t>
        </is>
      </c>
    </row>
    <row r="16">
      <c r="A16" s="3" t="inlineStr">
        <is>
          <t>Loans identified as impaired</t>
        </is>
      </c>
      <c r="B16" s="4" t="inlineStr">
        <is>
          <t xml:space="preserve"> </t>
        </is>
      </c>
      <c r="C16" s="4" t="inlineStr">
        <is>
          <t xml:space="preserve"> </t>
        </is>
      </c>
    </row>
    <row r="17">
      <c r="A17" s="4" t="inlineStr">
        <is>
          <t>Amortized cost basis</t>
        </is>
      </c>
      <c r="B17" s="6" t="n">
        <v>0</v>
      </c>
      <c r="C17" s="4" t="inlineStr">
        <is>
          <t xml:space="preserve"> </t>
        </is>
      </c>
    </row>
    <row r="18">
      <c r="A18" s="4" t="inlineStr">
        <is>
          <t>% of total class of financing receivable</t>
        </is>
      </c>
      <c r="B18" s="14" t="n">
        <v>0</v>
      </c>
      <c r="C18" s="4" t="inlineStr">
        <is>
          <t xml:space="preserve"> </t>
        </is>
      </c>
    </row>
    <row r="19">
      <c r="A19" s="4" t="inlineStr">
        <is>
          <t>Term Extension</t>
        </is>
      </c>
      <c r="B19" s="4" t="inlineStr">
        <is>
          <t xml:space="preserve"> </t>
        </is>
      </c>
      <c r="C19" s="4" t="inlineStr">
        <is>
          <t xml:space="preserve"> </t>
        </is>
      </c>
    </row>
    <row r="20">
      <c r="A20" s="3" t="inlineStr">
        <is>
          <t>Loans identified as impaired</t>
        </is>
      </c>
      <c r="B20" s="4" t="inlineStr">
        <is>
          <t xml:space="preserve"> </t>
        </is>
      </c>
      <c r="C20" s="4" t="inlineStr">
        <is>
          <t xml:space="preserve"> </t>
        </is>
      </c>
    </row>
    <row r="21">
      <c r="A21" s="4" t="inlineStr">
        <is>
          <t>Amortized cost basis</t>
        </is>
      </c>
      <c r="B21" s="6" t="n">
        <v>31850</v>
      </c>
      <c r="C21" s="6" t="n">
        <v>18860</v>
      </c>
    </row>
    <row r="22">
      <c r="A22" s="4" t="inlineStr">
        <is>
          <t>% of total class of financing receivable</t>
        </is>
      </c>
      <c r="B22" s="10" t="n">
        <v>0.002</v>
      </c>
      <c r="C22" s="10" t="n">
        <v>0.002</v>
      </c>
    </row>
    <row r="23">
      <c r="A23" s="4" t="inlineStr">
        <is>
          <t>Term Extension | Commercial loans | C&amp;I and other commercial</t>
        </is>
      </c>
      <c r="B23" s="4" t="inlineStr">
        <is>
          <t xml:space="preserve"> </t>
        </is>
      </c>
      <c r="C23" s="4" t="inlineStr">
        <is>
          <t xml:space="preserve"> </t>
        </is>
      </c>
    </row>
    <row r="24">
      <c r="A24" s="3" t="inlineStr">
        <is>
          <t>Loans identified as impaired</t>
        </is>
      </c>
      <c r="B24" s="4" t="inlineStr">
        <is>
          <t xml:space="preserve"> </t>
        </is>
      </c>
      <c r="C24" s="4" t="inlineStr">
        <is>
          <t xml:space="preserve"> </t>
        </is>
      </c>
    </row>
    <row r="25">
      <c r="A25" s="4" t="inlineStr">
        <is>
          <t>Amortized cost basis</t>
        </is>
      </c>
      <c r="B25" s="6" t="n">
        <v>21923</v>
      </c>
      <c r="C25" s="6" t="n">
        <v>17155</v>
      </c>
    </row>
    <row r="26">
      <c r="A26" s="4" t="inlineStr">
        <is>
          <t>% of total class of financing receivable</t>
        </is>
      </c>
      <c r="B26" s="10" t="n">
        <v>0.005</v>
      </c>
      <c r="C26" s="10" t="n">
        <v>0.008999999999999999</v>
      </c>
    </row>
    <row r="27">
      <c r="A27" s="4" t="inlineStr">
        <is>
          <t>Term Extension | Commercial loans | CRE</t>
        </is>
      </c>
      <c r="B27" s="4" t="inlineStr">
        <is>
          <t xml:space="preserve"> </t>
        </is>
      </c>
      <c r="C27" s="4" t="inlineStr">
        <is>
          <t xml:space="preserve"> </t>
        </is>
      </c>
    </row>
    <row r="28">
      <c r="A28" s="3" t="inlineStr">
        <is>
          <t>Loans identified as impaired</t>
        </is>
      </c>
      <c r="B28" s="4" t="inlineStr">
        <is>
          <t xml:space="preserve"> </t>
        </is>
      </c>
      <c r="C28" s="4" t="inlineStr">
        <is>
          <t xml:space="preserve"> </t>
        </is>
      </c>
    </row>
    <row r="29">
      <c r="A29" s="4" t="inlineStr">
        <is>
          <t>Amortized cost basis</t>
        </is>
      </c>
      <c r="B29" s="6" t="n">
        <v>4719</v>
      </c>
      <c r="C29" s="6" t="n">
        <v>1705</v>
      </c>
    </row>
    <row r="30">
      <c r="A30" s="4" t="inlineStr">
        <is>
          <t>% of total class of financing receivable</t>
        </is>
      </c>
      <c r="B30" s="10" t="n">
        <v>0.001</v>
      </c>
      <c r="C30" s="10" t="n">
        <v>0.001</v>
      </c>
    </row>
    <row r="31">
      <c r="A31" s="4" t="inlineStr">
        <is>
          <t>Term Extension | Commercial loans | Real estate construction</t>
        </is>
      </c>
      <c r="B31" s="4" t="inlineStr">
        <is>
          <t xml:space="preserve"> </t>
        </is>
      </c>
      <c r="C31" s="4" t="inlineStr">
        <is>
          <t xml:space="preserve"> </t>
        </is>
      </c>
    </row>
    <row r="32">
      <c r="A32" s="3" t="inlineStr">
        <is>
          <t>Loans identified as impaired</t>
        </is>
      </c>
      <c r="B32" s="4" t="inlineStr">
        <is>
          <t xml:space="preserve"> </t>
        </is>
      </c>
      <c r="C32" s="4" t="inlineStr">
        <is>
          <t xml:space="preserve"> </t>
        </is>
      </c>
    </row>
    <row r="33">
      <c r="A33" s="4" t="inlineStr">
        <is>
          <t>Amortized cost basis</t>
        </is>
      </c>
      <c r="B33" s="6" t="n">
        <v>5208</v>
      </c>
      <c r="C33" s="4" t="inlineStr">
        <is>
          <t xml:space="preserve"> </t>
        </is>
      </c>
    </row>
    <row r="34">
      <c r="A34" s="4" t="inlineStr">
        <is>
          <t>% of total class of financing receivable</t>
        </is>
      </c>
      <c r="B34" s="10" t="n">
        <v>0.005</v>
      </c>
      <c r="C3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PORTFOLIO LOANS - Schedule of the Financial Effect of Loan Modifications (Details)</t>
        </is>
      </c>
      <c r="B1" s="2" t="inlineStr">
        <is>
          <t>3 Months Ended</t>
        </is>
      </c>
    </row>
    <row r="2">
      <c r="B2" s="2" t="inlineStr">
        <is>
          <t>Mar. 31, 2025</t>
        </is>
      </c>
      <c r="C2" s="2" t="inlineStr">
        <is>
          <t>Mar. 31, 2024</t>
        </is>
      </c>
    </row>
    <row r="3">
      <c r="A3" s="3" t="inlineStr">
        <is>
          <t>Loans identified as impaired</t>
        </is>
      </c>
      <c r="B3" s="4" t="inlineStr">
        <is>
          <t xml:space="preserve"> </t>
        </is>
      </c>
      <c r="C3" s="4" t="inlineStr">
        <is>
          <t xml:space="preserve"> </t>
        </is>
      </c>
    </row>
    <row r="4">
      <c r="A4" s="4" t="inlineStr">
        <is>
          <t>Weighted Average Term Extension</t>
        </is>
      </c>
      <c r="B4" s="4" t="inlineStr">
        <is>
          <t>19 months 9 days</t>
        </is>
      </c>
      <c r="C4" s="4" t="inlineStr">
        <is>
          <t>17 months 18 days</t>
        </is>
      </c>
    </row>
    <row r="5">
      <c r="A5" s="4" t="inlineStr">
        <is>
          <t>Commercial loans | C&amp;I and other commercial</t>
        </is>
      </c>
      <c r="B5" s="4" t="inlineStr">
        <is>
          <t xml:space="preserve"> </t>
        </is>
      </c>
      <c r="C5" s="4" t="inlineStr">
        <is>
          <t xml:space="preserve"> </t>
        </is>
      </c>
    </row>
    <row r="6">
      <c r="A6" s="3" t="inlineStr">
        <is>
          <t>Loans identified as impaired</t>
        </is>
      </c>
      <c r="B6" s="4" t="inlineStr">
        <is>
          <t xml:space="preserve"> </t>
        </is>
      </c>
      <c r="C6" s="4" t="inlineStr">
        <is>
          <t xml:space="preserve"> </t>
        </is>
      </c>
    </row>
    <row r="7">
      <c r="A7" s="4" t="inlineStr">
        <is>
          <t>Weighted Average Term Extension</t>
        </is>
      </c>
      <c r="B7" s="4" t="inlineStr">
        <is>
          <t>23 months 3 days</t>
        </is>
      </c>
      <c r="C7" s="4" t="inlineStr">
        <is>
          <t>19 months 3 days</t>
        </is>
      </c>
    </row>
    <row r="8">
      <c r="A8" s="4" t="inlineStr">
        <is>
          <t>Commercial loans | CRE &amp; Retail real estate</t>
        </is>
      </c>
      <c r="B8" s="4" t="inlineStr">
        <is>
          <t xml:space="preserve"> </t>
        </is>
      </c>
      <c r="C8" s="4" t="inlineStr">
        <is>
          <t xml:space="preserve"> </t>
        </is>
      </c>
    </row>
    <row r="9">
      <c r="A9" s="3" t="inlineStr">
        <is>
          <t>Loans identified as impaired</t>
        </is>
      </c>
      <c r="B9" s="4" t="inlineStr">
        <is>
          <t xml:space="preserve"> </t>
        </is>
      </c>
      <c r="C9" s="4" t="inlineStr">
        <is>
          <t xml:space="preserve"> </t>
        </is>
      </c>
    </row>
    <row r="10">
      <c r="A10" s="4" t="inlineStr">
        <is>
          <t>Weighted Average Term Extension</t>
        </is>
      </c>
      <c r="B10" s="4" t="inlineStr">
        <is>
          <t>6 months 3 days</t>
        </is>
      </c>
      <c r="C10" s="4" t="inlineStr">
        <is>
          <t>2 months</t>
        </is>
      </c>
    </row>
    <row r="11">
      <c r="A11" s="4" t="inlineStr">
        <is>
          <t>Commercial loans | Real estate construction</t>
        </is>
      </c>
      <c r="B11" s="4" t="inlineStr">
        <is>
          <t xml:space="preserve"> </t>
        </is>
      </c>
      <c r="C11" s="4" t="inlineStr">
        <is>
          <t xml:space="preserve"> </t>
        </is>
      </c>
    </row>
    <row r="12">
      <c r="A12" s="3" t="inlineStr">
        <is>
          <t>Loans identified as impaired</t>
        </is>
      </c>
      <c r="B12" s="4" t="inlineStr">
        <is>
          <t xml:space="preserve"> </t>
        </is>
      </c>
      <c r="C12" s="4" t="inlineStr">
        <is>
          <t xml:space="preserve"> </t>
        </is>
      </c>
    </row>
    <row r="13">
      <c r="A13" s="4" t="inlineStr">
        <is>
          <t>Weighted Average Term Extension</t>
        </is>
      </c>
      <c r="B13" s="4" t="inlineStr">
        <is>
          <t>15 months</t>
        </is>
      </c>
      <c r="C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PORTFOLIO LOANS - Schedule of Performance of Modified Loans (Details) $ in Thousands</t>
        </is>
      </c>
      <c r="B1" s="2" t="inlineStr">
        <is>
          <t>Mar. 31, 2025 USD ($)</t>
        </is>
      </c>
    </row>
    <row r="2">
      <c r="A2" s="3" t="inlineStr">
        <is>
          <t>Loans identified as impaired</t>
        </is>
      </c>
      <c r="B2" s="4" t="inlineStr">
        <is>
          <t xml:space="preserve"> </t>
        </is>
      </c>
    </row>
    <row r="3">
      <c r="A3" s="4" t="inlineStr">
        <is>
          <t>Non-accrual</t>
        </is>
      </c>
      <c r="B3" s="6" t="n">
        <v>0</v>
      </c>
    </row>
    <row r="4">
      <c r="A4" s="4" t="inlineStr">
        <is>
          <t>Current</t>
        </is>
      </c>
      <c r="B4" s="4" t="inlineStr">
        <is>
          <t xml:space="preserve"> </t>
        </is>
      </c>
    </row>
    <row r="5">
      <c r="A5" s="3" t="inlineStr">
        <is>
          <t>Loans identified as impaired</t>
        </is>
      </c>
      <c r="B5" s="4" t="inlineStr">
        <is>
          <t xml:space="preserve"> </t>
        </is>
      </c>
    </row>
    <row r="6">
      <c r="A6" s="4" t="inlineStr">
        <is>
          <t>Amortized cost of modified loans</t>
        </is>
      </c>
      <c r="B6" s="5" t="n">
        <v>44943</v>
      </c>
    </row>
    <row r="7">
      <c r="A7" s="4" t="inlineStr">
        <is>
          <t>30-89 Days</t>
        </is>
      </c>
      <c r="B7" s="4" t="inlineStr">
        <is>
          <t xml:space="preserve"> </t>
        </is>
      </c>
    </row>
    <row r="8">
      <c r="A8" s="3" t="inlineStr">
        <is>
          <t>Loans identified as impaired</t>
        </is>
      </c>
      <c r="B8" s="4" t="inlineStr">
        <is>
          <t xml:space="preserve"> </t>
        </is>
      </c>
    </row>
    <row r="9">
      <c r="A9" s="4" t="inlineStr">
        <is>
          <t>Amortized cost of modified loans</t>
        </is>
      </c>
      <c r="B9" s="5" t="n">
        <v>0</v>
      </c>
    </row>
    <row r="10">
      <c r="A10" s="4" t="inlineStr">
        <is>
          <t>90+ Days</t>
        </is>
      </c>
      <c r="B10" s="4" t="inlineStr">
        <is>
          <t xml:space="preserve"> </t>
        </is>
      </c>
    </row>
    <row r="11">
      <c r="A11" s="3" t="inlineStr">
        <is>
          <t>Loans identified as impaired</t>
        </is>
      </c>
      <c r="B11" s="4" t="inlineStr">
        <is>
          <t xml:space="preserve"> </t>
        </is>
      </c>
    </row>
    <row r="12">
      <c r="A12" s="4" t="inlineStr">
        <is>
          <t>Amortized cost of modified loans</t>
        </is>
      </c>
      <c r="B12" s="5" t="n">
        <v>0</v>
      </c>
    </row>
    <row r="13">
      <c r="A13" s="4" t="inlineStr">
        <is>
          <t>Commercial loans | C&amp;I and other commercial</t>
        </is>
      </c>
      <c r="B13" s="4" t="inlineStr">
        <is>
          <t xml:space="preserve"> </t>
        </is>
      </c>
    </row>
    <row r="14">
      <c r="A14" s="3" t="inlineStr">
        <is>
          <t>Loans identified as impaired</t>
        </is>
      </c>
      <c r="B14" s="4" t="inlineStr">
        <is>
          <t xml:space="preserve"> </t>
        </is>
      </c>
    </row>
    <row r="15">
      <c r="A15" s="4" t="inlineStr">
        <is>
          <t>Non-accrual</t>
        </is>
      </c>
      <c r="B15" s="5" t="n">
        <v>0</v>
      </c>
    </row>
    <row r="16">
      <c r="A16" s="4" t="inlineStr">
        <is>
          <t>Commercial loans | C&amp;I and other commercial | Current</t>
        </is>
      </c>
      <c r="B16" s="4" t="inlineStr">
        <is>
          <t xml:space="preserve"> </t>
        </is>
      </c>
    </row>
    <row r="17">
      <c r="A17" s="3" t="inlineStr">
        <is>
          <t>Loans identified as impaired</t>
        </is>
      </c>
      <c r="B17" s="4" t="inlineStr">
        <is>
          <t xml:space="preserve"> </t>
        </is>
      </c>
    </row>
    <row r="18">
      <c r="A18" s="4" t="inlineStr">
        <is>
          <t>Amortized cost of modified loans</t>
        </is>
      </c>
      <c r="B18" s="5" t="n">
        <v>33620</v>
      </c>
    </row>
    <row r="19">
      <c r="A19" s="4" t="inlineStr">
        <is>
          <t>Commercial loans | C&amp;I and other commercial | 30-89 Days</t>
        </is>
      </c>
      <c r="B19" s="4" t="inlineStr">
        <is>
          <t xml:space="preserve"> </t>
        </is>
      </c>
    </row>
    <row r="20">
      <c r="A20" s="3" t="inlineStr">
        <is>
          <t>Loans identified as impaired</t>
        </is>
      </c>
      <c r="B20" s="4" t="inlineStr">
        <is>
          <t xml:space="preserve"> </t>
        </is>
      </c>
    </row>
    <row r="21">
      <c r="A21" s="4" t="inlineStr">
        <is>
          <t>Amortized cost of modified loans</t>
        </is>
      </c>
      <c r="B21" s="5" t="n">
        <v>0</v>
      </c>
    </row>
    <row r="22">
      <c r="A22" s="4" t="inlineStr">
        <is>
          <t>Commercial loans | C&amp;I and other commercial | 90+ Days</t>
        </is>
      </c>
      <c r="B22" s="4" t="inlineStr">
        <is>
          <t xml:space="preserve"> </t>
        </is>
      </c>
    </row>
    <row r="23">
      <c r="A23" s="3" t="inlineStr">
        <is>
          <t>Loans identified as impaired</t>
        </is>
      </c>
      <c r="B23" s="4" t="inlineStr">
        <is>
          <t xml:space="preserve"> </t>
        </is>
      </c>
    </row>
    <row r="24">
      <c r="A24" s="4" t="inlineStr">
        <is>
          <t>Amortized cost of modified loans</t>
        </is>
      </c>
      <c r="B24" s="5" t="n">
        <v>0</v>
      </c>
    </row>
    <row r="25">
      <c r="A25" s="4" t="inlineStr">
        <is>
          <t>Commercial loans | CRE</t>
        </is>
      </c>
      <c r="B25" s="4" t="inlineStr">
        <is>
          <t xml:space="preserve"> </t>
        </is>
      </c>
    </row>
    <row r="26">
      <c r="A26" s="3" t="inlineStr">
        <is>
          <t>Loans identified as impaired</t>
        </is>
      </c>
      <c r="B26" s="4" t="inlineStr">
        <is>
          <t xml:space="preserve"> </t>
        </is>
      </c>
    </row>
    <row r="27">
      <c r="A27" s="4" t="inlineStr">
        <is>
          <t>Non-accrual</t>
        </is>
      </c>
      <c r="B27" s="5" t="n">
        <v>0</v>
      </c>
    </row>
    <row r="28">
      <c r="A28" s="4" t="inlineStr">
        <is>
          <t>Commercial loans | CRE | Current</t>
        </is>
      </c>
      <c r="B28" s="4" t="inlineStr">
        <is>
          <t xml:space="preserve"> </t>
        </is>
      </c>
    </row>
    <row r="29">
      <c r="A29" s="3" t="inlineStr">
        <is>
          <t>Loans identified as impaired</t>
        </is>
      </c>
      <c r="B29" s="4" t="inlineStr">
        <is>
          <t xml:space="preserve"> </t>
        </is>
      </c>
    </row>
    <row r="30">
      <c r="A30" s="4" t="inlineStr">
        <is>
          <t>Amortized cost of modified loans</t>
        </is>
      </c>
      <c r="B30" s="5" t="n">
        <v>6115</v>
      </c>
    </row>
    <row r="31">
      <c r="A31" s="4" t="inlineStr">
        <is>
          <t>Commercial loans | CRE | 30-89 Days</t>
        </is>
      </c>
      <c r="B31" s="4" t="inlineStr">
        <is>
          <t xml:space="preserve"> </t>
        </is>
      </c>
    </row>
    <row r="32">
      <c r="A32" s="3" t="inlineStr">
        <is>
          <t>Loans identified as impaired</t>
        </is>
      </c>
      <c r="B32" s="4" t="inlineStr">
        <is>
          <t xml:space="preserve"> </t>
        </is>
      </c>
    </row>
    <row r="33">
      <c r="A33" s="4" t="inlineStr">
        <is>
          <t>Amortized cost of modified loans</t>
        </is>
      </c>
      <c r="B33" s="5" t="n">
        <v>0</v>
      </c>
    </row>
    <row r="34">
      <c r="A34" s="4" t="inlineStr">
        <is>
          <t>Commercial loans | CRE | 90+ Days</t>
        </is>
      </c>
      <c r="B34" s="4" t="inlineStr">
        <is>
          <t xml:space="preserve"> </t>
        </is>
      </c>
    </row>
    <row r="35">
      <c r="A35" s="3" t="inlineStr">
        <is>
          <t>Loans identified as impaired</t>
        </is>
      </c>
      <c r="B35" s="4" t="inlineStr">
        <is>
          <t xml:space="preserve"> </t>
        </is>
      </c>
    </row>
    <row r="36">
      <c r="A36" s="4" t="inlineStr">
        <is>
          <t>Amortized cost of modified loans</t>
        </is>
      </c>
      <c r="B36" s="5" t="n">
        <v>0</v>
      </c>
    </row>
    <row r="37">
      <c r="A37" s="4" t="inlineStr">
        <is>
          <t>Commercial loans | Real estate construction</t>
        </is>
      </c>
      <c r="B37" s="4" t="inlineStr">
        <is>
          <t xml:space="preserve"> </t>
        </is>
      </c>
    </row>
    <row r="38">
      <c r="A38" s="3" t="inlineStr">
        <is>
          <t>Loans identified as impaired</t>
        </is>
      </c>
      <c r="B38" s="4" t="inlineStr">
        <is>
          <t xml:space="preserve"> </t>
        </is>
      </c>
    </row>
    <row r="39">
      <c r="A39" s="4" t="inlineStr">
        <is>
          <t>Non-accrual</t>
        </is>
      </c>
      <c r="B39" s="5" t="n">
        <v>0</v>
      </c>
    </row>
    <row r="40">
      <c r="A40" s="4" t="inlineStr">
        <is>
          <t>Commercial loans | Real estate construction | Current</t>
        </is>
      </c>
      <c r="B40" s="4" t="inlineStr">
        <is>
          <t xml:space="preserve"> </t>
        </is>
      </c>
    </row>
    <row r="41">
      <c r="A41" s="3" t="inlineStr">
        <is>
          <t>Loans identified as impaired</t>
        </is>
      </c>
      <c r="B41" s="4" t="inlineStr">
        <is>
          <t xml:space="preserve"> </t>
        </is>
      </c>
    </row>
    <row r="42">
      <c r="A42" s="4" t="inlineStr">
        <is>
          <t>Amortized cost of modified loans</t>
        </is>
      </c>
      <c r="B42" s="5" t="n">
        <v>5208</v>
      </c>
    </row>
    <row r="43">
      <c r="A43" s="4" t="inlineStr">
        <is>
          <t>Commercial loans | Real estate construction | 30-89 Days</t>
        </is>
      </c>
      <c r="B43" s="4" t="inlineStr">
        <is>
          <t xml:space="preserve"> </t>
        </is>
      </c>
    </row>
    <row r="44">
      <c r="A44" s="3" t="inlineStr">
        <is>
          <t>Loans identified as impaired</t>
        </is>
      </c>
      <c r="B44" s="4" t="inlineStr">
        <is>
          <t xml:space="preserve"> </t>
        </is>
      </c>
    </row>
    <row r="45">
      <c r="A45" s="4" t="inlineStr">
        <is>
          <t>Amortized cost of modified loans</t>
        </is>
      </c>
      <c r="B45" s="5" t="n">
        <v>0</v>
      </c>
    </row>
    <row r="46">
      <c r="A46" s="4" t="inlineStr">
        <is>
          <t>Commercial loans | Real estate construction | 90+ Days</t>
        </is>
      </c>
      <c r="B46" s="4" t="inlineStr">
        <is>
          <t xml:space="preserve"> </t>
        </is>
      </c>
    </row>
    <row r="47">
      <c r="A47" s="3" t="inlineStr">
        <is>
          <t>Loans identified as impaired</t>
        </is>
      </c>
      <c r="B47" s="4" t="inlineStr">
        <is>
          <t xml:space="preserve"> </t>
        </is>
      </c>
    </row>
    <row r="48">
      <c r="A48" s="4" t="inlineStr">
        <is>
          <t>Amortized cost of modified loans</t>
        </is>
      </c>
      <c r="B4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 Schedule of Activity on the Allowance for Loan Losses (Details) - USD ($) $ in Thousands</t>
        </is>
      </c>
      <c r="B1" s="2" t="inlineStr">
        <is>
          <t>3 Months Ended</t>
        </is>
      </c>
    </row>
    <row r="2">
      <c r="B2" s="2" t="inlineStr">
        <is>
          <t>Mar. 31, 2025</t>
        </is>
      </c>
      <c r="C2" s="2" t="inlineStr">
        <is>
          <t>Mar. 31, 2024</t>
        </is>
      </c>
    </row>
    <row r="3">
      <c r="A3" s="3" t="inlineStr">
        <is>
          <t>Activity in the allowance for loan losses</t>
        </is>
      </c>
      <c r="B3" s="4" t="inlineStr">
        <is>
          <t xml:space="preserve"> </t>
        </is>
      </c>
      <c r="C3" s="4" t="inlineStr">
        <is>
          <t xml:space="preserve"> </t>
        </is>
      </c>
    </row>
    <row r="4">
      <c r="A4" s="4" t="inlineStr">
        <is>
          <t>ACL beginning balance</t>
        </is>
      </c>
      <c r="B4" s="6" t="n">
        <v>83404</v>
      </c>
      <c r="C4" s="6" t="n">
        <v>91740</v>
      </c>
    </row>
    <row r="5">
      <c r="A5" s="4" t="inlineStr">
        <is>
          <t>Provision for credit losses and Day 2 Provision for Credit Losses</t>
        </is>
      </c>
      <c r="B5" s="5" t="n">
        <v>42452</v>
      </c>
      <c r="C5" s="5" t="n">
        <v>5038</v>
      </c>
    </row>
    <row r="6">
      <c r="A6" s="4" t="inlineStr">
        <is>
          <t>Provision for credit losses</t>
        </is>
      </c>
      <c r="B6" s="5" t="n">
        <v>19</v>
      </c>
      <c r="C6" s="4" t="inlineStr">
        <is>
          <t xml:space="preserve"> </t>
        </is>
      </c>
    </row>
    <row r="7">
      <c r="A7" s="4" t="inlineStr">
        <is>
          <t>Charged-off</t>
        </is>
      </c>
      <c r="B7" s="5" t="n">
        <v>-31835</v>
      </c>
      <c r="C7" s="5" t="n">
        <v>-5460</v>
      </c>
    </row>
    <row r="8">
      <c r="A8" s="4" t="inlineStr">
        <is>
          <t>Recoveries</t>
        </is>
      </c>
      <c r="B8" s="5" t="n">
        <v>406</v>
      </c>
      <c r="C8" s="5" t="n">
        <v>244</v>
      </c>
    </row>
    <row r="9">
      <c r="A9" s="4" t="inlineStr">
        <is>
          <t>ACL ending balance</t>
        </is>
      </c>
      <c r="B9" s="5" t="n">
        <v>195210</v>
      </c>
      <c r="C9" s="5" t="n">
        <v>91562</v>
      </c>
    </row>
    <row r="10">
      <c r="A10" s="4" t="inlineStr">
        <is>
          <t>CrossFirst</t>
        </is>
      </c>
      <c r="B10" s="4" t="inlineStr">
        <is>
          <t xml:space="preserve"> </t>
        </is>
      </c>
      <c r="C10" s="4" t="inlineStr">
        <is>
          <t xml:space="preserve"> </t>
        </is>
      </c>
    </row>
    <row r="11">
      <c r="A11" s="3" t="inlineStr">
        <is>
          <t>Activity in the allowance for loan losses</t>
        </is>
      </c>
      <c r="B11" s="4" t="inlineStr">
        <is>
          <t xml:space="preserve"> </t>
        </is>
      </c>
      <c r="C11" s="4" t="inlineStr">
        <is>
          <t xml:space="preserve"> </t>
        </is>
      </c>
    </row>
    <row r="12">
      <c r="A12" s="4" t="inlineStr">
        <is>
          <t>Day 1 PCD</t>
        </is>
      </c>
      <c r="B12" s="5" t="n">
        <v>100783</v>
      </c>
      <c r="C12" s="4" t="inlineStr">
        <is>
          <t xml:space="preserve"> </t>
        </is>
      </c>
    </row>
    <row r="13">
      <c r="A13" s="4" t="inlineStr">
        <is>
          <t>Provision for credit losses and Day 2 Provision for Credit Losses</t>
        </is>
      </c>
      <c r="B13" s="5" t="n">
        <v>42433</v>
      </c>
      <c r="C13" s="4" t="inlineStr">
        <is>
          <t xml:space="preserve"> </t>
        </is>
      </c>
    </row>
    <row r="14">
      <c r="A14" s="4" t="inlineStr">
        <is>
          <t>Commercial loans | C&amp;I and other commercial</t>
        </is>
      </c>
      <c r="B14" s="4" t="inlineStr">
        <is>
          <t xml:space="preserve"> </t>
        </is>
      </c>
      <c r="C14" s="4" t="inlineStr">
        <is>
          <t xml:space="preserve"> </t>
        </is>
      </c>
    </row>
    <row r="15">
      <c r="A15" s="3" t="inlineStr">
        <is>
          <t>Activity in the allowance for loan losses</t>
        </is>
      </c>
      <c r="B15" s="4" t="inlineStr">
        <is>
          <t xml:space="preserve"> </t>
        </is>
      </c>
      <c r="C15" s="4" t="inlineStr">
        <is>
          <t xml:space="preserve"> </t>
        </is>
      </c>
    </row>
    <row r="16">
      <c r="A16" s="4" t="inlineStr">
        <is>
          <t>ACL beginning balance</t>
        </is>
      </c>
      <c r="B16" s="5" t="n">
        <v>21589</v>
      </c>
      <c r="C16" s="5" t="n">
        <v>21256</v>
      </c>
    </row>
    <row r="17">
      <c r="A17" s="4" t="inlineStr">
        <is>
          <t>Provision for credit losses and Day 2 Provision for Credit Losses</t>
        </is>
      </c>
      <c r="B17" s="4" t="inlineStr">
        <is>
          <t xml:space="preserve"> </t>
        </is>
      </c>
      <c r="C17" s="5" t="n">
        <v>10125</v>
      </c>
    </row>
    <row r="18">
      <c r="A18" s="4" t="inlineStr">
        <is>
          <t>Provision for credit losses</t>
        </is>
      </c>
      <c r="B18" s="5" t="n">
        <v>623</v>
      </c>
      <c r="C18" s="4" t="inlineStr">
        <is>
          <t xml:space="preserve"> </t>
        </is>
      </c>
    </row>
    <row r="19">
      <c r="A19" s="4" t="inlineStr">
        <is>
          <t>Charged-off</t>
        </is>
      </c>
      <c r="B19" s="5" t="n">
        <v>-31221</v>
      </c>
      <c r="C19" s="5" t="n">
        <v>-5218</v>
      </c>
    </row>
    <row r="20">
      <c r="A20" s="4" t="inlineStr">
        <is>
          <t>Recoveries</t>
        </is>
      </c>
      <c r="B20" s="5" t="n">
        <v>96</v>
      </c>
      <c r="C20" s="5" t="n">
        <v>44</v>
      </c>
    </row>
    <row r="21">
      <c r="A21" s="4" t="inlineStr">
        <is>
          <t>ACL ending balance</t>
        </is>
      </c>
      <c r="B21" s="5" t="n">
        <v>89304</v>
      </c>
      <c r="C21" s="5" t="n">
        <v>26207</v>
      </c>
    </row>
    <row r="22">
      <c r="A22" s="4" t="inlineStr">
        <is>
          <t>Commercial loans | C&amp;I and other commercial | CrossFirst</t>
        </is>
      </c>
      <c r="B22" s="4" t="inlineStr">
        <is>
          <t xml:space="preserve"> </t>
        </is>
      </c>
      <c r="C22" s="4" t="inlineStr">
        <is>
          <t xml:space="preserve"> </t>
        </is>
      </c>
    </row>
    <row r="23">
      <c r="A23" s="3" t="inlineStr">
        <is>
          <t>Activity in the allowance for loan losses</t>
        </is>
      </c>
      <c r="B23" s="4" t="inlineStr">
        <is>
          <t xml:space="preserve"> </t>
        </is>
      </c>
      <c r="C23" s="4" t="inlineStr">
        <is>
          <t xml:space="preserve"> </t>
        </is>
      </c>
    </row>
    <row r="24">
      <c r="A24" s="4" t="inlineStr">
        <is>
          <t>Day 1 PCD</t>
        </is>
      </c>
      <c r="B24" s="5" t="n">
        <v>75569</v>
      </c>
      <c r="C24" s="4" t="inlineStr">
        <is>
          <t xml:space="preserve"> </t>
        </is>
      </c>
    </row>
    <row r="25">
      <c r="A25" s="4" t="inlineStr">
        <is>
          <t>Provision for credit losses and Day 2 Provision for Credit Losses</t>
        </is>
      </c>
      <c r="B25" s="5" t="n">
        <v>22648</v>
      </c>
      <c r="C25" s="4" t="inlineStr">
        <is>
          <t xml:space="preserve"> </t>
        </is>
      </c>
    </row>
    <row r="26">
      <c r="A26" s="4" t="inlineStr">
        <is>
          <t>Commercial loans | CRE</t>
        </is>
      </c>
      <c r="B26" s="4" t="inlineStr">
        <is>
          <t xml:space="preserve"> </t>
        </is>
      </c>
      <c r="C26" s="4" t="inlineStr">
        <is>
          <t xml:space="preserve"> </t>
        </is>
      </c>
    </row>
    <row r="27">
      <c r="A27" s="3" t="inlineStr">
        <is>
          <t>Activity in the allowance for loan losses</t>
        </is>
      </c>
      <c r="B27" s="4" t="inlineStr">
        <is>
          <t xml:space="preserve"> </t>
        </is>
      </c>
      <c r="C27" s="4" t="inlineStr">
        <is>
          <t xml:space="preserve"> </t>
        </is>
      </c>
    </row>
    <row r="28">
      <c r="A28" s="4" t="inlineStr">
        <is>
          <t>ACL beginning balance</t>
        </is>
      </c>
      <c r="B28" s="5" t="n">
        <v>32301</v>
      </c>
      <c r="C28" s="5" t="n">
        <v>35465</v>
      </c>
    </row>
    <row r="29">
      <c r="A29" s="4" t="inlineStr">
        <is>
          <t>Provision for credit losses and Day 2 Provision for Credit Losses</t>
        </is>
      </c>
      <c r="B29" s="4" t="inlineStr">
        <is>
          <t xml:space="preserve"> </t>
        </is>
      </c>
      <c r="C29" s="5" t="n">
        <v>-1864</v>
      </c>
    </row>
    <row r="30">
      <c r="A30" s="4" t="inlineStr">
        <is>
          <t>Provision for credit losses</t>
        </is>
      </c>
      <c r="B30" s="5" t="n">
        <v>-393</v>
      </c>
      <c r="C30" s="4" t="inlineStr">
        <is>
          <t xml:space="preserve"> </t>
        </is>
      </c>
    </row>
    <row r="31">
      <c r="A31" s="4" t="inlineStr">
        <is>
          <t>Charged-off</t>
        </is>
      </c>
      <c r="B31" s="5" t="n">
        <v>-253</v>
      </c>
      <c r="C31" s="5" t="n">
        <v>-96</v>
      </c>
    </row>
    <row r="32">
      <c r="A32" s="4" t="inlineStr">
        <is>
          <t>Recoveries</t>
        </is>
      </c>
      <c r="B32" s="5" t="n">
        <v>131</v>
      </c>
      <c r="C32" s="5" t="n">
        <v>0</v>
      </c>
    </row>
    <row r="33">
      <c r="A33" s="4" t="inlineStr">
        <is>
          <t>ACL ending balance</t>
        </is>
      </c>
      <c r="B33" s="5" t="n">
        <v>68478</v>
      </c>
      <c r="C33" s="5" t="n">
        <v>33505</v>
      </c>
    </row>
    <row r="34">
      <c r="A34" s="4" t="inlineStr">
        <is>
          <t>Commercial loans | CRE | CrossFirst</t>
        </is>
      </c>
      <c r="B34" s="4" t="inlineStr">
        <is>
          <t xml:space="preserve"> </t>
        </is>
      </c>
      <c r="C34" s="4" t="inlineStr">
        <is>
          <t xml:space="preserve"> </t>
        </is>
      </c>
    </row>
    <row r="35">
      <c r="A35" s="3" t="inlineStr">
        <is>
          <t>Activity in the allowance for loan losses</t>
        </is>
      </c>
      <c r="B35" s="4" t="inlineStr">
        <is>
          <t xml:space="preserve"> </t>
        </is>
      </c>
      <c r="C35" s="4" t="inlineStr">
        <is>
          <t xml:space="preserve"> </t>
        </is>
      </c>
    </row>
    <row r="36">
      <c r="A36" s="4" t="inlineStr">
        <is>
          <t>Day 1 PCD</t>
        </is>
      </c>
      <c r="B36" s="5" t="n">
        <v>21588</v>
      </c>
      <c r="C36" s="4" t="inlineStr">
        <is>
          <t xml:space="preserve"> </t>
        </is>
      </c>
    </row>
    <row r="37">
      <c r="A37" s="4" t="inlineStr">
        <is>
          <t>Provision for credit losses and Day 2 Provision for Credit Losses</t>
        </is>
      </c>
      <c r="B37" s="5" t="n">
        <v>15104</v>
      </c>
      <c r="C37" s="4" t="inlineStr">
        <is>
          <t xml:space="preserve"> </t>
        </is>
      </c>
    </row>
    <row r="38">
      <c r="A38" s="4" t="inlineStr">
        <is>
          <t>Commercial loans | Real estate construction</t>
        </is>
      </c>
      <c r="B38" s="4" t="inlineStr">
        <is>
          <t xml:space="preserve"> </t>
        </is>
      </c>
      <c r="C38" s="4" t="inlineStr">
        <is>
          <t xml:space="preserve"> </t>
        </is>
      </c>
    </row>
    <row r="39">
      <c r="A39" s="3" t="inlineStr">
        <is>
          <t>Activity in the allowance for loan losses</t>
        </is>
      </c>
      <c r="B39" s="4" t="inlineStr">
        <is>
          <t xml:space="preserve"> </t>
        </is>
      </c>
      <c r="C39" s="4" t="inlineStr">
        <is>
          <t xml:space="preserve"> </t>
        </is>
      </c>
    </row>
    <row r="40">
      <c r="A40" s="4" t="inlineStr">
        <is>
          <t>ACL beginning balance</t>
        </is>
      </c>
      <c r="B40" s="5" t="n">
        <v>3345</v>
      </c>
      <c r="C40" s="5" t="n">
        <v>5163</v>
      </c>
    </row>
    <row r="41">
      <c r="A41" s="4" t="inlineStr">
        <is>
          <t>Provision for credit losses and Day 2 Provision for Credit Losses</t>
        </is>
      </c>
      <c r="B41" s="4" t="inlineStr">
        <is>
          <t xml:space="preserve"> </t>
        </is>
      </c>
      <c r="C41" s="5" t="n">
        <v>-491</v>
      </c>
    </row>
    <row r="42">
      <c r="A42" s="4" t="inlineStr">
        <is>
          <t>Provision for credit losses</t>
        </is>
      </c>
      <c r="B42" s="5" t="n">
        <v>311</v>
      </c>
      <c r="C42" s="4" t="inlineStr">
        <is>
          <t xml:space="preserve"> </t>
        </is>
      </c>
    </row>
    <row r="43">
      <c r="A43" s="4" t="inlineStr">
        <is>
          <t>Charged-off</t>
        </is>
      </c>
      <c r="B43" s="5" t="n">
        <v>0</v>
      </c>
      <c r="C43" s="5" t="n">
        <v>0</v>
      </c>
    </row>
    <row r="44">
      <c r="A44" s="4" t="inlineStr">
        <is>
          <t>Recoveries</t>
        </is>
      </c>
      <c r="B44" s="5" t="n">
        <v>10</v>
      </c>
      <c r="C44" s="5" t="n">
        <v>41</v>
      </c>
    </row>
    <row r="45">
      <c r="A45" s="4" t="inlineStr">
        <is>
          <t>ACL ending balance</t>
        </is>
      </c>
      <c r="B45" s="5" t="n">
        <v>8689</v>
      </c>
      <c r="C45" s="5" t="n">
        <v>4713</v>
      </c>
    </row>
    <row r="46">
      <c r="A46" s="4" t="inlineStr">
        <is>
          <t>Commercial loans | Real estate construction | CrossFirst</t>
        </is>
      </c>
      <c r="B46" s="4" t="inlineStr">
        <is>
          <t xml:space="preserve"> </t>
        </is>
      </c>
      <c r="C46" s="4" t="inlineStr">
        <is>
          <t xml:space="preserve"> </t>
        </is>
      </c>
    </row>
    <row r="47">
      <c r="A47" s="3" t="inlineStr">
        <is>
          <t>Activity in the allowance for loan losses</t>
        </is>
      </c>
      <c r="B47" s="4" t="inlineStr">
        <is>
          <t xml:space="preserve"> </t>
        </is>
      </c>
      <c r="C47" s="4" t="inlineStr">
        <is>
          <t xml:space="preserve"> </t>
        </is>
      </c>
    </row>
    <row r="48">
      <c r="A48" s="4" t="inlineStr">
        <is>
          <t>Day 1 PCD</t>
        </is>
      </c>
      <c r="B48" s="5" t="n">
        <v>2112</v>
      </c>
      <c r="C48" s="4" t="inlineStr">
        <is>
          <t xml:space="preserve"> </t>
        </is>
      </c>
    </row>
    <row r="49">
      <c r="A49" s="4" t="inlineStr">
        <is>
          <t>Provision for credit losses and Day 2 Provision for Credit Losses</t>
        </is>
      </c>
      <c r="B49" s="5" t="n">
        <v>2911</v>
      </c>
      <c r="C49" s="4" t="inlineStr">
        <is>
          <t xml:space="preserve"> </t>
        </is>
      </c>
    </row>
    <row r="50">
      <c r="A50" s="4" t="inlineStr">
        <is>
          <t>Retail loans | CRE</t>
        </is>
      </c>
      <c r="B50" s="4" t="inlineStr">
        <is>
          <t xml:space="preserve"> </t>
        </is>
      </c>
      <c r="C50" s="4" t="inlineStr">
        <is>
          <t xml:space="preserve"> </t>
        </is>
      </c>
    </row>
    <row r="51">
      <c r="A51" s="3" t="inlineStr">
        <is>
          <t>Activity in the allowance for loan losses</t>
        </is>
      </c>
      <c r="B51" s="4" t="inlineStr">
        <is>
          <t xml:space="preserve"> </t>
        </is>
      </c>
      <c r="C51" s="4" t="inlineStr">
        <is>
          <t xml:space="preserve"> </t>
        </is>
      </c>
    </row>
    <row r="52">
      <c r="A52" s="4" t="inlineStr">
        <is>
          <t>ACL beginning balance</t>
        </is>
      </c>
      <c r="B52" s="5" t="n">
        <v>23711</v>
      </c>
      <c r="C52" s="5" t="n">
        <v>26298</v>
      </c>
    </row>
    <row r="53">
      <c r="A53" s="4" t="inlineStr">
        <is>
          <t>Provision for credit losses and Day 2 Provision for Credit Losses</t>
        </is>
      </c>
      <c r="B53" s="4" t="inlineStr">
        <is>
          <t xml:space="preserve"> </t>
        </is>
      </c>
      <c r="C53" s="5" t="n">
        <v>-2093</v>
      </c>
    </row>
    <row r="54">
      <c r="A54" s="4" t="inlineStr">
        <is>
          <t>Provision for credit losses</t>
        </is>
      </c>
      <c r="B54" s="5" t="n">
        <v>-503</v>
      </c>
      <c r="C54" s="4" t="inlineStr">
        <is>
          <t xml:space="preserve"> </t>
        </is>
      </c>
    </row>
    <row r="55">
      <c r="A55" s="4" t="inlineStr">
        <is>
          <t>Charged-off</t>
        </is>
      </c>
      <c r="B55" s="5" t="n">
        <v>0</v>
      </c>
      <c r="C55" s="5" t="n">
        <v>-52</v>
      </c>
    </row>
    <row r="56">
      <c r="A56" s="4" t="inlineStr">
        <is>
          <t>Recoveries</t>
        </is>
      </c>
      <c r="B56" s="5" t="n">
        <v>133</v>
      </c>
      <c r="C56" s="5" t="n">
        <v>128</v>
      </c>
    </row>
    <row r="57">
      <c r="A57" s="4" t="inlineStr">
        <is>
          <t>ACL ending balance</t>
        </is>
      </c>
      <c r="B57" s="5" t="n">
        <v>26399</v>
      </c>
      <c r="C57" s="5" t="n">
        <v>24281</v>
      </c>
    </row>
    <row r="58">
      <c r="A58" s="4" t="inlineStr">
        <is>
          <t>Retail loans | CRE | CrossFirst</t>
        </is>
      </c>
      <c r="B58" s="4" t="inlineStr">
        <is>
          <t xml:space="preserve"> </t>
        </is>
      </c>
      <c r="C58" s="4" t="inlineStr">
        <is>
          <t xml:space="preserve"> </t>
        </is>
      </c>
    </row>
    <row r="59">
      <c r="A59" s="3" t="inlineStr">
        <is>
          <t>Activity in the allowance for loan losses</t>
        </is>
      </c>
      <c r="B59" s="4" t="inlineStr">
        <is>
          <t xml:space="preserve"> </t>
        </is>
      </c>
      <c r="C59" s="4" t="inlineStr">
        <is>
          <t xml:space="preserve"> </t>
        </is>
      </c>
    </row>
    <row r="60">
      <c r="A60" s="4" t="inlineStr">
        <is>
          <t>Day 1 PCD</t>
        </is>
      </c>
      <c r="B60" s="5" t="n">
        <v>1430</v>
      </c>
      <c r="C60" s="4" t="inlineStr">
        <is>
          <t xml:space="preserve"> </t>
        </is>
      </c>
    </row>
    <row r="61">
      <c r="A61" s="4" t="inlineStr">
        <is>
          <t>Provision for credit losses and Day 2 Provision for Credit Losses</t>
        </is>
      </c>
      <c r="B61" s="5" t="n">
        <v>1628</v>
      </c>
      <c r="C61" s="4" t="inlineStr">
        <is>
          <t xml:space="preserve"> </t>
        </is>
      </c>
    </row>
    <row r="62">
      <c r="A62" s="4" t="inlineStr">
        <is>
          <t>Retail loans | Retail other</t>
        </is>
      </c>
      <c r="B62" s="4" t="inlineStr">
        <is>
          <t xml:space="preserve"> </t>
        </is>
      </c>
      <c r="C62" s="4" t="inlineStr">
        <is>
          <t xml:space="preserve"> </t>
        </is>
      </c>
    </row>
    <row r="63">
      <c r="A63" s="3" t="inlineStr">
        <is>
          <t>Activity in the allowance for loan losses</t>
        </is>
      </c>
      <c r="B63" s="4" t="inlineStr">
        <is>
          <t xml:space="preserve"> </t>
        </is>
      </c>
      <c r="C63" s="4" t="inlineStr">
        <is>
          <t xml:space="preserve"> </t>
        </is>
      </c>
    </row>
    <row r="64">
      <c r="A64" s="4" t="inlineStr">
        <is>
          <t>ACL beginning balance</t>
        </is>
      </c>
      <c r="B64" s="5" t="n">
        <v>2458</v>
      </c>
      <c r="C64" s="5" t="n">
        <v>3558</v>
      </c>
    </row>
    <row r="65">
      <c r="A65" s="4" t="inlineStr">
        <is>
          <t>Provision for credit losses and Day 2 Provision for Credit Losses</t>
        </is>
      </c>
      <c r="B65" s="4" t="inlineStr">
        <is>
          <t xml:space="preserve"> </t>
        </is>
      </c>
      <c r="C65" s="5" t="n">
        <v>-639</v>
      </c>
    </row>
    <row r="66">
      <c r="A66" s="4" t="inlineStr">
        <is>
          <t>Provision for credit losses</t>
        </is>
      </c>
      <c r="B66" s="5" t="n">
        <v>-19</v>
      </c>
      <c r="C66" s="4" t="inlineStr">
        <is>
          <t xml:space="preserve"> </t>
        </is>
      </c>
    </row>
    <row r="67">
      <c r="A67" s="4" t="inlineStr">
        <is>
          <t>Charged-off</t>
        </is>
      </c>
      <c r="B67" s="5" t="n">
        <v>-361</v>
      </c>
      <c r="C67" s="5" t="n">
        <v>-94</v>
      </c>
    </row>
    <row r="68">
      <c r="A68" s="4" t="inlineStr">
        <is>
          <t>Recoveries</t>
        </is>
      </c>
      <c r="B68" s="5" t="n">
        <v>36</v>
      </c>
      <c r="C68" s="5" t="n">
        <v>31</v>
      </c>
    </row>
    <row r="69">
      <c r="A69" s="4" t="inlineStr">
        <is>
          <t>ACL ending balance</t>
        </is>
      </c>
      <c r="B69" s="5" t="n">
        <v>2340</v>
      </c>
      <c r="C69" s="6" t="n">
        <v>2856</v>
      </c>
    </row>
    <row r="70">
      <c r="A70" s="4" t="inlineStr">
        <is>
          <t>Retail loans | Retail other | CrossFirst</t>
        </is>
      </c>
      <c r="B70" s="4" t="inlineStr">
        <is>
          <t xml:space="preserve"> </t>
        </is>
      </c>
      <c r="C70" s="4" t="inlineStr">
        <is>
          <t xml:space="preserve"> </t>
        </is>
      </c>
    </row>
    <row r="71">
      <c r="A71" s="3" t="inlineStr">
        <is>
          <t>Activity in the allowance for loan losses</t>
        </is>
      </c>
      <c r="B71" s="4" t="inlineStr">
        <is>
          <t xml:space="preserve"> </t>
        </is>
      </c>
      <c r="C71" s="4" t="inlineStr">
        <is>
          <t xml:space="preserve"> </t>
        </is>
      </c>
    </row>
    <row r="72">
      <c r="A72" s="4" t="inlineStr">
        <is>
          <t>Day 1 PCD</t>
        </is>
      </c>
      <c r="B72" s="5" t="n">
        <v>84</v>
      </c>
      <c r="C72" s="4" t="inlineStr">
        <is>
          <t xml:space="preserve"> </t>
        </is>
      </c>
    </row>
    <row r="73">
      <c r="A73" s="4" t="inlineStr">
        <is>
          <t>Provision for credit losses and Day 2 Provision for Credit Losses</t>
        </is>
      </c>
      <c r="B73" s="6" t="n">
        <v>142</v>
      </c>
      <c r="C7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LEASES - Schedule of Lease-Related Balanc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 of use assets</t>
        </is>
      </c>
      <c r="B3" s="6" t="n">
        <v>40594</v>
      </c>
      <c r="C3" s="6" t="n">
        <v>10608</v>
      </c>
    </row>
    <row r="4">
      <c r="A4" s="4" t="inlineStr">
        <is>
          <t>Lease liabilities</t>
        </is>
      </c>
      <c r="B4" s="6" t="n">
        <v>41111</v>
      </c>
      <c r="C4" s="6" t="n">
        <v>11040</v>
      </c>
    </row>
    <row r="5">
      <c r="A5" s="4" t="inlineStr">
        <is>
          <t>Weighted average remaining lease term</t>
        </is>
      </c>
      <c r="B5" s="4" t="inlineStr">
        <is>
          <t>9 years 1 month 6 days</t>
        </is>
      </c>
      <c r="C5" s="4" t="inlineStr">
        <is>
          <t>7 years 6 months 18 days</t>
        </is>
      </c>
    </row>
    <row r="6">
      <c r="A6" s="4" t="inlineStr">
        <is>
          <t>Weighted average discount rate</t>
        </is>
      </c>
      <c r="B6" s="10" t="n">
        <v>0.0438</v>
      </c>
      <c r="C6" s="10" t="n">
        <v>0.03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and Other Lease Information (Details) - USD ($) $ in Thousands</t>
        </is>
      </c>
      <c r="B1" s="2" t="inlineStr">
        <is>
          <t>3 Months Ended</t>
        </is>
      </c>
    </row>
    <row r="2">
      <c r="B2" s="2" t="inlineStr">
        <is>
          <t>Mar. 31, 2025</t>
        </is>
      </c>
      <c r="C2" s="2" t="inlineStr">
        <is>
          <t>Mar. 31, 2024</t>
        </is>
      </c>
    </row>
    <row r="3">
      <c r="A3" s="3" t="inlineStr">
        <is>
          <t>Lease costs</t>
        </is>
      </c>
      <c r="B3" s="4" t="inlineStr">
        <is>
          <t xml:space="preserve"> </t>
        </is>
      </c>
      <c r="C3" s="4" t="inlineStr">
        <is>
          <t xml:space="preserve"> </t>
        </is>
      </c>
    </row>
    <row r="4">
      <c r="A4" s="4" t="inlineStr">
        <is>
          <t>Operating lease costs</t>
        </is>
      </c>
      <c r="B4" s="6" t="n">
        <v>957</v>
      </c>
      <c r="C4" s="6" t="n">
        <v>535</v>
      </c>
    </row>
    <row r="5">
      <c r="A5" s="4" t="inlineStr">
        <is>
          <t>Variable lease costs</t>
        </is>
      </c>
      <c r="B5" s="5" t="n">
        <v>15</v>
      </c>
      <c r="C5" s="5" t="n">
        <v>14</v>
      </c>
    </row>
    <row r="6">
      <c r="A6" s="4" t="inlineStr">
        <is>
          <t>Short-term lease costs</t>
        </is>
      </c>
      <c r="B6" s="5" t="n">
        <v>12</v>
      </c>
      <c r="C6" s="5" t="n">
        <v>13</v>
      </c>
    </row>
    <row r="7">
      <c r="A7" s="4" t="inlineStr">
        <is>
          <t>Total lease cost</t>
        </is>
      </c>
      <c r="B7" s="5" t="n">
        <v>984</v>
      </c>
      <c r="C7" s="5" t="n">
        <v>562</v>
      </c>
    </row>
    <row r="8">
      <c r="A8" s="3" t="inlineStr">
        <is>
          <t>Cash flows related to leases</t>
        </is>
      </c>
      <c r="B8" s="4" t="inlineStr">
        <is>
          <t xml:space="preserve"> </t>
        </is>
      </c>
      <c r="C8" s="4" t="inlineStr">
        <is>
          <t xml:space="preserve"> </t>
        </is>
      </c>
    </row>
    <row r="9">
      <c r="A9" s="4" t="inlineStr">
        <is>
          <t>Operating lease cash flows – Fixed payments</t>
        </is>
      </c>
      <c r="B9" s="5" t="n">
        <v>875</v>
      </c>
      <c r="C9" s="5" t="n">
        <v>507</v>
      </c>
    </row>
    <row r="10">
      <c r="A10" s="4" t="inlineStr">
        <is>
          <t>Operating lease cash flows – Liability reduction</t>
        </is>
      </c>
      <c r="B10" s="5" t="n">
        <v>684</v>
      </c>
      <c r="C10" s="5" t="n">
        <v>411</v>
      </c>
    </row>
    <row r="11">
      <c r="A11" s="4" t="inlineStr">
        <is>
          <t>Right of use assets obtained during the period in exchange for operating lease liabilities</t>
        </is>
      </c>
      <c r="B11" s="5" t="n">
        <v>30733</v>
      </c>
      <c r="C11" s="6" t="n">
        <v>0</v>
      </c>
    </row>
    <row r="12">
      <c r="A12" s="4" t="inlineStr">
        <is>
          <t>CrossFirst</t>
        </is>
      </c>
      <c r="B12" s="4" t="inlineStr">
        <is>
          <t xml:space="preserve"> </t>
        </is>
      </c>
      <c r="C12" s="4" t="inlineStr">
        <is>
          <t xml:space="preserve"> </t>
        </is>
      </c>
    </row>
    <row r="13">
      <c r="A13" s="3" t="inlineStr">
        <is>
          <t>Cash flows related to leases</t>
        </is>
      </c>
      <c r="B13" s="4" t="inlineStr">
        <is>
          <t xml:space="preserve"> </t>
        </is>
      </c>
      <c r="C13" s="4" t="inlineStr">
        <is>
          <t xml:space="preserve"> </t>
        </is>
      </c>
    </row>
    <row r="14">
      <c r="A14" s="4" t="inlineStr">
        <is>
          <t>Additional right of use assets obtained during the period in exchange for operating lease liabilities</t>
        </is>
      </c>
      <c r="B14" s="6" t="n">
        <v>30700</v>
      </c>
      <c r="C1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Mar. 31, 2025</t>
        </is>
      </c>
      <c r="C1" s="2" t="inlineStr">
        <is>
          <t>Dec. 31, 2024</t>
        </is>
      </c>
    </row>
    <row r="2">
      <c r="A2" s="3" t="inlineStr">
        <is>
          <t>Rent commitments</t>
        </is>
      </c>
      <c r="B2" s="4" t="inlineStr">
        <is>
          <t xml:space="preserve"> </t>
        </is>
      </c>
      <c r="C2" s="4" t="inlineStr">
        <is>
          <t xml:space="preserve"> </t>
        </is>
      </c>
    </row>
    <row r="3">
      <c r="A3" s="4" t="inlineStr">
        <is>
          <t>Remainder of 2025</t>
        </is>
      </c>
      <c r="B3" s="6" t="n">
        <v>5845</v>
      </c>
      <c r="C3" s="4" t="inlineStr">
        <is>
          <t xml:space="preserve"> </t>
        </is>
      </c>
    </row>
    <row r="4">
      <c r="A4" s="4" t="inlineStr">
        <is>
          <t>2026</t>
        </is>
      </c>
      <c r="B4" s="5" t="n">
        <v>6548</v>
      </c>
      <c r="C4" s="4" t="inlineStr">
        <is>
          <t xml:space="preserve"> </t>
        </is>
      </c>
    </row>
    <row r="5">
      <c r="A5" s="4" t="inlineStr">
        <is>
          <t>2027</t>
        </is>
      </c>
      <c r="B5" s="5" t="n">
        <v>6116</v>
      </c>
      <c r="C5" s="4" t="inlineStr">
        <is>
          <t xml:space="preserve"> </t>
        </is>
      </c>
    </row>
    <row r="6">
      <c r="A6" s="4" t="inlineStr">
        <is>
          <t>2028</t>
        </is>
      </c>
      <c r="B6" s="5" t="n">
        <v>5648</v>
      </c>
      <c r="C6" s="4" t="inlineStr">
        <is>
          <t xml:space="preserve"> </t>
        </is>
      </c>
    </row>
    <row r="7">
      <c r="A7" s="4" t="inlineStr">
        <is>
          <t>2029</t>
        </is>
      </c>
      <c r="B7" s="5" t="n">
        <v>4671</v>
      </c>
      <c r="C7" s="4" t="inlineStr">
        <is>
          <t xml:space="preserve"> </t>
        </is>
      </c>
    </row>
    <row r="8">
      <c r="A8" s="4" t="inlineStr">
        <is>
          <t>2030</t>
        </is>
      </c>
      <c r="B8" s="5" t="n">
        <v>3796</v>
      </c>
      <c r="C8" s="4" t="inlineStr">
        <is>
          <t xml:space="preserve"> </t>
        </is>
      </c>
    </row>
    <row r="9">
      <c r="A9" s="4" t="inlineStr">
        <is>
          <t>Thereafter</t>
        </is>
      </c>
      <c r="B9" s="5" t="n">
        <v>17783</v>
      </c>
      <c r="C9" s="4" t="inlineStr">
        <is>
          <t xml:space="preserve"> </t>
        </is>
      </c>
    </row>
    <row r="10">
      <c r="A10" s="4" t="inlineStr">
        <is>
          <t>Total undiscounted cash flows</t>
        </is>
      </c>
      <c r="B10" s="5" t="n">
        <v>50407</v>
      </c>
      <c r="C10" s="4" t="inlineStr">
        <is>
          <t xml:space="preserve"> </t>
        </is>
      </c>
    </row>
    <row r="11">
      <c r="A11" s="4" t="inlineStr">
        <is>
          <t>Less: Amounts representing interest</t>
        </is>
      </c>
      <c r="B11" s="5" t="n">
        <v>9296</v>
      </c>
      <c r="C11" s="4" t="inlineStr">
        <is>
          <t xml:space="preserve"> </t>
        </is>
      </c>
    </row>
    <row r="12">
      <c r="A12" s="4" t="inlineStr">
        <is>
          <t>Present value of net future minimum lease payments</t>
        </is>
      </c>
      <c r="B12" s="6" t="n">
        <v>41111</v>
      </c>
      <c r="C12" s="6" t="n">
        <v>110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8" customWidth="1" min="2" max="2"/>
  </cols>
  <sheetData>
    <row r="1">
      <c r="A1" s="1" t="inlineStr">
        <is>
          <t>LEASES - Narrative (Details) $ in Millions</t>
        </is>
      </c>
      <c r="B1" s="2" t="inlineStr">
        <is>
          <t>Mar. 31, 2025 USD ($) lease</t>
        </is>
      </c>
    </row>
    <row r="2">
      <c r="A2" s="3" t="inlineStr">
        <is>
          <t>Leases [Abstract]</t>
        </is>
      </c>
      <c r="B2" s="4" t="inlineStr">
        <is>
          <t xml:space="preserve"> </t>
        </is>
      </c>
    </row>
    <row r="3">
      <c r="A3" s="4" t="inlineStr">
        <is>
          <t>Leases not yet commenced commitments | $</t>
        </is>
      </c>
      <c r="B3" s="13" t="n">
        <v>5.7</v>
      </c>
    </row>
    <row r="4">
      <c r="A4" s="4" t="inlineStr">
        <is>
          <t>Number of leases not yet commenced | lease</t>
        </is>
      </c>
      <c r="B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S OF STOCKHOLDERS' EQUITY (Unaudited) (Parenthetical) - $ / shares</t>
        </is>
      </c>
      <c r="B1" s="2" t="inlineStr">
        <is>
          <t>3 Months Ended</t>
        </is>
      </c>
      <c r="D1" s="2" t="inlineStr">
        <is>
          <t>12 Months Ended</t>
        </is>
      </c>
    </row>
    <row r="2">
      <c r="B2" s="2" t="inlineStr">
        <is>
          <t>Mar. 31, 2025</t>
        </is>
      </c>
      <c r="C2" s="2" t="inlineStr">
        <is>
          <t>Mar. 31, 2024</t>
        </is>
      </c>
      <c r="D2" s="2" t="inlineStr">
        <is>
          <t>Dec.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23-02 [Member]</t>
        </is>
      </c>
    </row>
    <row r="5">
      <c r="A5" s="4" t="inlineStr">
        <is>
          <t>Cash dividends, common stock (in dollars per share)</t>
        </is>
      </c>
      <c r="B5" s="8" t="n">
        <v>0.25</v>
      </c>
      <c r="C5" s="8" t="n">
        <v>0.24</v>
      </c>
      <c r="D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venue Recorded in Connection with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al income</t>
        </is>
      </c>
      <c r="B4" s="6" t="n">
        <v>216</v>
      </c>
      <c r="C4" s="6" t="n">
        <v>2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Rents to be received</t>
        </is>
      </c>
      <c r="B2" s="4" t="inlineStr">
        <is>
          <t xml:space="preserve"> </t>
        </is>
      </c>
    </row>
    <row r="3">
      <c r="A3" s="4" t="inlineStr">
        <is>
          <t>Remainder of 2025</t>
        </is>
      </c>
      <c r="B3" s="6" t="n">
        <v>579</v>
      </c>
    </row>
    <row r="4">
      <c r="A4" s="4" t="inlineStr">
        <is>
          <t>2026</t>
        </is>
      </c>
      <c r="B4" s="5" t="n">
        <v>603</v>
      </c>
    </row>
    <row r="5">
      <c r="A5" s="4" t="inlineStr">
        <is>
          <t>2027</t>
        </is>
      </c>
      <c r="B5" s="5" t="n">
        <v>403</v>
      </c>
    </row>
    <row r="6">
      <c r="A6" s="4" t="inlineStr">
        <is>
          <t>2028</t>
        </is>
      </c>
      <c r="B6" s="5" t="n">
        <v>290</v>
      </c>
    </row>
    <row r="7">
      <c r="A7" s="4" t="inlineStr">
        <is>
          <t>2029</t>
        </is>
      </c>
      <c r="B7" s="5" t="n">
        <v>109</v>
      </c>
    </row>
    <row r="8">
      <c r="A8" s="4" t="inlineStr">
        <is>
          <t>2030</t>
        </is>
      </c>
      <c r="B8" s="5" t="n">
        <v>27</v>
      </c>
    </row>
    <row r="9">
      <c r="A9" s="4" t="inlineStr">
        <is>
          <t>Total lease payments from operating leases</t>
        </is>
      </c>
      <c r="B9" s="6" t="n">
        <v>20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demand deposits</t>
        </is>
      </c>
      <c r="B3" s="6" t="n">
        <v>3693070</v>
      </c>
      <c r="C3" s="6" t="n">
        <v>2719907</v>
      </c>
    </row>
    <row r="4">
      <c r="A4" s="4" t="inlineStr">
        <is>
          <t>Interest-bearing transaction deposits</t>
        </is>
      </c>
      <c r="B4" s="5" t="n">
        <v>3200137</v>
      </c>
      <c r="C4" s="5" t="n">
        <v>2423237</v>
      </c>
    </row>
    <row r="5">
      <c r="A5" s="4" t="inlineStr">
        <is>
          <t>Saving deposits and money market deposits</t>
        </is>
      </c>
      <c r="B5" s="5" t="n">
        <v>6475187</v>
      </c>
      <c r="C5" s="5" t="n">
        <v>3348711</v>
      </c>
    </row>
    <row r="6">
      <c r="A6" s="4" t="inlineStr">
        <is>
          <t>Time deposits</t>
        </is>
      </c>
      <c r="B6" s="5" t="n">
        <v>3091076</v>
      </c>
      <c r="C6" s="5" t="n">
        <v>1490635</v>
      </c>
    </row>
    <row r="7">
      <c r="A7" s="4" t="inlineStr">
        <is>
          <t>Total deposits</t>
        </is>
      </c>
      <c r="B7" s="5" t="n">
        <v>16459470</v>
      </c>
      <c r="C7" s="5" t="n">
        <v>9982490</v>
      </c>
    </row>
    <row r="8">
      <c r="A8" s="4" t="inlineStr">
        <is>
          <t>Brokered savings deposits and money market deposits</t>
        </is>
      </c>
      <c r="B8" s="5" t="n">
        <v>133768</v>
      </c>
      <c r="C8" s="5" t="n">
        <v>6002</v>
      </c>
    </row>
    <row r="9">
      <c r="A9" s="4" t="inlineStr">
        <is>
          <t>Brokered time deposits</t>
        </is>
      </c>
      <c r="B9" s="5" t="n">
        <v>588456</v>
      </c>
      <c r="C9" s="5" t="n">
        <v>7088</v>
      </c>
    </row>
    <row r="10">
      <c r="A10" s="4" t="inlineStr">
        <is>
          <t>Aggregate amount of time deposits with a minimum denomination of $100,000</t>
        </is>
      </c>
      <c r="B10" s="5" t="n">
        <v>1762194</v>
      </c>
      <c r="C10" s="5" t="n">
        <v>860193</v>
      </c>
    </row>
    <row r="11">
      <c r="A11" s="4" t="inlineStr">
        <is>
          <t>Aggregate amount of time deposits with a minimum denomination that meets or exceeds the FDIC insurance limit of $250,000</t>
        </is>
      </c>
      <c r="B11" s="6" t="n">
        <v>867035</v>
      </c>
      <c r="C11" s="6" t="n">
        <v>3345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5</t>
        </is>
      </c>
      <c r="C1" s="2" t="inlineStr">
        <is>
          <t>Dec. 31, 2024</t>
        </is>
      </c>
    </row>
    <row r="2">
      <c r="A2" s="3" t="inlineStr">
        <is>
          <t>Time deposits by schedule of maturities</t>
        </is>
      </c>
      <c r="B2" s="4" t="inlineStr">
        <is>
          <t xml:space="preserve"> </t>
        </is>
      </c>
      <c r="C2" s="4" t="inlineStr">
        <is>
          <t xml:space="preserve"> </t>
        </is>
      </c>
    </row>
    <row r="3">
      <c r="A3" s="4" t="inlineStr">
        <is>
          <t>Remainder of 2025</t>
        </is>
      </c>
      <c r="B3" s="6" t="n">
        <v>2861128</v>
      </c>
      <c r="C3" s="4" t="inlineStr">
        <is>
          <t xml:space="preserve"> </t>
        </is>
      </c>
    </row>
    <row r="4">
      <c r="A4" s="4" t="inlineStr">
        <is>
          <t>2026</t>
        </is>
      </c>
      <c r="B4" s="5" t="n">
        <v>194449</v>
      </c>
      <c r="C4" s="4" t="inlineStr">
        <is>
          <t xml:space="preserve"> </t>
        </is>
      </c>
    </row>
    <row r="5">
      <c r="A5" s="4" t="inlineStr">
        <is>
          <t>2027</t>
        </is>
      </c>
      <c r="B5" s="5" t="n">
        <v>19421</v>
      </c>
      <c r="C5" s="4" t="inlineStr">
        <is>
          <t xml:space="preserve"> </t>
        </is>
      </c>
    </row>
    <row r="6">
      <c r="A6" s="4" t="inlineStr">
        <is>
          <t>2028</t>
        </is>
      </c>
      <c r="B6" s="5" t="n">
        <v>9060</v>
      </c>
      <c r="C6" s="4" t="inlineStr">
        <is>
          <t xml:space="preserve"> </t>
        </is>
      </c>
    </row>
    <row r="7">
      <c r="A7" s="4" t="inlineStr">
        <is>
          <t>2029</t>
        </is>
      </c>
      <c r="B7" s="5" t="n">
        <v>5713</v>
      </c>
      <c r="C7" s="4" t="inlineStr">
        <is>
          <t xml:space="preserve"> </t>
        </is>
      </c>
    </row>
    <row r="8">
      <c r="A8" s="4" t="inlineStr">
        <is>
          <t>2030</t>
        </is>
      </c>
      <c r="B8" s="5" t="n">
        <v>858</v>
      </c>
      <c r="C8" s="4" t="inlineStr">
        <is>
          <t xml:space="preserve"> </t>
        </is>
      </c>
    </row>
    <row r="9">
      <c r="A9" s="4" t="inlineStr">
        <is>
          <t>Thereafter</t>
        </is>
      </c>
      <c r="B9" s="5" t="n">
        <v>447</v>
      </c>
      <c r="C9" s="4" t="inlineStr">
        <is>
          <t xml:space="preserve"> </t>
        </is>
      </c>
    </row>
    <row r="10">
      <c r="A10" s="4" t="inlineStr">
        <is>
          <t>Time deposits</t>
        </is>
      </c>
      <c r="B10" s="6" t="n">
        <v>3091076</v>
      </c>
      <c r="C10" s="6" t="n">
        <v>14906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ities Sold Under Agreements to Repurchas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ecurities sold under agreements to repurchase</t>
        </is>
      </c>
      <c r="B3" s="6" t="n">
        <v>137340</v>
      </c>
      <c r="C3" s="6" t="n">
        <v>155610</v>
      </c>
    </row>
    <row r="4">
      <c r="A4" s="4" t="inlineStr">
        <is>
          <t>Weighted average rate for securities sold under agreements to repurchase</t>
        </is>
      </c>
      <c r="B4" s="10" t="n">
        <v>0.0253</v>
      </c>
      <c r="C4" s="10" t="n">
        <v>0.02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 Revolving Line of Credit Narrative (Details) - Revolving Credit Facility - USD ($)</t>
        </is>
      </c>
      <c r="B1" s="2" t="inlineStr">
        <is>
          <t>May 28, 2021</t>
        </is>
      </c>
      <c r="C1" s="2" t="inlineStr">
        <is>
          <t>Mar. 31, 2025</t>
        </is>
      </c>
    </row>
    <row r="2">
      <c r="A2" s="3" t="inlineStr">
        <is>
          <t>Short-Term Debt [Line Items]</t>
        </is>
      </c>
      <c r="B2" s="4" t="inlineStr">
        <is>
          <t xml:space="preserve"> </t>
        </is>
      </c>
      <c r="C2" s="4" t="inlineStr">
        <is>
          <t xml:space="preserve"> </t>
        </is>
      </c>
    </row>
    <row r="3">
      <c r="A3" s="4" t="inlineStr">
        <is>
          <t>Issuance of debt</t>
        </is>
      </c>
      <c r="B3" s="6" t="n">
        <v>40000000</v>
      </c>
      <c r="C3" s="4" t="inlineStr">
        <is>
          <t xml:space="preserve"> </t>
        </is>
      </c>
    </row>
    <row r="4">
      <c r="A4" s="4" t="inlineStr">
        <is>
          <t>Floating interest rate margin (as a percent)</t>
        </is>
      </c>
      <c r="B4" s="10" t="n">
        <v>0.018</v>
      </c>
      <c r="C4" s="4" t="inlineStr">
        <is>
          <t xml:space="preserve"> </t>
        </is>
      </c>
    </row>
    <row r="5">
      <c r="A5" s="4" t="inlineStr">
        <is>
          <t>Balance outstanding</t>
        </is>
      </c>
      <c r="B5" s="4" t="inlineStr">
        <is>
          <t xml:space="preserve"> </t>
        </is>
      </c>
      <c r="C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ORROWINGS - Schedule of Short-term Borrowings (Details) - USD ($)</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Total short-term debt</t>
        </is>
      </c>
      <c r="B4" s="6" t="n">
        <v>11209000</v>
      </c>
      <c r="C4" s="6" t="n">
        <v>0</v>
      </c>
    </row>
    <row r="5">
      <c r="A5" s="4" t="inlineStr">
        <is>
          <t>Debt, weighted average interest rate (as a percent)</t>
        </is>
      </c>
      <c r="B5" s="10" t="n">
        <v>0.0253</v>
      </c>
      <c r="C5" s="10" t="n">
        <v>0.0263</v>
      </c>
    </row>
    <row r="6">
      <c r="A6" s="4" t="inlineStr">
        <is>
          <t>Federal funds purchased</t>
        </is>
      </c>
      <c r="B6" s="6" t="n">
        <v>0</v>
      </c>
      <c r="C6" s="6" t="n">
        <v>0</v>
      </c>
    </row>
    <row r="7">
      <c r="A7" s="4" t="inlineStr">
        <is>
          <t>Notes payable, FHLB, collateralized by FHLB deposits, residential and commercial real estate loans and FHLB stoc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weighted average interest rate (as a percent)</t>
        </is>
      </c>
      <c r="B9" s="10" t="n">
        <v>0.0222</v>
      </c>
      <c r="C9" s="4" t="inlineStr">
        <is>
          <t xml:space="preserve"> </t>
        </is>
      </c>
    </row>
    <row r="10">
      <c r="A10" s="4" t="inlineStr">
        <is>
          <t>Debt, weighted average maturity period</t>
        </is>
      </c>
      <c r="B10" s="4" t="inlineStr">
        <is>
          <t>2 years 9 months 18 days</t>
        </is>
      </c>
      <c r="C10" s="4" t="inlineStr">
        <is>
          <t xml:space="preserve"> </t>
        </is>
      </c>
    </row>
    <row r="11">
      <c r="A11" s="4" t="inlineStr">
        <is>
          <t>FHLB advances maturing in less than one year from date of origination, and the current portion of long-term FHLB advances due within 12 month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short-term debt</t>
        </is>
      </c>
      <c r="B13" s="6" t="n">
        <v>11209000</v>
      </c>
      <c r="C13" s="6" t="n">
        <v>0</v>
      </c>
    </row>
    <row r="14">
      <c r="A14" s="4" t="inlineStr">
        <is>
          <t>Debt, weighted average interest rate (as a percent)</t>
        </is>
      </c>
      <c r="B14" s="10" t="n">
        <v>0.0133</v>
      </c>
      <c r="C14" s="4" t="inlineStr">
        <is>
          <t xml:space="preserve"> </t>
        </is>
      </c>
    </row>
    <row r="15">
      <c r="A15" s="4" t="inlineStr">
        <is>
          <t>Debt, weighted average maturity period</t>
        </is>
      </c>
      <c r="B15" s="4" t="inlineStr">
        <is>
          <t>13 days</t>
        </is>
      </c>
      <c r="C15" s="4" t="inlineStr">
        <is>
          <t xml:space="preserve"> </t>
        </is>
      </c>
    </row>
    <row r="16">
      <c r="A16" s="4" t="inlineStr">
        <is>
          <t>Minimum</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borrowings, mature period</t>
        </is>
      </c>
      <c r="B18" s="4" t="inlineStr">
        <is>
          <t>1 day</t>
        </is>
      </c>
      <c r="C18" s="4" t="inlineStr">
        <is>
          <t xml:space="preserve"> </t>
        </is>
      </c>
    </row>
    <row r="19">
      <c r="A19" s="4" t="inlineStr">
        <is>
          <t>Maximum</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borrowings, mature period</t>
        </is>
      </c>
      <c r="B21" s="4" t="inlineStr">
        <is>
          <t>90 days</t>
        </is>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ORROWINGS - Schedule of Long-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long-term debt</t>
        </is>
      </c>
      <c r="B4" s="6" t="n">
        <v>78542</v>
      </c>
      <c r="C4" s="6" t="n">
        <v>0</v>
      </c>
    </row>
    <row r="5">
      <c r="A5" s="4" t="inlineStr">
        <is>
          <t>Weighted average rate for securities sold under agreements to repurchase</t>
        </is>
      </c>
      <c r="B5" s="10" t="n">
        <v>0.0253</v>
      </c>
      <c r="C5" s="10" t="n">
        <v>0.0263</v>
      </c>
    </row>
    <row r="6">
      <c r="A6" s="4" t="inlineStr">
        <is>
          <t>Notes payable, FHLB, collateralized by FHLB deposits, residential and commercial real estate loans and FHLB stoc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78542</v>
      </c>
      <c r="C8" s="6" t="n">
        <v>0</v>
      </c>
    </row>
    <row r="9">
      <c r="A9" s="4" t="inlineStr">
        <is>
          <t>Weighted average rate for securities sold under agreements to repurchase</t>
        </is>
      </c>
      <c r="B9" s="10" t="n">
        <v>0.0222</v>
      </c>
      <c r="C9" s="4" t="inlineStr">
        <is>
          <t xml:space="preserve"> </t>
        </is>
      </c>
    </row>
    <row r="10">
      <c r="A10" s="4" t="inlineStr">
        <is>
          <t>Debt, weighted average maturity period</t>
        </is>
      </c>
      <c r="B10" s="4" t="inlineStr">
        <is>
          <t>2 years 9 months 18 days</t>
        </is>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49" customWidth="1" min="2" max="2"/>
    <col width="49" customWidth="1" min="3" max="3"/>
    <col width="14" customWidth="1" min="4" max="4"/>
    <col width="14" customWidth="1" min="5" max="5"/>
    <col width="14" customWidth="1" min="6" max="6"/>
  </cols>
  <sheetData>
    <row r="1">
      <c r="A1" s="1" t="inlineStr">
        <is>
          <t>BORROWINGS - Subordinated Notes Narrative (Details) - USD ($) $ in Thousands</t>
        </is>
      </c>
      <c r="B1" s="2" t="inlineStr">
        <is>
          <t>Apr. 01, 2024</t>
        </is>
      </c>
      <c r="C1" s="2" t="inlineStr">
        <is>
          <t>Jun. 02, 2022</t>
        </is>
      </c>
      <c r="D1" s="2" t="inlineStr">
        <is>
          <t>Jun. 01, 2020</t>
        </is>
      </c>
      <c r="E1" s="2" t="inlineStr">
        <is>
          <t>Mar. 31, 2025</t>
        </is>
      </c>
      <c r="F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4" t="inlineStr">
        <is>
          <t xml:space="preserve"> </t>
        </is>
      </c>
      <c r="C3" s="4" t="inlineStr">
        <is>
          <t xml:space="preserve"> </t>
        </is>
      </c>
      <c r="D3" s="4" t="inlineStr">
        <is>
          <t xml:space="preserve"> </t>
        </is>
      </c>
      <c r="E3" s="6" t="n">
        <v>78542</v>
      </c>
      <c r="F3" s="6" t="n">
        <v>0</v>
      </c>
    </row>
    <row r="4">
      <c r="A4" s="4" t="inlineStr">
        <is>
          <t>5.25% Notes Maturing June 1, 2030 | Subordinat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debt</t>
        </is>
      </c>
      <c r="B6" s="4" t="inlineStr">
        <is>
          <t xml:space="preserve"> </t>
        </is>
      </c>
      <c r="C6" s="4" t="inlineStr">
        <is>
          <t xml:space="preserve"> </t>
        </is>
      </c>
      <c r="D6" s="6" t="n">
        <v>125000</v>
      </c>
      <c r="E6" s="4" t="inlineStr">
        <is>
          <t xml:space="preserve"> </t>
        </is>
      </c>
      <c r="F6" s="4" t="inlineStr">
        <is>
          <t xml:space="preserve"> </t>
        </is>
      </c>
    </row>
    <row r="7">
      <c r="A7" s="4" t="inlineStr">
        <is>
          <t>Interest rate</t>
        </is>
      </c>
      <c r="B7" s="4" t="inlineStr">
        <is>
          <t xml:space="preserve"> </t>
        </is>
      </c>
      <c r="C7" s="4" t="inlineStr">
        <is>
          <t xml:space="preserve"> </t>
        </is>
      </c>
      <c r="D7" s="10" t="n">
        <v>0.0525</v>
      </c>
      <c r="E7" s="4" t="inlineStr">
        <is>
          <t xml:space="preserve"> </t>
        </is>
      </c>
      <c r="F7" s="4" t="inlineStr">
        <is>
          <t xml:space="preserve"> </t>
        </is>
      </c>
    </row>
    <row r="8">
      <c r="A8" s="4" t="inlineStr">
        <is>
          <t>Duration of fixed interest rate</t>
        </is>
      </c>
      <c r="B8" s="4" t="inlineStr">
        <is>
          <t xml:space="preserve"> </t>
        </is>
      </c>
      <c r="C8" s="4" t="inlineStr">
        <is>
          <t xml:space="preserve"> </t>
        </is>
      </c>
      <c r="D8" s="4" t="inlineStr">
        <is>
          <t>5 years</t>
        </is>
      </c>
      <c r="E8" s="4" t="inlineStr">
        <is>
          <t xml:space="preserve"> </t>
        </is>
      </c>
      <c r="F8" s="4" t="inlineStr">
        <is>
          <t xml:space="preserve"> </t>
        </is>
      </c>
    </row>
    <row r="9">
      <c r="A9" s="4" t="inlineStr">
        <is>
          <t>Floating interest rate margin (as a percent)</t>
        </is>
      </c>
      <c r="B9" s="4" t="inlineStr">
        <is>
          <t xml:space="preserve"> </t>
        </is>
      </c>
      <c r="C9" s="4" t="inlineStr">
        <is>
          <t xml:space="preserve"> </t>
        </is>
      </c>
      <c r="D9" s="10" t="n">
        <v>0.0511</v>
      </c>
      <c r="E9" s="4" t="inlineStr">
        <is>
          <t xml:space="preserve"> </t>
        </is>
      </c>
      <c r="F9" s="4" t="inlineStr">
        <is>
          <t xml:space="preserve"> </t>
        </is>
      </c>
    </row>
    <row r="10">
      <c r="A10" s="4" t="inlineStr">
        <is>
          <t>5.25% notes maturing June 1, 2025 | Subordinat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10" t="n">
        <v>0.0525</v>
      </c>
      <c r="F12" s="4" t="inlineStr">
        <is>
          <t xml:space="preserve"> </t>
        </is>
      </c>
    </row>
    <row r="13">
      <c r="A13" s="4" t="inlineStr">
        <is>
          <t>Long-term debt, gross</t>
        </is>
      </c>
      <c r="B13" s="4" t="inlineStr">
        <is>
          <t xml:space="preserve"> </t>
        </is>
      </c>
      <c r="C13" s="4" t="inlineStr">
        <is>
          <t xml:space="preserve"> </t>
        </is>
      </c>
      <c r="D13" s="4" t="inlineStr">
        <is>
          <t xml:space="preserve"> </t>
        </is>
      </c>
      <c r="E13" s="6" t="n">
        <v>128300</v>
      </c>
      <c r="F13" s="4" t="inlineStr">
        <is>
          <t xml:space="preserve"> </t>
        </is>
      </c>
    </row>
    <row r="14">
      <c r="A14" s="4" t="inlineStr">
        <is>
          <t>5.000% Notes Maturing June 15, 2032 | Subordinat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debt</t>
        </is>
      </c>
      <c r="B16" s="4" t="inlineStr">
        <is>
          <t xml:space="preserve"> </t>
        </is>
      </c>
      <c r="C16" s="6" t="n">
        <v>100000</v>
      </c>
      <c r="D16" s="4" t="inlineStr">
        <is>
          <t xml:space="preserve"> </t>
        </is>
      </c>
      <c r="E16" s="4" t="inlineStr">
        <is>
          <t xml:space="preserve"> </t>
        </is>
      </c>
      <c r="F16" s="4" t="inlineStr">
        <is>
          <t xml:space="preserve"> </t>
        </is>
      </c>
    </row>
    <row r="17">
      <c r="A17" s="4" t="inlineStr">
        <is>
          <t>Interest rate</t>
        </is>
      </c>
      <c r="B17" s="4" t="inlineStr">
        <is>
          <t xml:space="preserve"> </t>
        </is>
      </c>
      <c r="C17" s="14" t="n">
        <v>0.05</v>
      </c>
      <c r="D17" s="4" t="inlineStr">
        <is>
          <t xml:space="preserve"> </t>
        </is>
      </c>
      <c r="E17" s="4" t="inlineStr">
        <is>
          <t xml:space="preserve"> </t>
        </is>
      </c>
      <c r="F17" s="4" t="inlineStr">
        <is>
          <t xml:space="preserve"> </t>
        </is>
      </c>
    </row>
    <row r="18">
      <c r="A18" s="4" t="inlineStr">
        <is>
          <t>Floating interest rate margin (as a percent)</t>
        </is>
      </c>
      <c r="B18" s="4" t="inlineStr">
        <is>
          <t xml:space="preserve"> </t>
        </is>
      </c>
      <c r="C18" s="10" t="n">
        <v>0.0252</v>
      </c>
      <c r="D18" s="4" t="inlineStr">
        <is>
          <t xml:space="preserve"> </t>
        </is>
      </c>
      <c r="E18" s="4" t="inlineStr">
        <is>
          <t xml:space="preserve"> </t>
        </is>
      </c>
      <c r="F18" s="4" t="inlineStr">
        <is>
          <t xml:space="preserve"> </t>
        </is>
      </c>
    </row>
    <row r="19">
      <c r="A19" s="4" t="inlineStr">
        <is>
          <t>Percentage of principal amount of notes</t>
        </is>
      </c>
      <c r="B19" s="4" t="inlineStr">
        <is>
          <t xml:space="preserve"> </t>
        </is>
      </c>
      <c r="C19" s="14" t="n">
        <v>1</v>
      </c>
      <c r="D19" s="4" t="inlineStr">
        <is>
          <t xml:space="preserve"> </t>
        </is>
      </c>
      <c r="E19" s="4" t="inlineStr">
        <is>
          <t xml:space="preserve"> </t>
        </is>
      </c>
      <c r="F19" s="4" t="inlineStr">
        <is>
          <t xml:space="preserve"> </t>
        </is>
      </c>
    </row>
    <row r="20">
      <c r="A20" s="4" t="inlineStr">
        <is>
          <t>Debt Instrument, Variable Interest Rate, Type [Extensible Enumeration]</t>
        </is>
      </c>
      <c r="B20" s="4" t="inlineStr">
        <is>
          <t xml:space="preserve"> </t>
        </is>
      </c>
      <c r="C20" s="4" t="inlineStr">
        <is>
          <t>Secured Overnight Financing Rate (SOFR) [Member]</t>
        </is>
      </c>
      <c r="D20" s="4" t="inlineStr">
        <is>
          <t xml:space="preserve"> </t>
        </is>
      </c>
      <c r="E20" s="4" t="inlineStr">
        <is>
          <t xml:space="preserve"> </t>
        </is>
      </c>
      <c r="F20" s="4" t="inlineStr">
        <is>
          <t xml:space="preserve"> </t>
        </is>
      </c>
    </row>
    <row r="21">
      <c r="A21" s="4" t="inlineStr">
        <is>
          <t>5.25% Notes Maturing December 4, 2030 | Subordinated Debt | M&amp;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debt</t>
        </is>
      </c>
      <c r="B23" s="6" t="n">
        <v>4000</v>
      </c>
      <c r="C23" s="4" t="inlineStr">
        <is>
          <t xml:space="preserve"> </t>
        </is>
      </c>
      <c r="D23" s="4" t="inlineStr">
        <is>
          <t xml:space="preserve"> </t>
        </is>
      </c>
      <c r="E23" s="4" t="inlineStr">
        <is>
          <t xml:space="preserve"> </t>
        </is>
      </c>
      <c r="F23" s="4" t="inlineStr">
        <is>
          <t xml:space="preserve"> </t>
        </is>
      </c>
    </row>
    <row r="24">
      <c r="A24" s="4" t="inlineStr">
        <is>
          <t>Floating interest rate margin (as a percent)</t>
        </is>
      </c>
      <c r="B24" s="10" t="n">
        <v>0.0497</v>
      </c>
      <c r="C24" s="4" t="inlineStr">
        <is>
          <t xml:space="preserve"> </t>
        </is>
      </c>
      <c r="D24" s="4" t="inlineStr">
        <is>
          <t xml:space="preserve"> </t>
        </is>
      </c>
      <c r="E24" s="4" t="inlineStr">
        <is>
          <t xml:space="preserve"> </t>
        </is>
      </c>
      <c r="F24" s="4" t="inlineStr">
        <is>
          <t xml:space="preserve"> </t>
        </is>
      </c>
    </row>
    <row r="25">
      <c r="A25" s="4" t="inlineStr">
        <is>
          <t>Debt Instrument, Variable Interest Rate, Type [Extensible Enumeration]</t>
        </is>
      </c>
      <c r="B25" s="4" t="inlineStr">
        <is>
          <t>Secured Overnight Financing Rate (SOFR) [Member]</t>
        </is>
      </c>
      <c r="C25" s="4" t="inlineStr">
        <is>
          <t xml:space="preserve"> </t>
        </is>
      </c>
      <c r="D25" s="4" t="inlineStr">
        <is>
          <t xml:space="preserve"> </t>
        </is>
      </c>
      <c r="E25" s="4" t="inlineStr">
        <is>
          <t xml:space="preserve"> </t>
        </is>
      </c>
      <c r="F25" s="4" t="inlineStr">
        <is>
          <t xml:space="preserve"> </t>
        </is>
      </c>
    </row>
    <row r="26">
      <c r="A26" s="4" t="inlineStr">
        <is>
          <t>Fixed to floating interest rate (as a percent)</t>
        </is>
      </c>
      <c r="B26" s="10" t="n">
        <v>0.0525</v>
      </c>
      <c r="C26" s="4" t="inlineStr">
        <is>
          <t xml:space="preserve"> </t>
        </is>
      </c>
      <c r="D26" s="4" t="inlineStr">
        <is>
          <t xml:space="preserve"> </t>
        </is>
      </c>
      <c r="E26" s="4" t="inlineStr">
        <is>
          <t xml:space="preserve"> </t>
        </is>
      </c>
      <c r="F26" s="4" t="inlineStr">
        <is>
          <t xml:space="preserve"> </t>
        </is>
      </c>
    </row>
    <row r="27">
      <c r="A27" s="4" t="inlineStr">
        <is>
          <t>Fair value discount outstanding</t>
        </is>
      </c>
      <c r="B27" s="4" t="inlineStr">
        <is>
          <t xml:space="preserve"> </t>
        </is>
      </c>
      <c r="C27" s="4" t="inlineStr">
        <is>
          <t xml:space="preserve"> </t>
        </is>
      </c>
      <c r="D27" s="4" t="inlineStr">
        <is>
          <t xml:space="preserve"> </t>
        </is>
      </c>
      <c r="E27" s="6" t="n">
        <v>0</v>
      </c>
      <c r="F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Unamortized Debt Issuance Cos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unamortized debt issuance costs</t>
        </is>
      </c>
      <c r="B3" s="6" t="n">
        <v>997</v>
      </c>
      <c r="C3" s="6" t="n">
        <v>1226</v>
      </c>
    </row>
    <row r="4">
      <c r="A4" s="4" t="inlineStr">
        <is>
          <t>Subordinated notes issued in 2020 | 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unamortized debt issuance costs</t>
        </is>
      </c>
      <c r="B6" s="5" t="n">
        <v>90</v>
      </c>
      <c r="C6" s="5" t="n">
        <v>222</v>
      </c>
    </row>
    <row r="7">
      <c r="A7" s="4" t="inlineStr">
        <is>
          <t>Subordinated notes issued in 2022 |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unamortized debt issuance costs</t>
        </is>
      </c>
      <c r="B9" s="6" t="n">
        <v>907</v>
      </c>
      <c r="C9" s="6" t="n">
        <v>1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income (loss)</t>
        </is>
      </c>
      <c r="B4" s="6" t="n">
        <v>-29990</v>
      </c>
      <c r="C4" s="6" t="n">
        <v>26225</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credit losses</t>
        </is>
      </c>
      <c r="B6" s="5" t="n">
        <v>42452</v>
      </c>
      <c r="C6" s="5" t="n">
        <v>5038</v>
      </c>
    </row>
    <row r="7">
      <c r="A7" s="4" t="inlineStr">
        <is>
          <t>Amortization of intangible assets</t>
        </is>
      </c>
      <c r="B7" s="5" t="n">
        <v>3083</v>
      </c>
      <c r="C7" s="5" t="n">
        <v>2409</v>
      </c>
    </row>
    <row r="8">
      <c r="A8" s="4" t="inlineStr">
        <is>
          <t>Amortization of mortgage servicing rights</t>
        </is>
      </c>
      <c r="B8" s="5" t="n">
        <v>168</v>
      </c>
      <c r="C8" s="5" t="n">
        <v>468</v>
      </c>
    </row>
    <row r="9">
      <c r="A9" s="4" t="inlineStr">
        <is>
          <t>Depreciation and amortization of premises and equipment</t>
        </is>
      </c>
      <c r="B9" s="5" t="n">
        <v>2649</v>
      </c>
      <c r="C9" s="5" t="n">
        <v>2378</v>
      </c>
    </row>
    <row r="10">
      <c r="A10" s="4" t="inlineStr">
        <is>
          <t>Net amortization (accretion) on portfolio loans</t>
        </is>
      </c>
      <c r="B10" s="5" t="n">
        <v>-1164</v>
      </c>
      <c r="C10" s="5" t="n">
        <v>1629</v>
      </c>
    </row>
    <row r="11">
      <c r="A11" s="4" t="inlineStr">
        <is>
          <t>Net amortization (accretion) of premium (discount) on investment securities</t>
        </is>
      </c>
      <c r="B11" s="5" t="n">
        <v>1437</v>
      </c>
      <c r="C11" s="5" t="n">
        <v>2535</v>
      </c>
    </row>
    <row r="12">
      <c r="A12" s="4" t="inlineStr">
        <is>
          <t>Net amortization (accretion) of premium (discount) on time deposits</t>
        </is>
      </c>
      <c r="B12" s="5" t="n">
        <v>-659</v>
      </c>
      <c r="C12" s="5" t="n">
        <v>-20</v>
      </c>
    </row>
    <row r="13">
      <c r="A13" s="4" t="inlineStr">
        <is>
          <t>Net amortization (accretion) of premium (discount) on FHLB advances and other borrowings</t>
        </is>
      </c>
      <c r="B13" s="5" t="n">
        <v>433</v>
      </c>
      <c r="C13" s="5" t="n">
        <v>265</v>
      </c>
    </row>
    <row r="14">
      <c r="A14" s="4" t="inlineStr">
        <is>
          <t>Impairment of fixed assets held for sale</t>
        </is>
      </c>
      <c r="B14" s="5" t="n">
        <v>188</v>
      </c>
      <c r="C14" s="5" t="n">
        <v>48</v>
      </c>
    </row>
    <row r="15">
      <c r="A15" s="4" t="inlineStr">
        <is>
          <t>Impairment of mortgage servicing rights</t>
        </is>
      </c>
      <c r="B15" s="5" t="n">
        <v>-2</v>
      </c>
      <c r="C15" s="5" t="n">
        <v>1</v>
      </c>
    </row>
    <row r="16">
      <c r="A16" s="4" t="inlineStr">
        <is>
          <t>Unrealized (gains) losses recognized on equity securities, net</t>
        </is>
      </c>
      <c r="B16" s="5" t="n">
        <v>231</v>
      </c>
      <c r="C16" s="5" t="n">
        <v>-427</v>
      </c>
    </row>
    <row r="17">
      <c r="A17" s="4" t="inlineStr">
        <is>
          <t>(Gain) loss on sales of debt securities, net</t>
        </is>
      </c>
      <c r="B17" s="5" t="n">
        <v>15537</v>
      </c>
      <c r="C17" s="5" t="n">
        <v>6802</v>
      </c>
    </row>
    <row r="18">
      <c r="A18" s="4" t="inlineStr">
        <is>
          <t>(Gain) loss on sales of mortgage servicing rights</t>
        </is>
      </c>
      <c r="B18" s="5" t="n">
        <v>0</v>
      </c>
      <c r="C18" s="5" t="n">
        <v>-7465</v>
      </c>
    </row>
    <row r="19">
      <c r="A19" s="4" t="inlineStr">
        <is>
          <t>(Gain) loss on sales of loans, net</t>
        </is>
      </c>
      <c r="B19" s="5" t="n">
        <v>-197</v>
      </c>
      <c r="C19" s="5" t="n">
        <v>-269</v>
      </c>
    </row>
    <row r="20">
      <c r="A20" s="4" t="inlineStr">
        <is>
          <t>(Gain) loss on sales of OREO and other repossessed assets</t>
        </is>
      </c>
      <c r="B20" s="5" t="n">
        <v>-16</v>
      </c>
      <c r="C20" s="5" t="n">
        <v>-540</v>
      </c>
    </row>
    <row r="21">
      <c r="A21" s="4" t="inlineStr">
        <is>
          <t>(Gain) loss on sales of premises and equipment</t>
        </is>
      </c>
      <c r="B21" s="5" t="n">
        <v>25</v>
      </c>
      <c r="C21" s="5" t="n">
        <v>-10</v>
      </c>
    </row>
    <row r="22">
      <c r="A22" s="4" t="inlineStr">
        <is>
          <t>(Gain) loss on life insurance proceeds</t>
        </is>
      </c>
      <c r="B22" s="5" t="n">
        <v>-211</v>
      </c>
      <c r="C22" s="5" t="n">
        <v>-394</v>
      </c>
    </row>
    <row r="23">
      <c r="A23" s="4" t="inlineStr">
        <is>
          <t>(Increase) decrease in cash surrender value of bank owned life insurance</t>
        </is>
      </c>
      <c r="B23" s="5" t="n">
        <v>-1235</v>
      </c>
      <c r="C23" s="5" t="n">
        <v>-1025</v>
      </c>
    </row>
    <row r="24">
      <c r="A24" s="4" t="inlineStr">
        <is>
          <t>Provision for deferred income taxes</t>
        </is>
      </c>
      <c r="B24" s="5" t="n">
        <v>1761</v>
      </c>
      <c r="C24" s="5" t="n">
        <v>0</v>
      </c>
    </row>
    <row r="25">
      <c r="A25" s="4" t="inlineStr">
        <is>
          <t>Stock-based compensation</t>
        </is>
      </c>
      <c r="B25" s="5" t="n">
        <v>3394</v>
      </c>
      <c r="C25" s="5" t="n">
        <v>2403</v>
      </c>
    </row>
    <row r="26">
      <c r="A26" s="4" t="inlineStr">
        <is>
          <t>Proceeds from the sale of mortgage servicing rights</t>
        </is>
      </c>
      <c r="B26" s="5" t="n">
        <v>0</v>
      </c>
      <c r="C26" s="5" t="n">
        <v>9796</v>
      </c>
    </row>
    <row r="27">
      <c r="A27" s="4" t="inlineStr">
        <is>
          <t>Mortgage loans originated for sale</t>
        </is>
      </c>
      <c r="B27" s="5" t="n">
        <v>-13169</v>
      </c>
      <c r="C27" s="5" t="n">
        <v>-19296</v>
      </c>
    </row>
    <row r="28">
      <c r="A28" s="4" t="inlineStr">
        <is>
          <t>Proceeds from sales of mortgage loans</t>
        </is>
      </c>
      <c r="B28" s="5" t="n">
        <v>9802</v>
      </c>
      <c r="C28" s="5" t="n">
        <v>15241</v>
      </c>
    </row>
    <row r="29">
      <c r="A29" s="4" t="inlineStr">
        <is>
          <t>(Increase) decrease in other assets</t>
        </is>
      </c>
      <c r="B29" s="5" t="n">
        <v>-7139</v>
      </c>
      <c r="C29" s="5" t="n">
        <v>1613</v>
      </c>
    </row>
    <row r="30">
      <c r="A30" s="4" t="inlineStr">
        <is>
          <t>Increase (decrease) in other liabilities</t>
        </is>
      </c>
      <c r="B30" s="5" t="n">
        <v>-19000</v>
      </c>
      <c r="C30" s="5" t="n">
        <v>-10055</v>
      </c>
    </row>
    <row r="31">
      <c r="A31" s="4" t="inlineStr">
        <is>
          <t>Net cash provided by (used in) operating activities</t>
        </is>
      </c>
      <c r="B31" s="5" t="n">
        <v>8378</v>
      </c>
      <c r="C31" s="5" t="n">
        <v>37350</v>
      </c>
    </row>
    <row r="32">
      <c r="A32" s="3" t="inlineStr">
        <is>
          <t>Cash flows provided by (used in) investing activities</t>
        </is>
      </c>
      <c r="B32" s="4" t="inlineStr">
        <is>
          <t xml:space="preserve"> </t>
        </is>
      </c>
      <c r="C32" s="4" t="inlineStr">
        <is>
          <t xml:space="preserve"> </t>
        </is>
      </c>
    </row>
    <row r="33">
      <c r="A33" s="4" t="inlineStr">
        <is>
          <t>Purchases of equity securities</t>
        </is>
      </c>
      <c r="B33" s="5" t="n">
        <v>-742</v>
      </c>
      <c r="C33" s="5" t="n">
        <v>-177</v>
      </c>
    </row>
    <row r="34">
      <c r="A34" s="4" t="inlineStr">
        <is>
          <t>Purchases of debt securities available for sale</t>
        </is>
      </c>
      <c r="B34" s="5" t="n">
        <v>-336428</v>
      </c>
      <c r="C34" s="5" t="n">
        <v>-780</v>
      </c>
    </row>
    <row r="35">
      <c r="A35" s="4" t="inlineStr">
        <is>
          <t>Proceeds from sales of equity securities</t>
        </is>
      </c>
      <c r="B35" s="5" t="n">
        <v>5650</v>
      </c>
      <c r="C35" s="5" t="n">
        <v>626</v>
      </c>
    </row>
    <row r="36">
      <c r="A36" s="4" t="inlineStr">
        <is>
          <t>Proceeds from sales of debt securities available for sale</t>
        </is>
      </c>
      <c r="B36" s="5" t="n">
        <v>528940</v>
      </c>
      <c r="C36" s="5" t="n">
        <v>101360</v>
      </c>
    </row>
    <row r="37">
      <c r="A37" s="4" t="inlineStr">
        <is>
          <t>Proceeds from paydowns and maturities of debt securities held to maturity</t>
        </is>
      </c>
      <c r="B37" s="5" t="n">
        <v>11754</v>
      </c>
      <c r="C37" s="5" t="n">
        <v>11154</v>
      </c>
    </row>
    <row r="38">
      <c r="A38" s="4" t="inlineStr">
        <is>
          <t>Proceeds from paydowns and maturities of debt securities available for sale</t>
        </is>
      </c>
      <c r="B38" s="5" t="n">
        <v>92454</v>
      </c>
      <c r="C38" s="5" t="n">
        <v>79104</v>
      </c>
    </row>
    <row r="39">
      <c r="A39" s="4" t="inlineStr">
        <is>
          <t>Purchases of restricted bank stock</t>
        </is>
      </c>
      <c r="B39" s="5" t="n">
        <v>-10</v>
      </c>
      <c r="C39" s="5" t="n">
        <v>0</v>
      </c>
    </row>
    <row r="40">
      <c r="A40" s="4" t="inlineStr">
        <is>
          <t>Proceeds from the redemption of restricted bank stock</t>
        </is>
      </c>
      <c r="B40" s="5" t="n">
        <v>3</v>
      </c>
      <c r="C40" s="5" t="n">
        <v>0</v>
      </c>
    </row>
    <row r="41">
      <c r="A41" s="4" t="inlineStr">
        <is>
          <t>Net (increase) decrease in loans</t>
        </is>
      </c>
      <c r="B41" s="5" t="n">
        <v>-93249</v>
      </c>
      <c r="C41" s="5" t="n">
        <v>56113</v>
      </c>
    </row>
    <row r="42">
      <c r="A42" s="4" t="inlineStr">
        <is>
          <t>Net cash received in (paid for) acquisitions (see Note 2)</t>
        </is>
      </c>
      <c r="B42" s="5" t="n">
        <v>385808</v>
      </c>
      <c r="C42" s="5" t="n">
        <v>0</v>
      </c>
    </row>
    <row r="43">
      <c r="A43" s="4" t="inlineStr">
        <is>
          <t>Cash paid for premiums on bank-owned life insurance</t>
        </is>
      </c>
      <c r="B43" s="5" t="n">
        <v>-46</v>
      </c>
      <c r="C43" s="5" t="n">
        <v>-70</v>
      </c>
    </row>
    <row r="44">
      <c r="A44" s="4" t="inlineStr">
        <is>
          <t>Proceeds from life insurance</t>
        </is>
      </c>
      <c r="B44" s="5" t="n">
        <v>3306</v>
      </c>
      <c r="C44" s="5" t="n">
        <v>2359</v>
      </c>
    </row>
    <row r="45">
      <c r="A45" s="4" t="inlineStr">
        <is>
          <t>Purchases of premises and equipment</t>
        </is>
      </c>
      <c r="B45" s="5" t="n">
        <v>-1797</v>
      </c>
      <c r="C45" s="5" t="n">
        <v>-1365</v>
      </c>
    </row>
    <row r="46">
      <c r="A46" s="4" t="inlineStr">
        <is>
          <t>Proceeds from disposition of premises and equipment</t>
        </is>
      </c>
      <c r="B46" s="5" t="n">
        <v>0</v>
      </c>
      <c r="C46" s="5" t="n">
        <v>37</v>
      </c>
    </row>
    <row r="47">
      <c r="A47" s="4" t="inlineStr">
        <is>
          <t>Capitalized expenditures on foreclosed real estate</t>
        </is>
      </c>
      <c r="B47" s="5" t="n">
        <v>-55</v>
      </c>
      <c r="C47" s="5" t="n">
        <v>0</v>
      </c>
    </row>
    <row r="48">
      <c r="A48" s="4" t="inlineStr">
        <is>
          <t>Proceeds from sales of OREO and other repossessed assets, including cash payments collected</t>
        </is>
      </c>
      <c r="B48" s="5" t="n">
        <v>14631</v>
      </c>
      <c r="C48" s="5" t="n">
        <v>600</v>
      </c>
    </row>
    <row r="49">
      <c r="A49" s="4" t="inlineStr">
        <is>
          <t>Net cash provided by (used in) investing activities</t>
        </is>
      </c>
      <c r="B49" s="5" t="n">
        <v>610219</v>
      </c>
      <c r="C49" s="5" t="n">
        <v>248961</v>
      </c>
    </row>
    <row r="50">
      <c r="A50" s="3" t="inlineStr">
        <is>
          <t>Cash flows provided by (used in) financing activities</t>
        </is>
      </c>
      <c r="B50" s="4" t="inlineStr">
        <is>
          <t xml:space="preserve"> </t>
        </is>
      </c>
      <c r="C50" s="4" t="inlineStr">
        <is>
          <t xml:space="preserve"> </t>
        </is>
      </c>
    </row>
    <row r="51">
      <c r="A51" s="4" t="inlineStr">
        <is>
          <t>Net increase (decrease) in deposits</t>
        </is>
      </c>
      <c r="B51" s="5" t="n">
        <v>-94060</v>
      </c>
      <c r="C51" s="5" t="n">
        <v>-330945</v>
      </c>
    </row>
    <row r="52">
      <c r="A52" s="4" t="inlineStr">
        <is>
          <t>Net increase (decrease) in federal funds purchased and securities sold under agreements to repurchase</t>
        </is>
      </c>
      <c r="B52" s="5" t="n">
        <v>-18270</v>
      </c>
      <c r="C52" s="5" t="n">
        <v>-40221</v>
      </c>
    </row>
    <row r="53">
      <c r="A53" s="4" t="inlineStr">
        <is>
          <t>Proceeds from other borrowings, net of debt issuance costs</t>
        </is>
      </c>
      <c r="B53" s="5" t="n">
        <v>16667</v>
      </c>
      <c r="C53" s="5" t="n">
        <v>0</v>
      </c>
    </row>
    <row r="54">
      <c r="A54" s="4" t="inlineStr">
        <is>
          <t>Repayment of other borrowings</t>
        </is>
      </c>
      <c r="B54" s="5" t="n">
        <v>-30</v>
      </c>
      <c r="C54" s="5" t="n">
        <v>-30000</v>
      </c>
    </row>
    <row r="55">
      <c r="A55" s="4" t="inlineStr">
        <is>
          <t>Cash dividends paid</t>
        </is>
      </c>
      <c r="B55" s="5" t="n">
        <v>-14224</v>
      </c>
      <c r="C55" s="5" t="n">
        <v>-13259</v>
      </c>
    </row>
    <row r="56">
      <c r="A56" s="4" t="inlineStr">
        <is>
          <t>Purchase of treasury stock</t>
        </is>
      </c>
      <c r="B56" s="5" t="n">
        <v>-4836</v>
      </c>
      <c r="C56" s="5" t="n">
        <v>0</v>
      </c>
    </row>
    <row r="57">
      <c r="A57" s="4" t="inlineStr">
        <is>
          <t>Cash paid for withholding taxes on stock-based payments</t>
        </is>
      </c>
      <c r="B57" s="5" t="n">
        <v>-881</v>
      </c>
      <c r="C57" s="5" t="n">
        <v>-396</v>
      </c>
    </row>
    <row r="58">
      <c r="A58" s="4" t="inlineStr">
        <is>
          <t>Proceeds from the exercise of stock options, warrants, and SSARs</t>
        </is>
      </c>
      <c r="B58" s="5" t="n">
        <v>-29</v>
      </c>
      <c r="C58" s="5" t="n">
        <v>0</v>
      </c>
    </row>
    <row r="59">
      <c r="A59" s="4" t="inlineStr">
        <is>
          <t>Issuance of treasury stock for the ESPP</t>
        </is>
      </c>
      <c r="B59" s="5" t="n">
        <v>619</v>
      </c>
      <c r="C59" s="5" t="n">
        <v>0</v>
      </c>
    </row>
    <row r="60">
      <c r="A60" s="4" t="inlineStr">
        <is>
          <t>Common stock issuance costs</t>
        </is>
      </c>
      <c r="B60" s="5" t="n">
        <v>-920</v>
      </c>
      <c r="C60" s="5" t="n">
        <v>0</v>
      </c>
    </row>
    <row r="61">
      <c r="A61" s="4" t="inlineStr">
        <is>
          <t>Net cash provided by (used in) financing activities</t>
        </is>
      </c>
      <c r="B61" s="5" t="n">
        <v>-115964</v>
      </c>
      <c r="C61" s="5" t="n">
        <v>-414821</v>
      </c>
    </row>
    <row r="62">
      <c r="A62" s="4" t="inlineStr">
        <is>
          <t>Net increase (decrease) in cash and cash equivalents</t>
        </is>
      </c>
      <c r="B62" s="5" t="n">
        <v>502633</v>
      </c>
      <c r="C62" s="5" t="n">
        <v>-128510</v>
      </c>
    </row>
    <row r="63">
      <c r="A63" s="4" t="inlineStr">
        <is>
          <t>Cash and cash equivalents, beginning of period</t>
        </is>
      </c>
      <c r="B63" s="5" t="n">
        <v>697659</v>
      </c>
      <c r="C63" s="5" t="n">
        <v>719581</v>
      </c>
    </row>
    <row r="64">
      <c r="A64" s="4" t="inlineStr">
        <is>
          <t>Cash and cash equivalents, ending of period</t>
        </is>
      </c>
      <c r="B64" s="5" t="n">
        <v>1200292</v>
      </c>
      <c r="C64" s="5" t="n">
        <v>591071</v>
      </c>
    </row>
    <row r="65">
      <c r="A65" s="3" t="inlineStr">
        <is>
          <t>Cash payments for:</t>
        </is>
      </c>
      <c r="B65" s="4" t="inlineStr">
        <is>
          <t xml:space="preserve"> </t>
        </is>
      </c>
      <c r="C65" s="4" t="inlineStr">
        <is>
          <t xml:space="preserve"> </t>
        </is>
      </c>
    </row>
    <row r="66">
      <c r="A66" s="4" t="inlineStr">
        <is>
          <t>Interest</t>
        </is>
      </c>
      <c r="B66" s="5" t="n">
        <v>42514</v>
      </c>
      <c r="C66" s="5" t="n">
        <v>51676</v>
      </c>
    </row>
    <row r="67">
      <c r="A67" s="3" t="inlineStr">
        <is>
          <t>Non-cash investing and financing activities:</t>
        </is>
      </c>
      <c r="B67" s="4" t="inlineStr">
        <is>
          <t xml:space="preserve"> </t>
        </is>
      </c>
      <c r="C67" s="4" t="inlineStr">
        <is>
          <t xml:space="preserve"> </t>
        </is>
      </c>
    </row>
    <row r="68">
      <c r="A68" s="4" t="inlineStr">
        <is>
          <t>OREO and other repossessed assets acquired in settlement of loans</t>
        </is>
      </c>
      <c r="B68" s="6" t="n">
        <v>14844</v>
      </c>
      <c r="C68"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Regulatory Capital Requirements Applicable to Busey and Busey Bank (Details) $ in Thousands</t>
        </is>
      </c>
      <c r="B1" s="2" t="inlineStr">
        <is>
          <t>Mar. 31, 2025 USD ($)</t>
        </is>
      </c>
      <c r="C1" s="2" t="inlineStr">
        <is>
          <t>Dec. 31, 2024 USD ($)</t>
        </is>
      </c>
    </row>
    <row r="2">
      <c r="A2" s="3" t="inlineStr">
        <is>
          <t>Common Equity Tier 1 Capital to Risk Weighted Assets, Amount</t>
        </is>
      </c>
      <c r="B2" s="4" t="inlineStr">
        <is>
          <t xml:space="preserve"> </t>
        </is>
      </c>
      <c r="C2" s="4" t="inlineStr">
        <is>
          <t xml:space="preserve"> </t>
        </is>
      </c>
    </row>
    <row r="3">
      <c r="A3" s="4" t="inlineStr">
        <is>
          <t>Actual</t>
        </is>
      </c>
      <c r="B3" s="6" t="n">
        <v>1871865</v>
      </c>
      <c r="C3" s="6" t="n">
        <v>1237301</v>
      </c>
    </row>
    <row r="4">
      <c r="A4" s="4" t="inlineStr">
        <is>
          <t>Minimum Capital Requirement</t>
        </is>
      </c>
      <c r="B4" s="5" t="n">
        <v>702221</v>
      </c>
      <c r="C4" s="5" t="n">
        <v>394840</v>
      </c>
    </row>
    <row r="5">
      <c r="A5" s="4" t="inlineStr">
        <is>
          <t>Minimum To Be Well Capitalized</t>
        </is>
      </c>
      <c r="B5" s="6" t="n">
        <v>1014319</v>
      </c>
      <c r="C5" s="6" t="n">
        <v>570325</v>
      </c>
    </row>
    <row r="6">
      <c r="A6" s="3" t="inlineStr">
        <is>
          <t>Common Equity Tier 1 Capital to Risk Weighted Assets, Ratio</t>
        </is>
      </c>
      <c r="B6" s="4" t="inlineStr">
        <is>
          <t xml:space="preserve"> </t>
        </is>
      </c>
      <c r="C6" s="4" t="inlineStr">
        <is>
          <t xml:space="preserve"> </t>
        </is>
      </c>
    </row>
    <row r="7">
      <c r="A7" s="4" t="inlineStr">
        <is>
          <t>Actual</t>
        </is>
      </c>
      <c r="B7" s="11" t="n">
        <v>0.12</v>
      </c>
      <c r="C7" s="11" t="n">
        <v>0.141</v>
      </c>
    </row>
    <row r="8">
      <c r="A8" s="4" t="inlineStr">
        <is>
          <t>Minimum Capital Requirement</t>
        </is>
      </c>
      <c r="B8" s="11" t="n">
        <v>0.045</v>
      </c>
      <c r="C8" s="11" t="n">
        <v>0.045</v>
      </c>
    </row>
    <row r="9">
      <c r="A9" s="4" t="inlineStr">
        <is>
          <t>Minimum To Be Well Capitalized</t>
        </is>
      </c>
      <c r="B9" s="11" t="n">
        <v>0.065</v>
      </c>
      <c r="C9" s="11" t="n">
        <v>0.065</v>
      </c>
    </row>
    <row r="10">
      <c r="A10" s="3" t="inlineStr">
        <is>
          <t>Tier 1 Capital to Risk Weighted Assets, Amount</t>
        </is>
      </c>
      <c r="B10" s="4" t="inlineStr">
        <is>
          <t xml:space="preserve"> </t>
        </is>
      </c>
      <c r="C10" s="4" t="inlineStr">
        <is>
          <t xml:space="preserve"> </t>
        </is>
      </c>
    </row>
    <row r="11">
      <c r="A11" s="4" t="inlineStr">
        <is>
          <t>Actual</t>
        </is>
      </c>
      <c r="B11" s="6" t="n">
        <v>1879615</v>
      </c>
      <c r="C11" s="6" t="n">
        <v>1314301</v>
      </c>
    </row>
    <row r="12">
      <c r="A12" s="4" t="inlineStr">
        <is>
          <t>Minimum Capital Requirement</t>
        </is>
      </c>
      <c r="B12" s="5" t="n">
        <v>936295</v>
      </c>
      <c r="C12" s="5" t="n">
        <v>526453</v>
      </c>
    </row>
    <row r="13">
      <c r="A13" s="4" t="inlineStr">
        <is>
          <t>Minimum To Be Well Capitalized</t>
        </is>
      </c>
      <c r="B13" s="6" t="n">
        <v>1248393</v>
      </c>
      <c r="C13" s="6" t="n">
        <v>701938</v>
      </c>
    </row>
    <row r="14">
      <c r="A14" s="3" t="inlineStr">
        <is>
          <t>Tier 1 Capital to Risk Weighted Assets, Ratio</t>
        </is>
      </c>
      <c r="B14" s="4" t="inlineStr">
        <is>
          <t xml:space="preserve"> </t>
        </is>
      </c>
      <c r="C14" s="4" t="inlineStr">
        <is>
          <t xml:space="preserve"> </t>
        </is>
      </c>
    </row>
    <row r="15">
      <c r="A15" s="4" t="inlineStr">
        <is>
          <t>Actual</t>
        </is>
      </c>
      <c r="B15" s="11" t="n">
        <v>0.1205</v>
      </c>
      <c r="C15" s="11" t="n">
        <v>0.1498</v>
      </c>
    </row>
    <row r="16">
      <c r="A16" s="4" t="inlineStr">
        <is>
          <t>Minimum Capital Requirement</t>
        </is>
      </c>
      <c r="B16" s="11" t="n">
        <v>0.06</v>
      </c>
      <c r="C16" s="11" t="n">
        <v>0.06</v>
      </c>
    </row>
    <row r="17">
      <c r="A17" s="4" t="inlineStr">
        <is>
          <t>Minimum To Be Well Capitalized</t>
        </is>
      </c>
      <c r="B17" s="11" t="n">
        <v>0.08</v>
      </c>
      <c r="C17" s="11" t="n">
        <v>0.08</v>
      </c>
    </row>
    <row r="18">
      <c r="A18" s="3" t="inlineStr">
        <is>
          <t>Total Capital to Risk Weighted Assets, Amount</t>
        </is>
      </c>
      <c r="B18" s="4" t="inlineStr">
        <is>
          <t xml:space="preserve"> </t>
        </is>
      </c>
      <c r="C18" s="4" t="inlineStr">
        <is>
          <t xml:space="preserve"> </t>
        </is>
      </c>
    </row>
    <row r="19">
      <c r="A19" s="4" t="inlineStr">
        <is>
          <t>Actual</t>
        </is>
      </c>
      <c r="B19" s="6" t="n">
        <v>2321708</v>
      </c>
      <c r="C19" s="6" t="n">
        <v>1625943</v>
      </c>
    </row>
    <row r="20">
      <c r="A20" s="4" t="inlineStr">
        <is>
          <t>Minimum Capital Requirement</t>
        </is>
      </c>
      <c r="B20" s="5" t="n">
        <v>1248393</v>
      </c>
      <c r="C20" s="5" t="n">
        <v>701938</v>
      </c>
    </row>
    <row r="21">
      <c r="A21" s="4" t="inlineStr">
        <is>
          <t>Minimum To Be Well Capitalized</t>
        </is>
      </c>
      <c r="B21" s="6" t="n">
        <v>1560491</v>
      </c>
      <c r="C21" s="6" t="n">
        <v>877422</v>
      </c>
    </row>
    <row r="22">
      <c r="A22" s="3" t="inlineStr">
        <is>
          <t>Total Capital to Risk Weighted Assets, Ratio</t>
        </is>
      </c>
      <c r="B22" s="4" t="inlineStr">
        <is>
          <t xml:space="preserve"> </t>
        </is>
      </c>
      <c r="C22" s="4" t="inlineStr">
        <is>
          <t xml:space="preserve"> </t>
        </is>
      </c>
    </row>
    <row r="23">
      <c r="A23" s="4" t="inlineStr">
        <is>
          <t>Actual</t>
        </is>
      </c>
      <c r="B23" s="11" t="n">
        <v>0.1488</v>
      </c>
      <c r="C23" s="11" t="n">
        <v>0.1853</v>
      </c>
    </row>
    <row r="24">
      <c r="A24" s="4" t="inlineStr">
        <is>
          <t>Minimum Capital Requirement</t>
        </is>
      </c>
      <c r="B24" s="11" t="n">
        <v>0.08</v>
      </c>
      <c r="C24" s="11" t="n">
        <v>0.08</v>
      </c>
    </row>
    <row r="25">
      <c r="A25" s="4" t="inlineStr">
        <is>
          <t>Minimum To Be Well Capitalized</t>
        </is>
      </c>
      <c r="B25" s="11" t="n">
        <v>0.1</v>
      </c>
      <c r="C25" s="11" t="n">
        <v>0.1</v>
      </c>
    </row>
    <row r="26">
      <c r="A26" s="3" t="inlineStr">
        <is>
          <t>Leverage Ratio of Tier 1 Capital to Average Assets, Amount</t>
        </is>
      </c>
      <c r="B26" s="4" t="inlineStr">
        <is>
          <t xml:space="preserve"> </t>
        </is>
      </c>
      <c r="C26" s="4" t="inlineStr">
        <is>
          <t xml:space="preserve"> </t>
        </is>
      </c>
    </row>
    <row r="27">
      <c r="A27" s="4" t="inlineStr">
        <is>
          <t>Actual</t>
        </is>
      </c>
      <c r="B27" s="6" t="n">
        <v>1879615</v>
      </c>
      <c r="C27" s="6" t="n">
        <v>1314301</v>
      </c>
    </row>
    <row r="28">
      <c r="A28" s="4" t="inlineStr">
        <is>
          <t>Minimum Capital Requirement</t>
        </is>
      </c>
      <c r="B28" s="6" t="n">
        <v>580626</v>
      </c>
      <c r="C28" s="6" t="n">
        <v>475348</v>
      </c>
    </row>
    <row r="29">
      <c r="A29" s="3" t="inlineStr">
        <is>
          <t>Leverage Ratio of Tier 1 Capital to Average Assets, Ratio</t>
        </is>
      </c>
      <c r="B29" s="4" t="inlineStr">
        <is>
          <t xml:space="preserve"> </t>
        </is>
      </c>
      <c r="C29" s="4" t="inlineStr">
        <is>
          <t xml:space="preserve"> </t>
        </is>
      </c>
    </row>
    <row r="30">
      <c r="A30" s="4" t="inlineStr">
        <is>
          <t>Actual</t>
        </is>
      </c>
      <c r="B30" s="11" t="n">
        <v>0.1295</v>
      </c>
      <c r="C30" s="11" t="n">
        <v>0.1106</v>
      </c>
    </row>
    <row r="31">
      <c r="A31" s="4" t="inlineStr">
        <is>
          <t>Minimum Capital Requirement</t>
        </is>
      </c>
      <c r="B31" s="11" t="n">
        <v>0.04</v>
      </c>
      <c r="C31" s="11" t="n">
        <v>0.04</v>
      </c>
    </row>
    <row r="32">
      <c r="A32" s="4" t="inlineStr">
        <is>
          <t>Busey Bank</t>
        </is>
      </c>
      <c r="B32" s="4" t="inlineStr">
        <is>
          <t xml:space="preserve"> </t>
        </is>
      </c>
      <c r="C32" s="4" t="inlineStr">
        <is>
          <t xml:space="preserve"> </t>
        </is>
      </c>
    </row>
    <row r="33">
      <c r="A33" s="3" t="inlineStr">
        <is>
          <t>Common Equity Tier 1 Capital to Risk Weighted Assets, Amount</t>
        </is>
      </c>
      <c r="B33" s="4" t="inlineStr">
        <is>
          <t xml:space="preserve"> </t>
        </is>
      </c>
      <c r="C33" s="4" t="inlineStr">
        <is>
          <t xml:space="preserve"> </t>
        </is>
      </c>
    </row>
    <row r="34">
      <c r="A34" s="4" t="inlineStr">
        <is>
          <t>Actual</t>
        </is>
      </c>
      <c r="B34" s="6" t="n">
        <v>1420244</v>
      </c>
      <c r="C34" s="6" t="n">
        <v>1438296</v>
      </c>
    </row>
    <row r="35">
      <c r="A35" s="4" t="inlineStr">
        <is>
          <t>Minimum Capital Requirement</t>
        </is>
      </c>
      <c r="B35" s="5" t="n">
        <v>394316</v>
      </c>
      <c r="C35" s="5" t="n">
        <v>393277</v>
      </c>
    </row>
    <row r="36">
      <c r="A36" s="4" t="inlineStr">
        <is>
          <t>Minimum To Be Well Capitalized</t>
        </is>
      </c>
      <c r="B36" s="6" t="n">
        <v>569568</v>
      </c>
      <c r="C36" s="6" t="n">
        <v>568067</v>
      </c>
    </row>
    <row r="37">
      <c r="A37" s="3" t="inlineStr">
        <is>
          <t>Common Equity Tier 1 Capital to Risk Weighted Assets, Ratio</t>
        </is>
      </c>
      <c r="B37" s="4" t="inlineStr">
        <is>
          <t xml:space="preserve"> </t>
        </is>
      </c>
      <c r="C37" s="4" t="inlineStr">
        <is>
          <t xml:space="preserve"> </t>
        </is>
      </c>
    </row>
    <row r="38">
      <c r="A38" s="4" t="inlineStr">
        <is>
          <t>Actual</t>
        </is>
      </c>
      <c r="B38" s="11" t="n">
        <v>0.1621</v>
      </c>
      <c r="C38" s="11" t="n">
        <v>0.1646</v>
      </c>
    </row>
    <row r="39">
      <c r="A39" s="4" t="inlineStr">
        <is>
          <t>Minimum Capital Requirement</t>
        </is>
      </c>
      <c r="B39" s="11" t="n">
        <v>0.045</v>
      </c>
      <c r="C39" s="11" t="n">
        <v>0.045</v>
      </c>
    </row>
    <row r="40">
      <c r="A40" s="4" t="inlineStr">
        <is>
          <t>Minimum To Be Well Capitalized</t>
        </is>
      </c>
      <c r="B40" s="11" t="n">
        <v>0.065</v>
      </c>
      <c r="C40" s="11" t="n">
        <v>0.065</v>
      </c>
    </row>
    <row r="41">
      <c r="A41" s="3" t="inlineStr">
        <is>
          <t>Tier 1 Capital to Risk Weighted Assets, Amount</t>
        </is>
      </c>
      <c r="B41" s="4" t="inlineStr">
        <is>
          <t xml:space="preserve"> </t>
        </is>
      </c>
      <c r="C41" s="4" t="inlineStr">
        <is>
          <t xml:space="preserve"> </t>
        </is>
      </c>
    </row>
    <row r="42">
      <c r="A42" s="4" t="inlineStr">
        <is>
          <t>Actual</t>
        </is>
      </c>
      <c r="B42" s="6" t="n">
        <v>1420244</v>
      </c>
      <c r="C42" s="6" t="n">
        <v>1438296</v>
      </c>
    </row>
    <row r="43">
      <c r="A43" s="4" t="inlineStr">
        <is>
          <t>Minimum Capital Requirement</t>
        </is>
      </c>
      <c r="B43" s="5" t="n">
        <v>525755</v>
      </c>
      <c r="C43" s="5" t="n">
        <v>524369</v>
      </c>
    </row>
    <row r="44">
      <c r="A44" s="4" t="inlineStr">
        <is>
          <t>Minimum To Be Well Capitalized</t>
        </is>
      </c>
      <c r="B44" s="6" t="n">
        <v>701007</v>
      </c>
      <c r="C44" s="6" t="n">
        <v>699159</v>
      </c>
    </row>
    <row r="45">
      <c r="A45" s="3" t="inlineStr">
        <is>
          <t>Tier 1 Capital to Risk Weighted Assets, Ratio</t>
        </is>
      </c>
      <c r="B45" s="4" t="inlineStr">
        <is>
          <t xml:space="preserve"> </t>
        </is>
      </c>
      <c r="C45" s="4" t="inlineStr">
        <is>
          <t xml:space="preserve"> </t>
        </is>
      </c>
    </row>
    <row r="46">
      <c r="A46" s="4" t="inlineStr">
        <is>
          <t>Actual</t>
        </is>
      </c>
      <c r="B46" s="11" t="n">
        <v>0.1621</v>
      </c>
      <c r="C46" s="11" t="n">
        <v>0.1646</v>
      </c>
    </row>
    <row r="47">
      <c r="A47" s="4" t="inlineStr">
        <is>
          <t>Minimum Capital Requirement</t>
        </is>
      </c>
      <c r="B47" s="11" t="n">
        <v>0.06</v>
      </c>
      <c r="C47" s="11" t="n">
        <v>0.06</v>
      </c>
    </row>
    <row r="48">
      <c r="A48" s="4" t="inlineStr">
        <is>
          <t>Minimum To Be Well Capitalized</t>
        </is>
      </c>
      <c r="B48" s="11" t="n">
        <v>0.08</v>
      </c>
      <c r="C48" s="11" t="n">
        <v>0.08</v>
      </c>
    </row>
    <row r="49">
      <c r="A49" s="3" t="inlineStr">
        <is>
          <t>Total Capital to Risk Weighted Assets, Amount</t>
        </is>
      </c>
      <c r="B49" s="4" t="inlineStr">
        <is>
          <t xml:space="preserve"> </t>
        </is>
      </c>
      <c r="C49" s="4" t="inlineStr">
        <is>
          <t xml:space="preserve"> </t>
        </is>
      </c>
    </row>
    <row r="50">
      <c r="A50" s="4" t="inlineStr">
        <is>
          <t>Actual</t>
        </is>
      </c>
      <c r="B50" s="6" t="n">
        <v>1508341</v>
      </c>
      <c r="C50" s="6" t="n">
        <v>1520938</v>
      </c>
    </row>
    <row r="51">
      <c r="A51" s="4" t="inlineStr">
        <is>
          <t>Minimum Capital Requirement</t>
        </is>
      </c>
      <c r="B51" s="5" t="n">
        <v>701007</v>
      </c>
      <c r="C51" s="5" t="n">
        <v>699159</v>
      </c>
    </row>
    <row r="52">
      <c r="A52" s="4" t="inlineStr">
        <is>
          <t>Minimum To Be Well Capitalized</t>
        </is>
      </c>
      <c r="B52" s="6" t="n">
        <v>876259</v>
      </c>
      <c r="C52" s="6" t="n">
        <v>873949</v>
      </c>
    </row>
    <row r="53">
      <c r="A53" s="3" t="inlineStr">
        <is>
          <t>Total Capital to Risk Weighted Assets, Ratio</t>
        </is>
      </c>
      <c r="B53" s="4" t="inlineStr">
        <is>
          <t xml:space="preserve"> </t>
        </is>
      </c>
      <c r="C53" s="4" t="inlineStr">
        <is>
          <t xml:space="preserve"> </t>
        </is>
      </c>
    </row>
    <row r="54">
      <c r="A54" s="4" t="inlineStr">
        <is>
          <t>Actual</t>
        </is>
      </c>
      <c r="B54" s="11" t="n">
        <v>0.1721</v>
      </c>
      <c r="C54" s="11" t="n">
        <v>0.174</v>
      </c>
    </row>
    <row r="55">
      <c r="A55" s="4" t="inlineStr">
        <is>
          <t>Minimum Capital Requirement</t>
        </is>
      </c>
      <c r="B55" s="11" t="n">
        <v>0.08</v>
      </c>
      <c r="C55" s="11" t="n">
        <v>0.08</v>
      </c>
    </row>
    <row r="56">
      <c r="A56" s="4" t="inlineStr">
        <is>
          <t>Minimum To Be Well Capitalized</t>
        </is>
      </c>
      <c r="B56" s="11" t="n">
        <v>0.1</v>
      </c>
      <c r="C56" s="11" t="n">
        <v>0.1</v>
      </c>
    </row>
    <row r="57">
      <c r="A57" s="3" t="inlineStr">
        <is>
          <t>Leverage Ratio of Tier 1 Capital to Average Assets, Amount</t>
        </is>
      </c>
      <c r="B57" s="4" t="inlineStr">
        <is>
          <t xml:space="preserve"> </t>
        </is>
      </c>
      <c r="C57" s="4" t="inlineStr">
        <is>
          <t xml:space="preserve"> </t>
        </is>
      </c>
    </row>
    <row r="58">
      <c r="A58" s="4" t="inlineStr">
        <is>
          <t>Actual</t>
        </is>
      </c>
      <c r="B58" s="6" t="n">
        <v>1420244</v>
      </c>
      <c r="C58" s="6" t="n">
        <v>1438296</v>
      </c>
    </row>
    <row r="59">
      <c r="A59" s="4" t="inlineStr">
        <is>
          <t>Minimum Capital Requirement</t>
        </is>
      </c>
      <c r="B59" s="5" t="n">
        <v>470374</v>
      </c>
      <c r="C59" s="5" t="n">
        <v>473878</v>
      </c>
    </row>
    <row r="60">
      <c r="A60" s="4" t="inlineStr">
        <is>
          <t>Minimum To Be Well Capitalized</t>
        </is>
      </c>
      <c r="B60" s="6" t="n">
        <v>587967</v>
      </c>
      <c r="C60" s="6" t="n">
        <v>592347</v>
      </c>
    </row>
    <row r="61">
      <c r="A61" s="3" t="inlineStr">
        <is>
          <t>Leverage Ratio of Tier 1 Capital to Average Assets, Ratio</t>
        </is>
      </c>
      <c r="B61" s="4" t="inlineStr">
        <is>
          <t xml:space="preserve"> </t>
        </is>
      </c>
      <c r="C61" s="4" t="inlineStr">
        <is>
          <t xml:space="preserve"> </t>
        </is>
      </c>
    </row>
    <row r="62">
      <c r="A62" s="4" t="inlineStr">
        <is>
          <t>Actual</t>
        </is>
      </c>
      <c r="B62" s="11" t="n">
        <v>0.1208</v>
      </c>
      <c r="C62" s="11" t="n">
        <v>0.1214</v>
      </c>
    </row>
    <row r="63">
      <c r="A63" s="4" t="inlineStr">
        <is>
          <t>Minimum Capital Requirement</t>
        </is>
      </c>
      <c r="B63" s="11" t="n">
        <v>0.04</v>
      </c>
      <c r="C63" s="11" t="n">
        <v>0.04</v>
      </c>
    </row>
    <row r="64">
      <c r="A64" s="4" t="inlineStr">
        <is>
          <t>Minimum To Be Well Capitalized</t>
        </is>
      </c>
      <c r="B64" s="11" t="n">
        <v>0.05</v>
      </c>
      <c r="C64" s="11" t="n">
        <v>0.05</v>
      </c>
    </row>
    <row r="65">
      <c r="A65" s="4" t="inlineStr">
        <is>
          <t>CrossFirst Bank</t>
        </is>
      </c>
      <c r="B65" s="4" t="inlineStr">
        <is>
          <t xml:space="preserve"> </t>
        </is>
      </c>
      <c r="C65" s="4" t="inlineStr">
        <is>
          <t xml:space="preserve"> </t>
        </is>
      </c>
    </row>
    <row r="66">
      <c r="A66" s="3" t="inlineStr">
        <is>
          <t>Common Equity Tier 1 Capital to Risk Weighted Assets, Amount</t>
        </is>
      </c>
      <c r="B66" s="4" t="inlineStr">
        <is>
          <t xml:space="preserve"> </t>
        </is>
      </c>
      <c r="C66" s="4" t="inlineStr">
        <is>
          <t xml:space="preserve"> </t>
        </is>
      </c>
    </row>
    <row r="67">
      <c r="A67" s="4" t="inlineStr">
        <is>
          <t>Actual</t>
        </is>
      </c>
      <c r="B67" s="6" t="n">
        <v>652977</v>
      </c>
      <c r="C67" s="4" t="inlineStr">
        <is>
          <t xml:space="preserve"> </t>
        </is>
      </c>
    </row>
    <row r="68">
      <c r="A68" s="4" t="inlineStr">
        <is>
          <t>Minimum Capital Requirement</t>
        </is>
      </c>
      <c r="B68" s="5" t="n">
        <v>306018</v>
      </c>
      <c r="C68" s="4" t="inlineStr">
        <is>
          <t xml:space="preserve"> </t>
        </is>
      </c>
    </row>
    <row r="69">
      <c r="A69" s="4" t="inlineStr">
        <is>
          <t>Minimum To Be Well Capitalized</t>
        </is>
      </c>
      <c r="B69" s="6" t="n">
        <v>442027</v>
      </c>
      <c r="C69" s="4" t="inlineStr">
        <is>
          <t xml:space="preserve"> </t>
        </is>
      </c>
    </row>
    <row r="70">
      <c r="A70" s="3" t="inlineStr">
        <is>
          <t>Common Equity Tier 1 Capital to Risk Weighted Assets, Ratio</t>
        </is>
      </c>
      <c r="B70" s="4" t="inlineStr">
        <is>
          <t xml:space="preserve"> </t>
        </is>
      </c>
      <c r="C70" s="4" t="inlineStr">
        <is>
          <t xml:space="preserve"> </t>
        </is>
      </c>
    </row>
    <row r="71">
      <c r="A71" s="4" t="inlineStr">
        <is>
          <t>Actual</t>
        </is>
      </c>
      <c r="B71" s="11" t="n">
        <v>0.096</v>
      </c>
      <c r="C71" s="4" t="inlineStr">
        <is>
          <t xml:space="preserve"> </t>
        </is>
      </c>
    </row>
    <row r="72">
      <c r="A72" s="4" t="inlineStr">
        <is>
          <t>Minimum Capital Requirement</t>
        </is>
      </c>
      <c r="B72" s="11" t="n">
        <v>0.045</v>
      </c>
      <c r="C72" s="4" t="inlineStr">
        <is>
          <t xml:space="preserve"> </t>
        </is>
      </c>
    </row>
    <row r="73">
      <c r="A73" s="4" t="inlineStr">
        <is>
          <t>Minimum To Be Well Capitalized</t>
        </is>
      </c>
      <c r="B73" s="11" t="n">
        <v>0.065</v>
      </c>
      <c r="C73" s="4" t="inlineStr">
        <is>
          <t xml:space="preserve"> </t>
        </is>
      </c>
    </row>
    <row r="74">
      <c r="A74" s="3" t="inlineStr">
        <is>
          <t>Tier 1 Capital to Risk Weighted Assets, Amount</t>
        </is>
      </c>
      <c r="B74" s="4" t="inlineStr">
        <is>
          <t xml:space="preserve"> </t>
        </is>
      </c>
      <c r="C74" s="4" t="inlineStr">
        <is>
          <t xml:space="preserve"> </t>
        </is>
      </c>
    </row>
    <row r="75">
      <c r="A75" s="4" t="inlineStr">
        <is>
          <t>Actual</t>
        </is>
      </c>
      <c r="B75" s="6" t="n">
        <v>652977</v>
      </c>
      <c r="C75" s="4" t="inlineStr">
        <is>
          <t xml:space="preserve"> </t>
        </is>
      </c>
    </row>
    <row r="76">
      <c r="A76" s="4" t="inlineStr">
        <is>
          <t>Minimum Capital Requirement</t>
        </is>
      </c>
      <c r="B76" s="5" t="n">
        <v>408025</v>
      </c>
      <c r="C76" s="4" t="inlineStr">
        <is>
          <t xml:space="preserve"> </t>
        </is>
      </c>
    </row>
    <row r="77">
      <c r="A77" s="4" t="inlineStr">
        <is>
          <t>Minimum To Be Well Capitalized</t>
        </is>
      </c>
      <c r="B77" s="6" t="n">
        <v>544033</v>
      </c>
      <c r="C77" s="4" t="inlineStr">
        <is>
          <t xml:space="preserve"> </t>
        </is>
      </c>
    </row>
    <row r="78">
      <c r="A78" s="3" t="inlineStr">
        <is>
          <t>Tier 1 Capital to Risk Weighted Assets, Ratio</t>
        </is>
      </c>
      <c r="B78" s="4" t="inlineStr">
        <is>
          <t xml:space="preserve"> </t>
        </is>
      </c>
      <c r="C78" s="4" t="inlineStr">
        <is>
          <t xml:space="preserve"> </t>
        </is>
      </c>
    </row>
    <row r="79">
      <c r="A79" s="4" t="inlineStr">
        <is>
          <t>Actual</t>
        </is>
      </c>
      <c r="B79" s="11" t="n">
        <v>0.096</v>
      </c>
      <c r="C79" s="4" t="inlineStr">
        <is>
          <t xml:space="preserve"> </t>
        </is>
      </c>
    </row>
    <row r="80">
      <c r="A80" s="4" t="inlineStr">
        <is>
          <t>Minimum Capital Requirement</t>
        </is>
      </c>
      <c r="B80" s="11" t="n">
        <v>0.06</v>
      </c>
      <c r="C80" s="4" t="inlineStr">
        <is>
          <t xml:space="preserve"> </t>
        </is>
      </c>
    </row>
    <row r="81">
      <c r="A81" s="4" t="inlineStr">
        <is>
          <t>Minimum To Be Well Capitalized</t>
        </is>
      </c>
      <c r="B81" s="11" t="n">
        <v>0.08</v>
      </c>
      <c r="C81" s="4" t="inlineStr">
        <is>
          <t xml:space="preserve"> </t>
        </is>
      </c>
    </row>
    <row r="82">
      <c r="A82" s="3" t="inlineStr">
        <is>
          <t>Total Capital to Risk Weighted Assets, Amount</t>
        </is>
      </c>
      <c r="B82" s="4" t="inlineStr">
        <is>
          <t xml:space="preserve"> </t>
        </is>
      </c>
      <c r="C82" s="4" t="inlineStr">
        <is>
          <t xml:space="preserve"> </t>
        </is>
      </c>
    </row>
    <row r="83">
      <c r="A83" s="4" t="inlineStr">
        <is>
          <t>Actual</t>
        </is>
      </c>
      <c r="B83" s="6" t="n">
        <v>698395</v>
      </c>
      <c r="C83" s="4" t="inlineStr">
        <is>
          <t xml:space="preserve"> </t>
        </is>
      </c>
    </row>
    <row r="84">
      <c r="A84" s="4" t="inlineStr">
        <is>
          <t>Minimum Capital Requirement</t>
        </is>
      </c>
      <c r="B84" s="5" t="n">
        <v>544033</v>
      </c>
      <c r="C84" s="4" t="inlineStr">
        <is>
          <t xml:space="preserve"> </t>
        </is>
      </c>
    </row>
    <row r="85">
      <c r="A85" s="4" t="inlineStr">
        <is>
          <t>Minimum To Be Well Capitalized</t>
        </is>
      </c>
      <c r="B85" s="6" t="n">
        <v>680041</v>
      </c>
      <c r="C85" s="4" t="inlineStr">
        <is>
          <t xml:space="preserve"> </t>
        </is>
      </c>
    </row>
    <row r="86">
      <c r="A86" s="3" t="inlineStr">
        <is>
          <t>Total Capital to Risk Weighted Assets, Ratio</t>
        </is>
      </c>
      <c r="B86" s="4" t="inlineStr">
        <is>
          <t xml:space="preserve"> </t>
        </is>
      </c>
      <c r="C86" s="4" t="inlineStr">
        <is>
          <t xml:space="preserve"> </t>
        </is>
      </c>
    </row>
    <row r="87">
      <c r="A87" s="4" t="inlineStr">
        <is>
          <t>Actual</t>
        </is>
      </c>
      <c r="B87" s="11" t="n">
        <v>0.1027</v>
      </c>
      <c r="C87" s="4" t="inlineStr">
        <is>
          <t xml:space="preserve"> </t>
        </is>
      </c>
    </row>
    <row r="88">
      <c r="A88" s="4" t="inlineStr">
        <is>
          <t>Minimum Capital Requirement</t>
        </is>
      </c>
      <c r="B88" s="11" t="n">
        <v>0.08</v>
      </c>
      <c r="C88" s="4" t="inlineStr">
        <is>
          <t xml:space="preserve"> </t>
        </is>
      </c>
    </row>
    <row r="89">
      <c r="A89" s="4" t="inlineStr">
        <is>
          <t>Minimum To Be Well Capitalized</t>
        </is>
      </c>
      <c r="B89" s="11" t="n">
        <v>0.1</v>
      </c>
      <c r="C89" s="4" t="inlineStr">
        <is>
          <t xml:space="preserve"> </t>
        </is>
      </c>
    </row>
    <row r="90">
      <c r="A90" s="3" t="inlineStr">
        <is>
          <t>Leverage Ratio of Tier 1 Capital to Average Assets, Amount</t>
        </is>
      </c>
      <c r="B90" s="4" t="inlineStr">
        <is>
          <t xml:space="preserve"> </t>
        </is>
      </c>
      <c r="C90" s="4" t="inlineStr">
        <is>
          <t xml:space="preserve"> </t>
        </is>
      </c>
    </row>
    <row r="91">
      <c r="A91" s="4" t="inlineStr">
        <is>
          <t>Actual</t>
        </is>
      </c>
      <c r="B91" s="6" t="n">
        <v>652977</v>
      </c>
      <c r="C91" s="4" t="inlineStr">
        <is>
          <t xml:space="preserve"> </t>
        </is>
      </c>
    </row>
    <row r="92">
      <c r="A92" s="4" t="inlineStr">
        <is>
          <t>Minimum Capital Requirement</t>
        </is>
      </c>
      <c r="B92" s="5" t="n">
        <v>297548</v>
      </c>
      <c r="C92" s="4" t="inlineStr">
        <is>
          <t xml:space="preserve"> </t>
        </is>
      </c>
    </row>
    <row r="93">
      <c r="A93" s="4" t="inlineStr">
        <is>
          <t>Minimum To Be Well Capitalized</t>
        </is>
      </c>
      <c r="B93" s="6" t="n">
        <v>371936</v>
      </c>
      <c r="C93" s="4" t="inlineStr">
        <is>
          <t xml:space="preserve"> </t>
        </is>
      </c>
    </row>
    <row r="94">
      <c r="A94" s="3" t="inlineStr">
        <is>
          <t>Leverage Ratio of Tier 1 Capital to Average Assets, Ratio</t>
        </is>
      </c>
      <c r="B94" s="4" t="inlineStr">
        <is>
          <t xml:space="preserve"> </t>
        </is>
      </c>
      <c r="C94" s="4" t="inlineStr">
        <is>
          <t xml:space="preserve"> </t>
        </is>
      </c>
    </row>
    <row r="95">
      <c r="A95" s="4" t="inlineStr">
        <is>
          <t>Actual</t>
        </is>
      </c>
      <c r="B95" s="11" t="n">
        <v>0.0878</v>
      </c>
      <c r="C95" s="4" t="inlineStr">
        <is>
          <t xml:space="preserve"> </t>
        </is>
      </c>
    </row>
    <row r="96">
      <c r="A96" s="4" t="inlineStr">
        <is>
          <t>Minimum Capital Requirement</t>
        </is>
      </c>
      <c r="B96" s="11" t="n">
        <v>0.04</v>
      </c>
      <c r="C96" s="4" t="inlineStr">
        <is>
          <t xml:space="preserve"> </t>
        </is>
      </c>
    </row>
    <row r="97">
      <c r="A97" s="4" t="inlineStr">
        <is>
          <t>Minimum To Be Well Capitalized</t>
        </is>
      </c>
      <c r="B97" s="11" t="n">
        <v>0.05</v>
      </c>
      <c r="C9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GULATORY CAPITAL - Narrative (Details)</t>
        </is>
      </c>
      <c r="B1" s="2" t="inlineStr">
        <is>
          <t>Mar. 31, 2025</t>
        </is>
      </c>
    </row>
    <row r="2">
      <c r="A2" s="3" t="inlineStr">
        <is>
          <t>Banking and Thrift, Other Disclosure [Abstract]</t>
        </is>
      </c>
      <c r="B2" s="4" t="inlineStr">
        <is>
          <t xml:space="preserve"> </t>
        </is>
      </c>
    </row>
    <row r="3">
      <c r="A3" s="4" t="inlineStr">
        <is>
          <t>Common equity Tier 1 capital to risk-weighted assets of at least 7.0%, amount exceeded</t>
        </is>
      </c>
      <c r="B3" s="11" t="n">
        <v>0.05</v>
      </c>
    </row>
    <row r="4">
      <c r="A4" s="4" t="inlineStr">
        <is>
          <t>Tier 1 capital to risk-weighted assets of at least 8.5%, amount exceeded</t>
        </is>
      </c>
      <c r="B4" s="11" t="n">
        <v>0.0355</v>
      </c>
    </row>
    <row r="5">
      <c r="A5" s="4" t="inlineStr">
        <is>
          <t>Total capital to risk-weighted assets of at least 10.5%, amount exceeded</t>
        </is>
      </c>
      <c r="B5" s="11" t="n">
        <v>0.04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 CREDIT INVESTMENTS AND OTHER INVESTMENTS IN UNCONSOLIDATED ENTITIE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entities</t>
        </is>
      </c>
      <c r="B4" s="6" t="n">
        <v>147023</v>
      </c>
      <c r="C4" s="4" t="inlineStr">
        <is>
          <t xml:space="preserve"> </t>
        </is>
      </c>
      <c r="D4" s="6" t="n">
        <v>132006</v>
      </c>
    </row>
    <row r="5">
      <c r="A5" s="3" t="inlineStr">
        <is>
          <t>Deferred Income Taxes and Other Assets [Abstract]</t>
        </is>
      </c>
      <c r="B5" s="4" t="inlineStr">
        <is>
          <t xml:space="preserve"> </t>
        </is>
      </c>
      <c r="C5" s="4" t="inlineStr">
        <is>
          <t xml:space="preserve"> </t>
        </is>
      </c>
      <c r="D5" s="4" t="inlineStr">
        <is>
          <t xml:space="preserve"> </t>
        </is>
      </c>
    </row>
    <row r="6">
      <c r="A6" s="4" t="inlineStr">
        <is>
          <t>Income tax credits and other tax benefits</t>
        </is>
      </c>
      <c r="B6" s="5" t="n">
        <v>4589</v>
      </c>
      <c r="C6" s="6" t="n">
        <v>4101</v>
      </c>
      <c r="D6" s="4" t="inlineStr">
        <is>
          <t xml:space="preserve"> </t>
        </is>
      </c>
    </row>
    <row r="7">
      <c r="A7" s="4" t="inlineStr">
        <is>
          <t>Amortization of investments in tax-advantaged projects</t>
        </is>
      </c>
      <c r="B7" s="5" t="n">
        <v>4108</v>
      </c>
      <c r="C7" s="6" t="n">
        <v>3647</v>
      </c>
      <c r="D7" s="4" t="inlineStr">
        <is>
          <t xml:space="preserve"> </t>
        </is>
      </c>
    </row>
    <row r="8">
      <c r="A8" s="4" t="inlineStr">
        <is>
          <t>Funded investments | Other asse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in unconsolidated entities</t>
        </is>
      </c>
      <c r="B10" s="5" t="n">
        <v>86976</v>
      </c>
      <c r="C10" s="4" t="inlineStr">
        <is>
          <t xml:space="preserve"> </t>
        </is>
      </c>
      <c r="D10" s="5" t="n">
        <v>70796</v>
      </c>
    </row>
    <row r="11">
      <c r="A11" s="4" t="inlineStr">
        <is>
          <t>Unfunded investments | Other asse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s in unconsolidated entities</t>
        </is>
      </c>
      <c r="B13" s="5" t="n">
        <v>60047</v>
      </c>
      <c r="C13" s="4" t="inlineStr">
        <is>
          <t xml:space="preserve"> </t>
        </is>
      </c>
      <c r="D13" s="5" t="n">
        <v>61210</v>
      </c>
    </row>
    <row r="14">
      <c r="A14" s="4" t="inlineStr">
        <is>
          <t>Unfunded investments | Other liabiliti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Unfunded investment obligations</t>
        </is>
      </c>
      <c r="B16" s="6" t="n">
        <v>60047</v>
      </c>
      <c r="C16" s="4" t="inlineStr">
        <is>
          <t xml:space="preserve"> </t>
        </is>
      </c>
      <c r="D16" s="6" t="n">
        <v>6121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CrossFirst Acquisition (Details) - shares</t>
        </is>
      </c>
      <c r="B1" s="2" t="inlineStr">
        <is>
          <t>Mar. 01, 2025</t>
        </is>
      </c>
      <c r="C1" s="2" t="inlineStr">
        <is>
          <t>Dec. 31, 2024</t>
        </is>
      </c>
      <c r="D1" s="2" t="inlineStr">
        <is>
          <t>Dec. 31, 2023</t>
        </is>
      </c>
      <c r="E1" s="2" t="inlineStr">
        <is>
          <t>Dec. 31, 2022</t>
        </is>
      </c>
    </row>
    <row r="2">
      <c r="A2" s="4" t="inlineStr">
        <is>
          <t>PSU Awards | CrossFirst Acquisition</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rget level of performance percentage</t>
        </is>
      </c>
      <c r="B4" s="4" t="inlineStr">
        <is>
          <t xml:space="preserve"> </t>
        </is>
      </c>
      <c r="C4" s="14" t="n">
        <v>0.75</v>
      </c>
      <c r="D4" s="14" t="n">
        <v>1</v>
      </c>
      <c r="E4" s="4" t="inlineStr">
        <is>
          <t xml:space="preserve"> </t>
        </is>
      </c>
    </row>
    <row r="5">
      <c r="A5" s="4" t="inlineStr">
        <is>
          <t>TSR PSU Awards | CrossFirst Acquisi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arget level of performance percentage</t>
        </is>
      </c>
      <c r="B7" s="4" t="inlineStr">
        <is>
          <t xml:space="preserve"> </t>
        </is>
      </c>
      <c r="C7" s="10" t="n">
        <v>0.769</v>
      </c>
      <c r="D7" s="10" t="n">
        <v>0.962</v>
      </c>
      <c r="E7" s="10" t="n">
        <v>0.945</v>
      </c>
    </row>
    <row r="8">
      <c r="A8" s="4" t="inlineStr">
        <is>
          <t>SSARs | CrossFirst | Common | CrossFirs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received for each share owned (in shares)</t>
        </is>
      </c>
      <c r="B10" s="11" t="n">
        <v>0.6675</v>
      </c>
      <c r="C10" s="4" t="inlineStr">
        <is>
          <t xml:space="preserve"> </t>
        </is>
      </c>
      <c r="D10" s="4" t="inlineStr">
        <is>
          <t xml:space="preserve"> </t>
        </is>
      </c>
      <c r="E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Changes in the Company's Stock Option Awards (Details) - $ / share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utstanding at beginning of year (in shares)</t>
        </is>
      </c>
      <c r="B4" s="5" t="n">
        <v>15106</v>
      </c>
      <c r="C4" s="4" t="inlineStr">
        <is>
          <t xml:space="preserve"> </t>
        </is>
      </c>
    </row>
    <row r="5">
      <c r="A5" s="4" t="inlineStr">
        <is>
          <t>Exercised (in shares)</t>
        </is>
      </c>
      <c r="B5" s="5" t="n">
        <v>0</v>
      </c>
      <c r="C5" s="4" t="inlineStr">
        <is>
          <t xml:space="preserve"> </t>
        </is>
      </c>
    </row>
    <row r="6">
      <c r="A6" s="4" t="inlineStr">
        <is>
          <t>Forfeited (in shares)</t>
        </is>
      </c>
      <c r="B6" s="5" t="n">
        <v>0</v>
      </c>
      <c r="C6" s="4" t="inlineStr">
        <is>
          <t xml:space="preserve"> </t>
        </is>
      </c>
    </row>
    <row r="7">
      <c r="A7" s="4" t="inlineStr">
        <is>
          <t>Outstanding at end of year (in shares)</t>
        </is>
      </c>
      <c r="B7" s="5" t="n">
        <v>15106</v>
      </c>
      <c r="C7" s="5" t="n">
        <v>15106</v>
      </c>
    </row>
    <row r="8">
      <c r="A8" s="4" t="inlineStr">
        <is>
          <t>Exercisable at end of year (in shares)</t>
        </is>
      </c>
      <c r="B8" s="5" t="n">
        <v>15106</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year (in dollars per share)</t>
        </is>
      </c>
      <c r="B10" s="8" t="n">
        <v>23.53</v>
      </c>
      <c r="C10" s="4" t="inlineStr">
        <is>
          <t xml:space="preserve"> </t>
        </is>
      </c>
    </row>
    <row r="11">
      <c r="A11" s="4" t="inlineStr">
        <is>
          <t>Exercised (in dollars per share)</t>
        </is>
      </c>
      <c r="B11" s="5" t="n">
        <v>0</v>
      </c>
      <c r="C11" s="4" t="inlineStr">
        <is>
          <t xml:space="preserve"> </t>
        </is>
      </c>
    </row>
    <row r="12">
      <c r="A12" s="4" t="inlineStr">
        <is>
          <t>Forfeited (in dollars per share)</t>
        </is>
      </c>
      <c r="B12" s="5" t="n">
        <v>0</v>
      </c>
      <c r="C12" s="4" t="inlineStr">
        <is>
          <t xml:space="preserve"> </t>
        </is>
      </c>
    </row>
    <row r="13">
      <c r="A13" s="4" t="inlineStr">
        <is>
          <t>Outstanding at end of year (in dollars per share)</t>
        </is>
      </c>
      <c r="B13" s="9" t="n">
        <v>23.53</v>
      </c>
      <c r="C13" s="8" t="n">
        <v>23.53</v>
      </c>
    </row>
    <row r="14">
      <c r="A14" s="4" t="inlineStr">
        <is>
          <t>Exercisable at end of year (in dollars per share)</t>
        </is>
      </c>
      <c r="B14" s="8" t="n">
        <v>23.53</v>
      </c>
      <c r="C14" s="4" t="inlineStr">
        <is>
          <t xml:space="preserve"> </t>
        </is>
      </c>
    </row>
    <row r="15">
      <c r="A15" s="3" t="inlineStr">
        <is>
          <t>Weighted- Average Remaining Contractual Term</t>
        </is>
      </c>
      <c r="B15" s="4" t="inlineStr">
        <is>
          <t xml:space="preserve"> </t>
        </is>
      </c>
      <c r="C15" s="4" t="inlineStr">
        <is>
          <t xml:space="preserve"> </t>
        </is>
      </c>
    </row>
    <row r="16">
      <c r="A16" s="4" t="inlineStr">
        <is>
          <t>Weighted-average remaining contractual life, options outstanding</t>
        </is>
      </c>
      <c r="B16" s="4" t="inlineStr">
        <is>
          <t>1 year 7 months 17 days</t>
        </is>
      </c>
      <c r="C16" s="4" t="inlineStr">
        <is>
          <t>1 year 10 months 13 days</t>
        </is>
      </c>
    </row>
    <row r="17">
      <c r="A17" s="4" t="inlineStr">
        <is>
          <t>Weighted-average remaining contractual life, exercisable at end of year</t>
        </is>
      </c>
      <c r="B17" s="4" t="inlineStr">
        <is>
          <t>1 year 7 months 17 days</t>
        </is>
      </c>
      <c r="C1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tock Settled Appreciation Rights Narrative (Details) - shares</t>
        </is>
      </c>
      <c r="C1" s="2" t="inlineStr">
        <is>
          <t>3 Months Ended</t>
        </is>
      </c>
      <c r="D1" s="2" t="inlineStr">
        <is>
          <t>12 Months Ended</t>
        </is>
      </c>
    </row>
    <row r="2">
      <c r="B2" s="2" t="inlineStr">
        <is>
          <t>Mar. 01, 2025</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remaining contractual life, options outstanding</t>
        </is>
      </c>
      <c r="B4" s="4" t="inlineStr">
        <is>
          <t xml:space="preserve"> </t>
        </is>
      </c>
      <c r="C4" s="4" t="inlineStr">
        <is>
          <t>1 year 7 months 17 days</t>
        </is>
      </c>
      <c r="D4" s="4" t="inlineStr">
        <is>
          <t>1 year 10 months 13 days</t>
        </is>
      </c>
    </row>
    <row r="5">
      <c r="A5" s="4" t="inlineStr">
        <is>
          <t>S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remaining contractual life, options outstanding</t>
        </is>
      </c>
      <c r="B7" s="4" t="inlineStr">
        <is>
          <t xml:space="preserve"> </t>
        </is>
      </c>
      <c r="C7" s="4" t="inlineStr">
        <is>
          <t>5 years 4 months 28 days</t>
        </is>
      </c>
      <c r="D7" s="4" t="inlineStr">
        <is>
          <t xml:space="preserve"> </t>
        </is>
      </c>
    </row>
    <row r="8">
      <c r="A8" s="4" t="inlineStr">
        <is>
          <t>SSARs | CrossFirst | Common | CrossFirs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received for each share owned (in shares)</t>
        </is>
      </c>
      <c r="B10" s="11" t="n">
        <v>0.6675</v>
      </c>
      <c r="C10" s="4" t="inlineStr">
        <is>
          <t xml:space="preserve"> </t>
        </is>
      </c>
      <c r="D10" s="4" t="inlineStr">
        <is>
          <t xml:space="preserve"> </t>
        </is>
      </c>
    </row>
    <row r="11">
      <c r="A11" s="4" t="inlineStr">
        <is>
          <t>Omnibus Incentive 2018 Plan | SS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7 years</t>
        </is>
      </c>
      <c r="D13" s="4" t="inlineStr">
        <is>
          <t xml:space="preserve"> </t>
        </is>
      </c>
    </row>
    <row r="14">
      <c r="A14" s="4" t="inlineStr">
        <is>
          <t>Weighted-average remaining contractual life, options outstanding</t>
        </is>
      </c>
      <c r="B14" s="4" t="inlineStr">
        <is>
          <t xml:space="preserve"> </t>
        </is>
      </c>
      <c r="C14" s="4" t="inlineStr">
        <is>
          <t>5 years 4 months 24 days</t>
        </is>
      </c>
      <c r="D14" s="4" t="inlineStr">
        <is>
          <t xml:space="preserve"> </t>
        </is>
      </c>
    </row>
    <row r="15">
      <c r="A15" s="4" t="inlineStr">
        <is>
          <t>Period over which cost will be recognized</t>
        </is>
      </c>
      <c r="B15" s="4" t="inlineStr">
        <is>
          <t xml:space="preserve"> </t>
        </is>
      </c>
      <c r="C15" s="4" t="inlineStr">
        <is>
          <t>3 years 2 months 12 days</t>
        </is>
      </c>
      <c r="D15" s="4" t="inlineStr">
        <is>
          <t xml:space="preserve"> </t>
        </is>
      </c>
    </row>
    <row r="16">
      <c r="A16" s="4" t="inlineStr">
        <is>
          <t>Omnibus Incentive 2018 Plan | SSAR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expiration period</t>
        </is>
      </c>
      <c r="B18" s="4" t="inlineStr">
        <is>
          <t xml:space="preserve"> </t>
        </is>
      </c>
      <c r="C18" s="4" t="inlineStr">
        <is>
          <t>10 years</t>
        </is>
      </c>
      <c r="D18" s="4" t="inlineStr">
        <is>
          <t xml:space="preserve"> </t>
        </is>
      </c>
    </row>
    <row r="19">
      <c r="A19" s="4" t="inlineStr">
        <is>
          <t>Omnibus Incentive 2018 Plan | SSAR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expiration period</t>
        </is>
      </c>
      <c r="B21" s="4" t="inlineStr">
        <is>
          <t xml:space="preserve"> </t>
        </is>
      </c>
      <c r="C21" s="4" t="inlineStr">
        <is>
          <t>15 years</t>
        </is>
      </c>
      <c r="D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Appreciation Rights Activity (Details) - $ / shares</t>
        </is>
      </c>
      <c r="B1" s="2" t="inlineStr">
        <is>
          <t>3 Months Ended</t>
        </is>
      </c>
      <c r="C1" s="2" t="inlineStr">
        <is>
          <t>12 Months Ended</t>
        </is>
      </c>
    </row>
    <row r="2">
      <c r="B2" s="2" t="inlineStr">
        <is>
          <t>Mar. 31, 2025</t>
        </is>
      </c>
      <c r="C2" s="2" t="inlineStr">
        <is>
          <t>Dec. 31, 2024</t>
        </is>
      </c>
    </row>
    <row r="3">
      <c r="A3" s="3" t="inlineStr">
        <is>
          <t>Weighted- Average Remaining Contractual Term</t>
        </is>
      </c>
      <c r="B3" s="4" t="inlineStr">
        <is>
          <t xml:space="preserve"> </t>
        </is>
      </c>
      <c r="C3" s="4" t="inlineStr">
        <is>
          <t xml:space="preserve"> </t>
        </is>
      </c>
    </row>
    <row r="4">
      <c r="A4" s="4" t="inlineStr">
        <is>
          <t>Weighted- Average Remaining Contractual Term, Outstanding (in years)</t>
        </is>
      </c>
      <c r="B4" s="4" t="inlineStr">
        <is>
          <t>1 year 7 months 17 days</t>
        </is>
      </c>
      <c r="C4" s="4" t="inlineStr">
        <is>
          <t>1 year 10 months 13 days</t>
        </is>
      </c>
    </row>
    <row r="5">
      <c r="A5" s="4" t="inlineStr">
        <is>
          <t>Weighted- Average Remaining Contractual Term, Exercisable (in years)</t>
        </is>
      </c>
      <c r="B5" s="4" t="inlineStr">
        <is>
          <t>1 year 7 months 17 days</t>
        </is>
      </c>
      <c r="C5" s="4" t="inlineStr">
        <is>
          <t xml:space="preserve"> </t>
        </is>
      </c>
    </row>
    <row r="6">
      <c r="A6" s="4" t="inlineStr">
        <is>
          <t>SSARs</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Outstanding, beginning balance (in shares)</t>
        </is>
      </c>
      <c r="B8" s="5" t="n">
        <v>0</v>
      </c>
      <c r="C8" s="4" t="inlineStr">
        <is>
          <t xml:space="preserve"> </t>
        </is>
      </c>
    </row>
    <row r="9">
      <c r="A9" s="4" t="inlineStr">
        <is>
          <t>Replacement of CrossFirst SSARs (in shares)</t>
        </is>
      </c>
      <c r="B9" s="5" t="n">
        <v>424390</v>
      </c>
      <c r="C9" s="4" t="inlineStr">
        <is>
          <t xml:space="preserve"> </t>
        </is>
      </c>
    </row>
    <row r="10">
      <c r="A10" s="4" t="inlineStr">
        <is>
          <t>Exercised (in shares)</t>
        </is>
      </c>
      <c r="B10" s="5" t="n">
        <v>-9535</v>
      </c>
      <c r="C10" s="4" t="inlineStr">
        <is>
          <t xml:space="preserve"> </t>
        </is>
      </c>
    </row>
    <row r="11">
      <c r="A11" s="4" t="inlineStr">
        <is>
          <t>Outstanding, ending balance (in shares)</t>
        </is>
      </c>
      <c r="B11" s="5" t="n">
        <v>414855</v>
      </c>
      <c r="C11" s="5" t="n">
        <v>0</v>
      </c>
    </row>
    <row r="12">
      <c r="A12" s="4" t="inlineStr">
        <is>
          <t>Exercisable (in shares)</t>
        </is>
      </c>
      <c r="B12" s="5" t="n">
        <v>366177</v>
      </c>
      <c r="C12" s="4" t="inlineStr">
        <is>
          <t xml:space="preserve"> </t>
        </is>
      </c>
    </row>
    <row r="13">
      <c r="A13" s="3" t="inlineStr">
        <is>
          <t>Weighted- Average Exercise Price</t>
        </is>
      </c>
      <c r="B13" s="4" t="inlineStr">
        <is>
          <t xml:space="preserve"> </t>
        </is>
      </c>
      <c r="C13" s="4" t="inlineStr">
        <is>
          <t xml:space="preserve"> </t>
        </is>
      </c>
    </row>
    <row r="14">
      <c r="A14" s="4" t="inlineStr">
        <is>
          <t>Weighted- Average Exercise Price, Outstanding, beginning balance (in dollars per share)</t>
        </is>
      </c>
      <c r="B14" s="6" t="n">
        <v>0</v>
      </c>
      <c r="C14" s="4" t="inlineStr">
        <is>
          <t xml:space="preserve"> </t>
        </is>
      </c>
    </row>
    <row r="15">
      <c r="A15" s="4" t="inlineStr">
        <is>
          <t>Weighted- Average Exercise Price, Replacement of CrossFirst SSARs (in dollars per share)</t>
        </is>
      </c>
      <c r="B15" s="9" t="n">
        <v>15.78</v>
      </c>
      <c r="C15" s="4" t="inlineStr">
        <is>
          <t xml:space="preserve"> </t>
        </is>
      </c>
    </row>
    <row r="16">
      <c r="A16" s="4" t="inlineStr">
        <is>
          <t>Weighted- Average Exercise Price, Exercised (in dollars per shares)</t>
        </is>
      </c>
      <c r="B16" s="9" t="n">
        <v>11.24</v>
      </c>
      <c r="C16" s="4" t="inlineStr">
        <is>
          <t xml:space="preserve"> </t>
        </is>
      </c>
    </row>
    <row r="17">
      <c r="A17" s="4" t="inlineStr">
        <is>
          <t>Weighted- Average Exercise Price, Outstanding, ending balance (in dollars per share)</t>
        </is>
      </c>
      <c r="B17" s="9" t="n">
        <v>15.89</v>
      </c>
      <c r="C17" s="6" t="n">
        <v>0</v>
      </c>
    </row>
    <row r="18">
      <c r="A18" s="4" t="inlineStr">
        <is>
          <t>Weighted- Average Exercise Price, Exercisable (in dollars per share)</t>
        </is>
      </c>
      <c r="B18" s="8" t="n">
        <v>15.19</v>
      </c>
      <c r="C18" s="4" t="inlineStr">
        <is>
          <t xml:space="preserve"> </t>
        </is>
      </c>
    </row>
    <row r="19">
      <c r="A19" s="3" t="inlineStr">
        <is>
          <t>Weighted- Average Remaining Contractual Term</t>
        </is>
      </c>
      <c r="B19" s="4" t="inlineStr">
        <is>
          <t xml:space="preserve"> </t>
        </is>
      </c>
      <c r="C19" s="4" t="inlineStr">
        <is>
          <t xml:space="preserve"> </t>
        </is>
      </c>
    </row>
    <row r="20">
      <c r="A20" s="4" t="inlineStr">
        <is>
          <t>Weighted- Average Remaining Contractual Term, Outstanding (in years)</t>
        </is>
      </c>
      <c r="B20" s="4" t="inlineStr">
        <is>
          <t>5 years 4 months 28 days</t>
        </is>
      </c>
      <c r="C20" s="4" t="inlineStr">
        <is>
          <t xml:space="preserve"> </t>
        </is>
      </c>
    </row>
    <row r="21">
      <c r="A21" s="4" t="inlineStr">
        <is>
          <t>Weighted- Average Remaining Contractual Term, Exercisable (in years)</t>
        </is>
      </c>
      <c r="B21" s="4" t="inlineStr">
        <is>
          <t>5 years 3 months 25 days</t>
        </is>
      </c>
      <c r="C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Appreciation Rights Valuation Assumptions (Details) - SSAR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291</v>
      </c>
      <c r="C4" s="4" t="inlineStr">
        <is>
          <t xml:space="preserve"> </t>
        </is>
      </c>
    </row>
    <row r="5">
      <c r="A5" s="4" t="inlineStr">
        <is>
          <t>Expected volatility, maximum</t>
        </is>
      </c>
      <c r="B5" s="10" t="n">
        <v>0.367</v>
      </c>
      <c r="C5" s="4" t="inlineStr">
        <is>
          <t xml:space="preserve"> </t>
        </is>
      </c>
    </row>
    <row r="6">
      <c r="A6" s="4" t="inlineStr">
        <is>
          <t>Expected volatility</t>
        </is>
      </c>
      <c r="B6" s="4" t="inlineStr">
        <is>
          <t xml:space="preserve"> </t>
        </is>
      </c>
      <c r="C6" s="14" t="n">
        <v>0</v>
      </c>
    </row>
    <row r="7">
      <c r="A7" s="4" t="inlineStr">
        <is>
          <t>Expected dividends</t>
        </is>
      </c>
      <c r="B7" s="10" t="n">
        <v>0.0417</v>
      </c>
      <c r="C7" s="14" t="n">
        <v>0</v>
      </c>
    </row>
    <row r="8">
      <c r="A8" s="4" t="inlineStr">
        <is>
          <t>Risk-free rate, minimum</t>
        </is>
      </c>
      <c r="B8" s="10" t="n">
        <v>0.0397</v>
      </c>
      <c r="C8" s="4" t="inlineStr">
        <is>
          <t xml:space="preserve"> </t>
        </is>
      </c>
    </row>
    <row r="9">
      <c r="A9" s="4" t="inlineStr">
        <is>
          <t>Risk-free rate, maximum</t>
        </is>
      </c>
      <c r="B9" s="10" t="n">
        <v>0.0403</v>
      </c>
      <c r="C9" s="4" t="inlineStr">
        <is>
          <t xml:space="preserve"> </t>
        </is>
      </c>
    </row>
    <row r="10">
      <c r="A10" s="4" t="inlineStr">
        <is>
          <t>Risk-free rate</t>
        </is>
      </c>
      <c r="B10" s="4" t="inlineStr">
        <is>
          <t xml:space="preserve"> </t>
        </is>
      </c>
      <c r="C10" s="14" t="n">
        <v>0</v>
      </c>
    </row>
    <row r="11">
      <c r="A11" s="4" t="inlineStr">
        <is>
          <t>Weighted average grant date fair value per share (in dollars per share)</t>
        </is>
      </c>
      <c r="B11" s="8" t="n">
        <v>8.94</v>
      </c>
      <c r="C11" s="6" t="n">
        <v>0</v>
      </c>
    </row>
    <row r="12">
      <c r="A12" s="4" t="inlineStr">
        <is>
          <t>Aggregate intrinsic value of SSARs exercised</t>
        </is>
      </c>
      <c r="B12" s="6" t="n">
        <v>100</v>
      </c>
      <c r="C12" s="6" t="n">
        <v>0</v>
      </c>
    </row>
    <row r="13">
      <c r="A13" s="4" t="inlineStr">
        <is>
          <t>Total fair value of SSARs vested during the year</t>
        </is>
      </c>
      <c r="B13" s="6" t="n">
        <v>9013</v>
      </c>
      <c r="C13" s="6" t="n">
        <v>0</v>
      </c>
    </row>
    <row r="14">
      <c r="A14" s="4" t="inlineStr">
        <is>
          <t>Exercise Timing, Number Of Days After Termination</t>
        </is>
      </c>
      <c r="B14" s="4" t="inlineStr">
        <is>
          <t>90 days</t>
        </is>
      </c>
      <c r="C14" s="4" t="inlineStr">
        <is>
          <t xml:space="preserve"> </t>
        </is>
      </c>
    </row>
    <row r="15">
      <c r="A15" s="4" t="inlineStr">
        <is>
          <t>Termination rate assumed thereafter (as a percent)</t>
        </is>
      </c>
      <c r="B15" s="14" t="n">
        <v>0.05</v>
      </c>
      <c r="C15" s="4" t="inlineStr">
        <is>
          <t xml:space="preserve"> </t>
        </is>
      </c>
    </row>
    <row r="16">
      <c r="A16" s="4" t="inlineStr">
        <is>
          <t>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imulation term</t>
        </is>
      </c>
      <c r="B18" s="4" t="inlineStr">
        <is>
          <t>4 years 2 months 12 days</t>
        </is>
      </c>
      <c r="C18" s="4" t="inlineStr">
        <is>
          <t xml:space="preserve"> </t>
        </is>
      </c>
    </row>
    <row r="19">
      <c r="A19" s="4" t="inlineStr">
        <is>
          <t>Termination rate assumed (as a percent)</t>
        </is>
      </c>
      <c r="B19" s="14" t="n">
        <v>0.25</v>
      </c>
      <c r="C19" s="4" t="inlineStr">
        <is>
          <t xml:space="preserve"> </t>
        </is>
      </c>
    </row>
    <row r="20">
      <c r="A20" s="4" t="inlineStr">
        <is>
          <t>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imulation term</t>
        </is>
      </c>
      <c r="B22" s="4" t="inlineStr">
        <is>
          <t>5 years 8 months 8 days</t>
        </is>
      </c>
      <c r="C22" s="4" t="inlineStr">
        <is>
          <t xml:space="preserve"> </t>
        </is>
      </c>
    </row>
    <row r="23">
      <c r="A23" s="4" t="inlineStr">
        <is>
          <t>Termination rate assumed (as a percent)</t>
        </is>
      </c>
      <c r="B23" s="14" t="n">
        <v>0.5</v>
      </c>
      <c r="C23"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2020 Equity Plan (Details) - shares</t>
        </is>
      </c>
      <c r="B1" s="2" t="inlineStr">
        <is>
          <t>Apr. 14, 2023</t>
        </is>
      </c>
      <c r="C1" s="2" t="inlineStr">
        <is>
          <t>Mar. 31, 2025</t>
        </is>
      </c>
    </row>
    <row r="2">
      <c r="A2" s="4" t="inlineStr">
        <is>
          <t>Amended 2020 Equity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Increase in the number of shares authorized for issuance (in shares)</t>
        </is>
      </c>
      <c r="B4" s="5" t="n">
        <v>1350000</v>
      </c>
      <c r="C4" s="4" t="inlineStr">
        <is>
          <t xml:space="preserve"> </t>
        </is>
      </c>
    </row>
    <row r="5">
      <c r="A5" s="4" t="inlineStr">
        <is>
          <t>2020 Equity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maining shares available for issuance (in shares)</t>
        </is>
      </c>
      <c r="B7" s="4" t="inlineStr">
        <is>
          <t xml:space="preserve"> </t>
        </is>
      </c>
      <c r="C7" s="5" t="n">
        <v>6850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BASED COMPENSATION - RSU, PSU, and DSU Narrative (Details) - USD ($) $ in Millions</t>
        </is>
      </c>
      <c r="D1" s="2" t="inlineStr">
        <is>
          <t>3 Months Ended</t>
        </is>
      </c>
    </row>
    <row r="2">
      <c r="B2" s="2" t="inlineStr">
        <is>
          <t>Mar. 26, 2025</t>
        </is>
      </c>
      <c r="C2" s="2" t="inlineStr">
        <is>
          <t>Mar. 01, 2025</t>
        </is>
      </c>
      <c r="D2" s="2" t="inlineStr">
        <is>
          <t>Mar. 31, 2025</t>
        </is>
      </c>
    </row>
    <row r="3">
      <c r="A3" s="4" t="inlineStr">
        <is>
          <t>PSU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of common stock per award (in shares)</t>
        </is>
      </c>
      <c r="B5" s="4" t="inlineStr">
        <is>
          <t xml:space="preserve"> </t>
        </is>
      </c>
      <c r="C5" s="4" t="inlineStr">
        <is>
          <t xml:space="preserve"> </t>
        </is>
      </c>
      <c r="D5" s="5" t="n">
        <v>1</v>
      </c>
    </row>
    <row r="6">
      <c r="A6" s="4" t="inlineStr">
        <is>
          <t>Granted (in shares)</t>
        </is>
      </c>
      <c r="B6" s="4" t="inlineStr">
        <is>
          <t xml:space="preserve"> </t>
        </is>
      </c>
      <c r="C6" s="4" t="inlineStr">
        <is>
          <t xml:space="preserve"> </t>
        </is>
      </c>
      <c r="D6" s="5" t="n">
        <v>407723</v>
      </c>
    </row>
    <row r="7">
      <c r="A7" s="4" t="inlineStr">
        <is>
          <t>RSU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of common stock per award (in shares)</t>
        </is>
      </c>
      <c r="B9" s="4" t="inlineStr">
        <is>
          <t xml:space="preserve"> </t>
        </is>
      </c>
      <c r="C9" s="4" t="inlineStr">
        <is>
          <t xml:space="preserve"> </t>
        </is>
      </c>
      <c r="D9" s="5" t="n">
        <v>1</v>
      </c>
    </row>
    <row r="10">
      <c r="A10" s="4" t="inlineStr">
        <is>
          <t>Granted (in shares)</t>
        </is>
      </c>
      <c r="B10" s="4" t="inlineStr">
        <is>
          <t xml:space="preserve"> </t>
        </is>
      </c>
      <c r="C10" s="4" t="inlineStr">
        <is>
          <t xml:space="preserve"> </t>
        </is>
      </c>
      <c r="D10" s="5" t="n">
        <v>348269</v>
      </c>
    </row>
    <row r="11">
      <c r="A11" s="4" t="inlineStr">
        <is>
          <t>RSU Awards | Management | 2020 Equity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shares)</t>
        </is>
      </c>
      <c r="B13" s="5" t="n">
        <v>348269</v>
      </c>
      <c r="C13" s="4" t="inlineStr">
        <is>
          <t xml:space="preserve"> </t>
        </is>
      </c>
      <c r="D13" s="4" t="inlineStr">
        <is>
          <t xml:space="preserve"> </t>
        </is>
      </c>
    </row>
    <row r="14">
      <c r="A14" s="4" t="inlineStr">
        <is>
          <t>Grant date fair value of the award</t>
        </is>
      </c>
      <c r="B14" s="13" t="n">
        <v>7.7</v>
      </c>
      <c r="C14" s="4" t="inlineStr">
        <is>
          <t xml:space="preserve"> </t>
        </is>
      </c>
      <c r="D14" s="4" t="inlineStr">
        <is>
          <t xml:space="preserve"> </t>
        </is>
      </c>
    </row>
    <row r="15">
      <c r="A15" s="4" t="inlineStr">
        <is>
          <t>RSU Awards | Management | 2020 Equity Plan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quisite service periods</t>
        </is>
      </c>
      <c r="B17" s="4" t="inlineStr">
        <is>
          <t>1 year</t>
        </is>
      </c>
      <c r="C17" s="4" t="inlineStr">
        <is>
          <t xml:space="preserve"> </t>
        </is>
      </c>
      <c r="D17" s="4" t="inlineStr">
        <is>
          <t xml:space="preserve"> </t>
        </is>
      </c>
    </row>
    <row r="18">
      <c r="A18" s="4" t="inlineStr">
        <is>
          <t>Market Based Performance Stock Units | 2020 Equity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t>
        </is>
      </c>
      <c r="B20" s="5" t="n">
        <v>174126</v>
      </c>
      <c r="C20" s="5" t="n">
        <v>59471</v>
      </c>
      <c r="D20" s="4" t="inlineStr">
        <is>
          <t xml:space="preserve"> </t>
        </is>
      </c>
    </row>
    <row r="21">
      <c r="A21" s="4" t="inlineStr">
        <is>
          <t>Grant date fair value of the award</t>
        </is>
      </c>
      <c r="B21" s="13" t="n">
        <v>3.9</v>
      </c>
      <c r="C21" s="13" t="n">
        <v>1.3</v>
      </c>
      <c r="D21" s="4" t="inlineStr">
        <is>
          <t xml:space="preserve"> </t>
        </is>
      </c>
    </row>
    <row r="22">
      <c r="A22" s="4" t="inlineStr">
        <is>
          <t>Market Based Performance Stock Units | 2020 Equity Plan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14" t="n">
        <v>0</v>
      </c>
      <c r="C24" s="14" t="n">
        <v>0</v>
      </c>
      <c r="D24" s="4" t="inlineStr">
        <is>
          <t xml:space="preserve"> </t>
        </is>
      </c>
    </row>
    <row r="25">
      <c r="A25" s="4" t="inlineStr">
        <is>
          <t>Market Based Performance Stock Units | 2020 Equity Plan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in shares)</t>
        </is>
      </c>
      <c r="B27" s="5" t="n">
        <v>278602</v>
      </c>
      <c r="C27" s="5" t="n">
        <v>95154</v>
      </c>
      <c r="D27" s="4" t="inlineStr">
        <is>
          <t xml:space="preserve"> </t>
        </is>
      </c>
    </row>
    <row r="28">
      <c r="A28" s="4" t="inlineStr">
        <is>
          <t>Vesting percentage</t>
        </is>
      </c>
      <c r="B28" s="14" t="n">
        <v>1.6</v>
      </c>
      <c r="C28" s="14" t="n">
        <v>1.6</v>
      </c>
      <c r="D28" s="4" t="inlineStr">
        <is>
          <t xml:space="preserve"> </t>
        </is>
      </c>
    </row>
    <row r="29">
      <c r="A29" s="4" t="inlineStr">
        <is>
          <t>Performance Based Performance Stock Units | 2020 Equity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5" t="n">
        <v>174126</v>
      </c>
      <c r="C31" s="4" t="inlineStr">
        <is>
          <t xml:space="preserve"> </t>
        </is>
      </c>
      <c r="D31" s="4" t="inlineStr">
        <is>
          <t xml:space="preserve"> </t>
        </is>
      </c>
    </row>
    <row r="32">
      <c r="A32" s="4" t="inlineStr">
        <is>
          <t>Grant date fair value of the award</t>
        </is>
      </c>
      <c r="B32" s="13" t="n">
        <v>3.9</v>
      </c>
      <c r="C32" s="4" t="inlineStr">
        <is>
          <t xml:space="preserve"> </t>
        </is>
      </c>
      <c r="D32" s="4" t="inlineStr">
        <is>
          <t xml:space="preserve"> </t>
        </is>
      </c>
    </row>
    <row r="33">
      <c r="A33" s="4" t="inlineStr">
        <is>
          <t>Performance Based Performance Stock Units | 2020 Equity Plan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t>
        </is>
      </c>
      <c r="B35" s="14" t="n">
        <v>0</v>
      </c>
      <c r="C35" s="4" t="inlineStr">
        <is>
          <t xml:space="preserve"> </t>
        </is>
      </c>
      <c r="D35" s="4" t="inlineStr">
        <is>
          <t xml:space="preserve"> </t>
        </is>
      </c>
    </row>
    <row r="36">
      <c r="A36" s="4" t="inlineStr">
        <is>
          <t>Performance Based Performance Stock Units | 2020 Equity Plan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Granted (in shares)</t>
        </is>
      </c>
      <c r="B38" s="5" t="n">
        <v>278602</v>
      </c>
      <c r="C38" s="4" t="inlineStr">
        <is>
          <t xml:space="preserve"> </t>
        </is>
      </c>
      <c r="D38" s="4" t="inlineStr">
        <is>
          <t xml:space="preserve"> </t>
        </is>
      </c>
    </row>
    <row r="39">
      <c r="A39" s="4" t="inlineStr">
        <is>
          <t>Vesting percentage</t>
        </is>
      </c>
      <c r="B39" s="14" t="n">
        <v>1.6</v>
      </c>
      <c r="C39" s="4" t="inlineStr">
        <is>
          <t xml:space="preserve"> </t>
        </is>
      </c>
      <c r="D39" s="4" t="inlineStr">
        <is>
          <t xml:space="preserve"> </t>
        </is>
      </c>
    </row>
    <row r="40">
      <c r="A40" s="4" t="inlineStr">
        <is>
          <t>DSU Award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Granted (in shares)</t>
        </is>
      </c>
      <c r="B42" s="4" t="inlineStr">
        <is>
          <t xml:space="preserve"> </t>
        </is>
      </c>
      <c r="C42" s="4" t="inlineStr">
        <is>
          <t xml:space="preserve"> </t>
        </is>
      </c>
      <c r="D42" s="5" t="n">
        <v>39846</v>
      </c>
    </row>
    <row r="43">
      <c r="A43" s="4" t="inlineStr">
        <is>
          <t>DSU Awards | Management</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of common stock per award (in shares)</t>
        </is>
      </c>
      <c r="B45" s="4" t="inlineStr">
        <is>
          <t xml:space="preserve"> </t>
        </is>
      </c>
      <c r="C45" s="4" t="inlineStr">
        <is>
          <t xml:space="preserve"> </t>
        </is>
      </c>
      <c r="D45" s="5" t="n">
        <v>1</v>
      </c>
    </row>
    <row r="46">
      <c r="A46" s="4" t="inlineStr">
        <is>
          <t>Vesting period</t>
        </is>
      </c>
      <c r="B46" s="4" t="inlineStr">
        <is>
          <t xml:space="preserve"> </t>
        </is>
      </c>
      <c r="C46" s="4" t="inlineStr">
        <is>
          <t xml:space="preserve"> </t>
        </is>
      </c>
      <c r="D46" s="4" t="inlineStr">
        <is>
          <t>1 year</t>
        </is>
      </c>
    </row>
    <row r="47">
      <c r="A47" s="4" t="inlineStr">
        <is>
          <t>Settlement period</t>
        </is>
      </c>
      <c r="B47" s="4" t="inlineStr">
        <is>
          <t xml:space="preserve"> </t>
        </is>
      </c>
      <c r="C47" s="4" t="inlineStr">
        <is>
          <t xml:space="preserve"> </t>
        </is>
      </c>
      <c r="D47" s="4" t="inlineStr">
        <is>
          <t>30 days</t>
        </is>
      </c>
    </row>
    <row r="48">
      <c r="A48" s="4" t="inlineStr">
        <is>
          <t>DSU Awards | Directors and Advisory Directors | 2020 Equity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Granted (in shares)</t>
        </is>
      </c>
      <c r="B50" s="5" t="n">
        <v>39846</v>
      </c>
      <c r="C50" s="4" t="inlineStr">
        <is>
          <t xml:space="preserve"> </t>
        </is>
      </c>
      <c r="D50" s="4" t="inlineStr">
        <is>
          <t xml:space="preserve"> </t>
        </is>
      </c>
    </row>
    <row r="51">
      <c r="A51" s="4" t="inlineStr">
        <is>
          <t>Grant date fair value of the award</t>
        </is>
      </c>
      <c r="B51" s="13" t="n">
        <v>0.9</v>
      </c>
      <c r="C51" s="4" t="inlineStr">
        <is>
          <t xml:space="preserve"> </t>
        </is>
      </c>
      <c r="D51" s="4" t="inlineStr">
        <is>
          <t xml:space="preserve"> </t>
        </is>
      </c>
    </row>
    <row r="52">
      <c r="A52" s="4" t="inlineStr">
        <is>
          <t>Period over which cost will be recognized</t>
        </is>
      </c>
      <c r="B52" s="4" t="inlineStr">
        <is>
          <t>1 year</t>
        </is>
      </c>
      <c r="C52" s="4" t="inlineStr">
        <is>
          <t xml:space="preserve"> </t>
        </is>
      </c>
      <c r="D52" s="4" t="inlineStr">
        <is>
          <t xml:space="preserve"> </t>
        </is>
      </c>
    </row>
    <row r="53">
      <c r="A53" s="4" t="inlineStr">
        <is>
          <t>Vesting percentage</t>
        </is>
      </c>
      <c r="B53" s="14" t="n">
        <v>1</v>
      </c>
      <c r="C53" s="4" t="inlineStr">
        <is>
          <t xml:space="preserve"> </t>
        </is>
      </c>
      <c r="D53" s="4" t="inlineStr">
        <is>
          <t xml:space="preserve"> </t>
        </is>
      </c>
    </row>
    <row r="54">
      <c r="A54" s="4" t="inlineStr">
        <is>
          <t>SSARs | Omnibus Incentive 2018 Plan</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Period over which cost will be recognized</t>
        </is>
      </c>
      <c r="B56" s="4" t="inlineStr">
        <is>
          <t xml:space="preserve"> </t>
        </is>
      </c>
      <c r="C56" s="4" t="inlineStr">
        <is>
          <t xml:space="preserve"> </t>
        </is>
      </c>
      <c r="D56" s="4" t="inlineStr">
        <is>
          <t>3 years 2 months 12 days</t>
        </is>
      </c>
    </row>
    <row r="57">
      <c r="A57" s="4" t="inlineStr">
        <is>
          <t>Vesting period</t>
        </is>
      </c>
      <c r="B57" s="4" t="inlineStr">
        <is>
          <t xml:space="preserve"> </t>
        </is>
      </c>
      <c r="C57" s="4" t="inlineStr">
        <is>
          <t xml:space="preserve"> </t>
        </is>
      </c>
      <c r="D57" s="4" t="inlineStr">
        <is>
          <t>7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1. SIGNIFICANT ACCOUNTING POLICIES Nature of Operations First Busey Corporation, a Nevada corporation organized in 1980, is a $19.46 billion financial holding company headquartered in Leawood, Kansas. Busey’s common stock is traded on The Nasdaq Global Select Market under the symbol “BUSE.” Busey operates and reports its business in three segments: Banking, Wealth Management, and FirsTech. • The Banking operating segment provides a full range of banking services to individual and corporate customers through its banking center network in Arizona, Colorado, Florida, Illinois, Indiana, Kansas, Missouri, New Mexico, Oklahoma, and Texas. Busey currently operates through two wholly-owned bank subsidiaries, Busey Bank and CrossFirst Bank. For additional information about the CrossFirst acquisition, see “ Note 2. Mergers and Acquisitions .” • The Wealth Management operating segment provides a full range of asset management, investment, brokerage, fiduciary, philanthropic advisory, tax preparation, and farm management services to individuals, businesses, and foundations. • The FirsTech operating segment provides comprehensive and innovative payment technology solutions including online, mobile, and voice-recognition bill payments; money management and credit card networks; direct debit services; lockbox remittance processing for payments made by mail; and walk-in payments. FirsTech also provides additional tools to help clients with billing, reconciliation, bill reminders, and treasury services. For additional information about First Busey's operating segments, see “ Note 16. Operating Segments and Related Information .” Basis of Financial Statement Presentation These unaudited consolidated financial statements and related notes should be read together with the audited consolidated financial statements included in Busey's 2024 Annual Report . These interim unaudited consolidated financial statements serve to update Busey’s 2024 Annual Report and may not include all information and notes necessary to constitute a complete set of financial statements. Busey’s unaudited consolidated financial statements are prepared in conformity with GAAP, and reflect the elimination of intercompany accounts and transactions. Certain prior year amounts have been reclassified to conform to the current period presentation. These reclassifications did not have a material impact on Busey’s consolidated financial condition or results of operations. In the opinion of Busey’s management, the unaudited consolidated financial statements reflect all normal, recurring adjustments needed to present fairly Busey’s results for the interim periods. The results of operations for interim periods are not necessarily indicative of the results that may be expected for the full year or any other interim period. Use of Estimates In preparing the accompanying unaudited consolidated financial statements in conformity with GAAP, Buse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assets acquired and liabilities assumed in business combinations, goodwill, income taxes, and the determination of the ACL. Cash and Cash Equivalents Cash and cash equivalents include cash on hand, cash items in process of collection, amounts due from other banks, and interest-bearing deposits held with other financial institutions. The carrying amount of these instruments is considered a reasonable estimate of fair value. At March 31, 2025, cash and cash equivalents included $10.3 million contractually restricted to a third-party service provider, $24.4 million pledged to secure obligations under derivative contracts, and $43.9 million of reserved cash subject to call by the Federal Reserve Bank, as a member of the Federal Reserve System. Income Taxes Busey is subject to income taxes in U.S. federal and various state jurisdictions. First Busey Corporation and its subsidiaries file consolidated federal and state income tax returns with each subsidiary computing its taxes on a separate entity basis. Tax regulations within each jurisdiction are subject to the interpretation of the related tax laws and regulations, which requires significant judgment. As of March 31, 2025, Busey Bank was under examination by the Florida Department of Revenue for its 2020 to 2022 corporate income tax filings. Busey Bank accrued $0.1 million related to potential assessment adjustments and interest. Other than this, Busey had no accruals for payments of interest and penalties related to uncertain tax positions at March 31, 2025, or 2024. As of March 31, 2025, Busey was also under examination by the Illinois Department of Revenue for M&amp;M’s tax filings for the tax years 2022 and 2023. Impact of Recently Adopted Accounting Standards In March 2024, the FASB issued ASU 2024-01 “ Compensation-Stock Compensation (Topic 718): Scope Application of Profits Interest and Similar Awards ” to clarify that certain “profits interests” are within the scope of Topic 718 by amending the language and providing illustrative examples on how the scope guidance in paragraph 718-10-15-3 should be applied. This update is intended to improve clarity of the accounting standards codification, not to change the guidance. This update was adopted on a prospective basis for annual and interim reporting periods beginning January 1, 2025. Busey does not currently have any Profit Interest and Similar Awards, so adoption of this ASU did not have any impact on its financial position and results of operations. In November 2023, the FASB issued ASU 2023‑07 “Segment Reporting (Topic 820): Improvements to Reportable Segment Disclosures” requiring enhanced disclosures related to significant segment expenses. This standard was adopted on a retrospective basis beginning with the annual reporting period ending December 31, 2024, and for interim reporting periods within fiscal years starting January 1, 2025. Adoption of this standard did not have a material impact on Busey’s financial position or results of operations, but resulted in enhanced disclosures. Recently Issued Accounting Standards Not Yet Adopted In November 2024, the FASB issued ASU 2024-04 “ Debt—Debt with Conversion and Other Options (Subtopic 470-20): Induced Conversions of Convertible Debt Instruments ” to clarify when certain settlements of convertible debt instruments should be accounted for as an induced conversion. The amendments in this update may be applied on either a prospective or retrospective basis and will be effective for Busey for annual and interim reporting periods beginning January 1, 2026. Because Busey does not currently have any convertible debt, the Company does not expect adoption of this ASU to have any impact on its financial position or results of operations. In November 2024, the FASB issued ASU 2024-03 “ Income Statement—Reporting Comprehensive Income—Expense Disaggregation Disclosures (Subtopic 220-40): Disaggregation of Income Statement Expenses ” to require additional disclosures within the notes to the financial statements abut certain expense items. Specifically, disaggregation of income statement captions that contain expenses within the following five categories is required: (1) purchases of inventory, (2) employee compensation, (3) depreciation, (4) intangible asset amortization, and (5) depreciation, depletion, and amortization (“DD&amp;A”) costs recognized as part of oil- and gas-producing activities or other amounts of depletion expense. Further, this update requires disclosure the total amount of selling expenses and the entity’s definition selling expenses. This update provides a practical expedient for banks and bank holding companies to continue presenting salaries and employee benefits in conformity with SEC Rule 210.9-04 instead of requiring those entities to apply the employee compensation definition included in Subtopic 220-40. The amendments in this update may be applied on either a prospective or retrospective basis and will be effective for Busey beginning with the annual reporting period ending December 31, 2027, and interim reporting periods beginning January 1, 2028. Early adoption is permitted. Because this update relates only to disclosure, Busey does not expect adoption of this ASU to have any impact on its financial position or results of operations. In December 2023, the FASB issued ASU 2023‑09 “ Income Taxes (Topic 740): Improvements to Income Tax Disclosures ,”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Busey for annual reporting periods beginning with the fiscal year ending December 31, 2025. Busey does not expect adoption of this ASU to have a material impact on its financial position or results of operations. In October 2023, the FASB issued ASU 2023‑06 “ Disclosure Improvements: Codification Amendments in Response to the SEC’s Disclosure Update and Simplification Initiative ” which aligns certain GAAP disclosure requirements with the SEC’s disclosure requirements, in order to better facilitate comparisons between entities that are subject to the SEC’s existing disclosures with entities that were not previously subject to the SEC’s requirements. Amendments in this update should be applied prospectively, and the effective date for Busey for each amendment in this ASU will be the date on which the SEC removes the related disclosure from Regulation S‑X or Regulation S‑K. Early adoption is prohibited. If the SEC has not removed the related disclosures from Regulation S‑X or Regulation S‑K by June 30, 2027, the pending content of this update will be removed from the ASC and will not become effective for any entity. Busey does not expect adoption of this ASU to have a material impact on its financial position or results of operations. Subsequent Events Busey has evaluated subsequent events for potential recognition and/or disclosure through the date the unaudited consolidated financial statements included in this Quarterly Report were issued. On April 30, 2025, Busey issued a conditional notice of full redemption of its 5.25% fixed-to-floating rate subordinated notes, which it intends to redeem on June 1, 2025. The aggregate principal amount of the Subordinated Notes, plus accrued and unpaid interest thereon up to, but excluding, June 1, 2025, is $128.3 million. Other than this, there were no significant events subsequent to the quarter ended March 31, 2025, through the filing date of these unaudit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the Company's RSU, PSU, and DSU Awards (Details)</t>
        </is>
      </c>
      <c r="B1" s="2" t="inlineStr">
        <is>
          <t>3 Months Ended</t>
        </is>
      </c>
    </row>
    <row r="2">
      <c r="B2" s="2" t="inlineStr">
        <is>
          <t>Mar. 31, 2025 $ / shares shares</t>
        </is>
      </c>
    </row>
    <row r="3">
      <c r="A3" s="3" t="inlineStr">
        <is>
          <t>Shares</t>
        </is>
      </c>
      <c r="B3" s="4" t="inlineStr">
        <is>
          <t xml:space="preserve"> </t>
        </is>
      </c>
    </row>
    <row r="4">
      <c r="A4" s="4" t="inlineStr">
        <is>
          <t>Modifications based on CrossFirst acquisition (in shares) | shares</t>
        </is>
      </c>
      <c r="B4" s="5" t="n">
        <v>-181828</v>
      </c>
    </row>
    <row r="5">
      <c r="A5" s="3" t="inlineStr">
        <is>
          <t>Weighted- Average Grant Date Fair Value</t>
        </is>
      </c>
      <c r="B5" s="4" t="inlineStr">
        <is>
          <t xml:space="preserve"> </t>
        </is>
      </c>
    </row>
    <row r="6">
      <c r="A6" s="4" t="inlineStr">
        <is>
          <t>Modifications based on CrossFirst acquisition (in dollars per share) | $ / shares</t>
        </is>
      </c>
      <c r="B6" s="8" t="n">
        <v>20.43</v>
      </c>
    </row>
    <row r="7">
      <c r="A7" s="4" t="inlineStr">
        <is>
          <t>RSU Awards</t>
        </is>
      </c>
      <c r="B7" s="4" t="inlineStr">
        <is>
          <t xml:space="preserve"> </t>
        </is>
      </c>
    </row>
    <row r="8">
      <c r="A8" s="3" t="inlineStr">
        <is>
          <t>Shares</t>
        </is>
      </c>
      <c r="B8" s="4" t="inlineStr">
        <is>
          <t xml:space="preserve"> </t>
        </is>
      </c>
    </row>
    <row r="9">
      <c r="A9" s="4" t="inlineStr">
        <is>
          <t>Non-vested at beginning of period (in shares) | shares</t>
        </is>
      </c>
      <c r="B9" s="5" t="n">
        <v>1066772</v>
      </c>
    </row>
    <row r="10">
      <c r="A10" s="4" t="inlineStr">
        <is>
          <t>Conversion of Busey ROATCE PSUs to RSUs (in shares) | shares</t>
        </is>
      </c>
      <c r="B10" s="5" t="n">
        <v>157094</v>
      </c>
    </row>
    <row r="11">
      <c r="A11" s="4" t="inlineStr">
        <is>
          <t>Granted (in shares) | shares</t>
        </is>
      </c>
      <c r="B11" s="5" t="n">
        <v>348269</v>
      </c>
    </row>
    <row r="12">
      <c r="A12" s="4" t="inlineStr">
        <is>
          <t>Dividend equivalents earned (in shares) | shares</t>
        </is>
      </c>
      <c r="B12" s="5" t="n">
        <v>10984</v>
      </c>
    </row>
    <row r="13">
      <c r="A13" s="4" t="inlineStr">
        <is>
          <t>Vested (in shares) | shares</t>
        </is>
      </c>
      <c r="B13" s="5" t="n">
        <v>-1796</v>
      </c>
    </row>
    <row r="14">
      <c r="A14" s="4" t="inlineStr">
        <is>
          <t>Forfeited (in shares) | shares</t>
        </is>
      </c>
      <c r="B14" s="5" t="n">
        <v>-90812</v>
      </c>
    </row>
    <row r="15">
      <c r="A15" s="4" t="inlineStr">
        <is>
          <t>Non-vested at end of period (in shares) | shares</t>
        </is>
      </c>
      <c r="B15" s="5" t="n">
        <v>1831559</v>
      </c>
    </row>
    <row r="16">
      <c r="A16" s="3" t="inlineStr">
        <is>
          <t>Weighted- Average Grant Date Fair Value</t>
        </is>
      </c>
      <c r="B16" s="4" t="inlineStr">
        <is>
          <t xml:space="preserve"> </t>
        </is>
      </c>
    </row>
    <row r="17">
      <c r="A17" s="4" t="inlineStr">
        <is>
          <t>Non-vested at beginning of period (in dollars per share) | $ / shares</t>
        </is>
      </c>
      <c r="B17" s="8" t="n">
        <v>21.8</v>
      </c>
    </row>
    <row r="18">
      <c r="A18" s="4" t="inlineStr">
        <is>
          <t>Conversion of Busey ROATCE PSUs to RSUs (in dollars per share) | $ / shares</t>
        </is>
      </c>
      <c r="B18" s="9" t="n">
        <v>23.99</v>
      </c>
    </row>
    <row r="19">
      <c r="A19" s="4" t="inlineStr">
        <is>
          <t>Granted (in dollars per share) | $ / shares</t>
        </is>
      </c>
      <c r="B19" s="9" t="n">
        <v>22.16</v>
      </c>
    </row>
    <row r="20">
      <c r="A20" s="4" t="inlineStr">
        <is>
          <t>Dividend equivalents earned (in dollars per share) | $ / shares</t>
        </is>
      </c>
      <c r="B20" s="9" t="n">
        <v>24.48</v>
      </c>
    </row>
    <row r="21">
      <c r="A21" s="4" t="inlineStr">
        <is>
          <t>Vested (in dollars per share) | $ / shares</t>
        </is>
      </c>
      <c r="B21" s="9" t="n">
        <v>23.99</v>
      </c>
    </row>
    <row r="22">
      <c r="A22" s="4" t="inlineStr">
        <is>
          <t>Forfeited (in dollars per share) | $ / shares</t>
        </is>
      </c>
      <c r="B22" s="9" t="n">
        <v>21.85</v>
      </c>
    </row>
    <row r="23">
      <c r="A23" s="4" t="inlineStr">
        <is>
          <t>Non-vested at end of period (in dollars per share) | $ / shares</t>
        </is>
      </c>
      <c r="B23" s="8" t="n">
        <v>22.47</v>
      </c>
    </row>
    <row r="24">
      <c r="A24" s="4" t="inlineStr">
        <is>
          <t>RSU Awards | CrossFirst</t>
        </is>
      </c>
      <c r="B24" s="4" t="inlineStr">
        <is>
          <t xml:space="preserve"> </t>
        </is>
      </c>
    </row>
    <row r="25">
      <c r="A25" s="3" t="inlineStr">
        <is>
          <t>Shares</t>
        </is>
      </c>
      <c r="B25" s="4" t="inlineStr">
        <is>
          <t xml:space="preserve"> </t>
        </is>
      </c>
    </row>
    <row r="26">
      <c r="A26" s="4" t="inlineStr">
        <is>
          <t>Replacement of CrossFirst RSUs and PSUs (in shares) | shares</t>
        </is>
      </c>
      <c r="B26" s="5" t="n">
        <v>341048</v>
      </c>
    </row>
    <row r="27">
      <c r="A27" s="3" t="inlineStr">
        <is>
          <t>Weighted- Average Grant Date Fair Value</t>
        </is>
      </c>
      <c r="B27" s="4" t="inlineStr">
        <is>
          <t xml:space="preserve"> </t>
        </is>
      </c>
    </row>
    <row r="28">
      <c r="A28" s="4" t="inlineStr">
        <is>
          <t>Replacement of CrossFirst RSUs and PSUs (in dollars per share) | $ / shares</t>
        </is>
      </c>
      <c r="B28" s="8" t="n">
        <v>23.99</v>
      </c>
    </row>
    <row r="29">
      <c r="A29" s="4" t="inlineStr">
        <is>
          <t>PSU Awards</t>
        </is>
      </c>
      <c r="B29" s="4" t="inlineStr">
        <is>
          <t xml:space="preserve"> </t>
        </is>
      </c>
    </row>
    <row r="30">
      <c r="A30" s="3" t="inlineStr">
        <is>
          <t>Shares</t>
        </is>
      </c>
      <c r="B30" s="4" t="inlineStr">
        <is>
          <t xml:space="preserve"> </t>
        </is>
      </c>
    </row>
    <row r="31">
      <c r="A31" s="4" t="inlineStr">
        <is>
          <t>Non-vested at beginning of period (in shares) | shares</t>
        </is>
      </c>
      <c r="B31" s="5" t="n">
        <v>372042</v>
      </c>
    </row>
    <row r="32">
      <c r="A32" s="4" t="inlineStr">
        <is>
          <t>Granted (in shares) | shares</t>
        </is>
      </c>
      <c r="B32" s="5" t="n">
        <v>407723</v>
      </c>
    </row>
    <row r="33">
      <c r="A33" s="4" t="inlineStr">
        <is>
          <t>Forfeited (in shares) | shares</t>
        </is>
      </c>
      <c r="B33" s="5" t="n">
        <v>-21180</v>
      </c>
    </row>
    <row r="34">
      <c r="A34" s="4" t="inlineStr">
        <is>
          <t>Non-vested at end of period (in shares) | shares</t>
        </is>
      </c>
      <c r="B34" s="5" t="n">
        <v>576757</v>
      </c>
    </row>
    <row r="35">
      <c r="A35" s="3" t="inlineStr">
        <is>
          <t>Weighted- Average Grant Date Fair Value</t>
        </is>
      </c>
      <c r="B35" s="4" t="inlineStr">
        <is>
          <t xml:space="preserve"> </t>
        </is>
      </c>
    </row>
    <row r="36">
      <c r="A36" s="4" t="inlineStr">
        <is>
          <t>Non-vested at beginning of period (in dollars per share) | $ / shares</t>
        </is>
      </c>
      <c r="B36" s="8" t="n">
        <v>21.15</v>
      </c>
    </row>
    <row r="37">
      <c r="A37" s="4" t="inlineStr">
        <is>
          <t>Granted (in dollars per share) | $ / shares</t>
        </is>
      </c>
      <c r="B37" s="9" t="n">
        <v>22.15</v>
      </c>
    </row>
    <row r="38">
      <c r="A38" s="4" t="inlineStr">
        <is>
          <t>Forfeited (in dollars per share) | $ / shares</t>
        </is>
      </c>
      <c r="B38" s="9" t="n">
        <v>21.12</v>
      </c>
    </row>
    <row r="39">
      <c r="A39" s="4" t="inlineStr">
        <is>
          <t>Non-vested at end of period (in dollars per share) | $ / shares</t>
        </is>
      </c>
      <c r="B39" s="8" t="n">
        <v>22.08</v>
      </c>
    </row>
    <row r="40">
      <c r="A40" s="4" t="inlineStr">
        <is>
          <t>DSU Awards</t>
        </is>
      </c>
      <c r="B40" s="4" t="inlineStr">
        <is>
          <t xml:space="preserve"> </t>
        </is>
      </c>
    </row>
    <row r="41">
      <c r="A41" s="3" t="inlineStr">
        <is>
          <t>Shares</t>
        </is>
      </c>
      <c r="B41" s="4" t="inlineStr">
        <is>
          <t xml:space="preserve"> </t>
        </is>
      </c>
    </row>
    <row r="42">
      <c r="A42" s="4" t="inlineStr">
        <is>
          <t>Non-vested at beginning of period (in shares) | shares</t>
        </is>
      </c>
      <c r="B42" s="5" t="n">
        <v>36893</v>
      </c>
    </row>
    <row r="43">
      <c r="A43" s="4" t="inlineStr">
        <is>
          <t>Granted (in shares) | shares</t>
        </is>
      </c>
      <c r="B43" s="5" t="n">
        <v>39846</v>
      </c>
    </row>
    <row r="44">
      <c r="A44" s="4" t="inlineStr">
        <is>
          <t>Dividend equivalents earned (in shares) | shares</t>
        </is>
      </c>
      <c r="B44" s="5" t="n">
        <v>2284</v>
      </c>
    </row>
    <row r="45">
      <c r="A45" s="4" t="inlineStr">
        <is>
          <t>Vested (in shares) | shares</t>
        </is>
      </c>
      <c r="B45" s="5" t="n">
        <v>-39177</v>
      </c>
    </row>
    <row r="46">
      <c r="A46" s="4" t="inlineStr">
        <is>
          <t>Non-vested at end of period (in shares) | shares</t>
        </is>
      </c>
      <c r="B46" s="5" t="n">
        <v>39846</v>
      </c>
    </row>
    <row r="47">
      <c r="A47" s="4" t="inlineStr">
        <is>
          <t>Vested and outstanding at end of period (in shares) | shares</t>
        </is>
      </c>
      <c r="B47" s="5" t="n">
        <v>141214</v>
      </c>
    </row>
    <row r="48">
      <c r="A48" s="3" t="inlineStr">
        <is>
          <t>Weighted- Average Grant Date Fair Value</t>
        </is>
      </c>
      <c r="B48" s="4" t="inlineStr">
        <is>
          <t xml:space="preserve"> </t>
        </is>
      </c>
    </row>
    <row r="49">
      <c r="A49" s="4" t="inlineStr">
        <is>
          <t>Non-vested at beginning of period (in dollars per share) | $ / shares</t>
        </is>
      </c>
      <c r="B49" s="8" t="n">
        <v>23.4</v>
      </c>
    </row>
    <row r="50">
      <c r="A50" s="4" t="inlineStr">
        <is>
          <t>Granted (in dollars per share) | $ / shares</t>
        </is>
      </c>
      <c r="B50" s="9" t="n">
        <v>22.16</v>
      </c>
    </row>
    <row r="51">
      <c r="A51" s="4" t="inlineStr">
        <is>
          <t>Dividend equivalents earned (in dollars per share) | $ / shares</t>
        </is>
      </c>
      <c r="B51" s="9" t="n">
        <v>24.28</v>
      </c>
    </row>
    <row r="52">
      <c r="A52" s="4" t="inlineStr">
        <is>
          <t>Vested (in dollars per share) | $ / shares</t>
        </is>
      </c>
      <c r="B52" s="9" t="n">
        <v>23.45</v>
      </c>
    </row>
    <row r="53">
      <c r="A53" s="4" t="inlineStr">
        <is>
          <t>Non-vested at end of period (in dollars per share) | $ / shares</t>
        </is>
      </c>
      <c r="B53" s="9" t="n">
        <v>22.16</v>
      </c>
    </row>
    <row r="54">
      <c r="A54" s="4" t="inlineStr">
        <is>
          <t>Vested and outstanding at end of period (in dollars per share) | $ / shares</t>
        </is>
      </c>
      <c r="B54" s="8" t="n">
        <v>23.0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Employee Stock Purchase Plan and Stock-based Compensation Expense (Details) - USD ($)</t>
        </is>
      </c>
      <c r="C1" s="2" t="inlineStr">
        <is>
          <t>3 Months Ended</t>
        </is>
      </c>
    </row>
    <row r="2">
      <c r="B2" s="2" t="inlineStr">
        <is>
          <t>Jul. 01, 2021</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compensation expense</t>
        </is>
      </c>
      <c r="B4" s="4" t="inlineStr">
        <is>
          <t xml:space="preserve"> </t>
        </is>
      </c>
      <c r="C4" s="6" t="n">
        <v>3394000</v>
      </c>
      <c r="D4" s="6" t="n">
        <v>2403000</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 compensation expense</t>
        </is>
      </c>
      <c r="B7" s="4" t="inlineStr">
        <is>
          <t xml:space="preserve"> </t>
        </is>
      </c>
      <c r="C7" s="5" t="n">
        <v>0</v>
      </c>
      <c r="D7" s="6" t="n">
        <v>0</v>
      </c>
    </row>
    <row r="8">
      <c r="A8" s="4" t="inlineStr">
        <is>
          <t>Unrecognized stock option compensation expense</t>
        </is>
      </c>
      <c r="B8" s="4" t="inlineStr">
        <is>
          <t xml:space="preserve"> </t>
        </is>
      </c>
      <c r="C8" s="6" t="n">
        <v>0</v>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scount through voluntary payroll deductions</t>
        </is>
      </c>
      <c r="B11" s="14" t="n">
        <v>0.15</v>
      </c>
      <c r="C11" s="4" t="inlineStr">
        <is>
          <t xml:space="preserve"> </t>
        </is>
      </c>
      <c r="D11" s="4" t="inlineStr">
        <is>
          <t xml:space="preserve"> </t>
        </is>
      </c>
    </row>
    <row r="12">
      <c r="A12" s="4" t="inlineStr">
        <is>
          <t>Remaining shares available for issuance (in shares)</t>
        </is>
      </c>
      <c r="B12" s="5" t="n">
        <v>600000</v>
      </c>
      <c r="C12" s="5" t="n">
        <v>359808</v>
      </c>
      <c r="D12"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394</v>
      </c>
      <c r="C4" s="6" t="n">
        <v>2403</v>
      </c>
    </row>
    <row r="5">
      <c r="A5" s="4" t="inlineStr">
        <is>
          <t>S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9</v>
      </c>
      <c r="C7" s="5" t="n">
        <v>0</v>
      </c>
    </row>
    <row r="8">
      <c r="A8" s="4" t="inlineStr">
        <is>
          <t>RSU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989</v>
      </c>
      <c r="C10" s="5" t="n">
        <v>894</v>
      </c>
    </row>
    <row r="11">
      <c r="A11" s="4" t="inlineStr">
        <is>
          <t>PSU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090</v>
      </c>
      <c r="C13" s="5" t="n">
        <v>1210</v>
      </c>
    </row>
    <row r="14">
      <c r="A14" s="4" t="inlineStr">
        <is>
          <t>DSU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177</v>
      </c>
      <c r="C16" s="5" t="n">
        <v>215</v>
      </c>
    </row>
    <row r="17">
      <c r="A17" s="4" t="inlineStr">
        <is>
          <t>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109</v>
      </c>
      <c r="C19" s="6" t="n">
        <v>8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chedule of Unamortized Stock-Based Compensation Expense (Details) - USD ($)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Total unamortized stock-based compensation</t>
        </is>
      </c>
      <c r="B4" s="6" t="n">
        <v>30179</v>
      </c>
      <c r="C4" s="6" t="n">
        <v>10317</v>
      </c>
    </row>
    <row r="5">
      <c r="A5" s="4" t="inlineStr">
        <is>
          <t>S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unamortized stock-based compensation</t>
        </is>
      </c>
      <c r="B7" s="5" t="n">
        <v>241</v>
      </c>
      <c r="C7" s="5" t="n">
        <v>0</v>
      </c>
    </row>
    <row r="8">
      <c r="A8" s="4" t="inlineStr">
        <is>
          <t>RSU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unamortized stock-based compensation</t>
        </is>
      </c>
      <c r="B10" s="5" t="n">
        <v>18174</v>
      </c>
      <c r="C10" s="5" t="n">
        <v>7093</v>
      </c>
    </row>
    <row r="11">
      <c r="A11" s="4" t="inlineStr">
        <is>
          <t>PSU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unamortized stock-based compensation</t>
        </is>
      </c>
      <c r="B13" s="5" t="n">
        <v>10893</v>
      </c>
      <c r="C13" s="5" t="n">
        <v>3043</v>
      </c>
    </row>
    <row r="14">
      <c r="A14" s="4" t="inlineStr">
        <is>
          <t>DSU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unamortized stock-based compensation</t>
        </is>
      </c>
      <c r="B16" s="6" t="n">
        <v>871</v>
      </c>
      <c r="C16" s="6" t="n">
        <v>181</v>
      </c>
    </row>
    <row r="17">
      <c r="A17" s="4" t="inlineStr">
        <is>
          <t>Busey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eighted average period over which expense is to be recognized on Busey awards</t>
        </is>
      </c>
      <c r="B19" s="4" t="inlineStr">
        <is>
          <t>1 year 9 months 18 days</t>
        </is>
      </c>
      <c r="C19" s="4" t="inlineStr">
        <is>
          <t>2 years 6 months</t>
        </is>
      </c>
    </row>
    <row r="20">
      <c r="A20" s="4" t="inlineStr">
        <is>
          <t>CrossFirst Award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eighted average period over which expense is to be recognized on Busey awards</t>
        </is>
      </c>
      <c r="B22" s="4" t="inlineStr">
        <is>
          <t>1 year 4 months 24 days</t>
        </is>
      </c>
      <c r="C2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Mar. 31, 2025</t>
        </is>
      </c>
      <c r="C1" s="2" t="inlineStr">
        <is>
          <t>Dec. 31, 2024</t>
        </is>
      </c>
    </row>
    <row r="2">
      <c r="A2" s="3" t="inlineStr">
        <is>
          <t>Credit Commitments and Contingencies</t>
        </is>
      </c>
      <c r="B2" s="4" t="inlineStr">
        <is>
          <t xml:space="preserve"> </t>
        </is>
      </c>
      <c r="C2" s="4" t="inlineStr">
        <is>
          <t xml:space="preserve"> </t>
        </is>
      </c>
    </row>
    <row r="3">
      <c r="A3" s="4" t="inlineStr">
        <is>
          <t>Total commitments</t>
        </is>
      </c>
      <c r="B3" s="6" t="n">
        <v>4476594</v>
      </c>
      <c r="C3" s="6" t="n">
        <v>2548178</v>
      </c>
    </row>
    <row r="4">
      <c r="A4" s="4" t="inlineStr">
        <is>
          <t>Commitments to extend credit</t>
        </is>
      </c>
      <c r="B4" s="4" t="inlineStr">
        <is>
          <t xml:space="preserve"> </t>
        </is>
      </c>
      <c r="C4" s="4" t="inlineStr">
        <is>
          <t xml:space="preserve"> </t>
        </is>
      </c>
    </row>
    <row r="5">
      <c r="A5" s="3" t="inlineStr">
        <is>
          <t>Credit Commitments and Contingencies</t>
        </is>
      </c>
      <c r="B5" s="4" t="inlineStr">
        <is>
          <t xml:space="preserve"> </t>
        </is>
      </c>
      <c r="C5" s="4" t="inlineStr">
        <is>
          <t xml:space="preserve"> </t>
        </is>
      </c>
    </row>
    <row r="6">
      <c r="A6" s="4" t="inlineStr">
        <is>
          <t>Total commitments</t>
        </is>
      </c>
      <c r="B6" s="5" t="n">
        <v>4358556</v>
      </c>
      <c r="C6" s="5" t="n">
        <v>2512714</v>
      </c>
    </row>
    <row r="7">
      <c r="A7" s="4" t="inlineStr">
        <is>
          <t>Standby letters of credit</t>
        </is>
      </c>
      <c r="B7" s="4" t="inlineStr">
        <is>
          <t xml:space="preserve"> </t>
        </is>
      </c>
      <c r="C7" s="4" t="inlineStr">
        <is>
          <t xml:space="preserve"> </t>
        </is>
      </c>
    </row>
    <row r="8">
      <c r="A8" s="3" t="inlineStr">
        <is>
          <t>Credit Commitments and Contingencies</t>
        </is>
      </c>
      <c r="B8" s="4" t="inlineStr">
        <is>
          <t xml:space="preserve"> </t>
        </is>
      </c>
      <c r="C8" s="4" t="inlineStr">
        <is>
          <t xml:space="preserve"> </t>
        </is>
      </c>
    </row>
    <row r="9">
      <c r="A9" s="4" t="inlineStr">
        <is>
          <t>Total commitments</t>
        </is>
      </c>
      <c r="B9" s="6" t="n">
        <v>118038</v>
      </c>
      <c r="C9" s="6" t="n">
        <v>354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Instruments Owned and Pledged as Collateral (Details) - USD ($) $ in Thousands</t>
        </is>
      </c>
      <c r="B1" s="2" t="inlineStr">
        <is>
          <t>Mar. 31, 2025</t>
        </is>
      </c>
      <c r="C1" s="2" t="inlineStr">
        <is>
          <t>Dec. 31, 2024</t>
        </is>
      </c>
    </row>
    <row r="2">
      <c r="A2" s="4" t="inlineStr">
        <is>
          <t>Cash pledged to secure obligations under derivativ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pledged to secure obligations</t>
        </is>
      </c>
      <c r="B4" s="6" t="n">
        <v>24404</v>
      </c>
      <c r="C4" s="6" t="n">
        <v>21900</v>
      </c>
    </row>
    <row r="5">
      <c r="A5" s="4" t="inlineStr">
        <is>
          <t>Collateral held to secure obligations under derivativ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pledged to secure obligations</t>
        </is>
      </c>
      <c r="B7" s="6" t="n">
        <v>19104</v>
      </c>
      <c r="C7" s="6" t="n">
        <v>202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Mar. 31, 2025</t>
        </is>
      </c>
      <c r="C1" s="2" t="inlineStr">
        <is>
          <t>Dec. 31, 2024</t>
        </is>
      </c>
    </row>
    <row r="2">
      <c r="A2" s="4" t="inlineStr">
        <is>
          <t>Interest Rate Swap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ariable rate, commercial loans that are supported by the interest rate swap contracts</t>
        </is>
      </c>
      <c r="B4" s="6" t="n">
        <v>928500</v>
      </c>
      <c r="C4" s="6" t="n">
        <v>719200</v>
      </c>
    </row>
    <row r="5">
      <c r="A5" s="4" t="inlineStr">
        <is>
          <t>Interest Rate Swap | Cash Flow Hedging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500000</v>
      </c>
      <c r="C7" s="5" t="n">
        <v>500000</v>
      </c>
    </row>
    <row r="8">
      <c r="A8" s="4" t="inlineStr">
        <is>
          <t>Prime Loan Swap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00000</v>
      </c>
      <c r="C10" s="4" t="inlineStr">
        <is>
          <t xml:space="preserve"> </t>
        </is>
      </c>
    </row>
    <row r="11">
      <c r="A11" s="4" t="inlineStr">
        <is>
          <t>Prime Loan Swap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300000</v>
      </c>
      <c r="C13" s="5" t="n">
        <v>300000</v>
      </c>
    </row>
    <row r="14">
      <c r="A14" s="4" t="inlineStr">
        <is>
          <t>SOFR Loan Swap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00000</v>
      </c>
      <c r="C16" s="4" t="inlineStr">
        <is>
          <t xml:space="preserve"> </t>
        </is>
      </c>
    </row>
    <row r="17">
      <c r="A17" s="4" t="inlineStr">
        <is>
          <t>SOFR Loan Swap | Cash Flow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200000</v>
      </c>
      <c r="C19" s="6" t="n">
        <v>2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DERIVATIVE FINANCIAL INSTRUMENTS - Schedule of the Interest-Rate Swaps Designated as Cash Flow Hedg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Interest Rate Swap</t>
        </is>
      </c>
      <c r="B3" s="4" t="inlineStr">
        <is>
          <t xml:space="preserve"> </t>
        </is>
      </c>
      <c r="C3" s="4" t="inlineStr">
        <is>
          <t xml:space="preserve"> </t>
        </is>
      </c>
      <c r="D3" s="4" t="inlineStr">
        <is>
          <t xml:space="preserve"> </t>
        </is>
      </c>
    </row>
    <row r="4">
      <c r="A4" s="3" t="inlineStr">
        <is>
          <t>Balances carried in AOCI</t>
        </is>
      </c>
      <c r="B4" s="4" t="inlineStr">
        <is>
          <t xml:space="preserve"> </t>
        </is>
      </c>
      <c r="C4" s="4" t="inlineStr">
        <is>
          <t xml:space="preserve"> </t>
        </is>
      </c>
      <c r="D4" s="4" t="inlineStr">
        <is>
          <t xml:space="preserve"> </t>
        </is>
      </c>
    </row>
    <row r="5">
      <c r="A5" s="4" t="inlineStr">
        <is>
          <t>Unrealized gains (losses) on cash flow hedges, net of tax</t>
        </is>
      </c>
      <c r="B5" s="6" t="n">
        <v>0</v>
      </c>
      <c r="C5" s="6" t="n">
        <v>0</v>
      </c>
      <c r="D5" s="4" t="inlineStr">
        <is>
          <t xml:space="preserve"> </t>
        </is>
      </c>
    </row>
    <row r="6">
      <c r="A6" s="4" t="inlineStr">
        <is>
          <t>Cash Flow Hedging | Interest Rate Swap</t>
        </is>
      </c>
      <c r="B6" s="4" t="inlineStr">
        <is>
          <t xml:space="preserve"> </t>
        </is>
      </c>
      <c r="C6" s="4" t="inlineStr">
        <is>
          <t xml:space="preserve"> </t>
        </is>
      </c>
      <c r="D6" s="4" t="inlineStr">
        <is>
          <t xml:space="preserve"> </t>
        </is>
      </c>
    </row>
    <row r="7">
      <c r="A7" s="3" t="inlineStr">
        <is>
          <t>Balances carried in AOCI</t>
        </is>
      </c>
      <c r="B7" s="4" t="inlineStr">
        <is>
          <t xml:space="preserve"> </t>
        </is>
      </c>
      <c r="C7" s="4" t="inlineStr">
        <is>
          <t xml:space="preserve"> </t>
        </is>
      </c>
      <c r="D7" s="4" t="inlineStr">
        <is>
          <t xml:space="preserve"> </t>
        </is>
      </c>
    </row>
    <row r="8">
      <c r="A8" s="4" t="inlineStr">
        <is>
          <t>Unrealized gains (losses) on cash flow hedges, net of tax</t>
        </is>
      </c>
      <c r="B8" s="5" t="n">
        <v>-13659</v>
      </c>
      <c r="C8" s="4" t="inlineStr">
        <is>
          <t xml:space="preserve"> </t>
        </is>
      </c>
      <c r="D8" s="6" t="n">
        <v>-19805</v>
      </c>
    </row>
    <row r="9">
      <c r="A9" s="4" t="inlineStr">
        <is>
          <t>Cash Flow Hedging | Interest Rate Swap | Other assets</t>
        </is>
      </c>
      <c r="B9" s="4" t="inlineStr">
        <is>
          <t xml:space="preserve"> </t>
        </is>
      </c>
      <c r="C9" s="4" t="inlineStr">
        <is>
          <t xml:space="preserve"> </t>
        </is>
      </c>
      <c r="D9" s="4" t="inlineStr">
        <is>
          <t xml:space="preserve"> </t>
        </is>
      </c>
    </row>
    <row r="10">
      <c r="A10" s="3" t="inlineStr">
        <is>
          <t>Gross aggregate fair value of the swaps</t>
        </is>
      </c>
      <c r="B10" s="4" t="inlineStr">
        <is>
          <t xml:space="preserve"> </t>
        </is>
      </c>
      <c r="C10" s="4" t="inlineStr">
        <is>
          <t xml:space="preserve"> </t>
        </is>
      </c>
      <c r="D10" s="4" t="inlineStr">
        <is>
          <t xml:space="preserve"> </t>
        </is>
      </c>
    </row>
    <row r="11">
      <c r="A11" s="4" t="inlineStr">
        <is>
          <t>Gross aggregate fair value of swap assets</t>
        </is>
      </c>
      <c r="B11" s="5" t="n">
        <v>1480</v>
      </c>
      <c r="C11" s="4" t="inlineStr">
        <is>
          <t xml:space="preserve"> </t>
        </is>
      </c>
      <c r="D11" s="5" t="n">
        <v>0</v>
      </c>
    </row>
    <row r="12">
      <c r="A12" s="4" t="inlineStr">
        <is>
          <t>Cash Flow Hedging | Interest Rate Swap | Other liabilities</t>
        </is>
      </c>
      <c r="B12" s="4" t="inlineStr">
        <is>
          <t xml:space="preserve"> </t>
        </is>
      </c>
      <c r="C12" s="4" t="inlineStr">
        <is>
          <t xml:space="preserve"> </t>
        </is>
      </c>
      <c r="D12" s="4" t="inlineStr">
        <is>
          <t xml:space="preserve"> </t>
        </is>
      </c>
    </row>
    <row r="13">
      <c r="A13" s="3" t="inlineStr">
        <is>
          <t>Gross aggregate fair value of the swaps</t>
        </is>
      </c>
      <c r="B13" s="4" t="inlineStr">
        <is>
          <t xml:space="preserve"> </t>
        </is>
      </c>
      <c r="C13" s="4" t="inlineStr">
        <is>
          <t xml:space="preserve"> </t>
        </is>
      </c>
      <c r="D13" s="4" t="inlineStr">
        <is>
          <t xml:space="preserve"> </t>
        </is>
      </c>
    </row>
    <row r="14">
      <c r="A14" s="4" t="inlineStr">
        <is>
          <t>Gross aggregate fair value of swap liabilities</t>
        </is>
      </c>
      <c r="B14" s="5" t="n">
        <v>21106</v>
      </c>
      <c r="C14" s="4" t="inlineStr">
        <is>
          <t xml:space="preserve"> </t>
        </is>
      </c>
      <c r="D14" s="5" t="n">
        <v>27770</v>
      </c>
    </row>
    <row r="15">
      <c r="A15" s="4" t="inlineStr">
        <is>
          <t>Cash Flow Hedging | Prime Loan Sw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300000</v>
      </c>
      <c r="C17" s="4" t="inlineStr">
        <is>
          <t xml:space="preserve"> </t>
        </is>
      </c>
      <c r="D17" s="6" t="n">
        <v>300000</v>
      </c>
    </row>
    <row r="18">
      <c r="A18" s="4" t="inlineStr">
        <is>
          <t>Weighted average rate: receive-fixed</t>
        </is>
      </c>
      <c r="B18" s="10" t="n">
        <v>0.0481</v>
      </c>
      <c r="C18" s="4" t="inlineStr">
        <is>
          <t xml:space="preserve"> </t>
        </is>
      </c>
      <c r="D18" s="10" t="n">
        <v>0.0481</v>
      </c>
    </row>
    <row r="19">
      <c r="A19" s="4" t="inlineStr">
        <is>
          <t>Weighted average variable interest rates</t>
        </is>
      </c>
      <c r="B19" s="10" t="n">
        <v>0.075</v>
      </c>
      <c r="C19" s="4" t="inlineStr">
        <is>
          <t xml:space="preserve"> </t>
        </is>
      </c>
      <c r="D19" s="10" t="n">
        <v>0.0762</v>
      </c>
    </row>
    <row r="20">
      <c r="A20" s="4" t="inlineStr">
        <is>
          <t>Weighted average maturity</t>
        </is>
      </c>
      <c r="B20" s="4" t="inlineStr">
        <is>
          <t>3 years 10 months 6 days</t>
        </is>
      </c>
      <c r="C20" s="4" t="inlineStr">
        <is>
          <t xml:space="preserve"> </t>
        </is>
      </c>
      <c r="D20" s="4" t="inlineStr">
        <is>
          <t>4 years 1 month 6 days</t>
        </is>
      </c>
    </row>
    <row r="21">
      <c r="A21" s="4" t="inlineStr">
        <is>
          <t>Cash Flow Hedging | SOFR Loan Swap</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t>
        </is>
      </c>
      <c r="B23" s="6" t="n">
        <v>200000</v>
      </c>
      <c r="C23" s="4" t="inlineStr">
        <is>
          <t xml:space="preserve"> </t>
        </is>
      </c>
      <c r="D23" s="6" t="n">
        <v>200000</v>
      </c>
    </row>
    <row r="24">
      <c r="A24" s="4" t="inlineStr">
        <is>
          <t>Weighted average rate: receive-fixed</t>
        </is>
      </c>
      <c r="B24" s="10" t="n">
        <v>0.0378</v>
      </c>
      <c r="C24" s="4" t="inlineStr">
        <is>
          <t xml:space="preserve"> </t>
        </is>
      </c>
      <c r="D24" s="10" t="n">
        <v>0.0378</v>
      </c>
    </row>
    <row r="25">
      <c r="A25" s="4" t="inlineStr">
        <is>
          <t>Weighted average variable interest rates</t>
        </is>
      </c>
      <c r="B25" s="10" t="n">
        <v>0.0447</v>
      </c>
      <c r="C25" s="4" t="inlineStr">
        <is>
          <t xml:space="preserve"> </t>
        </is>
      </c>
      <c r="D25" s="14" t="n">
        <v>0</v>
      </c>
    </row>
    <row r="26">
      <c r="A26" s="4" t="inlineStr">
        <is>
          <t>Weighted average maturity</t>
        </is>
      </c>
      <c r="B26" s="4" t="inlineStr">
        <is>
          <t>4 years 6 months 7 days</t>
        </is>
      </c>
      <c r="C26" s="4" t="inlineStr">
        <is>
          <t xml:space="preserve"> </t>
        </is>
      </c>
      <c r="D26" s="4" t="inlineStr">
        <is>
          <t>4 years 9 months 3 days</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Reclassification of Unrealized Gains and Losses from OCI (Details) $ in Thousands</t>
        </is>
      </c>
      <c r="B1" s="2" t="inlineStr">
        <is>
          <t>3 Months Ended</t>
        </is>
      </c>
    </row>
    <row r="2">
      <c r="B2" s="2" t="inlineStr">
        <is>
          <t>Mar. 31, 2025 USD ($)</t>
        </is>
      </c>
    </row>
    <row r="3">
      <c r="A3" s="4" t="inlineStr">
        <is>
          <t>Interest Rate Swap | Cash Flow Hedging | Interest Income</t>
        </is>
      </c>
      <c r="B3" s="4" t="inlineStr">
        <is>
          <t xml:space="preserve"> </t>
        </is>
      </c>
    </row>
    <row r="4">
      <c r="A4" s="3" t="inlineStr">
        <is>
          <t>Derivative [Line Items]</t>
        </is>
      </c>
      <c r="B4" s="4" t="inlineStr">
        <is>
          <t xml:space="preserve"> </t>
        </is>
      </c>
    </row>
    <row r="5">
      <c r="A5" s="4" t="inlineStr">
        <is>
          <t>Unrealized losses expected to be reclassified from OCI to interest income</t>
        </is>
      </c>
      <c r="B5" s="6" t="n">
        <v>-74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Interest Income (Expense) Recorded on Swap Transaction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interest income</t>
        </is>
      </c>
      <c r="B4" s="6" t="n">
        <v>103731</v>
      </c>
      <c r="C4" s="6" t="n">
        <v>75854</v>
      </c>
    </row>
    <row r="5">
      <c r="A5" s="4" t="inlineStr">
        <is>
          <t>Interest Rate Swap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crease (decrease) in interest income on swap transactions</t>
        </is>
      </c>
      <c r="B7" s="5" t="n">
        <v>-2060</v>
      </c>
      <c r="C7" s="5" t="n">
        <v>-2796</v>
      </c>
    </row>
    <row r="8">
      <c r="A8" s="4" t="inlineStr">
        <is>
          <t>(Increase) decrease in interest expense on swap transactions</t>
        </is>
      </c>
      <c r="B8" s="5" t="n">
        <v>0</v>
      </c>
      <c r="C8" s="5" t="n">
        <v>483</v>
      </c>
    </row>
    <row r="9">
      <c r="A9" s="4" t="inlineStr">
        <is>
          <t>Net interest income</t>
        </is>
      </c>
      <c r="B9" s="6" t="n">
        <v>-2060</v>
      </c>
      <c r="C9" s="6" t="n">
        <v>-231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42:21Z</dcterms:created>
  <dcterms:modified xmlns:dcterms="http://purl.org/dc/terms/" xmlns:xsi="http://www.w3.org/2001/XMLSchema-instance" xsi:type="dcterms:W3CDTF">2025-05-09T20:42:25Z</dcterms:modified>
</cp:coreProperties>
</file>